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PENSION PLAN" sheetId="18" state="visible" r:id="rId18"/>
    <sheet xmlns:r="http://schemas.openxmlformats.org/officeDocument/2006/relationships" name="GOODWILL AND OTHER INTANGIBLE A" sheetId="19" state="visible" r:id="rId19"/>
    <sheet xmlns:r="http://schemas.openxmlformats.org/officeDocument/2006/relationships" name="STOCK OFFERINGS" sheetId="20" state="visible" r:id="rId20"/>
    <sheet xmlns:r="http://schemas.openxmlformats.org/officeDocument/2006/relationships" name="STOCK OPTIONS AND OTHER EQUITY " sheetId="21" state="visible" r:id="rId21"/>
    <sheet xmlns:r="http://schemas.openxmlformats.org/officeDocument/2006/relationships" name="REGULATORY CAPITAL REQUIREMENTS" sheetId="22" state="visible" r:id="rId22"/>
    <sheet xmlns:r="http://schemas.openxmlformats.org/officeDocument/2006/relationships" name="REGULATORY RESTRICTION ON DIVID" sheetId="23" state="visible" r:id="rId23"/>
    <sheet xmlns:r="http://schemas.openxmlformats.org/officeDocument/2006/relationships" name="FAIR VALUE OF FINANCIAL INSTRUM" sheetId="24" state="visible" r:id="rId24"/>
    <sheet xmlns:r="http://schemas.openxmlformats.org/officeDocument/2006/relationships" name="FAIR VALUE MEASUREMENTS" sheetId="25" state="visible" r:id="rId25"/>
    <sheet xmlns:r="http://schemas.openxmlformats.org/officeDocument/2006/relationships" name="COMPREHENSIVE INCOME" sheetId="26" state="visible" r:id="rId26"/>
    <sheet xmlns:r="http://schemas.openxmlformats.org/officeDocument/2006/relationships" name="CONDENSED FINANCIAL STATEMENTS " sheetId="27" state="visible" r:id="rId27"/>
    <sheet xmlns:r="http://schemas.openxmlformats.org/officeDocument/2006/relationships" name="SEGMENT REPORTING" sheetId="28" state="visible" r:id="rId28"/>
    <sheet xmlns:r="http://schemas.openxmlformats.org/officeDocument/2006/relationships" name="DISCONTINUED OPERATIONS" sheetId="29" state="visible" r:id="rId29"/>
    <sheet xmlns:r="http://schemas.openxmlformats.org/officeDocument/2006/relationships" name="QUARTERLY FINANCIAL DATA (UNAUD" sheetId="30" state="visible" r:id="rId30"/>
    <sheet xmlns:r="http://schemas.openxmlformats.org/officeDocument/2006/relationships" name="REVENUE RECOGNITION" sheetId="31" state="visible" r:id="rId31"/>
    <sheet xmlns:r="http://schemas.openxmlformats.org/officeDocument/2006/relationships" name="BUSINESS COMBINATION"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COMMITMENTS AND CONTINGENT LI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PENSION PLAN (Tables)" sheetId="44" state="visible" r:id="rId44"/>
    <sheet xmlns:r="http://schemas.openxmlformats.org/officeDocument/2006/relationships" name="GOODWILL AND OTHER INTANGIBLE_2" sheetId="45" state="visible" r:id="rId45"/>
    <sheet xmlns:r="http://schemas.openxmlformats.org/officeDocument/2006/relationships" name="STOCK OPTIONS AND OTHER EQUIT_2" sheetId="46" state="visible" r:id="rId46"/>
    <sheet xmlns:r="http://schemas.openxmlformats.org/officeDocument/2006/relationships" name="REGULATORY CAPITAL REQUIREMEN_2" sheetId="47" state="visible" r:id="rId47"/>
    <sheet xmlns:r="http://schemas.openxmlformats.org/officeDocument/2006/relationships" name="FAIR VALUE OF FINANCIAL INSTR_2" sheetId="48" state="visible" r:id="rId48"/>
    <sheet xmlns:r="http://schemas.openxmlformats.org/officeDocument/2006/relationships" name="FAIR VALUE MEASUREMENTS (Tables" sheetId="49" state="visible" r:id="rId49"/>
    <sheet xmlns:r="http://schemas.openxmlformats.org/officeDocument/2006/relationships" name="COMPREHENSIVE INCOME (Tables)" sheetId="50" state="visible" r:id="rId50"/>
    <sheet xmlns:r="http://schemas.openxmlformats.org/officeDocument/2006/relationships" name="CONDENSED FINANCIAL STATEMENT_2" sheetId="51" state="visible" r:id="rId51"/>
    <sheet xmlns:r="http://schemas.openxmlformats.org/officeDocument/2006/relationships" name="SEGMENT REPORTING (Tables)" sheetId="52" state="visible" r:id="rId52"/>
    <sheet xmlns:r="http://schemas.openxmlformats.org/officeDocument/2006/relationships" name="DISCONTINUED OPERATIONS (Tables" sheetId="53" state="visible" r:id="rId53"/>
    <sheet xmlns:r="http://schemas.openxmlformats.org/officeDocument/2006/relationships" name="QUARTERLY FINANCIAL DATA (UNA_2" sheetId="54" state="visible" r:id="rId54"/>
    <sheet xmlns:r="http://schemas.openxmlformats.org/officeDocument/2006/relationships" name="REVENUE RECOGNITION (Tables)" sheetId="55" state="visible" r:id="rId55"/>
    <sheet xmlns:r="http://schemas.openxmlformats.org/officeDocument/2006/relationships" name="BUSINESS COMBINATION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INVESTMENT SECURITIES - Held-to" sheetId="61" state="visible" r:id="rId61"/>
    <sheet xmlns:r="http://schemas.openxmlformats.org/officeDocument/2006/relationships" name="INVESTMENT SECURITIES - Availab"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PREMISES AND EQUIPMENT - Premis" sheetId="74" state="visible" r:id="rId74"/>
    <sheet xmlns:r="http://schemas.openxmlformats.org/officeDocument/2006/relationships" name="PREMISES AND EQUIPMENT - Lease " sheetId="75" state="visible" r:id="rId75"/>
    <sheet xmlns:r="http://schemas.openxmlformats.org/officeDocument/2006/relationships" name="PREMISES AND EQUIPMENT - Leas_2" sheetId="76" state="visible" r:id="rId76"/>
    <sheet xmlns:r="http://schemas.openxmlformats.org/officeDocument/2006/relationships" name="PREMISES AND EQUIPMENT - Summar" sheetId="77" state="visible" r:id="rId77"/>
    <sheet xmlns:r="http://schemas.openxmlformats.org/officeDocument/2006/relationships" name="DEPOSITS - Schedule of Deposits" sheetId="78" state="visible" r:id="rId78"/>
    <sheet xmlns:r="http://schemas.openxmlformats.org/officeDocument/2006/relationships" name="DEPOSITS - Maturities (Details)" sheetId="79" state="visible" r:id="rId79"/>
    <sheet xmlns:r="http://schemas.openxmlformats.org/officeDocument/2006/relationships" name="DEPOSITS - Purchase and Assumpt" sheetId="80" state="visible" r:id="rId80"/>
    <sheet xmlns:r="http://schemas.openxmlformats.org/officeDocument/2006/relationships" name="BORROWED FUNDS - Short-term Bor" sheetId="81" state="visible" r:id="rId81"/>
    <sheet xmlns:r="http://schemas.openxmlformats.org/officeDocument/2006/relationships" name="BORROWED FUNDS - Term Notes fro" sheetId="82" state="visible" r:id="rId82"/>
    <sheet xmlns:r="http://schemas.openxmlformats.org/officeDocument/2006/relationships" name="BORROWED FUNDS - Subordinated D" sheetId="83" state="visible" r:id="rId83"/>
    <sheet xmlns:r="http://schemas.openxmlformats.org/officeDocument/2006/relationships" name="BORROWED FUNDS - Summary of Mat" sheetId="84" state="visible" r:id="rId84"/>
    <sheet xmlns:r="http://schemas.openxmlformats.org/officeDocument/2006/relationships" name="COMMITMENTS AND CONTINGENT LI_3" sheetId="85" state="visible" r:id="rId85"/>
    <sheet xmlns:r="http://schemas.openxmlformats.org/officeDocument/2006/relationships" name="INCOME TAXES - Provision for In" sheetId="86" state="visible" r:id="rId86"/>
    <sheet xmlns:r="http://schemas.openxmlformats.org/officeDocument/2006/relationships" name="INCOME TAXES - Reconciliation (" sheetId="87" state="visible" r:id="rId87"/>
    <sheet xmlns:r="http://schemas.openxmlformats.org/officeDocument/2006/relationships" name="INCOME TAXES - Deferred Income " sheetId="88" state="visible" r:id="rId88"/>
    <sheet xmlns:r="http://schemas.openxmlformats.org/officeDocument/2006/relationships" name="INCOME TAXES - Section 42 Affor" sheetId="89" state="visible" r:id="rId89"/>
    <sheet xmlns:r="http://schemas.openxmlformats.org/officeDocument/2006/relationships" name="RELATED PARTY TRANSACTIONS (Det" sheetId="90" state="visible" r:id="rId90"/>
    <sheet xmlns:r="http://schemas.openxmlformats.org/officeDocument/2006/relationships" name="PENSION PLAN - Narrative (Detai" sheetId="91" state="visible" r:id="rId91"/>
    <sheet xmlns:r="http://schemas.openxmlformats.org/officeDocument/2006/relationships" name="PENSION PLAN - Summary of activ" sheetId="92" state="visible" r:id="rId92"/>
    <sheet xmlns:r="http://schemas.openxmlformats.org/officeDocument/2006/relationships" name="PENSION PLAN - Weighted Average" sheetId="93" state="visible" r:id="rId93"/>
    <sheet xmlns:r="http://schemas.openxmlformats.org/officeDocument/2006/relationships" name="PENSION PLAN - Plan Asset Alloc" sheetId="94" state="visible" r:id="rId94"/>
    <sheet xmlns:r="http://schemas.openxmlformats.org/officeDocument/2006/relationships" name="PENSION PLAN - Plan Assets at F" sheetId="95" state="visible" r:id="rId95"/>
    <sheet xmlns:r="http://schemas.openxmlformats.org/officeDocument/2006/relationships" name="PENSION PLAN - Estimated Contri"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STOCK OFFERINGS (Details)" sheetId="99" state="visible" r:id="rId99"/>
    <sheet xmlns:r="http://schemas.openxmlformats.org/officeDocument/2006/relationships" name="STOCK OPTIONS AND OTHER EQUIT_3" sheetId="100" state="visible" r:id="rId100"/>
    <sheet xmlns:r="http://schemas.openxmlformats.org/officeDocument/2006/relationships" name="STOCK OPTIONS AND OTHER EQUIT_4" sheetId="101" state="visible" r:id="rId101"/>
    <sheet xmlns:r="http://schemas.openxmlformats.org/officeDocument/2006/relationships" name="STOCK OPTIONS AND OTHER EQUIT_5" sheetId="102" state="visible" r:id="rId102"/>
    <sheet xmlns:r="http://schemas.openxmlformats.org/officeDocument/2006/relationships" name="STOCK OPTIONS AND OTHER EQUIT_6" sheetId="103" state="visible" r:id="rId103"/>
    <sheet xmlns:r="http://schemas.openxmlformats.org/officeDocument/2006/relationships" name="STOCK OPTIONS AND OTHER EQUIT_7" sheetId="104" state="visible" r:id="rId104"/>
    <sheet xmlns:r="http://schemas.openxmlformats.org/officeDocument/2006/relationships" name="STOCK OPTIONS AND OTHER EQUIT_8" sheetId="105" state="visible" r:id="rId105"/>
    <sheet xmlns:r="http://schemas.openxmlformats.org/officeDocument/2006/relationships" name="REGULATORY CAPITAL REQUIREMEN_3" sheetId="106" state="visible" r:id="rId106"/>
    <sheet xmlns:r="http://schemas.openxmlformats.org/officeDocument/2006/relationships" name="REGULATORY RESTRICTION ON DIV_2" sheetId="107" state="visible" r:id="rId107"/>
    <sheet xmlns:r="http://schemas.openxmlformats.org/officeDocument/2006/relationships" name="FAIR VALUE OF FINANCIAL INSTR_3" sheetId="108" state="visible" r:id="rId108"/>
    <sheet xmlns:r="http://schemas.openxmlformats.org/officeDocument/2006/relationships" name="FAIR VALUE MEASUREMENTS - Asset" sheetId="109" state="visible" r:id="rId109"/>
    <sheet xmlns:r="http://schemas.openxmlformats.org/officeDocument/2006/relationships" name="FAIR VALUE MEASUREMENTS - Recur" sheetId="110" state="visible" r:id="rId110"/>
    <sheet xmlns:r="http://schemas.openxmlformats.org/officeDocument/2006/relationships" name="FAIR VALUE MEASUREMENTS - Ass_2" sheetId="111" state="visible" r:id="rId111"/>
    <sheet xmlns:r="http://schemas.openxmlformats.org/officeDocument/2006/relationships" name="FAIR VALUE MEASUREMENTS - Quant" sheetId="112" state="visible" r:id="rId112"/>
    <sheet xmlns:r="http://schemas.openxmlformats.org/officeDocument/2006/relationships" name="COMPREHENSIVE INCOME - Reclassi" sheetId="113" state="visible" r:id="rId113"/>
    <sheet xmlns:r="http://schemas.openxmlformats.org/officeDocument/2006/relationships" name="COMPREHENSIVE INCOME - Componen" sheetId="114" state="visible" r:id="rId114"/>
    <sheet xmlns:r="http://schemas.openxmlformats.org/officeDocument/2006/relationships" name="CONDENSED FINANCIAL STATEMENT_3" sheetId="115" state="visible" r:id="rId115"/>
    <sheet xmlns:r="http://schemas.openxmlformats.org/officeDocument/2006/relationships" name="CONDENSED FINANCIAL STATEMENT_4" sheetId="116" state="visible" r:id="rId116"/>
    <sheet xmlns:r="http://schemas.openxmlformats.org/officeDocument/2006/relationships" name="CONDENSED FINANCIAL STATEMENT_5" sheetId="117" state="visible" r:id="rId117"/>
    <sheet xmlns:r="http://schemas.openxmlformats.org/officeDocument/2006/relationships" name="SEGMENT REPORTING - Narrative (" sheetId="118" state="visible" r:id="rId118"/>
    <sheet xmlns:r="http://schemas.openxmlformats.org/officeDocument/2006/relationships" name="SEGMENT REPORTING - Reportable " sheetId="119" state="visible" r:id="rId119"/>
    <sheet xmlns:r="http://schemas.openxmlformats.org/officeDocument/2006/relationships" name="DISCONTINUED OPERATIONS - Narra" sheetId="120" state="visible" r:id="rId120"/>
    <sheet xmlns:r="http://schemas.openxmlformats.org/officeDocument/2006/relationships" name="DISCONTINUED OPERATIONS - Net I" sheetId="121" state="visible" r:id="rId121"/>
    <sheet xmlns:r="http://schemas.openxmlformats.org/officeDocument/2006/relationships" name="QUARTERLY FINANCIAL DATA (UNA_3" sheetId="122" state="visible" r:id="rId122"/>
    <sheet xmlns:r="http://schemas.openxmlformats.org/officeDocument/2006/relationships" name="REVENUE RECOGNITION (Details)" sheetId="123" state="visible" r:id="rId123"/>
    <sheet xmlns:r="http://schemas.openxmlformats.org/officeDocument/2006/relationships" name="BUSINESS COMBINATION - Narrativ" sheetId="124" state="visible" r:id="rId124"/>
    <sheet xmlns:r="http://schemas.openxmlformats.org/officeDocument/2006/relationships" name="BUSINESS COMBINATION - Schedule" sheetId="125" state="visible" r:id="rId125"/>
    <sheet xmlns:r="http://schemas.openxmlformats.org/officeDocument/2006/relationships" name="SUBSEQUENT EVENT (Details)" sheetId="126" state="visible" r:id="rId126"/>
  </sheets>
  <definedNames/>
  <calcPr calcId="124519" fullCalcOnLoad="1"/>
</workbook>
</file>

<file path=xl/sharedStrings.xml><?xml version="1.0" encoding="utf-8"?>
<sst xmlns="http://schemas.openxmlformats.org/spreadsheetml/2006/main" uniqueCount="1591">
  <si>
    <t>Cover - USD ($)</t>
  </si>
  <si>
    <t>12 Months Ended</t>
  </si>
  <si>
    <t>Dec. 31, 2019</t>
  </si>
  <si>
    <t>Mar. 12, 2020</t>
  </si>
  <si>
    <t>Jun. 30, 2019</t>
  </si>
  <si>
    <t>Cover page.</t>
  </si>
  <si>
    <t>Document Type</t>
  </si>
  <si>
    <t>10-K</t>
  </si>
  <si>
    <t>Document Annual Report</t>
  </si>
  <si>
    <t>true</t>
  </si>
  <si>
    <t>Document Period End Date</t>
  </si>
  <si>
    <t>Dec. 31,
		2019</t>
  </si>
  <si>
    <t>Document Transition Report</t>
  </si>
  <si>
    <t>false</t>
  </si>
  <si>
    <t>Entity File Number</t>
  </si>
  <si>
    <t>000-50567</t>
  </si>
  <si>
    <t>Entity Registrant Name</t>
  </si>
  <si>
    <t>MVB Financial Corp.</t>
  </si>
  <si>
    <t>Entity Incorporation, State or Country Code</t>
  </si>
  <si>
    <t>WV</t>
  </si>
  <si>
    <t>Entity Tax Identification Number</t>
  </si>
  <si>
    <t>20-0034461</t>
  </si>
  <si>
    <t>Entity Address, Address Line One</t>
  </si>
  <si>
    <t>301 Virginia Avenue</t>
  </si>
  <si>
    <t>Entity Address, City or Town</t>
  </si>
  <si>
    <t>Fairmont</t>
  </si>
  <si>
    <t>Entity Address, State or Province</t>
  </si>
  <si>
    <t>Entity Address, Postal Zip Code</t>
  </si>
  <si>
    <t>26554</t>
  </si>
  <si>
    <t>City Area Code</t>
  </si>
  <si>
    <t>304</t>
  </si>
  <si>
    <t>Local Phone Number</t>
  </si>
  <si>
    <t>363-4800</t>
  </si>
  <si>
    <t>Title of 12(b) Security</t>
  </si>
  <si>
    <t>Common Stock, $1.00 Par Value Per Share</t>
  </si>
  <si>
    <t>Trading Symbol</t>
  </si>
  <si>
    <t>MVBF</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277902</t>
  </si>
  <si>
    <t>Current Fiscal Year End Date</t>
  </si>
  <si>
    <t>--12-31</t>
  </si>
  <si>
    <t>Document Fiscal Year Focus</t>
  </si>
  <si>
    <t>2019</t>
  </si>
  <si>
    <t>Document Fiscal Period Focus</t>
  </si>
  <si>
    <t>FY</t>
  </si>
  <si>
    <t>Amendment Flag</t>
  </si>
  <si>
    <t>Consolidated Balance Sheets - USD ($) $ in Thousands</t>
  </si>
  <si>
    <t>Dec. 31, 2018</t>
  </si>
  <si>
    <t>Cash and cash equivalents:</t>
  </si>
  <si>
    <t>Cash and due from banks</t>
  </si>
  <si>
    <t>Interest bearing balances with banks</t>
  </si>
  <si>
    <t>Total cash and cash equivalents</t>
  </si>
  <si>
    <t>Certificates of deposit with other banks</t>
  </si>
  <si>
    <t>Investment Securities:</t>
  </si>
  <si>
    <t>Securities available-for-sale, at fair value</t>
  </si>
  <si>
    <t>Equity securities</t>
  </si>
  <si>
    <t>Loans held for sale</t>
  </si>
  <si>
    <t>Loans receivable</t>
  </si>
  <si>
    <t>Less: Allowance for loan losses</t>
  </si>
  <si>
    <t>Net Loans</t>
  </si>
  <si>
    <t>Premises and equipment, net</t>
  </si>
  <si>
    <t>Bank owned life insurance</t>
  </si>
  <si>
    <t>Accrued interest receivable and other assets</t>
  </si>
  <si>
    <t>Assets of branches held for sale</t>
  </si>
  <si>
    <t>Goodwill</t>
  </si>
  <si>
    <t>TOTAL ASSETS</t>
  </si>
  <si>
    <t>Deposits:</t>
  </si>
  <si>
    <t>Noninterest bearing</t>
  </si>
  <si>
    <t>Interest bearing</t>
  </si>
  <si>
    <t>Total deposits</t>
  </si>
  <si>
    <t>Deposits of branches held for sale</t>
  </si>
  <si>
    <t>Accrued interest payable and other liabilities</t>
  </si>
  <si>
    <t>Repurchase agreements</t>
  </si>
  <si>
    <t>FHLB and other borrowings</t>
  </si>
  <si>
    <t>Subordinated debt</t>
  </si>
  <si>
    <t>Total liabilities</t>
  </si>
  <si>
    <t>STOCKHOLDERS’ EQUITY</t>
  </si>
  <si>
    <t>Preferred stock, par value $1,000; 20,000 authorized; 733 issued in 2019 and 783 issued in 2018 (See Footnote 12)</t>
  </si>
  <si>
    <t>Common stock, par value $1; 20,000,000 shares authorized; 11,995,366 shares issued and 11,944,289 shares outstanding in 2019 and 11,658,370 shares issued and 11,607,293 shares outstanding in 2018</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7</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Loss) gain on sale of available-for-sale securities, net</t>
  </si>
  <si>
    <t>(Loss) on sale of equity securities, net</t>
  </si>
  <si>
    <t>Gain (loss) on derivatives</t>
  </si>
  <si>
    <t>Commercial swap fee income</t>
  </si>
  <si>
    <t>Holding gain on equity securities</t>
  </si>
  <si>
    <t>Compliance consulting income</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from continuing operations, before income taxes</t>
  </si>
  <si>
    <t>Income tax expense - continuing operations</t>
  </si>
  <si>
    <t>Net Income from continuing operations</t>
  </si>
  <si>
    <t>Income from discontinued operations, before income taxes</t>
  </si>
  <si>
    <t>Income tax expense - discontinued operations</t>
  </si>
  <si>
    <t>Net Income from discontinued operations</t>
  </si>
  <si>
    <t>Net Income</t>
  </si>
  <si>
    <t>Preferred dividends</t>
  </si>
  <si>
    <t>Net Income available to common shareholders</t>
  </si>
  <si>
    <t>Earnings per share from continuing operations - basic (in dollars per share)</t>
  </si>
  <si>
    <t>Earnings per share from discontinued operations - basic (in dollars per share)</t>
  </si>
  <si>
    <t>Earnings per common shareholder - basic (in dollars per share)</t>
  </si>
  <si>
    <t>Earnings per share from continuing operations - diluted (in dollars per share)</t>
  </si>
  <si>
    <t>Earnings per share from discontinued operations - diluted (in dollars per share)</t>
  </si>
  <si>
    <t>Earnings per common shareholder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income (loss):</t>
  </si>
  <si>
    <t>Unrealized holding gains (losses) on securities available-for-sale</t>
  </si>
  <si>
    <t>Income tax effect</t>
  </si>
  <si>
    <t>Reclassification adjustment for (gain) loss recognized in income</t>
  </si>
  <si>
    <t>Change in defined benefit pension plan</t>
  </si>
  <si>
    <t>Carrying value adjustment - investment hedge</t>
  </si>
  <si>
    <t>Total 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6</t>
  </si>
  <si>
    <t>Increase (Decrease) in Stockholders' Equity</t>
  </si>
  <si>
    <t>Other comprehensive income (loss)</t>
  </si>
  <si>
    <t>Cash dividends paid</t>
  </si>
  <si>
    <t>Dividends on preferred stock</t>
  </si>
  <si>
    <t>Redemption of preferred stock</t>
  </si>
  <si>
    <t>Common stock issuance, net of issuance costs</t>
  </si>
  <si>
    <t>Stock based compensation</t>
  </si>
  <si>
    <t>Common stock options exercised</t>
  </si>
  <si>
    <t>Ending balance at Dec. 31, 2017</t>
  </si>
  <si>
    <t>Mark to Market on equity positions held at December 31, 2017</t>
  </si>
  <si>
    <t>Restricted stock units vested</t>
  </si>
  <si>
    <t>Stranded AOCI</t>
  </si>
  <si>
    <t>Common stock issued from subordinated debt conversion, net of costs</t>
  </si>
  <si>
    <t>Ending balance at Dec. 31, 2018</t>
  </si>
  <si>
    <t>Common stock issued related to Chartwell acquisition</t>
  </si>
  <si>
    <t>Ending balance at Dec. 31, 2019</t>
  </si>
  <si>
    <t>Consolidated Statements of Changes in Stockholders' Equity (Parenthetical) - $ / shares</t>
  </si>
  <si>
    <t>Statement of Stockholders' Equity [Abstract]</t>
  </si>
  <si>
    <t>Cash dividends paid (in dollars per share)</t>
  </si>
  <si>
    <t>Consolidated Statements of Cash Flows - USD ($) $ in Thousands</t>
  </si>
  <si>
    <t>OPERATING ACTIVITIES</t>
  </si>
  <si>
    <t>Adjustments to reconcile net income to net cash (used in) provided by operating activities:</t>
  </si>
  <si>
    <t>Net amortization and accretion of investments</t>
  </si>
  <si>
    <t>Net amortization of deferred loan (fees) costs</t>
  </si>
  <si>
    <t>Depreciation and amortization</t>
  </si>
  <si>
    <t>Loans originated for sale</t>
  </si>
  <si>
    <t>Proceeds of loans sold</t>
  </si>
  <si>
    <t>Gain on sale of available-for-sale securities</t>
  </si>
  <si>
    <t>Loss on sale of available-for-sale securities</t>
  </si>
  <si>
    <t>Loss on sale of equity securities</t>
  </si>
  <si>
    <t>Income on bank owned life insurance, including death benefit proceeds in excess of cash surrender value</t>
  </si>
  <si>
    <t>Deferred taxes</t>
  </si>
  <si>
    <t>Amortization of operating lease right-of-use asset</t>
  </si>
  <si>
    <t>Other, net</t>
  </si>
  <si>
    <t>Net cash (used in) provided by operating activities</t>
  </si>
  <si>
    <t>INVESTING ACTIVITIES</t>
  </si>
  <si>
    <t>Purchases of investment securities available-for-sale</t>
  </si>
  <si>
    <t>Maturities/paydowns of investment securities available-for-sale</t>
  </si>
  <si>
    <t>Sales of investment securities available-for-sale</t>
  </si>
  <si>
    <t>Purchases of premises and equipment, including premises and equipment included in assets of branches held for sale</t>
  </si>
  <si>
    <t>Disposals of premises and equipment</t>
  </si>
  <si>
    <t>Net increase in loans and loans included in assets of branches held for sale</t>
  </si>
  <si>
    <t>Purchases of restricted bank stock</t>
  </si>
  <si>
    <t>Redemptions of restricted bank stock</t>
  </si>
  <si>
    <t>Proceeds from sale of certificates of deposit with banks</t>
  </si>
  <si>
    <t>Purchases of certificates of deposit with banks</t>
  </si>
  <si>
    <t>Proceeds from sale of other real estate owned</t>
  </si>
  <si>
    <t>Purchase of bank owned life insurance</t>
  </si>
  <si>
    <t>Proceeds from death benefit of bank owned life insurance policies</t>
  </si>
  <si>
    <t>Purchase of equity securities</t>
  </si>
  <si>
    <t>Sales of equity securities</t>
  </si>
  <si>
    <t>Net cash used in business combination</t>
  </si>
  <si>
    <t>Net cash used in investing activities</t>
  </si>
  <si>
    <t>FINANCING ACTIVITIES</t>
  </si>
  <si>
    <t>Net increase in deposits and deposits in branches held for sale</t>
  </si>
  <si>
    <t>Net decrease in repurchase agreements</t>
  </si>
  <si>
    <t>Net change in short-term FHLB borrowings</t>
  </si>
  <si>
    <t>Principal payments on FHLB borrowings</t>
  </si>
  <si>
    <t>Proceeds from new FHLB borrowings</t>
  </si>
  <si>
    <t>Subordinated debt redemption</t>
  </si>
  <si>
    <t>Subordinated debt conversion costs</t>
  </si>
  <si>
    <t>Proceeds from stock offering, net of issuance costs</t>
  </si>
  <si>
    <t>Preferred stock redemption</t>
  </si>
  <si>
    <t>Cash dividends paid on common stock</t>
  </si>
  <si>
    <t>Cash dividends paid on preferred stock</t>
  </si>
  <si>
    <t>Net cash provided by financing activities</t>
  </si>
  <si>
    <t>Increase (decrease) in cash and cash equivalents</t>
  </si>
  <si>
    <t>Cash and cash equivalents at beginning of period</t>
  </si>
  <si>
    <t>Cash and cash equivalents at end of period</t>
  </si>
  <si>
    <t>Business combination non-cash disclosures:</t>
  </si>
  <si>
    <t>Assets acquired in business combinations (net of cash received)</t>
  </si>
  <si>
    <t>Liabilities assumed in business combination</t>
  </si>
  <si>
    <t>Supplemental disclosure of cash flow information:</t>
  </si>
  <si>
    <t>Loans transferred to other real estate owned</t>
  </si>
  <si>
    <t>Cashless stock options exercised</t>
  </si>
  <si>
    <t>Common stock converted from subordinated debt</t>
  </si>
  <si>
    <t>Initial recognition of operating lease right-of-use assets</t>
  </si>
  <si>
    <t>Initial recognition of operating lease liabilities</t>
  </si>
  <si>
    <t>Cash payments for:</t>
  </si>
  <si>
    <t>Interest on deposits, repurchase agreements and borrowings</t>
  </si>
  <si>
    <t>Income taxes</t>
  </si>
  <si>
    <t>SUMMARY OF SIGNIFICANT ACCOUNTING POLICIES</t>
  </si>
  <si>
    <t>Accounting Policies [Abstract]</t>
  </si>
  <si>
    <t xml:space="preserve">SUMMARY OF SIGNIFICANT ACCOUNTING POLICIES Business and Organization MVB Financial Corp. (the “Company”) is a financial holding company and was organized in 2003. MVB operates principally through its wholly-owned subsidiary, MVB Bank, Inc. (“MVB Bank” or the “Bank”). MVB Bank’s operating subsidiaries include Potomac Mortgage Group (“PMG” which began doing business under the registered trade name “MVB Mortgage”), MVB Insurance, LLC (“MVB Insurance”), MVB Community Development Corporation (“MVB CDC”), and ProCo Global, Inc. (“ProCo” which began doing business under the registered trade name Chartwell Compliance “Chartwell”). MVB Bank was chartered in 1997 and commenced operations in 1999. In 2012, MVB Bank acquired Potomac Mortgage Group, Inc. (“PMG” which began doing business under the registered trade name “MVB Mortgage”), a mortgage company in the northern Virginia area, and fifty percent (50%) interest in a mortgage services company, Lender Service Provider, LLC (“LSP”). In 2013, this fifty percent interest (50%) in LSP was reduced to a twenty-five percent (25%) interest and in 2017, a forfeiture of a partial interest occurred, which increased the interest owned to thirty-three percent (33%). At this time, LSP began doing business as Lenderworks. MVB Insurance was originally formed in 2000. In 2013, MVB Insurance became a direct subsidiary of the Company. MVB Insurance continues to operate its title insurance business, which is immaterial in terms of revenue. The Company reorganized MVB Insurance as a subsidiary of the Bank in 2016. MVB CDC was formed in 2017 and was created as a means to provide opportunities for loans and investments that help to increase access to equity capital in under-served urban and rural areas of West Virginia and our market areas in Virginia. MVB CDC promotes specific bank-driven economic development strategies, provides for effective support for its CRA compliance strategy, and helps to support positive local reputation of the Bank through marketing and visible activities in the communities where we live and work. Chartwell Compliance, based from Bethesda, Maryland, was acquired by MVB on September 13, 2019. Chartwell Compliance provides integrated regulatory compliance, state licensing, financial crimes prevention and enterprise risk management services that include consulting, outsourcing, testing and training solutions. Chartwell has expanded its services to both Fintech clients and banks, in coordination with MVB Bank’s current compliance officers, to help create and implement strategy and provide expert compliance resources to aid MVB in carrying out stringent and faster new client due diligence. A summary of significant accounting and reporting policies applied in the presentation of the accompanying consolidated financial statements follows: Basis of Presentation The financial statements are consolidated to include the accounts of the Company, its subsidiary, MVB Bank, and the Bank’s wholly-owned subsidiaries, MVB Mortgage, MVB Insurance, MVB CDC, and Chartwell. These statements have been prepared in accordance with U.S. generally accepted accounting principles (“GAAP”).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1, “Discontinued Operations” of the Notes to the Consolidated Financial Statements included in Item 8, Financial Statements and Supplementary Data, of this Annual Report on Form 10-K.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Management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Company has chosen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If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Common stock of the Federal Home Loan Bank (“FHLB”) represents ownership in an institution which is wholly owned by other financial institutions. These equity securities are accounted for at cost, less impairment and are classified as other assets. 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records loans held for sale at fair value. Occasionally the Bank will sell portfolio loans and have them classified as loans held for sale. These loans are recorded at lower of cost or market. The Company has a loan indemnification reserve for loans sold that may be subject to repurchase in the event of specific default by the borrower or subsequent discovery that underwriting standards were not met. The reserve amount was $200 thousand as of December 31, 2019 and 2018.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 and Mortgage Company’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Nature and volume of the portfolio • Experience and ability of lending management and staff • Volume and severity of problem credits • Conclusions of loan reviews, audits and exams • National, state, regional and local economic trends and business conditions ◦ General economic conditions ◦ Unemployment rates ◦ Inflation / CPI • Value of underlying collateral • Existence and effect of any credit concentrations • Consumer sentiment •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 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Assets and Liabilities of Branches Held for Sale On November 21, 2019, the Company entered into a Purchase and Assumption Agreement with Summit Community Bank, Inc., a subsidiary of Summit Financial Group, Inc. pursuant to which Summit will purchase certain assets and assume certain liabilities of three branch locations in Berkeley County, WV and one branch location in Jefferson County, WV. Pursuant to the terms of the Purchase Agreement, Summit has agreed to assume certain deposit liabilities and to acquire certain loans, as well as cash, real property, personal property, and other fixed assets associated with the branch locations. Assets to be acquired and liabilities to be assumed are summarized as follows: (Dollars in thousands) As of December 31, 2019 Loans $ 42,916 Premises and equipment, net 3,638 Assets of branches held for sale $ 46,554 Noninterest-bearing deposits $ 19,251 Interest-bearing deposits 169,019 Deposits of branches held for sale $ 188,270 Derivative Instruments 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Fair value changes are recorded in noninterest income in the Company’s consolidated statement of income. At December 31, 2019 and 2018, the balance of interest rate lock commitments was $1.7 million and $1.8 million, respectively. There were no forward sales commitments as of December 31, 2019 and 2018. Interest Rate Cap The Company entered into a rate protection transaction through SMBC Capital Markets, Inc. covering the period November 26, 2014 through December 1, 2019. The notional amount is $100 million and 3 month LIBOR is the underlying rate and the strike price is 3%. The 5 year coverage is broken into 20 quarterly caps. The Company’s fixed cost in the interest rate cap was $1.5 million. The credit support provider must maintain a long-term senior unsecured debt rating of A or better by S&amp;P and A2 or better by Moody’s. The interest rate cap agreement is a free-standing derivative and is recorded at fair value on the Company’s consolidated balance sheet. Fair value changes are recorded in noninterest income in the Company’s consolidated net income statement. At December 31, 2019 and 2018, the fair value of the interest rate cap was $0 and $8 thousand, respectively. Interest Rate Swap Beginning in 2015,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 At December 31, 2019 and 2018, the fair value of interest rate swap agreements was $5.7 million and $1.4 million, respectively. Fair Value Hedge The Company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January 2019 with a notional amount of $30.0 million and $45.0 million at December 31, 2019 and 2018, respectively, which was designated as a fair value hedge associated with the Company’s fixed-rate loan program and certain available for sale securities. At December 31, 2019 and 2018, the fair value of interest rate swap hedge was $352 thousand and $343 thousand, respectively. 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9 or 2018. Servicing loans for others generally consists of collecting mortgage payments from borrowers, maintaining escrow accounts, remitting payments to third party investors and when necessary, foreclosure processing. Serviced loans are not included in the Consolidated Balance Sheets. At December 31, 2019 and 2018, the MSR’s value was $348 thousand and $173 thousand, respectively. 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 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rge. It was decided that the Company would early adopt ASU 2017-04, Intangibles–Goodwill and Other (Topic 350): Simplifying the Test for Goodwill Impairment. Topic 350, Intangibles—Goodwill and Other (Topic 350) and did so for the period ended December 31, 2019. As such, the Company began using the one-step process for the annual impairment evaluation. The Company’s assessment of qualitative factors determined that it is not more likely than not that the fair value of each reporting unit is less than its carrying amount and therefore, goodwill is not impaired as of December 31, 2019 and 2018. As of December 31, 2019 and 2018, the Company had goodwill of $19.6 million and $18.5 million, respectively. Intangible assets include core deposit intangibles which are amortized over their useful life of ten years using the double-declining balance method and have been reviewed for impairment. Net core deposit intangibles are included in accrued interest receivable and other assets on the consolidated balance sheet and totaled $457 thousand and $550 thousand as of December 31, 2019 and 2018, respectively. Intangibles also include the intangibles resulting from the Chartwell acquisition and are related to their customer relationships, backlog, a trademark, and a non-competition agreement. These items are amortized over 5 years, 5.3 years, 15 years, and 4 years, respectively. Intangibles resulting from the Chartwell acquisition are included in accrued interest receivable and other assets on the consolidated balance sheet and totaled $3.0 million and $0 as of December 31, 2019 and 2018, respectively. Restricted Bank Stock The Bank is a member of the FHLB of Pittsburgh and as such, is required to maintain a minimum investment in stock of the FHLB that varies with the level of advances outstanding with the FHLB. As of December 31, 2019 and 2018, the Bank holds $15.0 million and $11.3 million,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9 and 2018. Foreclosed Assets Held for Resale Foreclosed assets held for resale acquired in satisfaction of mortgage obligations and in foreclosure proceedings are recorded at fair value less estimated selling costs at the time of foreclosure, with any valuation adjustments charged to the allowance for loan losses. In subsequent periods, foreclosed assets are recorded at the lower of cost or fair value less any costs to sell. Subsequent declines in fair value and gains or losses on sale are recorded in other noninterest expense. At December 31, 2019 and 2018, the Company held other real estate of $1.4 million and $2.1 million. 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 Income Taxes The Company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Stock Based Compensation 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Earnings Per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For the years ended December 31, (Dollars in thousands except shares and per share data) 2019 2018 2017 Numerator for basic earnings per share: Net Income from continuing operations $ 26,564 $ 12,003 $ 7,575 Less: Dividends on preferred stock 479 489 498 Net Income from continuing operations available to common shareholders - basic 26,085 11,514 7,077 Net Income from discontinued operations available to common shareholders - basic and diluted 427 — — Net Income available to common shareholders $ 26,512 $ 11,514 $ 7,077 Numerator for diluted earnings per share: Net Income from continuing operations available to common shareholders - basic $ 26,085 $ 11,514 $ 7,077 Add: Dividends on preferred stock — 489 — Add: Interest on subordinated debt (tax effected) — 753 — Net Income available to common shareholders from continuing operations - diluted $ 26,085 $ 12,756 $ 7,077 Denominator: Total average shares outstanding 11,713,885 11,030,984 10,308,738 Effect of dilutive convertible preferred stock — 489,625 — Effect of dilutive convertible subordinated debt — 837,500 — Effect of dilutive stock options and restricted stock units 330,782 363,894 131,490 Total diluted average shares outstanding 12,044,667 12,722,003 10,440,228 Earnings per share from continuing operations - basic $ 2.22 $ 1.04 $ 0.69 Earnings per share from discontinued operations - basic $ 0.04 $ — $ — Earnings per common shareholder - basic $ 2.26 $ 1.04 $ 0.69 Earnings per share from continuing operations - diluted $ 2.16 $ 1.00 $ 0.68 Earnings per share from discontinued operations - diluted $ 0.04 $ — $ — Earnings per common shareholder - diluted $ 2.20 $ 1.00 $ 0.68 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 In 2018, the Company was required to perform a reclassification from AOCI to retained earnings for stranded tax effects resulting from the newly enacted federal corporate income tax rate </t>
  </si>
  <si>
    <t>INVESTMENT SECURITIES</t>
  </si>
  <si>
    <t>Investments, Debt and Equity Securities [Abstract]</t>
  </si>
  <si>
    <t xml:space="preserve">INVESTMENT SECURITIES There were no held-to-maturity securities at December 31, 2019 or December 31, 2018. Amortized cost and fair values of investment securities available-for-sale at December 31, 2019 are summarized as follows: (Dollars in thousands) Amortized Cost Unrealized Gain Unrealized Loss Fair Value U. S. Agency securities $ 52,046 $ 199 $ (249) $ 51,996 U.S. Sponsored Mortgage-backed securities 58,748 188 (624) 58,312 Municipal securities 108,750 4,399 (57) 113,092 Total debt securities 219,544 4,786 (930) 223,400 Other securities 12,247 181 (7) 12,421 Total investment securities available-for-sale $ 231,791 $ 4,967 $ (937) $ 235,821 Amortized cost and fair values of investment securities available-for-sale at December 31, 2018 are summarized as follows: (Dollars in thousands) Amortized Cost Unrealized Gain Unrealized Loss Fair Value U. S. Agency securities $ 79,041 $ 14 $ (1,625) $ 77,430 U.S. Sponsored Mortgage-backed securities 52,154 — (2,039) 50,115 Municipal securities 84,747 206 (1,192) 83,761 Total debt securities 215,942 220 (4,856) 211,306 Equity and other securities 10,308 68 (68) 10,308 Total investment securities available-for-sale $ 226,250 $ 288 $ (4,924) $ 221,614 The following table summarizes amortized cost and fair values of debt securities by maturity: December 31, 2019 Available for sale (Dollars in thousands) Amortized Cost Fair Value Within one year $ 90 $ 91 After one year, but within five 15,943 16,086 After five years, but within ten 34,460 35,547 After ten years 169,050 171,677 Total $ 219,544 $ 223,400 Investment securities with a carrying value of $68.0 million and $50.4 million at December 31, 2019 and 2018, respectively, were pledged to secure public funds, repurchase agreements and potential borrowings at the Federal Reserve discount window. The Company’s investment portfolio includes securities that are in an unrealized loss position as of December 31, 2019, the details of which are included in the following table. Although these securities, if sold at December 31, 2019 would result in a pretax loss of $937 thousand, the Company has no intent to sell the applicable securities at such fair values, and maintains the Company has the ability to hold these securities until all principal has been recovered. It is more likely than not that the Company will not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9,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December 31, 2019: (Dollars in thousands) Less than 12 months 12 months or more Description and number of positions Fair Value Unrealized Loss Fair Value Unrealized Loss U.S. Agency securities (26) $ 8,160 $ (59) $ 15,399 $ (190) U.S. Sponsored Mortgage-backed securities (40) 16,660 (170) 27,498 (454) Municipal securities (13) 6,018 (40) 828 (17) Other securities (2) 1,093 (7) — — $ 31,931 $ (276) $ 43,725 $ (661) The following table discloses investments in an unrealized loss position at December 31, 2018: (Dollars in thousands) Less than 12 months 12 months or more Description and number of positions Fair Value Unrealized Loss Fair Value Unrealized Loss U.S. Agency securities (54) $ 9,762 $ (123) $ 63,740 $ (1,502) U.S. Sponsored Mortgage-backed securities (42) 2,360 (32) 47,755 (2,007) Municipal securities (78) 5,936 (46) 35,955 (1,146) Other securities (2) 2,452 (48) 1,018 (20) $ 20,510 $ (249) $ 148,468 $ (4,675) The Company sold investments available-for-sale of $31.2 million, $2.7 million and $53.2 million in 2019, 2018 and 2017, respectively. These sales resulted in gross gains of $105 thousand, $352 thousand and $1.1 million and gross losses of $271 thousand, $25 thousand, and $372 thousand in 2019, 2018 and 2017, respectively. The Company sold equity investments of $6.0 million, $0, and $0 in 2019, 2018 and 2017, respectively. These sales resulted in gross gains of $0, $0, and $0 and gross losses of $7 thousand, $0, and $0, in 2019, 2018 and 2017, respectively. The Company recognized unrealized holding gains on equity securities of $13.8 million, $0, and $0, respectively, in 2019, 2018 and 2017. The Company recognized holding losses on equity securities of $0, $590 thousand, and $0, respectively, in 2019, 2018 and 2017. These were recorded in noninterest income in the consolidated statements of income. A majority of the 2019 unrealized holding gains on equity securities was the result of the Company recognizing a $13.5 million pre-tax gain after a valuation on its Fintech investment portfolio in the second quarter of 2019. </t>
  </si>
  <si>
    <t>LOANS AND ALLOWANCE FOR LOAN LOSSES</t>
  </si>
  <si>
    <t>Receivables [Abstract]</t>
  </si>
  <si>
    <t>LOANS AND ALLOWANCE FOR LOAN LOSSES The Company routinely generates 1-4 family mortgages for sale into the secondary market. During 2019, 2018 and 2017, the Company recognized sales proceeds of $1.6 billion, $1.2 billion and $1.4 billion, resulting in mortgage fee income of $41.0 million, $32.3 million and $37.1 million, respectively. The components of loans in the Consolidated Balance Sheet at December 31, were as follows: (Dollars in thousands) 2019 2018 Commercial and Non-Residential Real Estate $ 1,063,828 $ 941,033 Residential 271,604 294,929 Home Equity 35,106 59,015 Consumer 3,697 9,605 Total Loans 1,374,235 1,304,582 Deferred loan origination costs and (fees), net 306 (216) Loans receivable $ 1,374,541 $ 1,304,366 The following table summarizes the primary segments of the loan portfolio as of December 31, 2019 and 2018: (Dollars in thousands) Commercial Residential Home Equity Consumer Total December 31, 2019 Individually evaluated for impairment $ 7,401 $ 1,953 $ 95 $ 34 $ 9,483 Collectively evaluated for impairment 1,056,427 269,651 35,011 3,663 1,364,752 Total Loans $ 1,063,828 $ 271,604 $ 35,106 $ 3,697 $ 1,374,235 December 31, 2018 Individually evaluated for impairment $ 9,734 $ 2,831 $ 123 $ 90 $ 12,778 Collectively evaluated for impairment 931,299 292,098 58,892 9,515 1,291,804 Total Loans $ 941,033 $ 294,929 $ 59,015 $ 9,605 $ 1,304,582 On November 21, 2019, the Company entered into a Purchase and Assumption Agreement with Summit Community Bank, Inc., a subsidiary of Summit Financial Group, Inc. pursuant to which Summit will purchase certain assets and assume certain liabilities of three branch locations in Berkeley County, WV and one branch location in Jefferson County, WV. Pursuant to the terms of the Purchase Agreement, Summit has agreed to assume certain deposit liabilities and to acquire certain loans, as well as cash, real property, personal property, and other fixed assets associated with the branch locations. As of December 31, 2019, the balance of loans classified as held for sale as a result of this agreement was $42.9 million.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December 31, 2019 and 2018: Impaired Loans with Specific Allowance Impaired Loans with No Specific Allowance Total Impaired Loans (Dollars in thousands) Recorded Investment Related Allowance Recorded Investment Recorded Investment Unpaid Principal Balance December 31, 2019 Commercial Commercial Business $ 2,606 $ 249 $ 644 $ 3,250 $ 4,308 Commercial Real Estate 1,786 325 295 2,081 2,171 Acquisition &amp; Development — — 2,070 2,070 3,467 Total Commercial 4,392 574 3,009 7,401 9,946 Residential — — 1,953 1,953 2,045 Home Equity — — 95 95 100 Consumer — — 34 34 35 Total Impaired Loans $ 4,392 $ 574 $ 5,091 $ 9,483 $ 12,126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Impaired loans have decreased by $3.3 million, or 25.8%, during 2019 This change is the net effect of multiple factors, including principal curtailments of $1.6 million, the reclassification of $1.4 million of previously reported impaired loans to performing loans, partial charge-offs of $999 thousand, the identification of $223 thousand of recently impaired loans, foreclosure and reclassification to other real estate owned of $135 thousand, and normal loan amortization of $474 thousand. The $1.6 million of principal curtailments were concentrated in one commercial relationship in which the underlying assets were purchased by an unrelated borrower and repurposed in a new business operation, with stronger performance, allowing the new loan to be originated as a performing loan. This relationship represented $1.4 million, or 88% of the total principal curtailments. The $1.4 million included in the reclassification of previously reported impaired loans to performing loans was concentrated in one residential real estate loan that returned to accrual status after the borrower provided six consecutive, on-time payments, thus allowing the loan to be adjusted to accrual status, and allowing the loan to be considered a performing loan. The following table presents the average recorded investment in impaired loans and related interest income recognized for the years ended: December 31, 2019 December 31, 2018 December 31, 2017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3,202 $ — $ — $ 4,052 $ 51 $ 106 $ 3,718 $ 155 $ 113 Commercial Real Estate 3,220 162 140 6,416 159 94 3,199 100 98 Acquisition &amp; Development 2,151 123 131 1,367 106 8 3,429 9 13 Total Commercial 8,573 285 271 11,835 316 208 10,346 264 224 Residential 2,719 16 16 2,569 20 14 1,424 13 53 Home Equity 154 2 2 100 2 1 538 1 1 Consumer 45 — — 149 — — 187 — — Total $ 11,491 $ 303 $ 289 $ 14,653 $ 338 $ 223 $ 12,495 $ 278 $ 278 As of December 31, 2019, the Bank held eleven foreclosed residential real estate properties representing $571 thousand, or 40.9%, of the total balance of other real estate owned. These properties are held as a result of the foreclosures of primarily two commercial loan relationships, one of which included two properties for a total of $294 thousand, while the other included seven properties for a total of $163 thousand. The three remaining properties, totaling $115 thousand, were the result of the foreclosure of two unrelated borrowers. There are seven additional consumer mortgage loans collateralized by residential real estate property in the process of foreclosure. The total recorded investment in these loans was $586 thousand as of December 31, 2019. These loans are included in the table above and have a total of $0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December 31, 2019 and 2018: (Dollars in thousands) Pass Special Mention Substandard Doubtful Total December 31, 2019 Commercial Commercial Business $ 511,590 $ 17,398 $ 11,894 $ — $ 540,882 Commercial Real Estate 406,712 3,564 1,494 — 411,770 Acquisition &amp; Development 106,428 1,869 2,879 — 111,176 Total Commercial 1,024,730 22,831 16,267 — 1,063,828 Residential 267,367 1,946 2,177 114 271,604 Home Equity 34,641 383 82 — 35,106 Consumer 3,613 56 28 — 3,697 Total Loans $ 1,330,351 $ 25,216 $ 18,554 $ 114 $ 1,374,235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Loans classified as Special Mention totaled $25.2 million and $11.2 million as of December 31, 2019 and December 31, 2018, respectively. The increase of $14.0 million, or 125.4%, was concentrated in the commercial loan portfolio. This increase is primarily the result of the risk grade downgrade of six loans to unrelated borrowers, totaling $19.7 million, offset by the payoff of two existing loans totaling $3.3 million, and normal loan amortization of the loans in the classification. Of the five loans recently classified as Special Mention, the largest balance of $8.3 million, or 59.3% of the increase, is a note secured by subordinate bonds related to a sales-tax increment financing district, which have not been refinanced as timely as anticipated due to delays in the reissuance of senior position bonds. Ongoing development of the district is expected to allow for the refinance of the subordinate bonds in 2020. A second loan, in the amount of $3.4 million, is secured by a senior care facility which has continued to supplement operating results with its liquid assets. Recent changes to its revenue strategy are expected to result in improved performance. A third loan, in the amount of $2.9 million, is secured by a multifamily rental property that has not performed as intended due to a lack of demand from a nearby university. The property is being remarketed to area professionals and is expected to report improved performance. The fourth loan is a $1.9 million note secured by residential lots adjacent to a hotel resort property. The loan is amortizing and has paid as agreed, however, the risk grade was adjusted due to potential legal issues associated with the primary guarantor. The fifth loan is a $1.8 million government lease transaction that has reported potential payment issues, and the last of the six loans is a $1.6 million commercial real estate loan to a non-profit that has reported less than expected cash flow performance. These matters are being monitored and any significant developments will result in reevaluation of the risk grades. Loans classified as Substandard totaled $18.6 million and $12.4 million as of December 31, 2019 and December 31, 2018, respectively. The increase of $6.2 million, or 50%, was concentrated in the commercial loan portfolio. The increase is primarily the result of the risk grade downgrade of four loans to two unrelated borrowers, totaling $8.1 million, offset by the partial charge off of a loan totaling $989 thousand, the risk grade upgrade of a $1.0 million loan, and the payoff of two existing loans totaling $1.4 million. Of the four loans recently classified as Substandard, three loans totaling $6.1 million were each provided to a single borrower to finance the acquisition of equipment to be used in the coal industry. Repayment performance has been unsatisfactory and there are no significant expectations of improvement within the industry. The fourth loan, in the amount of $2.0 million, is secured by a senior care facility that has struggled to collect its receivables and government reimbursements in a timely manner, which has placed considerable strain on operating performance, which are not expected to be corrected in the short term. These matters are being monitored and any significant developments will result in reevaluation of the risk grades.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The following table presents the classes of the loan portfolio summarized by aging categories of performing loans and nonaccrual loans as of December 31, 2019 and 2018: (Dollars in thousands) Current 30-59 Days Past Due 60-89 Days Past Due 90+ Days Past Due Total Past Due Total Loans Non-Accrual 90+ Days Still Accruing December 31, 2019 Commercial Commercial Business $ 537,602 $ 3,189 $ 47 $ 44 $ 3,280 $ 540,882 $ 2,848 $ — Commercial Real Estate 411,070 522 178 — 700 411,770 295 — Acquisition &amp; Development 110,717 180 — 279 459 111,176 390 — Total Commercial 1,059,389 3,891 225 323 4,439 1,063,828 3,533 — Residential 267,515 3,003 549 537 4,089 271,604 1,461 — Home Equity 34,382 545 84 95 724 35,106 95 — Consumer 3,610 1 58 28 87 3,697 34 — Total Loans $ 1,364,896 $ 7,440 $ 916 $ 983 $ 9,339 $ 1,374,235 $ 5,123 $ —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582 thousand, $771 thousand, and $423 thousand for 2019, 2018 and 2017, respectively, if loans had performed in accordance with their term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As of the quarter ended September 30, 2017, the Bank adjusted its methodology to allow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139 thousand and $204 thousand as of December 31, 2019 and 2018, respectively.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332 thousand and $284 thousand as of December 31, 2019 and 2018, respectively.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primary segments of the ALL, segregated into the amount required for loans individually evaluated for impairment and the amount required for loans collectively evaluated for impairment as of December 31, 2019, 2018, and 2017. Activity in the allowance is presented for the periods indicated: (Dollars in thousands) Commercial Residential Home Equity Consumer Total ALL balance at December 31, 2018 $ 8,605 $ 1,405 $ 684 $ 245 $ 10,939 Charge-offs (998) — — (10) (1,008) Recoveries 1 1 4 49 55 Provision 2,490 (134) (361) (206) 1,789 ALL balance at December 31, 2019 $ 10,098 $ 1,272 $ 327 $ 78 $ 11,775 Individually evaluated for impairment $ 574 $ — $ — $ — $ 574 Collectively evaluated for impairment $ 9,524 $ 1,272 $ 327 $ 78 $ 11,201 (Dollars in thousands) Commercial Residential Home Equity Consumer Total ALL balance at December 31, 2017 $ 7,804 $ 1,119 $ 705 $ 250 $ 9,878 Charge-offs (1,024) (166) — (290) (1,480) Recoveries 15 22 59 5 101 Provision 1,810 430 (80) 280 2,440 ALL balance at December 31, 2018 $ 8,605 $ 1,405 $ 684 $ 245 $ 10,939 Individually evaluated for impairment $ 1,043 $ — $ — $ — $ 1,043 Collectively evaluated for impairment $ 7,562 $ 1,405 $ 684 $ 245 $ 9,896 (Dollars in thousands) Commercial Residential Home Equity Consumer Total ALL balance at December 31, 2016 $ 7,181 $ 990 $ 728 $ 202 $ 9,101 Charge-offs (1,138) (141) (109) (109) (1,497) Recoveries 39 40 4 18 101 Provision 1,722 230 82 139 2,173 ALL balance at December 31, 2017 $ 7,804 $ 1,119 $ 705 $ 250 $ 9,878 Individually evaluated for impairment $ 1,172 $ — $ — $ 16 $ 1,188 Collectively evaluated for impairment $ 6,632 $ 1,119 $ 705 $ 234 $ 8,690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December 31, 2019 and 2018, the Bank had specific reserve allocations for TDR’s of $527 thousand and $1.0 million, respectively. Loans considered to be troubled debt restructured loans totaled $7.7 million and $8.0 million as of December 31, 2019 and December 31, 2018, respectively. Of these totals, $4.4 million and $4.2 million, respectively, represent accruing troubled debt restructured loans and represent 46% and 33%, respectively, of total impaired loans. Meanwhile, as of December 31, 2019, $3.0 million represent four loans to two borrowers that have defaulted under the restructured terms. The largest of these loans, at $2.3 million, is a restructured commercial loan to a company previously dependent on the coal industry, which is now structured as an unsecured loan. The other three of these loans, totaling $679 thousand,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December 31, 2019. These two development loans were also considered non-performing loans as of December 31, 2018. During the year ended December 31, 2019, no restructured loan defaulted under their modified terms that were not already classified as non-performing for having previously defaulted under their modified terms. There were no commitments to advance funds to any TDRs as of December 31, 2019. The following table presents details related to loans identified as Troubled Debt Restructurings during the years ended December 31, 2019 and 2018. New TDR’s 1 December 31, 2019 December 31,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336 $ 333 2 $ 272 $ 210 Commercial Real Estate — — — 1 11 11 Acquisition &amp; Development — — — 1 1,798 1,798 Total Commercial 2 336 333 4 2,081 2,019 Residential 3 246 323 — — — Home Equity — — — 1 39 39 Consumer — — — 1 10 8 Total 5 $ 582 $ 656 6 $ 2,130 $ 2,066 1 The pre-modification and post-modification balances represent the balances outstanding immediately before and after modification of the loan.</t>
  </si>
  <si>
    <t>PREMISES AND EQUIPMENT</t>
  </si>
  <si>
    <t>Property, Plant and Equipment [Abstract]</t>
  </si>
  <si>
    <t xml:space="preserve">PREMISES AND EQUIPMENT Premises and equipment at December 31, were as follows: (Dollars in thousands) 2019 2018 Land $ 3,257 $ 3,934 Buildings and improvements 14,574 17,235 Furniture, fixtures and equipment 16,869 14,293 Construction in progress 1,019 2,642 Leasehold improvements 2,207 1,670 37,926 39,774 Accumulated depreciation (15,952) (13,229) Net premises and equipment $ 21,974 $ 26,545 On November 21, 2019, the Company entered into a Purchase and Assumption Agreement with Summit Community Bank, Inc., a subsidiary of Summit Financial Group, Inc. pursuant to which Summit will purchase certain assets and assume certain liabilities of three branch locations in Berkeley County, WV and one branch location in Jefferson County, WV. Pursuant to the terms of the Purchase Agreement, Summit has agreed to assume certain deposit liabilities and to acquire certain loans, as well as cash, real property, personal property, and other fixed assets associated with the branch locations. As of December 31, 2019, the balance of premises and equipment held for sale as a result of this agreement was $3.6 million. In December 2017, the Bank closed and sold the land, building and certain furniture and equipment items from a branch located at 704 Foxcroft Avenue, Martinsburg, WV for a gain on sale of fixed assets of $343 thousand, which is included in other operating income on the Consolidated Statements of Income. Depreciation expense amounted to $3.0 million, $2.8 million and $2.6 million for 2019, 2018 and 2017, respectively. The Company leases certain premises, for the operation of some banking offices, and equipment under operating and finance leases. At December 31, 2019, the Company had lease liabilities totaling $14.8 million and right-of-use assets totaling $13.5 million related to these leases. Lease liabilities and right-of-use assets are reflected in other liabilities and other assets, respectively. For the year ended December 31, 2019, the weighted average remaining lease term for finance leases was 2.7 years and the weighted average discount rate used in the measurement of finance lease liabilities was 2.80%. For the year ended December 31, 2019, the weighted average remaining lease term for operating leases was 11.8 years and the weighted average discount rate used in the measurement of operating lease liabilities was 3.54%. Lease costs were as follows: (Dollars in thousands) December 31, 2019 Amortization of right-of-use assets, finance leases $ 77 Interest on lease liabilities, finance leases 6 Operating lease cost 2,120 Short-term lease cost 72 Variable lease cost 38 Total lease cost $ 2,313 Rent expense for the year ended December 31, 2018 and 2017, prior to the adoption of ASU 2016-02, was $2.0 million and $2.0 million, respectively. There were no sale and leaseback transactions, leveraged leases, or lease transactions with related parties during the year ended December 31, 2019. At December 31, 2019, the Company had leases that had not commenced that will create approximately $2.4 million and $4.1 million of additional lease liabilities and right-of-use assets, respectively for the Company. Future minimum payments for finance leases and operating leases with initial or remaining terms of one year or more are as follows: December 31, 2019 (Dollars in thousands) Finance Leases Operating Leases 2020 $ 77 $ 1,891 2021 77 1,792 2022 51 1,730 2023 — 1,452 2024 — 1,371 2025 and thereafter — 10,000 Total future minimum lease payments $ 205 $ 18,236 Less: Amounts representing interest (7) (3,642) Present value of net future minimum lease payments $ 198 $ 14,594 </t>
  </si>
  <si>
    <t>DEPOSITS</t>
  </si>
  <si>
    <t>Deposits [Abstract]</t>
  </si>
  <si>
    <t xml:space="preserve">DEPOSITS Deposits at December 31, were as follows: (Dollars in thousands) 2019 2018 Demand deposits of individuals, partnerships, and corporations Noninterest bearing demand $ 278,547 $ 213,597 Interest bearing demand 351,435 376,398 Savings and money markets 363,026 317,697 Time deposits including CDs and IRAs 272,034 401,462 Total deposits $ 1,265,042 $ 1,309,154 Time deposits that meet or exceed the FDIC insurance limit $ 8,955 $ 15,280 Maturities of time deposits at December 31, 2019 were as follows (Dollars in thousands): 2020 $ 223,633 2021 10,495 2022 19,074 2023 11,947 2024 6,885 Total $ 272,034 On November 21, 2019, the Company entered into a Purchase and Assumption Agreement with Summit Community Bank, Inc., a </t>
  </si>
  <si>
    <t>BORROWED FUNDS</t>
  </si>
  <si>
    <t>Debt Disclosure [Abstract]</t>
  </si>
  <si>
    <t xml:space="preserve">BORROWED FUNDS The Bank is a member of the FHLB of Pittsburgh, Pennsylvania. The remaining maximum borrowing capacity with the FHLB at December 31, 2019 was approximately $162.4 million. At December 31, 2019 and 2018 the Bank had borrowed $222.9 million and $214.9 million. As of December 31, 2019, our maximum borrowing capacity with the FHLB was $547.2 million. Short-term borrowings Along with traditional deposits, the Bank has access to short-term borrowings from FHLB to fund its operations and investments. Short-term borrowings from FHLB totaled $192.1 million at December 31, 2019, compared to $212.4 million at year-end 2018. Information related to short-term borrowings is summarized as follows: (Dollars in thousands) 2019 2018 2017 Balance at end of year $ 192,063 $ 212,395 $ 149,596 Average balance during the year 187,226 171,117 100,969 Maximum month-end balance 240,811 264,297 220,097 Weighted-average rate during the year 2.24 % 2.27 % 1.16 % Weighted-average rate at December 31 1.81 % 2.62 % 1.61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presented as an individual line item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December 31, 2019 and December 31, 2018. These borrowings were collateralized with investment securities with a carrying value of $10.5 million and $15.4 million at December 31, 2019 and December 31, 2018, respectively, and were comprised of U.S. Government Agencies and Mortgage backed securities. Declines in the value of the collateral would require the Company to increase the amounts of securities pledged. Repurchase agreements totaled $10.2 million at December 31, 2019, compared to $14.9 million at December 31, 2018. Information related to repurchase agreements is summarized as follows: (Dollars in thousands) 2019 2018 2017 Balance at end of year $ 10,172 $ 14,925 $ 22,403 Average balance during the year 11,252 18,536 25,160 Maximum month-end balance 14,655 20,903 25,972 Weighted-average rate during the year 0.43 % 0.30 % 0.30 % Weighted-average rate at December 31 0.44 % 0.16 % 0.34 % Long-term notes from the FHLB as of December 31, were as follows: (Dollars in thousands) 2019 2018 Fixed interest rate notes, originating between October 2006 and April 2007, due between October 2021 and April 2022, interest of between 5.18% and 5.20% payable monthly $ 822 $ 1,741 Amortizing fixed interest rate note, originating February 2007, due February 2022, payable in monthly installments of $5 thousand, including interest of 5.22% — 751 Fixed interest rate notes, originating in November 2019, due between November 2022 and November 2024, with interest of between 1.74% and 1.81% payable monthly 30,000 — $ 30,822 $ 2,492 Subordinated Debt Information related to subordinated debt is summarized as follows: (Dollars in thousands) 2019 2018 2017 Balance at end of year $ 4,124 $ 17,524 $ 33,524 Average balance during the year 12,125 25,774 33,524 Maximum month-end balance 17,524 33,524 33,524 Weighted-average rate during the year 6.35 % 6.81 % 6.69 % Weighted-average rate at December 31 3.51 % 6.57 % 6.70 %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the Company issued its Convertible Subordinated Promissory Notes Due 2024 (the “Notes”) to various investors in the aggregate principal amount of $29,400,000. The Notes were issued in $100,000 increments per Note subject to a minimum investment of $1,000,000. The Notes expired 10 years after the initial issuance date of the Notes (the “Maturity Date”). Interest on the Notes accrued on the unpaid principal amount of each Note (paid quarterly in arrears on January 1, April 1, July 1 and October 1 of each year) which rate was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was 7% per annum. For investments of $3,000,000 or greater in Notes and ownership of the Company’s common stock representing at least 30% of the principal of the Notes acquired, the interest rate on the Notes was 7.5% per annum. For investments of $10,000,000 or greater, the interest rate on the Notes was 7% per annum, regardless of whether the holder owns or acquires MVB common stock. The principal on the Notes was to be paid in full at the Maturity Date. On the fifth anniversary of the issuance of the Notes, a holder was able to elect to continue to receive the stated fixed rate on the Notes or a floating rate determined by LIBOR plus 5% up to a maximum rate of 9%, adjusted quarterly. The Notes were unsecured and subject to the terms and conditions of any senior debt and after consultation with the Federal Board, the Company was able, after the Notes have been outstanding for five years, and without premium or penalty, prepay all or a portion of the unpaid principal amount of any Note together with the unpaid interest accrued on such portion of the principal amount of such Note. All such prepayments were to be made pro rata among the holders of all outstanding Notes. At the election of a holder, any or all of the Notes were convertible into shares of common stock during the 30 day period after the first, second, third, fourth, and fifth anniversaries of the issuance of the Notes or upon a notice to prepay by the Company. On December 28, 2017, the Company distributed notices to the holders of the Notes that provide that the Company had elected to waive the timing requirements associated with when a conversion may occur and, instead, the Company would accept notices of conversion at any time prior to July 1, 2019, which was the final conversion date for the Notes. The Notes converted into common stock based on $16 per share of the Company’s common stock. The conversion price was subject to anti-dilution adjustments for certain events such as stock splits, reclassifications, non-cash distributions, extraordinary cash dividends, pro rata repurchases of common stock, and business combination transactions. The Company was required to give 20 days’ notice to the holders of the Company’s intent to prepay the Notes, so that holders may execute the conversion right set forth above if a holder so desires. The Notes were redeemable, in whole or in part, at a redemption price equal to 100% of the principal amount of the Notes to be redeemed on any interest payment date after a date five years from the original issue date. On July 10, 2019, the Federal Reserve Board provided the Company with its approval for the Company to redeem all of the outstanding Notes. On or about August 1, 2019, the Company provided notice to the holders of the outstanding Notes that it would redeem the outstanding Notes on September 30, 2019. The Company reflects subordinated debt in the amount of $4.1 million and $17.5 million as of December 31, 2019 and December 31, 2018 and interest expense of $770 thousand, $1.8 million, and $2.2 million for the years ended December 31, 2019, 2018 and 2017, respectively. In 2018, $16.0 million of subordinated debt was converted into common stock, which resulted in the issuance of 1,000,000 new shares and will provide an annual interest expense savings of $1.1 million. In 2019, $1.0 million of subordinated debt was converted into common stock, which resulted in the issuance of 62,500 new shares, and $12.4 million of subordinated debt was redeemed. These transactions provided an annual interest expense savings of $970 thousand. A summary of maturities of borrowings and subordinated debt over the next five years is as follows (dollars in thousands): Year Amount 2020 192,092 2021 32 2022 10,761 2023 10,000 2024 10,000 Thereafter 4,124 $ 227,009 </t>
  </si>
  <si>
    <t>COMMITMENTS AND CONTINGENT LIABILITIES</t>
  </si>
  <si>
    <t>Commitments and Contingencies Disclosure [Abstract]</t>
  </si>
  <si>
    <t>COMMITMENTS AND CONTINGENT LIABILITIES Commitment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19 2018 Available on lines of credit $ 385,871 $ 329,229 Stand-by letters of credit 18,145 22,156 Other loan commitments 24,821 28,852 $ 428,837 $ 380,237 Concentration of Credit Risk The Company grants a majority of its commercial, financial, agricultural, real estate and installment loans to customers throughout the Marion, Harrison, Monongalia, Kanawha, Jefferson and Berkeley County areas of West Virginia as well as the Northern Virginia are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 Regulatory The Company is required to maintain certain reserve balances on hand in accordance with the Federal Reserve Board requirements. The average balance maintained in accordance with such requirements was $0 on December 31, 2019 and 2018. Contingent Liability 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Income Tax Disclosure [Abstract]</t>
  </si>
  <si>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The provisions for income taxes for the years ended December 31, were as follows: (Dollars in thousands) 2019 2018 2017 Current: Federal $ 10,450 $ 2,203 $ 2,635 State 2,101 1,031 771 $ 12,551 $ 3,234 $ 3,406 Deferred expense (benefit) Federal $ (3,716) $ 117 $ 1,268 State (237) 22 81 (3,953) 139 1,349 Income tax expense $ 8,598 $ 3,373 $ 4,755 Income tax expense for 2017 was impacted by the adjustment of the Company’s deferred tax asset related to the reduction in U.S. federal statutory income tax rate to 21% under the Tax Reform Act, which was signed into law on December 22, 2017. The Company was required to revalue its net deferred tax asset to this lower rate, resulting in an income tax charge of $646 thousand. Following is a reconciliation of income taxes at federal statutory rates to recorded income taxes for the year ended December 31: 2019 2018 2017 (Dollars in thousands) Amount % Amount % Amount % Tax at Federal tax rate $ 7,353 21 % $ 3,229 21 % $ 4,369 34 % Tax effect of: State income tax 2,101 6.0 % 738 4.8 % 771 6.0 % Tax exempt earnings (856) (2.8) % (594) (3.9) % (1,031) (6.4) % Impact of deferred tax rate change $ — — % $ — — % $ 646 5.0 % $ 8,598 24.2 % $ 3,373 21.9 % $ 4,755 38.6 % Deferred tax assets and liabilities are the result of timing differences in recognition of revenue and expense for income tax and financial statement purposes. As a result of the Tax Reform Act signed into law on December 22, 2017, deferred taxes as of December 31, 2017 and after are based on the newly enacted U.S. statutory federal income tax rate of 21%. Deferred income tax assets and (liabilities) were comprised of the following at December 31: (Dollars in thousands) 2019 2018 Allowance for loan losses $ 3,310 $ 3,084 Minimum pension liability 1,589 1,266 Unrealized loss on securities available-for-sale — 1,252 SERP/RSU 652 — Other 10 1 Gross deferred tax assets 5,561 5,603 Depreciation (1,505) (1,143) Pension (164) (138) Unrealized gain on securities available-for-sale (1,088) — Holding gain on equity securities (3,838) — Goodwill (2,134) (1,827) Gross deferred tax liabilities (8,729) (3,108) Net deferred tax (liability) asset $ (3,168) $ 2,495 No deferred income tax valuation allowance is provided since it is more likely than not that realization of the deferred income tax asset will occur in future years. Among other things, the new tax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As stated above, as a result of the enactment of the Tax Reform Act on December 22, 2017, the Company remeasured its net deferred tax asset based upon the newly enacted U.S. statutory federal income tax rate of 21%, which is the tax rate at which this asset is expected to reverse in the future. As such, the Company recognized an income tax charge of $646 thousand in 2017. The remeasurement of the deferred tax asset related to items that are charged or credited directly to AOCI was a component of 2017 income tax expense and recognized in continuing operations as required by ASC Topic 740.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5 have been closed for purposes of examination by the federal and state taxing jurisdictions. MVB has invested, as a limited partner, in three Section 42 affordable housing investment funds. In exchange for these investments, MVB receives its pro rata share of income, expense, gains, and losses, including tax credits, that are received by the projects. As of December 31, 2018, MVB has recognized, as an investment, $3.0 million in the aggregate between the three affordable housing investment funds. In addition, MVB has recognized no gains or losses from the three affordable housing investment funds.</t>
  </si>
  <si>
    <t>RELATED PARTY TRANSACTIONS</t>
  </si>
  <si>
    <t>Related Party Transactions [Abstract]</t>
  </si>
  <si>
    <t>RELATED PARTY TRANSACTIONS The Company has granted loans to officers and directors of the Company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Executive Officer and Director Retirements Repayments Balance at End of Year December 31, 2019 $ 27,971 $ 13,897 $ — $ (29,584) $ 12,284 December 31, 2018 $ 25,199 $ 48,269 $ — $ (45,497) $ 27,971 The Company held related party deposits of $35.5 million and $25.2 million at December 31, 2019 and December 31, 2018, respectively. The Company held no related party repurchase agreements at December 31, 2019 and December 31, 2018.</t>
  </si>
  <si>
    <t>PENSION PLAN</t>
  </si>
  <si>
    <t>Retirement Benefits [Abstract]</t>
  </si>
  <si>
    <t xml:space="preserve">PENSION PLAN The Company participates in a trusteed pension plan known as the Allegheny Group Retirement Plan covering virtually all full-time employees. Benefits are based on years of service and the employee’s compensation. Accruals under this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On June 19, 2017, the Company and MVB Mortgage approved a Supplemental Executive Retirement Plan (“SERP”), pursuant to which the Chief Executive Office of MVB Mortgage is entitled to receive certain supplemental nonqualified retirement benefits. The SERP took effect on December 31, 2017. If the executive completes three years of continuous employment with MVB Mortgage prior to retirement date (which shall be no earlier than the date he attains age 55) he will, upon retirement, be entitled to receive $1.8 million payable in 180 equal consecutive installments of $10 thousand. The liability is calculated by discounting the anticipated future cash flows at 4.0%. The liability accrued for this obligation was $783 thousand and $377 thousand as of December 31, 2019 and 2018, respectively. Service cost was $406 thousand and $376 thousand in 2019 and 2018, respectively. Pension expense was $256 thousand, $286 thousand and $256 thousand in 2019, 2018 and 2017, respectively. Information pertaining to the activity in the Company’s defined benefit plan, using the latest available actuarial valuations with a measurement date of December 31, 2019 and 2018 is as follows: (Dollars in thousands) 2019 2018 Change in benefit obligation Benefit obligation at beginning of year $ 9,416 $ 10,058 Service cost — — Interest cost 392 352 Actuarial loss 99 348 Assumption changes 1,769 (1,127) Curtailment impact — — Benefits paid (241) (215) Benefit obligation at end of year $ 11,435 $ 9,416 Change in plan assets: Fair value of plan assets at beginning of year $ 5,238 $ 5,166 Actual return on plan assets 808 (429) Employer contribution 360 716 Benefits paid (241) (215) Fair value of plan assets at end of year $ 6,165 $ 5,238 Funded status $ (5,270) $ (4,179) Unrecognized net actuarial loss 5,883 4,687 Unrecognized prior service cost — — Prepaid pension cost recognized $ 613 $ 508 Accumulated benefit obligation $ 11,435 $ 9,416 At December 31, 2019, 2018 and 2017, the weighted average assumptions used to determine the benefit obligation are as follows: 2019 2018 2017 Discount rate 3.24 % 4.23 % 3.55 % Rate of compensation increase N/A N/A N/A The components of net periodic pension cost are as follows: (Dollars in thousands) 2019 2018 2017 Service cost $ — $ — $ — Interest cost 392 352 360 Expected return on plan assets (407) (372) (345) Amortization of prior service costs — — — Amortization of net actuarial loss 271 306 241 Net periodic pension cost $ 256 $ 286 $ 256 For the years December 31, 2019, 2018 and 2017, the weighted average assumptions used to determine net periodic pension cost are as follows: 2019 2018 2017 Discount rate 3.24 % 3.55 % 4.05 % Expected long-term rate of return on plan assets 6.75 % 6.75 % 6.75 % Rate of compensation increase N/A N/A N/A The Company’s pension plan asset allocations at December 31, 2019 and 2018 are as follows: 12/31/2019 12/31/2018 Plan Assets Cash 4 % 5 % Fixed income 23 % 24 % Alternative investments 15 % 17 % Domestic equities 33 % 31 % Foreign equities 24 % 23 % Real estate investment trusts 1 % — % Total 100 % 100 % The estimated net loss for the plan that is expected to be amortized from accumulated other comprehensive income into net periodic benefit cost over the next fiscal year is $460 thousand. The following table sets forth by level, within the fair value hierarchy, as defined in Note 17, “Fair Value Measurements,” the Pension Plan’s assets at fair value as of December 31, 2019. (Dollars in thousands) Level I Level II Level III Total Assets: Cash $ 247 $ — $ — $ 247 Fixed income 1,418 — — 1,418 Alternative investments — — 925 925 Domestic equities 2,034 — — 2,034 Foreign equities 1,480 — — 1,480 Real estate investment trusts — — 61 61 Total assets at fair value $ 5,179 $ — $ 986 $ 6,165 The following table sets forth by level, within the fair value hierarchy, as defined in Note 17, “Fair Value Measurements,” the Pension Plan’s assets at fair value as of December 31, 2018. (Dollars in thousands) Level I Level II Level III Total Assets: Cash $ 262 $ — $ — $ 262 Fixed income 1,257 — — 1,257 Alternative investments — — 890 890 Domestic equities 1,624 — — 1,624 Foreign equities 1,205 — — 1,205 Total assets at fair value $ 4,348 $ — $ 890 $ 5,238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January 1, 2019 through December 31, 2019 $ 360 Estimated future benefit payments reflecting expected future service 2020 $ 323 2021 $ 331 2022 $ 386 2023 $ 429 2024 $ 450 2025 through 2028 $ 2,652 </t>
  </si>
  <si>
    <t>GOODWILL AND OTHER INTANGIBLE ASSETS</t>
  </si>
  <si>
    <t>Goodwill and Intangible Assets Disclosure [Abstract]</t>
  </si>
  <si>
    <t>GOODWILL AND OTHER INTANGIBLE ASSETS The table below summarizes the changes in carrying amounts of goodwill and other intangibles, including core deposit intangibles, for the periods presented: Intangibles (Dollars in thousands) Goodwill Gross Accumulated Depreciation Net Balance at January 1, 2019 $ 18,480 $ 1,006 $ (456) $ 550 Goodwill and intangibles resulting from Chartwell acquisition 1,150 3,220 — 3,220 Amortization expense — — (297) (297) Balance at December 31, 2019 $ 19,630 $ 4,226 $ (753) $ 3,473 Balance at January 1, 2018 $ 18,480 $ 1,006 $ (360) $ 646 Amortization expense — — (96) (96) Balance at December 31, 2018 $ 18,480 $ 1,006 $ (456) $ 550 Balance at January 1, 2017 $ 18,480 $ 1,006 $ (262) $ 744 Amortization expense — — (98) (98) Balance at December 31, 2017 $ 18,480 $ 1,006 $ (360) $ 646 Goodwill represents the excess of the purchase price over the fair value of acquired net assets under the acquisition method of accounting. Intangibles include the core deposit intangibles from the 2015 branch acquisition and the intangibles resulting from the Chartwell acquisition. The value of the acquired core deposit relationships was determined using the present value of the difference between a market participant’s cost of obtaining alternative funds and the cost to maintain the acquired deposit base. The core deposit intangibles are being amortized over a ten The table below presents estimated amortization expense for the Company’s other intangible assets (dollars in thousands): 2020 $ 706 2021 703 2022 699 2023 612 2024 328 Thereafter 425 $ 3,473 The Company’s assessment of qualitative factors determined that it is not more likely than not that the fair value of each reporting unit is less than its carrying amount and therefore, goodwill is not impaired as of December 31, 2019 and 2018. The Company has not identified any triggering events since the impairment evaluation that would indicate potential impairment.</t>
  </si>
  <si>
    <t>STOCK OFFERINGS</t>
  </si>
  <si>
    <t>Stockholders' Equity Note [Abstract]</t>
  </si>
  <si>
    <t>STOCK OFFERINGS On March 13, 2017, the Company entered into an Investment Agreement (the “Investment Agreement”) with its Chief Executive Officer, Larry F. Mazza (“Mazza”). Pursuant to the Investment Agreement, Mazza committed to subscribe for and purchase, at the Subscription Price, upon expiration of the Rights Offering,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Larry F. Mazza purchased 100,000 shares of the Company’s common stock: 90,999 under the rights offering and 9,001 shares under the Investment Agreement. On March 13, 2017, the Company filed with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April 20, 2017, the Company announced the completion of the rights offering, which expired at 5:00 p.m. Eastern time on April 14, 2017. All 434,783 shares offered in the rights offering were subscribed for, resulting in new capital of approximately $5.0 million.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On December 28, 2017, the Company distributed a notice to each of the holders of the Class B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B Preferred shares are redeemable by the Company on or after the fifth anniversary of the original issue date for the liquidation amount of $10,000,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C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C Preferred shares are redeemable by the Company on or after the fifth anniversary of the original issue date for the liquidation amount of $10,000,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t>
  </si>
  <si>
    <t>STOCK OPTIONS AND OTHER EQUITY AWARDS</t>
  </si>
  <si>
    <t>Share-based Payment Arrangement [Abstract]</t>
  </si>
  <si>
    <t xml:space="preserve">STOCK OPTIONS AND OTHER EQUITY AWARDS The MVB Financial Corp. Incentive Stock Plan (the “Plan”) provides for the issuance of stock options, restricted stock awards, and RSU’s to selected employees and directors. During 2017, the Company’s shareholders amended the Plan to increase the total number of shares of stock available for grant of awards by 1.0 million. As of December 31, 2019, the Plan had 3.2 million shares authorized and 715,517 shares remaining available for issuance. To date, the Company has awarded both stock options and RSU’s to selected employees and directors. Total compensation expense recorded on stock options and RSU’s during 2019, 2018 and 2017 was $1.8 million, $1.3 million and $813 thousand, respectively. Proceeds from stock options exercised were $2.2 million, $2.1 million and $(10) thousand during 2019, 2018 and 2017, respectively. During 2019, 2018 and 2017, certain options were exercised in cashless transactions. Shares were forfeited related to exercise price and tax withholdings and the Company paid tax authorities amounts due resulting in a net cash outflow. Stock Options Under the provisions of the Plan, the option price per share shall not be less than the fair market value of the common stock on the date of the grant. Stock options expire 10 years from the date of the grant. With the exception of 22,000 shares granted in 2010 that vest in 3 years and expire 10 years from the date of grant, and 125,000 shares granted in 2017 that vest in 4 years and expire in 10 years, all options granted vest in 5 years and expire 10 years from the date of the grant. The following summarizes MVB’s stock options as of and for the year ended December 31, 2019, and the changes for the year then ended: 2019 2018 Number of Shares Weighted Average Exercise Price Number of Shares Weighted Average Exercise Price Outstanding at beginning of year 1,763,491 $ 14.36 1,681,645 $ 13.46 Granted 46,250 17.03 256,344 19.50 Exercised (210,050) 10.30 (161,298) 13.54 Forfeited/expired (6,450) 17.15 (13,200) 14.97 Outstanding at end of year 1,593,241 $ 14.96 1,763,491 $ 14.36 Exercisable at end of year 1,049,516 $ 14.41 994,598 $ 13.21 Weighted-average fair value of options granted during 2019 $ 4.22 Weighted-average fair value of options granted during 2018 $ 5.97 Weighted-average fair value of options granted during 2017 $ 4.05 The intrinsic value of options exercised during 2019, 2018 and 2017 was $1.9 million, $871 thousand and $8 thousand, respectively. The fair value for the options was estimated at the date of grant using a Black-Scholes option-pricing model with average risk-free interest rates of 2.02%, 2.81% and 2.29% for 2019, 2018 and 2017, respectively, and a weighted average expected life of the options of 7 years for all three years. The expected volatility of MVB’s stock price used for 2019 options was 21.80%, while for the 2018 options it was 18.64% and 2017 options it was 22.76%. The expected dividend yield used was 0.84% for 2019, 0.54% for 2018 and 0.60% for 2017. The following summarizes information related to the total outstanding and exercisable stock options at December 31, 2019: Options Outstanding Options Exercisable Total Options Weighted-Average Exercise Price Intrinsic Value Weighted-Average Remaining Life Total Options Weighted-Average Exercise Price Intrinsic Value Weighted-Average Remaining Life 1,593,241 $14.96 15,586,952 5.90 1,049,516 $14.41 10,838,239 5.06 Restricted Stock Units Under the provisions of the Plan, RSU’s are similar to restricted stock awards, except the recipient does not receive the stock immediately, but instead receives it according to a vesting plan and distribution schedule after achieving required performance milestones or upon remaining with the Company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Company granted 122,009 RSU’s in 2019, 95,250 time-based and 26,759 performance based. In 2018, the Company granted 62,735 RSU’s, 53,585 time-based and 9,150 performance-based. Performance-based RSU’s vest in one installment at the end of three five five A summary of the activity for the Company’s RSU’s for the period indicated is presented in the following table: 2019 2018 Shares Weighted Average Grant Date Fair Value Shares Weighted Average Grant Date Fair Value Balance at beginning of year 60,345 $ 19.31 — $ — Granted 122,009 15.50 62,735 19.29 Vested (9,576) 18.27 (1,368) 18.27 Forfeited (12,020) 16.72 (1,022) 19.55 Balance at end of year 160,758 $ 16.67 60,345 $ 19.31 At December 31, 2019, based on RSU awards outstanding at that time, the total unrecognized pre-tax compensation expense related to unvested RSU awards was $1.8 million. Based upon the contractual terms, this expense is expected to be recognized as follows: (Dollars in thousands) 2020 $ 778 2021 454 2022 316 2023 173 2024 68 $ 1,789 Stock-Based Compensation Expense Stock-based compensation expense is recognized as salary and employee benefit cost in the consolidated statements of income based on their fair values on the measurement date, which, for the Company, is the date of the grant. Total stock-based compensation expense recorded on stock options and RSU’s during 2019, 2018 and 2017 was $1.8 million, $1.3 million and $813 thousand, respectively. The amount that the Company recognized in stock-based compensation expense related to the issuance of stock options and RSU’s is presented in the following table: (Dollars in thousands) 2019 2018 2017 Stock Options $ 873 $ 936 $ 813 RSU’s 886 331 — Total Stock-based compensation expense $ 1,759 $ 1,267 $ 813 </t>
  </si>
  <si>
    <t>REGULATORY CAPITAL REQUIREMENTS</t>
  </si>
  <si>
    <t>Banking and Thrift [Abstract]</t>
  </si>
  <si>
    <t xml:space="preserve">REGULATORY CAPITAL REQUIREMENTS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Bank is required to comply with applicable capital adequacy standards established by the FDIC. The Company is exempt from the Federal Reserve Board’s capital adequacy standards as it believes it meets the requirements of the Small Bank Holding Company Policy Statement.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Total capital, Tier 1 capital and Tier 1 common equity to risk-weighted assets, and of Tier 1 capital to average assets, as defined. As of December 31, 2019 and 2018, the Company and the Bank meet all capital adequacy requirements to which they are subject.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Both the Company’s and the Bank’s actual capital amounts and ratios are presented in the table below. Actual Minimum to be Well Capitalized Minimum for Capital Adequacy Purposes with Capital Buffer 1 Minimum for Capital Adequacy Purposes (Dollars in thousands) Amount Ratio Amount Ratio Amount Ratio Amount Ratio As of December 31, 2019 Total Capital (to risk-weighted assets) Subsidiary Bank $ 201,672 12.8% $ 157,107 10.0% $ 155,143 9.88% $ 125,686 8.0% Tier 1 Capital (to risk-weighted assets) Subsidiary Bank $ 189,365 12.1% $ 125,686 8.0% $ 123,722 7.88% $ 94,264 6.0% Common Equity Tier 1 Capital (to risk-weighted assets) Subsidiary Bank $ 189,365 12.1% $ 102,120 6.5% $ 100,156 6.38% $ 70,698 4.5% Tier 1 Capital (to average assets) Subsidiary Bank $ 189,365 9.9% $ 95,227 5.0% N/A N/A $ 76,182 4.0% As of December 31, 2018 Total Capital (to risk-weighted assets) Consolidated $ 193,495 13.8% N/A N/A N/A N/A $ 112,299 8.0% Subsidiary Bank $ 186,127 13.3% $ 140,065 10.0% $ 138,314 9.88% $ 112,052 8.0% Tier 1 Capital (to risk-weighted assets) Consolidated $ 168,672 12.0% N/A N/A N/A N/A $ 84,224 6.0% Subsidiary Bank $ 174,704 12.5% $ 112,052 8.0% $ 110,301 7.88% $ 84,039 6.0% Common Equity Tier 1 Capital (to risk-weighted assets) Consolidated $ 156,714 11.2% N/A N/A N/A N/A $ 63,168 4.5% Subsidiary Bank $ 174,704 12.5% $ 91,042 6.5% $ 89,292 6.38% $ 63,029 4.5% Tier 1 Capital (to average assets) Consolidated $ 168,672 9.9% N/A N/A N/A N/A $ 68,375 4.0% Subsidiary Bank $ 174,704 10.2% $ 85,315 5.0% N/A N/A $ 68,252 4.0% </t>
  </si>
  <si>
    <t>REGULATORY RESTRICTION ON DIVIDEND</t>
  </si>
  <si>
    <t>Disclosure of Restrictions on Dividends, Loans and Advances Disclosure [Abstract]</t>
  </si>
  <si>
    <t>REGULATORY RESTRICTION ON DIVIDENDThe approval of the regulatory agencies is required if the total of all dividends declared by the Bank in any calendar year exceeds the Bank’s net profits, as defined, for that year combined with its retained net profits for the preceding two</t>
  </si>
  <si>
    <t>FAIR VALUE OF FINANCIAL INSTRUMENTS</t>
  </si>
  <si>
    <t>Fair Value Disclosures [Abstract]</t>
  </si>
  <si>
    <t>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9 Financial assets: Cash and cash equivalents $ 28,002 $ 28,002 $ 28,002 $ — $ — Certificates of deposits with other banks 12,549 12,586 — 12,586 — Securities available-for-sale 235,821 235,821 — 198,562 37,259 Equity securities 18,514 18,514 — — 18,514 Loans held for sale 109,788 109,788 — 109,788 — Loans 1,362,766 1,364,706 — — 1,364,706 Mortgage servicing rights 348 348 — — 348 Interest rate lock commitment 1,660 1,660 — — 1,660 Interest rate swap 5,722 5,722 — 5,722 — Accrued interest receivable 7,909 7,909 — 1,591 6,317 Fair value hedge 1,770 1,770 — 1,770 — Financial liabilities: Deposits $ 1,265,042 $ 1,249,135 $ — $ 1,249,135 $ — Repurchase agreements 10,172 10,172 — 10,172 — FHLB and other borrowings 222,885 222,891 — 222,891 — Mortgage-backed security hedges 186 186 — 186 — Fair value hedge 1,418 1,418 — 1,418 — Interest rate swap 5,722 5,722 — 5,722 — Accrued interest payable 1,060 1,060 — 1,060 — Subordinated debt 4,124 4,124 — 4,124 —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Accrued interest payable 1,064 1,064 — 1,064 — Subordinated debt 17,524 18,250 — 18,250 — Transfers of assets and liabilities between levels within the fair value hierarchy are recognized when an event or change in circumstances occurs. During the year ended December 31, 2018, there was a transfer from Level III to Level II in equity securities due to the receipt of a valuation that occurred during 2018.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year ended December 31, 2019. Valuation techniques are consistent with techniques used in prior periods. Certain local municipal securities related to tax increment financing (“TIF”) are independently valued and classified as Level III instruments. • Equity securities — Certain e quity securities are recorded at fair value on a non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Fair value hedge — Treated like an interest rate swap, fair value hedge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December 31, 2019 and 2018 by level within the fair value hierarchy. Financial assets and liabilities are classified in their entirety based on the lowest level of input that is significant to the fair value measurement. December 31, 2019 (Dollars in thousands) Level I Level II Level III Total Assets: U.S. Government Agency securities $ — $ 51,996 $ — $ 51,996 U.S. Sponsored Mortgage backed securities — 58,312 — 58,312 Municipal securities — 75,833 37,259 113,092 Other securities — 12,421 — 12,421 Loans held for sale — 109,788 — 109,788 Interest rate lock commitment — — 1,660 1,660 Interest rate swap — 5,722 — 5,722 Fair value hedge — 1,770 — 1,770 Liabilities: Interest rate swap — 5,722 — 5,722 Fair value hedge — 1,418 — 1,418 Mortgage-backed security hedges — 186 — 186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Liabilities: Interest rate swap — 1,375 — 1,375 Fair value hedge — 343 — 343 Mortgage-backed security hedges — 853 — 853 The following table represents recurring level III assets: (Dollars in thousands) Interest Rate Lock Commitments Municipal Securities Equity Securities Total Balance at December 31, 2018 $ 1,750 $ 33,122 $ 300 $ 35,172 Realized and unrealized gains included in earnings (90) — — (90) Purchase of securities — 842 — 842 Reclassification to nonrecurring assets — — (300) (300) Unrealized gain included in other comprehensive income (loss) — 18,128 — 18,128 Unrealized loss included in other comprehensive income (loss) — (14,833) — (14,833) Balance at December 31, 2019 $ 1,660 $ 37,259 $ — $ 38,919 Balance at December 31, 2017 $ 1,426 $ 22,909 $ 900 $ 25,235 Realized and unrealized losses included in earnings 324 — — 324 Purchase of securities — 6,232 — 6,232 Transfer to Level II Assets — — (600) (600) Unrealized gain included in other comprehensive income (loss) — 4,191 — 4,191 Unrealized loss included in other comprehensive income (loss) — (210) — (210) Balance at December 31, 2018 $ 1,750 $ 33,122 $ 300 $ 35,172 Assets Measured on a Nonrecurring Basis The Company may be required, from time to time, to measure certain financial assets, financial liabilities, non-financial assets and non-financial liabilities at fair value on a nonrecurring basis in accordance with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9 and 2018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 Equity securities — Certain e 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Assets measured at fair value on a nonrecurring basis as of December 31, 2019 and 2018 are included in the table below: December 31, 2019 (Dollars in thousands) Level I Level II Level III Total Impaired loans $ — $ — $ 8,909 $ 8,909 Other real estate owned — — 1,397 1,397 Equity securities — — 18,514 18,514 December 31, 2018 (Dollars in thousands) Level I Level II Level III Total Impaired loans $ — $ — $ 11,735 $ 11,735 Other real estate owned — — 2,145 2,145 The following tables presents quantitative information about the Level III significant unobservable inputs for assets and liabilities measured at fair value at December 31, 2019 and 2018.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0% Recurring measurements: Municipal securities (Local TIF bonds) $ 37,259 Appraisal of bond 3 Bond appraisal adjustment 4 5% - 15% Interest rate lock commitments $ 1,660 Pricing model Pull through rates 77% - 82%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Local TIF bonds) $ 33,122 Appraisal of bond 3 Bond appraisal adjustment 4 5% - 15% Equity securities $ 300 Net asset value Cost minus impairment 0% Interest rate lock commitments $ 1,750 Pricing model Pull through rates 80% - 88%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COMPREHENSIVE INCOME</t>
  </si>
  <si>
    <t>Comprehensive Income (Loss), Net of Tax, Attributable to Parent [Abstract]</t>
  </si>
  <si>
    <t xml:space="preserve">COMPREHENSIVE INCOME The following tables present the components of accumulated other comprehensive income (“AOCI”) for the years ended December 31: (Dollars in thousands) 2019 2018 2017 Details about AOCI Components Amount Reclassified from AOCI Amount Reclassified from AOCI Amount Reclassified from AOCI Affected line item in the Statement where Net Income is presented Available-for-sale securities Unrealized holding (loss) gain $ (166) $ 327 $ 731 (Loss)/ gain on sale of securities (166) 327 731 Total before tax 44 (88) (292) Income tax expense (122) 239 439 Net of tax Defined benefit pension plan items Amortization of net actuarial loss (271) (306) (241) Salaries and benefits (271) (306) (241) Total before tax 73 83 96 Income tax expense (198) (223) (145) Net of tax Investment hedge Carrying value adjustment (44) — — Interest on investment securities - taxable (44) — — Total before tax 12 — — Income tax expense (32) — — Net of tax Total reclassifications $ (352) $ 16 $ 294 (Dollars in thousands) Unrealized gains (losses) on available for-sale securities Defined benefit pension plan items Investment Hedge Total Balance at January 1, 2019 $ (3,384) $ (3,422) $ — $ (6,806) Other comprehensive income (loss) before reclassification 6,204 (1,071) — 5,133 Amounts reclassified from AOCI 122 198 32 352 Net current period OCI 6,326 (873) 32 5,485 Balance at December 31, 2019 $ 2,942 $ (4,295) $ 32 $ (1,321) Balance at January 1, 2018 $ (5) $ (2,983) $ — $ (2,988) Other comprehensive income (loss) before reclassification (3,042) (16) — (3,058) Amounts reclassified from AOCI (239) 223 — (16) Net current period OCI (3,281) 207 — (3,074) Stranded AOCI — (646) — (646) Mark to Market on equity positions held at December 31, 2017 (98) — — (98) Balance at December 31, 2018 $ (3,384) $ (3,422) $ — $ (6,806) </t>
  </si>
  <si>
    <t>CONDENSED FINANCIAL STATEMENTS OF PARENT COMPANY</t>
  </si>
  <si>
    <t>Condensed Financial Information Disclosure [Abstract]</t>
  </si>
  <si>
    <t xml:space="preserve">CONDENSED FINANCIAL STATEMENTS OF PARENT COMPANY Information relative to the parent company’s condensed balance sheets at December 31, 2019 and 2018, and the related condensed statements of income and cash flows for the years ended December 31, 2019, 2018 and 2017 are presented below: Condensed Balance Sheets December 31, (Dollars in thousands) 2019 2018 Assets Cash $ 1,058 $ 4,449 Investment in subsidiaries 211,271 187,052 Other assets 6,397 5,036 Total assets $ 218,726 $ 196,537 Liabilities and stockholders’ equity Other liabilities $ 2,666 $ 2,240 Long-term debt 4,124 17,524 Total liabilities 6,790 19,764 Total stockholders’ equity 211,936 176,773 Total liabilities and stockholders’ equity $ 218,726 $ 196,537 Condensed Statements of Income Year ended December 31, (Dollars in thousands) 2019 2018 2017 Income - dividends from Bank subsidiary $ 6,280 $ 8,906 $ 13,724 Expenses - operating 14,296 13,439 11,974 (Loss)/ income before income taxes and undistributed earnings - continuing operations (8,016) (4,533) 1,750 Income tax (benefit) - continuing operations (1,880) (1,569) (2,147) (Loss)/ income after tax from continuing operations (6,136) (2,964) 3,897 Income from discontinued operations 575 — — Income tax - discontinued operations 148 — — Income after tax from discontinued operations 427 — — Equity in undistributed income earnings of subsidiaries 32,700 14,967 3,678 Net Income $ 26,991 $ 12,003 $ 7,575 Preferred dividends $ 479 $ 489 $ 498 Net Income available to common shareholders $ 26,512 $ 11,514 $ 7,077 Condensed Statements of Cash Flows (Dollars in thousands) 2019 2018 2017 OPERATING ACTIVITIES Net Income $ 26,991 $ 12,003 $ 7,575 Equity in undistributed earnings of subsidiaries (32,700) (14,967) (3,678) (Increase) decrease in other assets (4,104) 1,997 (2,214) Decrease (increase) in other liabilities 344 1,311 (234) Stock option expense 1,759 1,267 813 Net cash (used in) provided by operating activities (7,710) 1,611 2,262 INVESTING ACTIVITIES Investment in subsidiaries 16,791 (2,194) (947) Net cash provided by (used in) investing activities 16,791 (2,194) (947) FINANCING ACTIVITIES Proceeds from stock issuance 1,033 — 4,931 AOCI reclassification of pension and available-for-sale investments — 743 — Retirement of subordinated debt (12,400) (35) — Preferred stock redemption (500) — (8,500) Common stock options exercised 2,164 2,129 (10) Cash dividends paid on common stock (2,290) (1,220) (1,033) Cash dividends paid on preferred stock (479) (489) (498) Net cash (used in) provided by financing activities (12,472) 1,128 (5,110) (Decrease) increase in cash (3,391) 545 (3,795) Cash at beginning of period 4,449 3,904 7,699 Cash at end of period $ 1,058 $ 4,449 $ 3,904 Noncash common stock converted from subordinated debt $ 1,000 $ 15,965 $ — </t>
  </si>
  <si>
    <t>SEGMENT REPORTING</t>
  </si>
  <si>
    <t>Segment Reporting [Abstract]</t>
  </si>
  <si>
    <t>SEGMENT REPORTING The Company has identified three reportable segments: commercial and retail banking; mortgage banking; and financial holding company. Insurance services was previously identified as a reportable segment until entering into an Asset Purchase Agreement, as discussed below and in Note 21, “Discontinued Operations” of the Notes to the Consolidated Financial Statements included in Item 8, Financial Statements and Supplementary Data, of this Annual Report on Form 10-K.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On June 30, 2016, the Company entered into an Asset Purchase Agreement with USI Insurance Services (“USI”), in which USI purchased substantially all of the assets and assumed certain liabilities of MVB Insurance, which resulted in a pre-tax gain of $6.9 million, as discussed in Note 21, “Discontinued Operations” of the Notes to the Consolidated Financial Statements included in Item 8, Financial Statements and Supplementary Data, of this Annual Report on Form 10-K. MVB Insurance retained the assets related to, and continues to operate, its title insurance business. The title insurance business is immaterial in terms of revenue and the Company has reorganized MVB Insurance as a subsidiary of the Bank. Information about the reportable segments and reconciliation to the consolidated financial statements for the years ended December 31, 2019, 2018, and 2017 are as follows: 2019 (Dollars in thousands) Commercial &amp; Retail Banking Mortgage Banking Financial Holding Company Intercompany Eliminations Consolidated Interest income $ 75,874 $ 8,342 $ 13 $ (1,868) $ 82,361 Interest expense 18,698 6,014 769 (2,520) 22,961 Net interest income 57,176 2,328 (756) 652 59,400 Provision for loan losses 1,622 167 — — 1,789 Net interest income after provision for loan losses 55,554 2,161 (756) 652 57,611 Noninterest Income: Mortgage fee income 657 41,040 — (652) 41,045 Other income 23,033 1,289 6,268 (7,031) 23,559 Total noninterest income 23,690 42,329 6,268 (7,683) 64,604 Noninterest Expenses: Salaries and employee benefits 19,067 28,432 8,676 — 56,175 Other expense 25,070 8,136 4,851 (7,031) 31,026 Total noninterest expenses 44,137 36,568 13,527 (7,031) 87,201 Income (loss) from continuing operations, before income taxes 35,107 7,922 (8,015) — 35,014 Income tax expense (benefit) - continuing operations 8,175 2,155 (1,880) — 8,450 Net income (loss) from continuing operations 26,932 5,767 (6,135) — 26,564 Income from discontinued operations — — 575 — 575 Income tax expense - discontinued operations — — 148 — 148 Net income from discontinued operations — — 427 — 427 Net income (loss) $ 26,932 $ 5,767 $ (5,708) $ — $ 26,991 Preferred stock dividends — — 479 — 479 Net income (loss) available to common shareholders $ 26,932 $ 5,767 $ (6,187) $ — $ 26,512 Capital Expenditures for the year ended December 31, 2019 $ 1,438 $ 112 $ 492 $ — $ 2,042 Total Assets as of December 31, 2019 1,953,975 248,382 216,411 (474,654) 1,944,114 Goodwill as of December 31, 2019 2,748 16,882 — — 19,630 2018 (Dollars in thousands) Commercial &amp; Retail Banking Mortgage Banking Financial Holding Company Intercompany Eliminations Consolidated Interest income $ 63,762 $ 6,667 $ 5 $ (674) $ 69,760 Interest expense 13,667 4,085 1,756 (1,802) 17,706 Net interest income 50,095 2,582 (1,751) 1,128 52,054 Provision for loan losses 2,386 54 — — 2,440 Net interest income after provision for loan losses 47,709 2,528 (1,751) 1,128 49,614 Noninterest Income: Mortgage fee income 585 32,880 — (1,128) 32,337 Other income 6,479 (243) 6,411 (6,344) 6,303 Total noninterest income 7,064 32,637 6,411 (7,472) 38,640 Noninterest Expenses: Salaries and employee benefits 14,924 23,927 7,373 — 46,224 Other expense 20,081 8,608 4,309 (6,344) 26,654 Total noninterest expenses 35,005 32,535 11,682 (6,344) 72,878 Income (loss) before income taxes 19,768 2,630 (7,022) — 15,376 Income tax expense (benefit) 4,265 677 (1,569) — 3,373 Net income (loss) $ 15,503 $ 1,953 $ (5,453) $ — $ 12,003 Preferred stock dividends — — 489 — 489 Net income (loss) available to common shareholders $ 15,503 $ 1,953 $ (5,942) $ — $ 11,514 Capital Expenditures for the year ended December 31, 2018 $ 2,284 $ 272 $ 137 $ — $ 2,693 Total Assets as of December 31, 2018 1,753,932 165,430 196,537 (364,930) 1,750,969 Goodwill as of December 31, 2018 1,598 16,882 — — 18,480 2017 (Dollars in thousands) Commercial &amp; Retail Banking Mortgage Banking Financial Holding Company Intercompany Eliminations Consolidated Interest income $ 52,423 $ 4,698 $ 4 $ (527) $ 56,598 Interest expense 9,118 2,317 2,241 (1,375) 12,301 Net interest income 43,305 2,381 (2,237) 848 44,297 Provision for loan losses 1,967 206 — — 2,173 Net interest income after provision for loan losses 41,338 2,175 (2,237) 848 42,124 Noninterest Income: Mortgage fee income 736 37,262 — (849) 37,149 Other income 5,866 (2,372) 5,466 (5,403) 3,557 Total noninterest income 6,602 34,890 5,466 (6,252) 40,706 Noninterest Expenses: Salaries and employee benefits 12,266 26,196 5,646 — 44,108 Other expense 19,523 8,188 4,085 (5,404) 26,392 Total noninterest expenses 31,789 34,384 9,731 (5,404) 70,500 Income (loss) before income taxes 16,151 2,681 (6,502) — 12,330 Income tax expense (benefit) 5,820 1,082 (2,147) — 4,755 Net income (loss) $ 10,331 $ 1,599 $ (4,355) $ — $ 7,575 Preferred stock dividends — — 498 — 498 Net income (loss) available to common shareholders $ 10,331 $ 1,599 $ (4,853) $ — $ 7,077 Capital Expenditures for the year ended December 31, 2017 $ 3,226 $ 1,187 $ 83 $ — $ 4,496 Total Assets as of December 31, 2017 1,533,497 149,323 184,674 (333,192) 1,534,302 Goodwill as of December 31, 2017 1,598 16,882 — — 18,480 Commercial &amp; Retail Banking For the year ended December 31, 2019, the Commercial &amp; Retail Banking segment earned $26.9 million compared to $15.5 million in 2018. Net interest income increased by $7.1 million, primarily as the result of a $11.9 million increase in interest and fees on loans which was offset by a $5.8 million increase in interest on deposits. Noninterest income increased by $16.6 million, primarily as the result of a $13.1 million increase in the holding gain on equity securities and a $1.2 million increase in commercial swap fee income. Noninterest expense increased by $9.1 million, primarily as the result of the following: $4.1 million increase in salaries and employee benefits expense, $1.1 million increase in occupancy and equipment expense, a $1.4 million increase in professional fees, a $928 thousand increase in other operating expenses, and a $811 thousand increase in travel, entertainment, dues, and subscriptions. The increase in salaries and employee benefits was largely driven by a $2.0 million increase related to the build-out of other Company administration, a $1.4 million increase related to the build-out of the Fintech team, and $623 thousand related to additional team members acquired as a result of the Chartwell acquisition. The increase in professional fees is related to special projects and Fintech product and technology development. The increase in travel, entertainment, dues, and subscriptions is primarily related to the Fintech team. In addition, provision expense decreased by $764 thousand. Also, income tax expense increased $3.9 million as a result of increased earnings. Mortgage Banking For the year ended December 31, 2019, the Mortgage Banking segment earned $5.8 million compared to $2.0 million in 2018. Net interest income decreased $254 thousand, noninterest income increased by $9.7 million, and noninterest expense increased by $4.0 million. The increase in noninterest income was primarily the result of a $8.2 million increase in mortgage fee income and a $1.5 million increase in the gain on derivative. The increase in noninterest expense was primarily the result of the following: $4.5 million increase in salaries and employee benefits expense, which was primarily due to a 30.3% increase in origination volume and a $516 thousand increase in the earn out paid to management of the mortgage company related to a 2012 acquisition. Other items that impacted noninterest expense were a $510 thousand decrease in mortgage processing expense and a $475 thousand increase in travel, entertainment, dues, and subscriptions expense.</t>
  </si>
  <si>
    <t>DISCONTINUED OPERATIONS</t>
  </si>
  <si>
    <t>Discontinued Operations and Disposal Groups [Abstract]</t>
  </si>
  <si>
    <t xml:space="preserve">DISCONTINUED OPERATIONS On June 30, 2016, the Company entered into an Asset Purchase Agreement with USI, in which USI purchased substantially all of the assets and assumed certain liabilities of MVB Insurance, which resulted in a pre-tax gain of $6.9 million. MVB Insurance retained the assets related to, and continues to operate, its title insurance business. The title insurance business is immaterial in terms of revenue and the Company has reorganized MVB Insurance as a subsidiary of the Bank. The Company retained approximately $424 thousand in liabilities and received proceeds totaling $7.0 million related to this transaction. Based on a measurement period that ended June 30, 2019, the Company earned and was reasonably assured to receive an estimated earn-out payment of $600 thousand related to the Asset Purchase Agreement with USI. This estimate was recorded as contingent consideration from discontinued operations. On August 27, 2019, the Company adjusted the estimate recorded in the second quarter of 2019 to match the earn-out payment received of $575 thousand. There were no assets and liabilities of discontinued operations as of December 31, 2019 or 2018. Net income from discontinued operations, net of tax, for the years ended December 31, 2019, 2018, and 2017, were as follows: (Dollars in thousands) 2019 2018 2017 NONINTEREST INCOME Other operating income 575 — — Total noninterest income 575 — — Income from discontinued operations, before income taxes 575 — — Income tax expense - discontinued operations 148 — — Net Income from discontinued operations $ 427 $ — $ — </t>
  </si>
  <si>
    <t>QUARTERLY FINANCIAL DATA (UNAUDITED)</t>
  </si>
  <si>
    <t>Quarterly Financial Information Disclosure [Abstract]</t>
  </si>
  <si>
    <t xml:space="preserve">QUARTERLY FINANCIAL DATA (UNAUDITED) Earnings Per Share (Dollars in thousands) Interest Income Net Interest Income Income Before Taxes Net Income Basic Diluted 2019 First quarter $ 19,623 $ 13,972 $ 3,989 $ 3,192 $ 0.26 $ 0.26 Second quarter 20,470 14,529 20,526 15,377 1.31 1.18 Third quarter 21,038 15,034 5,668 4,327 0.36 0.35 Fourth quarter 21,230 15,865 5,406 4,095 0.34 0.32 Earnings Per Share (Dollars in thousands) Interest Income Net Interest Income Income Before Taxes Net Income Basic Diluted 2018 First quarter $ 15,054 $ 11,465 $ 3,291 $ 2,594 $ 0.24 $ 0.23 Second quarter 16,944 12,655 3,596 2,831 0.25 0.25 Third quarter 18,176 13,524 4,549 3,579 0.30 0.29 Fourth quarter 19,586 14,410 3,940 2,999 0.25 0.24 </t>
  </si>
  <si>
    <t>REVENUE RECOGNITION</t>
  </si>
  <si>
    <t>Revenue from Contract with Customer [Abstract]</t>
  </si>
  <si>
    <t xml:space="preserve">REVENUE RECOGNITION The Company records revenue from contracts with customers in accordance with Accounting Standards Update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 Service Charges on Deposit Accounts Service charges on deposit accounts consist of account analysis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Debit Card and Interchange Income Debit card and interchange income is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Consulting Income Consulting income is comprised of consulting revenue generated by Chartwell. Chartwell provides integrated regulatory compliance, state licensing, financial crimes prevention and enterprise risk management services that include consulting, outsourcing, testing and training solutions. Chartwell accounts for a contract after it has been approved by all parties to the arrangement, the rights of the parties are identified, payment terms are identified, the contract has commercial substance and collectability of consideration is probable. Chartwell evaluates the services promised in each contract at inception to determine whether the contract should be accounted for as having one or more performance obligations. Chartwell's services included in its contracts are distinct from one another. Chartwell determines the transaction price for each contract based upon the consideration it expects to receive for the distinct services being provided under the contract. Chartwell recognizes revenue as performance obligations are satisfied and the customer obtains control of the goods or services provided. In determining when performance obligations are satisfied, Chartwell considers factors such as contract terms, payment terms, an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upon completion of deliverables as outlined in the consulting agreement.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 The following presents noninterest income, segregated by revenue streams in scope and out of scope of Topic 606, for the years ended December 31: (Dollars in thousands) 2019 2018 2017 Service charges on deposit accounts $ 1,409 $ 1,033 $ 765 Debit card and interchange income 571 647 1,258 Consulting income 921 — — Other 499 558 260 Noninterest income in scope of Topic 606 3,400 2,238 2,283 Noninterest income out of scope of Topic 606 61,204 36,402 38,423 Total noninterest income $ 64,604 $ 38,640 $ 40,706 </t>
  </si>
  <si>
    <t>BUSINESS COMBINATION</t>
  </si>
  <si>
    <t>Business Combinations [Abstract]</t>
  </si>
  <si>
    <t xml:space="preserve">BUSINESS COMBINATION On September 13, 2019 the Bank purchased full equity rights of Chartwell Compliance headquartered in Bethesda, Maryland. Purchase consideration for the acquisition totaled $4.1 million, including a cash payment of $3.1 million and the delivery $1.0 million of MVB common stock. Additionally, contingent consideration will be given to the previous owners if outlined future financial conditions of the company are met. Management estimated the fair value of the earnout utilizing the Black- Scholes option pricing model. Chartwell Compliance provides integrated regulatory compliance, state licensing, financial crimes prevention and enterprise risk management services that include consulting, outsourcing, testing and training solutions. As a stand-alone subsidiary of MVB Bank, Inc., Chartwell Compliance will expand its services to both Fintech and bank clients. Chartwell will coordinate with MVB Bank’s current compliance officers and be charged to help create and implement strategy and provide expert compliance resources to aid MVB in carrying out stringent and faster new client due diligence. Chartwell also will conduct enhanced monitoring and testing of clients. The Company has accounted for the purchases under the acquisition method of accounting in accordance with FASB ASC topic 805, “Business Combinations,” whereby the acquired assets and liabilities were recorded by the Bank at their estimated fair values as of their acquisition date. The acquired assets and assumed liabilities of Chartwell Compliance were measured at estimated fair value. Management made significant estimates and exercised significant judgment in accounting for the acquisition of Chartwell Compliance. The following table provides the purchase price as of the acquisition date, the identifiable assets acquired and liabilities assumed at their estimated fair values, and the resulting goodwill of $1.2 million recorded from the acquisition. (Dollars in thousands) As of September 13, 2019 Purchase price consideration: Cash consideration $ 3,077 Closing MVB shares 1,033 Total purchase consideration $ 4,110 Assets acquired at fair value: Cash and cash equivalents $ 426 Accounts receivable 165 Furniture and equipment, net 4 Intangibles, net 3,220 Total fair value of assets acquired $ 3,815 Liabilities assumed at fair value: Other liabilities $ 855 Total fair value of liabilities acquired $ 855 Net assets acquired at fair value: $ 2,960 Amount of goodwill resulting from acquisition $ 1,150 </t>
  </si>
  <si>
    <t>SUBSEQUENT EVENT</t>
  </si>
  <si>
    <t>Subsequent Events [Abstract]</t>
  </si>
  <si>
    <t>SUBSEQUENT EVENTOn March 2, 2020, the Bank and PMG (dba MVB Mortgage), entered into an Agreement by and among the Bank, PMG, Intercoastal Mortgage Company, a Virginia corporation (“Intercoastal”), and each of H. Edward Dean, III, Tom Pyne and Peter Cameron, providing for the combination of the mortgage origination services businesses of PMG and Intercoastal.Pursuant to the terms of the Agreement, on the closing date, Intercoastal will convert into a Virginia limited liability company and PMG will contribute substantially all of its assets and liabilities associated with its mortgage operations to Intercoastal as a capital contribution, in exchange for common units of Intercoastal, representing 47% of the common interest of Intercoastal, as well as $7.5 million in preferred units (the “Transaction”). The completion of the Transaction is subject to certain regulatory approvals, conditions precedent and normal customary closing conditions. Subject to the satisfaction of such conditions, the Transaction is expected to close in the second quarter of 2020. In the Agreement, the Bank, MVB Mortgage, and Intercoastal have made customary representations, warranties, and covenants, including covenants to enter into ancillary agreements related to the Transaction and the operation of the business following the completion of the Transaction. MVB will recognize its ownership as a fair value equity investment and will no longer consolidate MVB Mortgage’s financial results.</t>
  </si>
  <si>
    <t>SUMMARY OF SIGNIFICANT ACCOUNTING POLICIES (Policies)</t>
  </si>
  <si>
    <t>Basis of Presentation</t>
  </si>
  <si>
    <t>Basis of Presentation The financial statements are consolidated to include the accounts of the Company, its subsidiary, MVB Bank, and the Bank’s wholly-owned subsidiaries, MVB Mortgage, MVB Insurance, MVB CDC, and Chartwell. These statements have been prepared in accordance with U.S. generally accepted accounting principles (“GAAP”).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t>
  </si>
  <si>
    <t>Operating Segments</t>
  </si>
  <si>
    <t xml:space="preserve">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mmercial and retail banking; mortgage banking; and financial holding company. Insurance services was previously identified as a reportable segment until entering into an Asset Purchase Agreement, </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t>
  </si>
  <si>
    <t>Management Estimates</t>
  </si>
  <si>
    <t>Management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Investment Securities</t>
  </si>
  <si>
    <t>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Company has chosen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If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Common stock of the Federal Home Loan Bank (“FHLB”) represents ownership in an institution which is wholly owned by other financial institutions. These equity securities are accounted for at cost, less impairment and are classified as other assets.</t>
  </si>
  <si>
    <t>Loans Held for Sale</t>
  </si>
  <si>
    <t>Loans Held for Sale Through multiple secondary market investors, MVB Mortgage has the ability to offer customers long-term fixed rate and variable rate mortgage products without holding these instruments in the Bank’s loan portfolio. MVB Mortgage elected the fair value option and therefore records loans held for sale at fair value. Occasionally the Bank will sell portfolio loans and have them classified as loans held for sale. These loans are recorded at lower of cost or market.</t>
  </si>
  <si>
    <t>Loans and Allowance for Loan Losses</t>
  </si>
  <si>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Bank and Mortgage Company’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 Lending policies and procedures • Nature and volume of the portfolio • Experience and ability of lending management and staff • Volume and severity of problem credits • Conclusions of loan reviews, audits and exams • National, state, regional and local economic trends and business conditions ◦ General economic conditions ◦ Unemployment rates ◦ Inflation / CPI • Value of underlying collateral • Existence and effect of any credit concentrations • Consumer sentiment •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 The Company defers loan origination and commitment fees and direct loan origination costs and the net amount is amortized as an adjustment of the related loan’s yield.</t>
  </si>
  <si>
    <t>Troubled Debt Restructurings (TDRs)</t>
  </si>
  <si>
    <t>Troubled Debt Restructurings (TDRs) 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Interest Rate Lock Commitments and Hedges</t>
  </si>
  <si>
    <t xml:space="preserve">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t>
  </si>
  <si>
    <t>Interest Rate Cap</t>
  </si>
  <si>
    <t>Interest Rate CapThe Company entered into a rate protection transaction through SMBC Capital Markets, Inc. covering the period November 26, 2014 through December 1, 2019. The notional amount is $100 million and 3 month LIBOR is the underlying rate and the strike price is 3%. The 5 year coverage is broken into 20 quarterly caps. The Company’s fixed cost in the interest rate cap was $1.5 million. The credit support provider must maintain a long-term senior unsecured debt rating of A or better by S&amp;amp;P and A2 or better by Moody’s. The interest rate cap agreement is a free-standing derivative and is recorded at fair value on the Company’s consolidated balance sheet. Fair value changes are recorded in noninterest income in the Company’s consolidated net income statement.</t>
  </si>
  <si>
    <t>Interest Rate Swap</t>
  </si>
  <si>
    <t>Interest Rate SwapBeginning in 2015,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t>
  </si>
  <si>
    <t>Fair Value Hedge</t>
  </si>
  <si>
    <t>Fair Value HedgeThe Company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January 2019 with a notional amount of $30.0 million and $45.0 million at December 31, 2019 and 2018, respectively, which was designated as a fair value hedge associated with the Company’s fixed-rate loan program and certain available for sale securities.</t>
  </si>
  <si>
    <t>Mortgage Servicing Rights</t>
  </si>
  <si>
    <t>Mortgage Servicing Rights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9 or 2018. Servicing loans for others generally consists of collecting mortgage payments from borrowers, maintaining escrow accounts, remitting payments to third party investors and when necessary, foreclosure processing.</t>
  </si>
  <si>
    <t>Premises and Equipment</t>
  </si>
  <si>
    <t>Premises and Equipment Premises and equipment are carried at cost less accumulated depreciation. Depreciation expense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raw materials, labor, or other costs; overall financial performance such as negative or declining cash flows; relevant entity-specific events such as changes in management, key personnel, strategy, or customers; and regulatory or political developments. If, based on its assessment of the qualitative factors, the Company determines that it is not more likely than not that the fair value of a reporting unit is less than its carrying amount, then the first and second steps of the goodwill impairment test are not necessary. If determined to be necessary, a two-step impairment test is performed to identify potential goodwill impairment and measure the amount of a goodwill impairment loss to be recognized (if any). The first step requires the estimation of the reporting unit’s fair value. If the fair value of the reporting unit exceeds the carrying value, including goodwill, no further testing is required. If the carrying value exceeds the fair value, a second step is performed to determine whether an impairment charge must be recorded, and if so, the amount of such charge. It was decided that the Company would early adopt ASU 2017-04, Intangibles–Goodwill and Other (Topic 350): Simplifying the Test for Goodwill Impairment. Topic 350, Intangibles—Goodwill and Other (Topic 350) and did so for the period ended December 31, 2019. As such, the Company began using the one-step process for the annual impairment evaluation. The Company’s assessment of qualitative factors determined that it is not more likely than not that the fair value of each reporting unit is less than its carrying amount and therefore, goodwill is not impaired as of December 31, 2019 and 2018. As of December 31, 2019 and 2018, the Company had goodwill of $19.6 million and $18.5 million, respectively.</t>
  </si>
  <si>
    <t>Restricted Bank Stock</t>
  </si>
  <si>
    <t>Restricted Bank Stock The Bank is a member of the FHLB of Pittsburgh and as such, is required to maintain a minimum investment in stock of the FHLB that varies with the level of advances outstanding with the FHLB. As of December 31, 2019 and 2018, the Bank holds $15.0 million and $11.3 million, respectively.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9 and 2018.</t>
  </si>
  <si>
    <t>Foreclosed Assets Held for Resale</t>
  </si>
  <si>
    <t>Foreclosed Assets Held for ResaleForeclosed assets held for resale acquired in satisfaction of mortgage obligations and in foreclosure proceedings are recorded at fair value less estimated selling costs at the time of foreclosure, with any valuation adjustments charged to the allowance for loan losses. In subsequent periods, foreclosed assets are recorded at the lower of cost or fair value less any costs to sell. Subsequent declines in fair value and gains or losses on sale are recorded in other noninterest expense.</t>
  </si>
  <si>
    <t>Bank-Owned life insurance</t>
  </si>
  <si>
    <t>Bank-Owned Life Insurance 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t>
  </si>
  <si>
    <t>Income Taxes</t>
  </si>
  <si>
    <t>Income TaxesThe Company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t>
  </si>
  <si>
    <t>Stock Based Compensation</t>
  </si>
  <si>
    <t>Stock Based Compensation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Earnings Per Share</t>
  </si>
  <si>
    <t>Earnings Per Share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si>
  <si>
    <t>Marketing Costs</t>
  </si>
  <si>
    <t>Marketing CostsMarketing costs are expensed as incurred.</t>
  </si>
  <si>
    <t>Transfers of Financial Assets</t>
  </si>
  <si>
    <t xml:space="preserve">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t>
  </si>
  <si>
    <t>Reclassifications</t>
  </si>
  <si>
    <t>Reclassifications Certain amounts in the 2018 and 2017 consolidated financial statements have been reclassified to conform to the 2019 financial statement presentation.</t>
  </si>
  <si>
    <t>Recent Accounting Pronouncements and Developments</t>
  </si>
  <si>
    <t>Recent Accounting Pronouncements and Developments In August 2018, the Financial Accounting Standards Board (“FASB”) issued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In August 2018, the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additions, modification, and removal of disclosure requirements. The ASU removed the following disclosure requirements: 1) the amount of and reasons for transfers between Level 1 and Level 2 of the fair value hierarchy, 2) the policy for timing of transfers between levels, 3) the valuation process for Level 3 fair value measurements, and 4) for nonpublic entities, the changes in unrealized gains and losses for the period included in earnings for recurring Level 3 fair value measurements held at the end of the reporting period. The ASU added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clarification that the measurement uncertainty disclosure is to communicate information about the uncertainty in measurement as of the reporting date. ASU 2018-13 is effective for public business entities for fiscal years and interim periods within those years beginning after December 15, 2019. The Company is currently evaluating the impact of the pending adoption on its consolidated financial statements. In February 2018, the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In August 2017, the FASB issued ASU 2017-12, Targeted Improvements to Accounting for Hedging Activities , which amends the existing hedge accounting model and expands an entity’s ability to hedge nonfinancial and financial risk components and reduce complexity in fair value hedges of interest-rate risk. The ASU eliminates the requirement to separately measure and report hedge ineffectiveness and generally requires the entire change in the fair value of a hedging instrument to be presented in the same income statement line as the hedged item. The ASU also changes certain documentation and assessment requirements and modifies the accounting for components excluded from the assessment of hedge effectiveness. This ASU is effective for public business entities for fiscal years beginning after December 15, 2018, with early adoption permitted. The Company adopted this ASU in accordance with paragraph ASC 815-20-65-3 subpart C. The adoption of this ASU did not have a significant impact on the Company’s financial condition, results of operations and consolidated financial statements. The Company can now employ additional hedging strategies as described above, including the ability to apply fair value hedge accounting to a specified pool of assets by excluding the portion of the hedged items related to prepayments, defaults and other events. This allows the Company to better align its accounting and the financial reporting of its hedging activities with their economic objectives thereby reducing the earnings volatility resulting from these hedging activities.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is effective for fiscal years beginning after December 15, 2018, including all interim periods within those fiscal years. The adoption of this guidance was not material to the consolidated financial statements, as was alway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is effective for fiscal years beginning after December 15, 2019, including all interim periods within those fiscal years, with early adoption permitted for interim or annual goodwill impairment tests performed on testing dates after January 1, 2017. The Company early adopted this guidance effective January 1, 2019 and the adoption of this guidance did not have a material impact on the consolidated financial stat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The Company has formed an implementation team led by the CFO, that also includes other lines of business and functions within the Company. The Company has also engaged a third party to assist with a data gap analysis and will utilize the data to determine the impact of the pronouncement. Additionally, the Company has researched and acquired software to assist in the development of models that can meet the requirements of the new guidance. While this standard may potentially have a material impact on the Company’s consolidated financial statements, we are still in the process of completing our evaluation. In July 2019, the FASB proposed changes to the effective date for smaller reporting companies, as defined by the SEC, and other non-SEC reporting entities. The proposal would delay the effective date to fiscal years beginning after December 31, 2022, including interim periods within those fiscal periods. As the Company is a smaller reporting company for fiscal year 2019, the proposed delay would be applicable. On November 15, 2019, the FASB issued ASU 2019-10, Financial Investments – Credit Issues (Topic 326), Derivatives and Hedging (Topic 815), and Leases (Topic 842): Effective Dates, which finalizes a delay in the effective date of the standard for smaller reporting companies until January 2023. In February 2016, the FASB issued ASU 2016-02, Leases (Topic 842) and subsequent amendments to the initial guidance in September 2017,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in January 2018, ASU 2018-10, C odification Improvements to Topic 842, Leases, in July 2018, ASU 2018-11, Leases (Topic 842): Targeted Improvements , in December 2018, ASU 2019-01, Leases (Topic 842): Codification Improvements in March 2019, and in November 2019, ASU 2019-10, Financial Instruments – Credit Losses (Topic 326), Derivatives and Hedging (Topic 815), and Leases (Topic 842): Effective Dates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ASU 2016-02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 for Lessors which provides certain policy elections and changes lessor accounting for sales and similar taxes and certain lessor costs. Upon the adoption of ASU 2016-02, ASU 2018-11, and ASU 2018-20 on January 1, 2019, the Company recognized right-of-use assets and related lease liabilities totaling $12.9 million and $15.7 million, respectively. The initial balance sheet gross up upon adoption was primarily related to operating leases of certain real estate properties and financing leases of certain office equipment. The Company has no material subleases or leasing arrangements for which it is the lessor of property or equipment. The Company applied certain practical expedients provided under ASU 2016-02 whereby the Company did reassess (i) whether any expired or existing contracts are or contain leases, (ii) the lease classification for any expired or existing leases, and (iii) initial direct costs for any existing leases. The Company did not apply the recognition requirements of ASU 2016-02 to any short-term leases (as defined by related accounting guidance). The Company accounted for lease and non-lease components separately because such amounts are readily determinable under our lease contracts and because this election resulted in a lower impact on our balance sheet. The Company utilized the modified-retrospective transition approach prescribed by ASU 2018-11.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 In May 2014, the FASB issued ASU 2014-09, Revenue from Contracts with Customers (Topic 606)</t>
  </si>
  <si>
    <t>SUMMARY OF SIGNIFICANT ACCOUNTING POLICIES (Tables)</t>
  </si>
  <si>
    <t xml:space="preserve">For the years ended December 31, (Dollars in thousands except shares and per share data) 2019 2018 2017 Numerator for basic earnings per share: Net Income from continuing operations $ 26,564 $ 12,003 $ 7,575 Less: Dividends on preferred stock 479 489 498 Net Income from continuing operations available to common shareholders - basic 26,085 11,514 7,077 Net Income from discontinued operations available to common shareholders - basic and diluted 427 — — Net Income available to common shareholders $ 26,512 $ 11,514 $ 7,077 Numerator for diluted earnings per share: Net Income from continuing operations available to common shareholders - basic $ 26,085 $ 11,514 $ 7,077 Add: Dividends on preferred stock — 489 — Add: Interest on subordinated debt (tax effected) — 753 — Net Income available to common shareholders from continuing operations - diluted $ 26,085 $ 12,756 $ 7,077 Denominator: Total average shares outstanding 11,713,885 11,030,984 10,308,738 Effect of dilutive convertible preferred stock — 489,625 — Effect of dilutive convertible subordinated debt — 837,500 — Effect of dilutive stock options and restricted stock units 330,782 363,894 131,490 Total diluted average shares outstanding 12,044,667 12,722,003 10,440,228 Earnings per share from continuing operations - basic $ 2.22 $ 1.04 $ 0.69 Earnings per share from discontinued operations - basic $ 0.04 $ — $ — Earnings per common shareholder - basic $ 2.26 $ 1.04 $ 0.69 Earnings per share from continuing operations - diluted $ 2.16 $ 1.00 $ 0.68 Earnings per share from discontinued operations - diluted $ 0.04 $ — $ — Earnings per common shareholder - diluted $ 2.20 $ 1.00 $ 0.68 </t>
  </si>
  <si>
    <t>Assets and Liabilities of Branches Held for Sale</t>
  </si>
  <si>
    <t xml:space="preserve">Assets to be acquired and liabilities to be assumed are summarized as follows: (Dollars in thousands) As of December 31, 2019 Loans $ 42,916 Premises and equipment, net 3,638 Assets of branches held for sale $ 46,554 Noninterest-bearing deposits $ 19,251 Interest-bearing deposits 169,019 Deposits of branches held for sale $ 188,270 </t>
  </si>
  <si>
    <t>INVESTMENT SECURITIES (Tables)</t>
  </si>
  <si>
    <t>Amortized Cost and Fair Values of Investment Securities Available-for-sale</t>
  </si>
  <si>
    <t xml:space="preserve">Amortized cost and fair values of investment securities available-for-sale at December 31, 2019 are summarized as follows: (Dollars in thousands) Amortized Cost Unrealized Gain Unrealized Loss Fair Value U. S. Agency securities $ 52,046 $ 199 $ (249) $ 51,996 U.S. Sponsored Mortgage-backed securities 58,748 188 (624) 58,312 Municipal securities 108,750 4,399 (57) 113,092 Total debt securities 219,544 4,786 (930) 223,400 Other securities 12,247 181 (7) 12,421 Total investment securities available-for-sale $ 231,791 $ 4,967 $ (937) $ 235,821 Amortized cost and fair values of investment securities available-for-sale at December 31, 2018 are summarized as follows: (Dollars in thousands) Amortized Cost Unrealized Gain Unrealized Loss Fair Value U. S. Agency securities $ 79,041 $ 14 $ (1,625) $ 77,430 U.S. Sponsored Mortgage-backed securities 52,154 — (2,039) 50,115 Municipal securities 84,747 206 (1,192) 83,761 Total debt securities 215,942 220 (4,856) 211,306 Equity and other securities 10,308 68 (68) 10,308 Total investment securities available-for-sale $ 226,250 $ 288 $ (4,924) $ 221,614 The following table summarizes amortized cost and fair values of debt securities by maturity: December 31, 2019 Available for sale (Dollars in thousands) Amortized Cost Fair Value Within one year $ 90 $ 91 After one year, but within five 15,943 16,086 After five years, but within ten 34,460 35,547 After ten years 169,050 171,677 Total $ 219,544 $ 223,400 </t>
  </si>
  <si>
    <t>Investments in an Unrealized Loss Position</t>
  </si>
  <si>
    <t xml:space="preserve">The following table discloses investments in an unrealized loss position at December 31, 2019: (Dollars in thousands) Less than 12 months 12 months or more Description and number of positions Fair Value Unrealized Loss Fair Value Unrealized Loss U.S. Agency securities (26) $ 8,160 $ (59) $ 15,399 $ (190) U.S. Sponsored Mortgage-backed securities (40) 16,660 (170) 27,498 (454) Municipal securities (13) 6,018 (40) 828 (17) Other securities (2) 1,093 (7) — — $ 31,931 $ (276) $ 43,725 $ (661) The following table discloses investments in an unrealized loss position at December 31, 2018: (Dollars in thousands) Less than 12 months 12 months or more Description and number of positions Fair Value Unrealized Loss Fair Value Unrealized Loss U.S. Agency securities (54) $ 9,762 $ (123) $ 63,740 $ (1,502) U.S. Sponsored Mortgage-backed securities (42) 2,360 (32) 47,755 (2,007) Municipal securities (78) 5,936 (46) 35,955 (1,146) Other securities (2) 2,452 (48) 1,018 (20) $ 20,510 $ (249) $ 148,468 $ (4,675) </t>
  </si>
  <si>
    <t>LOANS AND ALLOWANCE FOR LOAN LOSSES (Tables)</t>
  </si>
  <si>
    <t>Components of Loans in Consolidated Balance Sheet</t>
  </si>
  <si>
    <t xml:space="preserve">The components of loans in the Consolidated Balance Sheet at December 31, were as follows: (Dollars in thousands) 2019 2018 Commercial and Non-Residential Real Estate $ 1,063,828 $ 941,033 Residential 271,604 294,929 Home Equity 35,106 59,015 Consumer 3,697 9,605 Total Loans 1,374,235 1,304,582 Deferred loan origination costs and (fees), net 306 (216) Loans receivable $ 1,374,541 $ 1,304,366 </t>
  </si>
  <si>
    <t>Primary Segments of the Loan Portfolio</t>
  </si>
  <si>
    <t xml:space="preserve">The following table summarizes the primary segments of the loan portfolio as of December 31, 2019 and 2018: (Dollars in thousands) Commercial Residential Home Equity Consumer Total December 31, 2019 Individually evaluated for impairment $ 7,401 $ 1,953 $ 95 $ 34 $ 9,483 Collectively evaluated for impairment 1,056,427 269,651 35,011 3,663 1,364,752 Total Loans $ 1,063,828 $ 271,604 $ 35,106 $ 3,697 $ 1,374,235 December 31, 2018 Individually evaluated for impairment $ 9,734 $ 2,831 $ 123 $ 90 $ 12,778 Collectively evaluated for impairment 931,299 292,098 58,892 9,515 1,291,804 Total Loans $ 941,033 $ 294,929 $ 59,015 $ 9,605 $ 1,304,582 </t>
  </si>
  <si>
    <t>Impaired Loans by Class</t>
  </si>
  <si>
    <t xml:space="preserve">The following table presents impaired loans by class, segregated by those for which a specific allowance was required and those for which a specific allowance was not necessary as of December 31, 2019 and 2018: Impaired Loans with Specific Allowance Impaired Loans with No Specific Allowance Total Impaired Loans (Dollars in thousands) Recorded Investment Related Allowance Recorded Investment Recorded Investment Unpaid Principal Balance December 31, 2019 Commercial Commercial Business $ 2,606 $ 249 $ 644 $ 3,250 $ 4,308 Commercial Real Estate 1,786 325 295 2,081 2,171 Acquisition &amp; Development — — 2,070 2,070 3,467 Total Commercial 4,392 574 3,009 7,401 9,946 Residential — — 1,953 1,953 2,045 Home Equity — — 95 95 100 Consumer — — 34 34 35 Total Impaired Loans $ 4,392 $ 574 $ 5,091 $ 9,483 $ 12,126 December 31, 2018 Commercial Commercial Business $ 4,885 $ 668 $ 387 $ 5,272 $ 5,292 Commercial Real Estate 1,842 375 396 2,238 2,300 Acquisition &amp; Development — — 2,224 2,224 3,601 Total Commercial 6,727 1,043 3,007 9,734 11,193 Residential — — 2,831 2,831 2,882 Home Equity — — 123 123 123 Consumer — — 90 90 316 Total Impaired Loans $ 6,727 $ 1,043 $ 6,051 $ 12,778 $ 14,514 </t>
  </si>
  <si>
    <t>Average Recorded Investment in Impaired Loans and Related Interest Income Recognized</t>
  </si>
  <si>
    <t xml:space="preserve">December 31, 2019 December 31, 2018 December 31, 2017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3,202 $ — $ — $ 4,052 $ 51 $ 106 $ 3,718 $ 155 $ 113 Commercial Real Estate 3,220 162 140 6,416 159 94 3,199 100 98 Acquisition &amp; Development 2,151 123 131 1,367 106 8 3,429 9 13 Total Commercial 8,573 285 271 11,835 316 208 10,346 264 224 Residential 2,719 16 16 2,569 20 14 1,424 13 53 Home Equity 154 2 2 100 2 1 538 1 1 Consumer 45 — — 149 — — 187 — — Total $ 11,491 $ 303 $ 289 $ 14,653 $ 338 $ 223 $ 12,495 $ 278 $ 278 </t>
  </si>
  <si>
    <t>Classes of the Loan Portfolio Summarized by the Aggregate Pass and the Criticized Categories</t>
  </si>
  <si>
    <t xml:space="preserve">The following table represents the classes of the loan portfolio summarized by the aggregate Pass and the criticized categories of Special Mention, Substandard and Doubtful within the internal risk rating system as of December 31, 2019 and 2018: (Dollars in thousands) Pass Special Mention Substandard Doubtful Total December 31, 2019 Commercial Commercial Business $ 511,590 $ 17,398 $ 11,894 $ — $ 540,882 Commercial Real Estate 406,712 3,564 1,494 — 411,770 Acquisition &amp; Development 106,428 1,869 2,879 — 111,176 Total Commercial 1,024,730 22,831 16,267 — 1,063,828 Residential 267,367 1,946 2,177 114 271,604 Home Equity 34,641 383 82 — 35,106 Consumer 3,613 56 28 — 3,697 Total Loans $ 1,330,351 $ 25,216 $ 18,554 $ 114 $ 1,374,235 December 31, 2018 Commercial Commercial Business $ 432,589 $ 5,290 $ 5,652 $ — $ 443,531 Commercial Real Estate 371,309 2,071 2,181 — 375,561 Acquisition &amp; Development 118,754 179 2,879 129 121,941 Total Commercial 922,652 7,540 10,712 129 941,033 Residential 290,602 2,608 1,600 119 294,929 Home Equity 58,100 876 39 — 59,015 Consumer 9,359 164 19 63 9,605 Total Loans $ 1,280,713 $ 11,188 $ 12,370 $ 311 $ 1,304,582 </t>
  </si>
  <si>
    <t>Classes of the Loan Portfolio Summarized by Aging Categories</t>
  </si>
  <si>
    <t xml:space="preserve">The following table presents the classes of the loan portfolio summarized by aging categories of performing loans and nonaccrual loans as of December 31, 2019 and 2018: (Dollars in thousands) Current 30-59 Days Past Due 60-89 Days Past Due 90+ Days Past Due Total Past Due Total Loans Non-Accrual 90+ Days Still Accruing December 31, 2019 Commercial Commercial Business $ 537,602 $ 3,189 $ 47 $ 44 $ 3,280 $ 540,882 $ 2,848 $ — Commercial Real Estate 411,070 522 178 — 700 411,770 295 — Acquisition &amp; Development 110,717 180 — 279 459 111,176 390 — Total Commercial 1,059,389 3,891 225 323 4,439 1,063,828 3,533 — Residential 267,515 3,003 549 537 4,089 271,604 1,461 — Home Equity 34,382 545 84 95 724 35,106 95 — Consumer 3,610 1 58 28 87 3,697 34 — Total Loans $ 1,364,896 $ 7,440 $ 916 $ 983 $ 9,339 $ 1,374,235 $ 5,123 $ — December 31, 2018 Commercial Commercial Business $ 432,097 $ 6,380 $ 1,746 $ 3,308 $ 11,434 $ 443,531 $ 3,684 $ — Commercial Real Estate 374,880 681 — — 681 375,561 385 — Acquisition &amp; Development 121,644 — — 297 297 121,941 426 — Total Commercial 928,621 7,061 1,746 3,605 12,412 941,033 4,495 — Residential 291,665 1,000 760 1,504 3,264 294,929 2,442 — Home Equity 58,575 400 40 — 440 59,015 84 — Consumer 9,485 28 10 82 120 9,605 82 — Total Loans $ 1,288,346 $ 8,489 $ 2,556 $ 5,191 $ 16,236 $ 1,304,582 $ 7,103 $ — </t>
  </si>
  <si>
    <t>Allowance Activity</t>
  </si>
  <si>
    <t xml:space="preserve">Activity in the allowance is presented for the periods indicated: (Dollars in thousands) Commercial Residential Home Equity Consumer Total ALL balance at December 31, 2018 $ 8,605 $ 1,405 $ 684 $ 245 $ 10,939 Charge-offs (998) — — (10) (1,008) Recoveries 1 1 4 49 55 Provision 2,490 (134) (361) (206) 1,789 ALL balance at December 31, 2019 $ 10,098 $ 1,272 $ 327 $ 78 $ 11,775 Individually evaluated for impairment $ 574 $ — $ — $ — $ 574 Collectively evaluated for impairment $ 9,524 $ 1,272 $ 327 $ 78 $ 11,201 (Dollars in thousands) Commercial Residential Home Equity Consumer Total ALL balance at December 31, 2017 $ 7,804 $ 1,119 $ 705 $ 250 $ 9,878 Charge-offs (1,024) (166) — (290) (1,480) Recoveries 15 22 59 5 101 Provision 1,810 430 (80) 280 2,440 ALL balance at December 31, 2018 $ 8,605 $ 1,405 $ 684 $ 245 $ 10,939 Individually evaluated for impairment $ 1,043 $ — $ — $ — $ 1,043 Collectively evaluated for impairment $ 7,562 $ 1,405 $ 684 $ 245 $ 9,896 (Dollars in thousands) Commercial Residential Home Equity Consumer Total ALL balance at December 31, 2016 $ 7,181 $ 990 $ 728 $ 202 $ 9,101 Charge-offs (1,138) (141) (109) (109) (1,497) Recoveries 39 40 4 18 101 Provision 1,722 230 82 139 2,173 ALL balance at December 31, 2017 $ 7,804 $ 1,119 $ 705 $ 250 $ 9,878 Individually evaluated for impairment $ 1,172 $ — $ — $ 16 $ 1,188 Collectively evaluated for impairment $ 6,632 $ 1,119 $ 705 $ 234 $ 8,690 </t>
  </si>
  <si>
    <t>Loans Identified as Troubled Debt Restructuring</t>
  </si>
  <si>
    <t>The following table presents details related to loans identified as Troubled Debt Restructurings during the years ended December 31, 2019 and 2018. New TDR’s 1 December 31, 2019 December 31,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336 $ 333 2 $ 272 $ 210 Commercial Real Estate — — — 1 11 11 Acquisition &amp; Development — — — 1 1,798 1,798 Total Commercial 2 336 333 4 2,081 2,019 Residential 3 246 323 — — — Home Equity — — — 1 39 39 Consumer — — — 1 10 8 Total 5 $ 582 $ 656 6 $ 2,130 $ 2,066 1 The pre-modification and post-modification balances represent the balances outstanding immediately before and after modification of the loan.</t>
  </si>
  <si>
    <t>PREMISES AND EQUIPMENT (Tables)</t>
  </si>
  <si>
    <t>Schedule of Premises and Equipment</t>
  </si>
  <si>
    <t xml:space="preserve">Premises and equipment at December 31, were as follows: (Dollars in thousands) 2019 2018 Land $ 3,257 $ 3,934 Buildings and improvements 14,574 17,235 Furniture, fixtures and equipment 16,869 14,293 Construction in progress 1,019 2,642 Leasehold improvements 2,207 1,670 37,926 39,774 Accumulated depreciation (15,952) (13,229) Net premises and equipment $ 21,974 $ 26,545 </t>
  </si>
  <si>
    <t>Summary of Lease Cost</t>
  </si>
  <si>
    <t xml:space="preserve">Lease costs were as follows: (Dollars in thousands) December 31, 2019 Amortization of right-of-use assets, finance leases $ 77 Interest on lease liabilities, finance leases 6 Operating lease cost 2,120 Short-term lease cost 72 Variable lease cost 38 Total lease cost $ 2,313 </t>
  </si>
  <si>
    <t>Summary of Finance Lease Liability</t>
  </si>
  <si>
    <t xml:space="preserve">Future minimum payments for finance leases and operating leases with initial or remaining terms of one year or more are as follows: December 31, 2019 (Dollars in thousands) Finance Leases Operating Leases 2020 $ 77 $ 1,891 2021 77 1,792 2022 51 1,730 2023 — 1,452 2024 — 1,371 2025 and thereafter — 10,000 Total future minimum lease payments $ 205 $ 18,236 Less: Amounts representing interest (7) (3,642) Present value of net future minimum lease payments $ 198 $ 14,594 </t>
  </si>
  <si>
    <t>Summary of Operating Lease Liability</t>
  </si>
  <si>
    <t>DEPOSITS (Tables)</t>
  </si>
  <si>
    <t>Schedule of Deposits</t>
  </si>
  <si>
    <t xml:space="preserve">Deposits at December 31, were as follows: (Dollars in thousands) 2019 2018 Demand deposits of individuals, partnerships, and corporations Noninterest bearing demand $ 278,547 $ 213,597 Interest bearing demand 351,435 376,398 Savings and money markets 363,026 317,697 Time deposits including CDs and IRAs 272,034 401,462 Total deposits $ 1,265,042 $ 1,309,154 Time deposits that meet or exceed the FDIC insurance limit $ 8,955 $ 15,280 </t>
  </si>
  <si>
    <t>Maturities of Time Deposits</t>
  </si>
  <si>
    <t xml:space="preserve">Maturities of time deposits at December 31, 2019 were as follows (Dollars in thousands): 2020 $ 223,633 2021 10,495 2022 19,074 2023 11,947 2024 6,885 Total $ 272,034 </t>
  </si>
  <si>
    <t>BORROWED FUNDS (Tables)</t>
  </si>
  <si>
    <t>Information Related to Short-term Borrowings</t>
  </si>
  <si>
    <t>Information related to short-term borrowings is summarized as follows: (Dollars in thousands) 2019 2018 2017 Balance at end of year $ 192,063 $ 212,395 $ 149,596 Average balance during the year 187,226 171,117 100,969 Maximum month-end balance 240,811 264,297 220,097 Weighted-average rate during the year 2.24 % 2.27 % 1.16 % Weighted-average rate at December 31 1.81 % 2.62 % 1.61 %</t>
  </si>
  <si>
    <t>Information Related To Repurchase Agreements</t>
  </si>
  <si>
    <t>Information related to repurchase agreements is summarized as follows: (Dollars in thousands) 2019 2018 2017 Balance at end of year $ 10,172 $ 14,925 $ 22,403 Average balance during the year 11,252 18,536 25,160 Maximum month-end balance 14,655 20,903 25,972 Weighted-average rate during the year 0.43 % 0.30 % 0.30 % Weighted-average rate at December 31 0.44 % 0.16 % 0.34 %</t>
  </si>
  <si>
    <t>Long-term Notes from the FHLB</t>
  </si>
  <si>
    <t xml:space="preserve">Long-term notes from the FHLB as of December 31, were as follows: (Dollars in thousands) 2019 2018 Fixed interest rate notes, originating between October 2006 and April 2007, due between October 2021 and April 2022, interest of between 5.18% and 5.20% payable monthly $ 822 $ 1,741 Amortizing fixed interest rate note, originating February 2007, due February 2022, payable in monthly installments of $5 thousand, including interest of 5.22% — 751 Fixed interest rate notes, originating in November 2019, due between November 2022 and November 2024, with interest of between 1.74% and 1.81% payable monthly 30,000 — $ 30,822 $ 2,492 </t>
  </si>
  <si>
    <t>Information Related to Subordinated Debt</t>
  </si>
  <si>
    <t>Information related to subordinated debt is summarized as follows: (Dollars in thousands) 2019 2018 2017 Balance at end of year $ 4,124 $ 17,524 $ 33,524 Average balance during the year 12,125 25,774 33,524 Maximum month-end balance 17,524 33,524 33,524 Weighted-average rate during the year 6.35 % 6.81 % 6.69 % Weighted-average rate at December 31 3.51 % 6.57 % 6.70 %</t>
  </si>
  <si>
    <t>Maturities of Borrowings and Subordinated Debt</t>
  </si>
  <si>
    <t xml:space="preserve">A summary of maturities of borrowings and subordinated debt over the next five years is as follows (dollars in thousands): Year Amount 2020 192,092 2021 32 2022 10,761 2023 10,000 2024 10,000 Thereafter 4,124 $ 227,009 </t>
  </si>
  <si>
    <t>COMMITMENTS AND CONTINGENT LIABILITIES (Tables)</t>
  </si>
  <si>
    <t>Contractual Amounts of Commitments</t>
  </si>
  <si>
    <t xml:space="preserve">Total contractual amounts of the commitments as of December 31, were as follows: (Dollars in thousands) 2019 2018 Available on lines of credit $ 385,871 $ 329,229 Stand-by letters of credit 18,145 22,156 Other loan commitments 24,821 28,852 $ 428,837 $ 380,237 </t>
  </si>
  <si>
    <t>INCOME TAXES (Tables)</t>
  </si>
  <si>
    <t>Provision for Income Taxes</t>
  </si>
  <si>
    <t xml:space="preserve">The provisions for income taxes for the years ended December 31, were as follows: (Dollars in thousands) 2019 2018 2017 Current: Federal $ 10,450 $ 2,203 $ 2,635 State 2,101 1,031 771 $ 12,551 $ 3,234 $ 3,406 Deferred expense (benefit) Federal $ (3,716) $ 117 $ 1,268 State (237) 22 81 (3,953) 139 1,349 Income tax expense $ 8,598 $ 3,373 $ 4,755 </t>
  </si>
  <si>
    <t>Reconciliation of Income Taxes at Federal Statutory Rates to Recorded Income Taxes</t>
  </si>
  <si>
    <t>Following is a reconciliation of income taxes at federal statutory rates to recorded income taxes for the year ended December 31: 2019 2018 2017 (Dollars in thousands) Amount % Amount % Amount % Tax at Federal tax rate $ 7,353 21 % $ 3,229 21 % $ 4,369 34 % Tax effect of: State income tax 2,101 6.0 % 738 4.8 % 771 6.0 % Tax exempt earnings (856) (2.8) % (594) (3.9) % (1,031) (6.4) % Impact of deferred tax rate change $ — — % $ — — % $ 646 5.0 % $ 8,598 24.2 % $ 3,373 21.9 % $ 4,755 38.6 %</t>
  </si>
  <si>
    <t>Deferred Income Tax Assets and (Liabilities)</t>
  </si>
  <si>
    <t xml:space="preserve">Deferred income tax assets and (liabilities) were comprised of the following at December 31: (Dollars in thousands) 2019 2018 Allowance for loan losses $ 3,310 $ 3,084 Minimum pension liability 1,589 1,266 Unrealized loss on securities available-for-sale — 1,252 SERP/RSU 652 — Other 10 1 Gross deferred tax assets 5,561 5,603 Depreciation (1,505) (1,143) Pension (164) (138) Unrealized gain on securities available-for-sale (1,088) — Holding gain on equity securities (3,838) — Goodwill (2,134) (1,827) Gross deferred tax liabilities (8,729) (3,108) Net deferred tax (liability) asset $ (3,168) $ 2,495 </t>
  </si>
  <si>
    <t>RELATED PARTY TRANSACTIONS (Tables)</t>
  </si>
  <si>
    <t>Related Loan Activity</t>
  </si>
  <si>
    <t xml:space="preserve">Set forth below is a summary of the related loan activity. (Dollars in thousands) Balance at Beginning of Year Borrowings Executive Officer and Director Retirements Repayments Balance at End of Year December 31, 2019 $ 27,971 $ 13,897 $ — $ (29,584) $ 12,284 December 31, 2018 $ 25,199 $ 48,269 $ — $ (45,497) $ 27,971 </t>
  </si>
  <si>
    <t>PENSION PLAN (Tables)</t>
  </si>
  <si>
    <t>Defined Benefit Plan Activity</t>
  </si>
  <si>
    <t xml:space="preserve">Information pertaining to the activity in the Company’s defined benefit plan, using the latest available actuarial valuations with a measurement date of December 31, 2019 and 2018 is as follows: (Dollars in thousands) 2019 2018 Change in benefit obligation Benefit obligation at beginning of year $ 9,416 $ 10,058 Service cost — — Interest cost 392 352 Actuarial loss 99 348 Assumption changes 1,769 (1,127) Curtailment impact — — Benefits paid (241) (215) Benefit obligation at end of year $ 11,435 $ 9,416 Change in plan assets: Fair value of plan assets at beginning of year $ 5,238 $ 5,166 Actual return on plan assets 808 (429) Employer contribution 360 716 Benefits paid (241) (215) Fair value of plan assets at end of year $ 6,165 $ 5,238 Funded status $ (5,270) $ (4,179) Unrecognized net actuarial loss 5,883 4,687 Unrecognized prior service cost — — Prepaid pension cost recognized $ 613 $ 508 Accumulated benefit obligation $ 11,435 $ 9,416 </t>
  </si>
  <si>
    <t>Weighted Average Assumptions Used</t>
  </si>
  <si>
    <t xml:space="preserve">At December 31, 2019, 2018 and 2017, the weighted average assumptions used to determine the benefit obligation are as follows: 2019 2018 2017 Discount rate 3.24 % 4.23 % 3.55 % Rate of compensation increase N/A N/A N/A For the years December 31, 2019, 2018 and 2017, the weighted average assumptions used to determine net periodic pension cost are as follows: 2019 2018 2017 Discount rate 3.24 % 3.55 % 4.05 % Expected long-term rate of return on plan assets 6.75 % 6.75 % 6.75 % Rate of compensation increase N/A N/A N/A </t>
  </si>
  <si>
    <t>Components of Net Periodic Pension Cost</t>
  </si>
  <si>
    <t xml:space="preserve">The components of net periodic pension cost are as follows: (Dollars in thousands) 2019 2018 2017 Service cost $ — $ — $ — Interest cost 392 352 360 Expected return on plan assets (407) (372) (345) Amortization of prior service costs — — — Amortization of net actuarial loss 271 306 241 Net periodic pension cost $ 256 $ 286 $ 256 </t>
  </si>
  <si>
    <t>Pension Plan Asset Allocations</t>
  </si>
  <si>
    <t>The Company’s pension plan asset allocations at December 31, 2019 and 2018 are as follows: 12/31/2019 12/31/2018 Plan Assets Cash 4 % 5 % Fixed income 23 % 24 % Alternative investments 15 % 17 % Domestic equities 33 % 31 % Foreign equities 24 % 23 % Real estate investment trusts 1 % — % Total 100 % 100 %</t>
  </si>
  <si>
    <t>Plan Assets at Fair Value by Level</t>
  </si>
  <si>
    <t xml:space="preserve">The following table sets forth by level, within the fair value hierarchy, as defined in Note 17, “Fair Value Measurements,” the Pension Plan’s assets at fair value as of December 31, 2019. (Dollars in thousands) Level I Level II Level III Total Assets: Cash $ 247 $ — $ — $ 247 Fixed income 1,418 — — 1,418 Alternative investments — — 925 925 Domestic equities 2,034 — — 2,034 Foreign equities 1,480 — — 1,480 Real estate investment trusts — — 61 61 Total assets at fair value $ 5,179 $ — $ 986 $ 6,165 The following table sets forth by level, within the fair value hierarchy, as defined in Note 17, “Fair Value Measurements,” the Pension Plan’s assets at fair value as of December 31, 2018. (Dollars in thousands) Level I Level II Level III Total Assets: Cash $ 262 $ — $ — $ 262 Fixed income 1,257 — — 1,257 Alternative investments — — 890 890 Domestic equities 1,624 — — 1,624 Foreign equities 1,205 — — 1,205 Total assets at fair value $ 4,348 $ — $ 890 $ 5,238 </t>
  </si>
  <si>
    <t>Estimate of Plan Contributions in Future Years</t>
  </si>
  <si>
    <t xml:space="preserve">Below we show the best estimate of the plan contribution for next fiscal year. We also show the benefits expected to be paid in each of the next five fiscal years, and in the aggregate for the five fiscal years thereafter. (Dollars in thousands) Cash Flow Contributions for the period of January 1, 2019 through December 31, 2019 $ 360 Estimated future benefit payments reflecting expected future service 2020 $ 323 2021 $ 331 2022 $ 386 2023 $ 429 2024 $ 450 2025 through 2028 $ 2,652 </t>
  </si>
  <si>
    <t>GOODWILL AND OTHER INTANGIBLE ASSETS (Tables)</t>
  </si>
  <si>
    <t>Changes in Carrying Amounts of Goodwill and Other Intangibles</t>
  </si>
  <si>
    <t xml:space="preserve">The table below summarizes the changes in carrying amounts of goodwill and other intangibles, including core deposit intangibles, for the periods presented: Intangibles (Dollars in thousands) Goodwill Gross Accumulated Depreciation Net Balance at January 1, 2019 $ 18,480 $ 1,006 $ (456) $ 550 Goodwill and intangibles resulting from Chartwell acquisition 1,150 3,220 — 3,220 Amortization expense — — (297) (297) Balance at December 31, 2019 $ 19,630 $ 4,226 $ (753) $ 3,473 Balance at January 1, 2018 $ 18,480 $ 1,006 $ (360) $ 646 Amortization expense — — (96) (96) Balance at December 31, 2018 $ 18,480 $ 1,006 $ (456) $ 550 Balance at January 1, 2017 $ 18,480 $ 1,006 $ (262) $ 744 Amortization expense — — (98) (98) Balance at December 31, 2017 $ 18,480 $ 1,006 $ (360) $ 646 </t>
  </si>
  <si>
    <t>Estimated Amortization Expense for Other Intangible Assets</t>
  </si>
  <si>
    <t xml:space="preserve">The table below presents estimated amortization expense for the Company’s other intangible assets (dollars in thousands): 2020 $ 706 2021 703 2022 699 2023 612 2024 328 Thereafter 425 $ 3,473 </t>
  </si>
  <si>
    <t>STOCK OPTIONS AND OTHER EQUITY AWARDS (Tables)</t>
  </si>
  <si>
    <t>Stock Option Activity</t>
  </si>
  <si>
    <t xml:space="preserve">The following summarizes MVB’s stock options as of and for the year ended December 31, 2019, and the changes for the year then ended: 2019 2018 Number of Shares Weighted Average Exercise Price Number of Shares Weighted Average Exercise Price Outstanding at beginning of year 1,763,491 $ 14.36 1,681,645 $ 13.46 Granted 46,250 17.03 256,344 19.50 Exercised (210,050) 10.30 (161,298) 13.54 Forfeited/expired (6,450) 17.15 (13,200) 14.97 Outstanding at end of year 1,593,241 $ 14.96 1,763,491 $ 14.36 Exercisable at end of year 1,049,516 $ 14.41 994,598 $ 13.21 Weighted-average fair value of options granted during 2019 $ 4.22 Weighted-average fair value of options granted during 2018 $ 5.97 Weighted-average fair value of options granted during 2017 $ 4.05 </t>
  </si>
  <si>
    <t>Outstanding and Exercisable Options Information</t>
  </si>
  <si>
    <t>The following summarizes information related to the total outstanding and exercisable stock options at December 31, 2019: Options Outstanding Options Exercisable Total Options Weighted-Average Exercise Price Intrinsic Value Weighted-Average Remaining Life Total Options Weighted-Average Exercise Price Intrinsic Value Weighted-Average Remaining Life 1,593,241 $14.96 15,586,952 5.90 1,049,516 $14.41 10,838,239 5.06</t>
  </si>
  <si>
    <t>Summary of RSUs</t>
  </si>
  <si>
    <t xml:space="preserve">A summary of the activity for the Company’s RSU’s for the period indicated is presented in the following table: 2019 2018 Shares Weighted Average Grant Date Fair Value Shares Weighted Average Grant Date Fair Value Balance at beginning of year 60,345 $ 19.31 — $ — Granted 122,009 15.50 62,735 19.29 Vested (9,576) 18.27 (1,368) 18.27 Forfeited (12,020) 16.72 (1,022) 19.55 Balance at end of year 160,758 $ 16.67 60,345 $ 19.31 </t>
  </si>
  <si>
    <t>Schedule of Unrecognized Compensation Cost</t>
  </si>
  <si>
    <t xml:space="preserve">Based upon the contractual terms, this expense is expected to be recognized as follows: (Dollars in thousands) 2020 $ 778 2021 454 2022 316 2023 173 2024 68 $ 1,789 </t>
  </si>
  <si>
    <t>Summary of Stock-Based Compensation Expense</t>
  </si>
  <si>
    <t xml:space="preserve">The amount that the Company recognized in stock-based compensation expense related to the issuance of stock options and RSU’s is presented in the following table: (Dollars in thousands) 2019 2018 2017 Stock Options $ 873 $ 936 $ 813 RSU’s 886 331 — Total Stock-based compensation expense $ 1,759 $ 1,267 $ 813 </t>
  </si>
  <si>
    <t>REGULATORY CAPITAL REQUIREMENTS (Tables)</t>
  </si>
  <si>
    <t>Actual Capital Amounts and Ratios</t>
  </si>
  <si>
    <t xml:space="preserve">Both the Company’s and the Bank’s actual capital amounts and ratios are presented in the table below. Actual Minimum to be Well Capitalized Minimum for Capital Adequacy Purposes with Capital Buffer 1 Minimum for Capital Adequacy Purposes (Dollars in thousands) Amount Ratio Amount Ratio Amount Ratio Amount Ratio As of December 31, 2019 Total Capital (to risk-weighted assets) Subsidiary Bank $ 201,672 12.8% $ 157,107 10.0% $ 155,143 9.88% $ 125,686 8.0% Tier 1 Capital (to risk-weighted assets) Subsidiary Bank $ 189,365 12.1% $ 125,686 8.0% $ 123,722 7.88% $ 94,264 6.0% Common Equity Tier 1 Capital (to risk-weighted assets) Subsidiary Bank $ 189,365 12.1% $ 102,120 6.5% $ 100,156 6.38% $ 70,698 4.5% Tier 1 Capital (to average assets) Subsidiary Bank $ 189,365 9.9% $ 95,227 5.0% N/A N/A $ 76,182 4.0% As of December 31, 2018 Total Capital (to risk-weighted assets) Consolidated $ 193,495 13.8% N/A N/A N/A N/A $ 112,299 8.0% Subsidiary Bank $ 186,127 13.3% $ 140,065 10.0% $ 138,314 9.88% $ 112,052 8.0% Tier 1 Capital (to risk-weighted assets) Consolidated $ 168,672 12.0% N/A N/A N/A N/A $ 84,224 6.0% Subsidiary Bank $ 174,704 12.5% $ 112,052 8.0% $ 110,301 7.88% $ 84,039 6.0% Common Equity Tier 1 Capital (to risk-weighted assets) Consolidated $ 156,714 11.2% N/A N/A N/A N/A $ 63,168 4.5% Subsidiary Bank $ 174,704 12.5% $ 91,042 6.5% $ 89,292 6.38% $ 63,029 4.5% Tier 1 Capital (to average assets) Consolidated $ 168,672 9.9% N/A N/A N/A N/A $ 68,375 4.0% Subsidiary Bank $ 174,704 10.2% $ 85,315 5.0% N/A N/A $ 68,252 4.0% </t>
  </si>
  <si>
    <t>FAIR VALUE OF FINANCIAL INSTRUMENTS (Tables)</t>
  </si>
  <si>
    <t>Carrying Values and Estimated Fair Values of Financial Instruments</t>
  </si>
  <si>
    <t xml:space="preserve">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19 Financial assets: Cash and cash equivalents $ 28,002 $ 28,002 $ 28,002 $ — $ — Certificates of deposits with other banks 12,549 12,586 — 12,586 — Securities available-for-sale 235,821 235,821 — 198,562 37,259 Equity securities 18,514 18,514 — — 18,514 Loans held for sale 109,788 109,788 — 109,788 — Loans 1,362,766 1,364,706 — — 1,364,706 Mortgage servicing rights 348 348 — — 348 Interest rate lock commitment 1,660 1,660 — — 1,660 Interest rate swap 5,722 5,722 — 5,722 — Accrued interest receivable 7,909 7,909 — 1,591 6,317 Fair value hedge 1,770 1,770 — 1,770 — Financial liabilities: Deposits $ 1,265,042 $ 1,249,135 $ — $ 1,249,135 $ — Repurchase agreements 10,172 10,172 — 10,172 — FHLB and other borrowings 222,885 222,891 — 222,891 — Mortgage-backed security hedges 186 186 — 186 — Fair value hedge 1,418 1,418 — 1,418 — Interest rate swap 5,722 5,722 — 5,722 — Accrued interest payable 1,060 1,060 — 1,060 — Subordinated debt 4,124 4,124 — 4,124 — December 31, 2018 Financial assets: Cash and cash equivalents $ 22,221 $ 22,221 $ 22,221 $ — $ — Certificates of deposits with other banks 14,778 14,300 — 14,300 — Securities available-for-sale 221,614 221,614 — 188,492 33,122 Equity securities 9,599 9,599 6,027 3,272 300 Loans held for sale 75,807 75,807 — 75,807 — Loans 1,293,427 1,276,065 — — 1,276,065 Mortgage servicing rights 173 173 — — 173 Interest rate lock commitment 1,750 1,750 — — 1,750 Interest rate swap 1,375 1,375 — 1,375 — Interest rate cap 8 8 — 8 — Fair value hedge 343 343 — 343 — Accrued interest receivable 7,710 7,710 — 1,368 6,342 Financial liabilities: Deposits $ 1,309,154 $ 1,249,164 $ — $ 1,249,164 $ — Repurchase agreements 14,925 14,925 — 14,925 — FHLB and other borrowings 214,887 214,969 — 214,969 — Mortgage-backed security hedges 853 853 — 853 — Interest rate swap 1,375 1,375 — 1,375 — Accrued interest payable 1,064 1,064 — 1,064 — Subordinated debt 17,524 18,250 — 18,250 — </t>
  </si>
  <si>
    <t>FAIR VALUE MEASUREMENTS (Tables)</t>
  </si>
  <si>
    <t>Fair value of assets and liabilities</t>
  </si>
  <si>
    <t>Schedule of Recurring Level III Assets</t>
  </si>
  <si>
    <t xml:space="preserve">(Dollars in thousands) Interest Rate Lock Commitments Municipal Securities Equity Securities Total Balance at December 31, 2018 $ 1,750 $ 33,122 $ 300 $ 35,172 Realized and unrealized gains included in earnings (90) — — (90) Purchase of securities — 842 — 842 Reclassification to nonrecurring assets — — (300) (300) Unrealized gain included in other comprehensive income (loss) — 18,128 — 18,128 Unrealized loss included in other comprehensive income (loss) — (14,833) — (14,833) Balance at December 31, 2019 $ 1,660 $ 37,259 $ — $ 38,919 Balance at December 31, 2017 $ 1,426 $ 22,909 $ 900 $ 25,235 Realized and unrealized losses included in earnings 324 — — 324 Purchase of securities — 6,232 — 6,232 Transfer to Level II Assets — — (600) (600) Unrealized gain included in other comprehensive income (loss) — 4,191 — 4,191 Unrealized loss included in other comprehensive income (loss) — (210) — (210) Balance at December 31, 2018 $ 1,750 $ 33,122 $ 300 $ 35,172 </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December 31, 2019 and 2018.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0% Recurring measurements: Municipal securities (Local TIF bonds) $ 37,259 Appraisal of bond 3 Bond appraisal adjustment 4 5% - 15% Interest rate lock commitments $ 1,660 Pricing model Pull through rates 77% - 82% Quantitative Information about Level III Fair Value Measurements (Dollars in thousands) Fair Value Valuation Technique Unobservable Input Range December 31, 2018 Nonrecurring measurements: Impaired loans $ 11,735 Appraisal of collateral 1 Appraisal adjustments 2 20% - 62% Liquidation expense 2 5% - 10% Other real estate owned $ 2,145 Appraisal of collateral 1 Appraisal adjustments 2 20% - 30% Liquidation expense 2 5% - 10% Recurring measurements: Municipal securities (Local TIF bonds) $ 33,122 Appraisal of bond 3 Bond appraisal adjustment 4 5% - 15% Equity securities $ 300 Net asset value Cost minus impairment 0% Interest rate lock commitments $ 1,750 Pricing model Pull through rates 80% - 88%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Recurring</t>
  </si>
  <si>
    <t>Financial Assets and Liabilities Measured at Fair Value</t>
  </si>
  <si>
    <t xml:space="preserve">The following tables present the assets reported on the consolidated statements of financial condition at their fair value on a recurring basis as of December 31, 2019 and 2018 by level within the fair value hierarchy. Financial assets and liabilities are classified in their entirety based on the lowest level of input that is significant to the fair value measurement. December 31, 2019 (Dollars in thousands) Level I Level II Level III Total Assets: U.S. Government Agency securities $ — $ 51,996 $ — $ 51,996 U.S. Sponsored Mortgage backed securities — 58,312 — 58,312 Municipal securities — 75,833 37,259 113,092 Other securities — 12,421 — 12,421 Loans held for sale — 109,788 — 109,788 Interest rate lock commitment — — 1,660 1,660 Interest rate swap — 5,722 — 5,722 Fair value hedge — 1,770 — 1,770 Liabilities: Interest rate swap — 5,722 — 5,722 Fair value hedge — 1,418 — 1,418 Mortgage-backed security hedges — 186 — 186 December 31, 2018 (Dollars in thousands) Level I Level II Level III Total Assets: U.S. Government Agency securities $ — $ 77,430 $ — $ 77,430 U.S. Sponsored Mortgage backed securities — 50,115 — 50,115 Municipal securities — 50,639 33,122 83,761 Other securities — 10,308 — 10,308 Equity securities 6,027 3,272 300 9,599 Loans held for sale — 75,807 — 75,807 Interest rate lock commitment — — 1,750 1,750 Interest rate swap — 1,375 — 1,375 Interest rate cap — 8 — 8 Liabilities: Interest rate swap — 1,375 — 1,375 Fair value hedge — 343 — 343 Mortgage-backed security hedges — 853 — 853 </t>
  </si>
  <si>
    <t>Non-recurring</t>
  </si>
  <si>
    <t xml:space="preserve">Assets measured at fair value on a nonrecurring basis as of December 31, 2019 and 2018 are included in the table below: December 31, 2019 (Dollars in thousands) Level I Level II Level III Total Impaired loans $ — $ — $ 8,909 $ 8,909 Other real estate owned — — 1,397 1,397 Equity securities — — 18,514 18,514 December 31, 2018 (Dollars in thousands) Level I Level II Level III Total Impaired loans $ — $ — $ 11,735 $ 11,735 Other real estate owned — — 2,145 2,145 </t>
  </si>
  <si>
    <t>COMPREHENSIVE INCOME (Tables)</t>
  </si>
  <si>
    <t>Reclassification Out of Accumulated Other Comprehensive Income</t>
  </si>
  <si>
    <t xml:space="preserve">The following tables present the components of accumulated other comprehensive income (“AOCI”) for the years ended December 31: (Dollars in thousands) 2019 2018 2017 Details about AOCI Components Amount Reclassified from AOCI Amount Reclassified from AOCI Amount Reclassified from AOCI Affected line item in the Statement where Net Income is presented Available-for-sale securities Unrealized holding (loss) gain $ (166) $ 327 $ 731 (Loss)/ gain on sale of securities (166) 327 731 Total before tax 44 (88) (292) Income tax expense (122) 239 439 Net of tax Defined benefit pension plan items Amortization of net actuarial loss (271) (306) (241) Salaries and benefits (271) (306) (241) Total before tax 73 83 96 Income tax expense (198) (223) (145) Net of tax Investment hedge Carrying value adjustment (44) — — Interest on investment securities - taxable (44) — — Total before tax 12 — — Income tax expense (32) — — Net of tax Total reclassifications $ (352) $ 16 $ 294 </t>
  </si>
  <si>
    <t>Components of Accumulated Other Comprehensive Income</t>
  </si>
  <si>
    <t xml:space="preserve">(Dollars in thousands) Unrealized gains (losses) on available for-sale securities Defined benefit pension plan items Investment Hedge Total Balance at January 1, 2019 $ (3,384) $ (3,422) $ — $ (6,806) Other comprehensive income (loss) before reclassification 6,204 (1,071) — 5,133 Amounts reclassified from AOCI 122 198 32 352 Net current period OCI 6,326 (873) 32 5,485 Balance at December 31, 2019 $ 2,942 $ (4,295) $ 32 $ (1,321) Balance at January 1, 2018 $ (5) $ (2,983) $ — $ (2,988) Other comprehensive income (loss) before reclassification (3,042) (16) — (3,058) Amounts reclassified from AOCI (239) 223 — (16) Net current period OCI (3,281) 207 — (3,074) Stranded AOCI — (646) — (646) Mark to Market on equity positions held at December 31, 2017 (98) — — (98) Balance at December 31, 2018 $ (3,384) $ (3,422) $ — $ (6,806) </t>
  </si>
  <si>
    <t>CONDENSED FINANCIAL STATEMENTS OF PARENT COMPANY (Tables)</t>
  </si>
  <si>
    <t>Condensed Balance Sheets</t>
  </si>
  <si>
    <t xml:space="preserve">Information relative to the parent company’s condensed balance sheets at December 31, 2019 and 2018, and the related condensed statements of income and cash flows for the years ended December 31, 2019, 2018 and 2017 are presented below: Condensed Balance Sheets December 31, (Dollars in thousands) 2019 2018 Assets Cash $ 1,058 $ 4,449 Investment in subsidiaries 211,271 187,052 Other assets 6,397 5,036 Total assets $ 218,726 $ 196,537 Liabilities and stockholders’ equity Other liabilities $ 2,666 $ 2,240 Long-term debt 4,124 17,524 Total liabilities 6,790 19,764 Total stockholders’ equity 211,936 176,773 Total liabilities and stockholders’ equity $ 218,726 $ 196,537 </t>
  </si>
  <si>
    <t>Condensed Statements of Income</t>
  </si>
  <si>
    <t xml:space="preserve"> Year ended December 31, (Dollars in thousands) 2019 2018 2017 Income - dividends from Bank subsidiary $ 6,280 $ 8,906 $ 13,724 Expenses - operating 14,296 13,439 11,974 (Loss)/ income before income taxes and undistributed earnings - continuing operations (8,016) (4,533) 1,750 Income tax (benefit) - continuing operations (1,880) (1,569) (2,147) (Loss)/ income after tax from continuing operations (6,136) (2,964) 3,897 Income from discontinued operations 575 — — Income tax - discontinued operations 148 — — Income after tax from discontinued operations 427 — — Equity in undistributed income earnings of subsidiaries 32,700 14,967 3,678 Net Income $ 26,991 $ 12,003 $ 7,575 Preferred dividends $ 479 $ 489 $ 498 Net Income available to common shareholders $ 26,512 $ 11,514 $ 7,077 </t>
  </si>
  <si>
    <t>Condensed Statements of Cash Flows</t>
  </si>
  <si>
    <t xml:space="preserve">(Dollars in thousands) 2019 2018 2017 OPERATING ACTIVITIES Net Income $ 26,991 $ 12,003 $ 7,575 Equity in undistributed earnings of subsidiaries (32,700) (14,967) (3,678) (Increase) decrease in other assets (4,104) 1,997 (2,214) Decrease (increase) in other liabilities 344 1,311 (234) Stock option expense 1,759 1,267 813 Net cash (used in) provided by operating activities (7,710) 1,611 2,262 INVESTING ACTIVITIES Investment in subsidiaries 16,791 (2,194) (947) Net cash provided by (used in) investing activities 16,791 (2,194) (947) FINANCING ACTIVITIES Proceeds from stock issuance 1,033 — 4,931 AOCI reclassification of pension and available-for-sale investments — 743 — Retirement of subordinated debt (12,400) (35) — Preferred stock redemption (500) — (8,500) Common stock options exercised 2,164 2,129 (10) Cash dividends paid on common stock (2,290) (1,220) (1,033) Cash dividends paid on preferred stock (479) (489) (498) Net cash (used in) provided by financing activities (12,472) 1,128 (5,110) (Decrease) increase in cash (3,391) 545 (3,795) Cash at beginning of period 4,449 3,904 7,699 Cash at end of period $ 1,058 $ 4,449 $ 3,904 Noncash common stock converted from subordinated debt $ 1,000 $ 15,965 $ — </t>
  </si>
  <si>
    <t>SEGMENT REPORTING (Tables)</t>
  </si>
  <si>
    <t>Information About the Reportable Segments and Reconciliation to the Consolidated Financial Statements</t>
  </si>
  <si>
    <t xml:space="preserve">Information about the reportable segments and reconciliation to the consolidated financial statements for the years ended December 31, 2019, 2018, and 2017 are as follows: 2019 (Dollars in thousands) Commercial &amp; Retail Banking Mortgage Banking Financial Holding Company Intercompany Eliminations Consolidated Interest income $ 75,874 $ 8,342 $ 13 $ (1,868) $ 82,361 Interest expense 18,698 6,014 769 (2,520) 22,961 Net interest income 57,176 2,328 (756) 652 59,400 Provision for loan losses 1,622 167 — — 1,789 Net interest income after provision for loan losses 55,554 2,161 (756) 652 57,611 Noninterest Income: Mortgage fee income 657 41,040 — (652) 41,045 Other income 23,033 1,289 6,268 (7,031) 23,559 Total noninterest income 23,690 42,329 6,268 (7,683) 64,604 Noninterest Expenses: Salaries and employee benefits 19,067 28,432 8,676 — 56,175 Other expense 25,070 8,136 4,851 (7,031) 31,026 Total noninterest expenses 44,137 36,568 13,527 (7,031) 87,201 Income (loss) from continuing operations, before income taxes 35,107 7,922 (8,015) — 35,014 Income tax expense (benefit) - continuing operations 8,175 2,155 (1,880) — 8,450 Net income (loss) from continuing operations 26,932 5,767 (6,135) — 26,564 Income from discontinued operations — — 575 — 575 Income tax expense - discontinued operations — — 148 — 148 Net income from discontinued operations — — 427 — 427 Net income (loss) $ 26,932 $ 5,767 $ (5,708) $ — $ 26,991 Preferred stock dividends — — 479 — 479 Net income (loss) available to common shareholders $ 26,932 $ 5,767 $ (6,187) $ — $ 26,512 Capital Expenditures for the year ended December 31, 2019 $ 1,438 $ 112 $ 492 $ — $ 2,042 Total Assets as of December 31, 2019 1,953,975 248,382 216,411 (474,654) 1,944,114 Goodwill as of December 31, 2019 2,748 16,882 — — 19,630 2018 (Dollars in thousands) Commercial &amp; Retail Banking Mortgage Banking Financial Holding Company Intercompany Eliminations Consolidated Interest income $ 63,762 $ 6,667 $ 5 $ (674) $ 69,760 Interest expense 13,667 4,085 1,756 (1,802) 17,706 Net interest income 50,095 2,582 (1,751) 1,128 52,054 Provision for loan losses 2,386 54 — — 2,440 Net interest income after provision for loan losses 47,709 2,528 (1,751) 1,128 49,614 Noninterest Income: Mortgage fee income 585 32,880 — (1,128) 32,337 Other income 6,479 (243) 6,411 (6,344) 6,303 Total noninterest income 7,064 32,637 6,411 (7,472) 38,640 Noninterest Expenses: Salaries and employee benefits 14,924 23,927 7,373 — 46,224 Other expense 20,081 8,608 4,309 (6,344) 26,654 Total noninterest expenses 35,005 32,535 11,682 (6,344) 72,878 Income (loss) before income taxes 19,768 2,630 (7,022) — 15,376 Income tax expense (benefit) 4,265 677 (1,569) — 3,373 Net income (loss) $ 15,503 $ 1,953 $ (5,453) $ — $ 12,003 Preferred stock dividends — — 489 — 489 Net income (loss) available to common shareholders $ 15,503 $ 1,953 $ (5,942) $ — $ 11,514 Capital Expenditures for the year ended December 31, 2018 $ 2,284 $ 272 $ 137 $ — $ 2,693 Total Assets as of December 31, 2018 1,753,932 165,430 196,537 (364,930) 1,750,969 Goodwill as of December 31, 2018 1,598 16,882 — — 18,480 2017 (Dollars in thousands) Commercial &amp; Retail Banking Mortgage Banking Financial Holding Company Intercompany Eliminations Consolidated Interest income $ 52,423 $ 4,698 $ 4 $ (527) $ 56,598 Interest expense 9,118 2,317 2,241 (1,375) 12,301 Net interest income 43,305 2,381 (2,237) 848 44,297 Provision for loan losses 1,967 206 — — 2,173 Net interest income after provision for loan losses 41,338 2,175 (2,237) 848 42,124 Noninterest Income: Mortgage fee income 736 37,262 — (849) 37,149 Other income 5,866 (2,372) 5,466 (5,403) 3,557 Total noninterest income 6,602 34,890 5,466 (6,252) 40,706 Noninterest Expenses: Salaries and employee benefits 12,266 26,196 5,646 — 44,108 Other expense 19,523 8,188 4,085 (5,404) 26,392 Total noninterest expenses 31,789 34,384 9,731 (5,404) 70,500 Income (loss) before income taxes 16,151 2,681 (6,502) — 12,330 Income tax expense (benefit) 5,820 1,082 (2,147) — 4,755 Net income (loss) $ 10,331 $ 1,599 $ (4,355) $ — $ 7,575 Preferred stock dividends — — 498 — 498 Net income (loss) available to common shareholders $ 10,331 $ 1,599 $ (4,853) $ — $ 7,077 Capital Expenditures for the year ended December 31, 2017 $ 3,226 $ 1,187 $ 83 $ — $ 4,496 Total Assets as of December 31, 2017 1,533,497 149,323 184,674 (333,192) 1,534,302 Goodwill as of December 31, 2017 1,598 16,882 — — 18,480 </t>
  </si>
  <si>
    <t>DISCONTINUED OPERATIONS (Tables)</t>
  </si>
  <si>
    <t>Assets and Liabilities and Operations of Discontinued Operations</t>
  </si>
  <si>
    <t xml:space="preserve">Net income from discontinued operations, net of tax, for the years ended December 31, 2019, 2018, and 2017, were as follows: (Dollars in thousands) 2019 2018 2017 NONINTEREST INCOME Other operating income 575 — — Total noninterest income 575 — — Income from discontinued operations, before income taxes 575 — — Income tax expense - discontinued operations 148 — — Net Income from discontinued operations $ 427 $ — $ — </t>
  </si>
  <si>
    <t>QUARTERLY FINANCIAL DATA (UNAUDITED) (Tables)</t>
  </si>
  <si>
    <t>Schedule of Quarterly Financial Data</t>
  </si>
  <si>
    <t xml:space="preserve"> Earnings Per Share (Dollars in thousands) Interest Income Net Interest Income Income Before Taxes Net Income Basic Diluted 2019 First quarter $ 19,623 $ 13,972 $ 3,989 $ 3,192 $ 0.26 $ 0.26 Second quarter 20,470 14,529 20,526 15,377 1.31 1.18 Third quarter 21,038 15,034 5,668 4,327 0.36 0.35 Fourth quarter 21,230 15,865 5,406 4,095 0.34 0.32 Earnings Per Share (Dollars in thousands) Interest Income Net Interest Income Income Before Taxes Net Income Basic Diluted 2018 First quarter $ 15,054 $ 11,465 $ 3,291 $ 2,594 $ 0.24 $ 0.23 Second quarter 16,944 12,655 3,596 2,831 0.25 0.25 Third quarter 18,176 13,524 4,549 3,579 0.30 0.29 Fourth quarter 19,586 14,410 3,940 2,999 0.25 0.24 </t>
  </si>
  <si>
    <t>REVENUE RECOGNITION (Tables)</t>
  </si>
  <si>
    <t>Disaggregation of Revenue, Noninterest Income</t>
  </si>
  <si>
    <t xml:space="preserve">The following presents noninterest income, segregated by revenue streams in scope and out of scope of Topic 606, for the years ended December 31: (Dollars in thousands) 2019 2018 2017 Service charges on deposit accounts $ 1,409 $ 1,033 $ 765 Debit card and interchange income 571 647 1,258 Consulting income 921 — — Other 499 558 260 Noninterest income in scope of Topic 606 3,400 2,238 2,283 Noninterest income out of scope of Topic 606 61,204 36,402 38,423 Total noninterest income $ 64,604 $ 38,640 $ 40,706 </t>
  </si>
  <si>
    <t>BUSINESS COMBINATION (Tables)</t>
  </si>
  <si>
    <t>Summary of Net Liabilities Assumed</t>
  </si>
  <si>
    <t xml:space="preserve">The following table provides the purchase price as of the acquisition date, the identifiable assets acquired and liabilities assumed at their estimated fair values, and the resulting goodwill of $1.2 million recorded from the acquisition. (Dollars in thousands) As of September 13, 2019 Purchase price consideration: Cash consideration $ 3,077 Closing MVB shares 1,033 Total purchase consideration $ 4,110 Assets acquired at fair value: Cash and cash equivalents $ 426 Accounts receivable 165 Furniture and equipment, net 4 Intangibles, net 3,220 Total fair value of assets acquired $ 3,815 Liabilities assumed at fair value: Other liabilities $ 855 Total fair value of liabilities acquired $ 855 Net assets acquired at fair value: $ 2,960 Amount of goodwill resulting from acquisition $ 1,150 </t>
  </si>
  <si>
    <t>SUMMARY OF SIGNIFICANT ACCOUNTING POLICIES - Other Narrative (Details)</t>
  </si>
  <si>
    <t>3 Months Ended</t>
  </si>
  <si>
    <t>Mar. 31, 2018USD ($)</t>
  </si>
  <si>
    <t>Dec. 31, 2019USD ($)segment$ / shares</t>
  </si>
  <si>
    <t>Dec. 31, 2018USD ($)$ / shares</t>
  </si>
  <si>
    <t>Dec. 31, 2017USD ($)</t>
  </si>
  <si>
    <t>Sep. 13, 2019USD ($)</t>
  </si>
  <si>
    <t>Jan. 01, 2019USD ($)</t>
  </si>
  <si>
    <t>Dec. 31, 2016USD ($)</t>
  </si>
  <si>
    <t>Dec. 31, 2013</t>
  </si>
  <si>
    <t>Dec. 31, 2012</t>
  </si>
  <si>
    <t>Summary of Significant Accounting Policies [Line Items]</t>
  </si>
  <si>
    <t>Number of reportable segments | segment</t>
  </si>
  <si>
    <t>Loan indemnification reserve</t>
  </si>
  <si>
    <t>Period past due for loans to be considered as delinquent</t>
  </si>
  <si>
    <t>90 days</t>
  </si>
  <si>
    <t>Minimum period loans are past due as condition for determining whether impaired</t>
  </si>
  <si>
    <t>Total loans serviced for others</t>
  </si>
  <si>
    <t>Goodwill impairment</t>
  </si>
  <si>
    <t>Finite-lived intangible assets, net</t>
  </si>
  <si>
    <t>Other real estate</t>
  </si>
  <si>
    <t>Income tax expense (benefit)</t>
  </si>
  <si>
    <t>Marketing expense</t>
  </si>
  <si>
    <t>Present value of net future minimum lease payments</t>
  </si>
  <si>
    <t>Minimum | Building and Leasehold Improvements</t>
  </si>
  <si>
    <t>Estimated useful lives</t>
  </si>
  <si>
    <t>7 years</t>
  </si>
  <si>
    <t>Minimum | Furniture, Fixtures And Equipment</t>
  </si>
  <si>
    <t>3 years</t>
  </si>
  <si>
    <t>Maximum | Building and Leasehold Improvements</t>
  </si>
  <si>
    <t>40 years</t>
  </si>
  <si>
    <t>Maximum | Furniture, Fixtures And Equipment</t>
  </si>
  <si>
    <t>10 years</t>
  </si>
  <si>
    <t>Subsidiary Bank</t>
  </si>
  <si>
    <t>FHLB stock</t>
  </si>
  <si>
    <t>FHLB stock par value (in dollars per share) | $ / shares</t>
  </si>
  <si>
    <t>Core Deposit Intangibles</t>
  </si>
  <si>
    <t>Useful life of intangible asset</t>
  </si>
  <si>
    <t>Lender Service Provider, LLC</t>
  </si>
  <si>
    <t>Ownership interest</t>
  </si>
  <si>
    <t>33.00%</t>
  </si>
  <si>
    <t>25.00%</t>
  </si>
  <si>
    <t>50.00%</t>
  </si>
  <si>
    <t>Chartwell</t>
  </si>
  <si>
    <t>Chartwell | Customer Relationships</t>
  </si>
  <si>
    <t>Amortization period</t>
  </si>
  <si>
    <t>5 years</t>
  </si>
  <si>
    <t>Chartwell | Backlog</t>
  </si>
  <si>
    <t>5 years 3 months 18 days</t>
  </si>
  <si>
    <t>Chartwell | Trademark</t>
  </si>
  <si>
    <t>15 years</t>
  </si>
  <si>
    <t>Chartwell | Non-competition agreement</t>
  </si>
  <si>
    <t>4 years</t>
  </si>
  <si>
    <t>Accounting Standards Update 2016-02</t>
  </si>
  <si>
    <t>Right-of-use asset</t>
  </si>
  <si>
    <t>SUMMARY OF SIGNIFICANT ACCOUNTING POLICIES - Assets and Liabilities of Branches Held for Sale (Details) $ in Thousands</t>
  </si>
  <si>
    <t>Dec. 31, 2019USD ($)</t>
  </si>
  <si>
    <t>Nov. 21, 2019bank</t>
  </si>
  <si>
    <t>Dec. 31, 2018USD ($)</t>
  </si>
  <si>
    <t>Income Statement, Balance Sheet and Additional Disclosures by Disposal Groups, Including Discontinued Operations [Line Items]</t>
  </si>
  <si>
    <t>Noninterest-bearing deposits</t>
  </si>
  <si>
    <t>Interest-bearing deposits</t>
  </si>
  <si>
    <t>Berkeley County, WV</t>
  </si>
  <si>
    <t>Branch locations held for sale, number | bank</t>
  </si>
  <si>
    <t>Jefferson County, WV</t>
  </si>
  <si>
    <t>Held-for-sale</t>
  </si>
  <si>
    <t>Loans</t>
  </si>
  <si>
    <t>SUMMARY OF SIGNIFICANT ACCOUNTING POLICIES - Derivative Instruments (Details)</t>
  </si>
  <si>
    <t>Dec. 31, 2019USD ($)quarter</t>
  </si>
  <si>
    <t>Minimum</t>
  </si>
  <si>
    <t>Derivative [Line Items]</t>
  </si>
  <si>
    <t>Period between issuance of a loan commitment and closing and sale of the loan</t>
  </si>
  <si>
    <t>30 days</t>
  </si>
  <si>
    <t>Maximum</t>
  </si>
  <si>
    <t>120 days</t>
  </si>
  <si>
    <t>Level III</t>
  </si>
  <si>
    <t>Interest rate lock commitments</t>
  </si>
  <si>
    <t>Interest rate cap</t>
  </si>
  <si>
    <t>Derivative notional amount</t>
  </si>
  <si>
    <t>Rate protection transaction term</t>
  </si>
  <si>
    <t>Number of quarterly caps | quarter</t>
  </si>
  <si>
    <t>Fixed cost</t>
  </si>
  <si>
    <t>LIBOR | Interest rate cap</t>
  </si>
  <si>
    <t>Description of variable rate basis</t>
  </si>
  <si>
    <t>3 month LIBOR</t>
  </si>
  <si>
    <t>Strike price</t>
  </si>
  <si>
    <t>3.00%</t>
  </si>
  <si>
    <t>Forward Sales Commitments</t>
  </si>
  <si>
    <t>Derivative liability</t>
  </si>
  <si>
    <t>Carrying Value | Interest rate lock commitment</t>
  </si>
  <si>
    <t>Derivative asset</t>
  </si>
  <si>
    <t>Carrying Value | Interest rate cap</t>
  </si>
  <si>
    <t>Carrying Value | Interest rate swap</t>
  </si>
  <si>
    <t>Carrying Value | Fair value hedge</t>
  </si>
  <si>
    <t>Derivative fair value</t>
  </si>
  <si>
    <t>Estimated Fair Value | Interest rate lock commitment</t>
  </si>
  <si>
    <t>Estimated Fair Value | Interest rate lock commitment | Level III</t>
  </si>
  <si>
    <t>Estimated Fair Value | Interest rate cap</t>
  </si>
  <si>
    <t>Estimated Fair Value | Interest rate cap | Level III</t>
  </si>
  <si>
    <t>Estimated Fair Value | Interest rate swap</t>
  </si>
  <si>
    <t>Estimated Fair Value | Interest rate swap | Level III</t>
  </si>
  <si>
    <t>Estimated Fair Value | Fair value hedge</t>
  </si>
  <si>
    <t>Notional amount</t>
  </si>
  <si>
    <t>Estimated Fair Value | Fair value hedge | Level III</t>
  </si>
  <si>
    <t>Loans Receivable | Interest rate lock commitment | Level III</t>
  </si>
  <si>
    <t>SUMMARY OF SIGNIFICANT ACCOUNTING POLICIES - Earnings Per Share (Details) - USD ($) $ / shares in Units, $ in Thousands</t>
  </si>
  <si>
    <t>Sep. 30, 2019</t>
  </si>
  <si>
    <t>Mar. 31, 2019</t>
  </si>
  <si>
    <t>Sep. 30, 2018</t>
  </si>
  <si>
    <t>Jun. 30, 2018</t>
  </si>
  <si>
    <t>Mar. 31, 2018</t>
  </si>
  <si>
    <t>Numerator for basic earnings per share:</t>
  </si>
  <si>
    <t>Less: Dividends on preferred stock</t>
  </si>
  <si>
    <t>Net Income from continuing operations available to common shareholders - basic</t>
  </si>
  <si>
    <t>Net Income from discontinued operations available to common shareholders - basic and diluted</t>
  </si>
  <si>
    <t>Numerator for diluted earnings per share:</t>
  </si>
  <si>
    <t>Add: Dividends on preferred stock</t>
  </si>
  <si>
    <t>Add: Interest on subordinated debt (tax effected)</t>
  </si>
  <si>
    <t>Net Income available to common shareholders from continuing operations - diluted</t>
  </si>
  <si>
    <t>Denominator:</t>
  </si>
  <si>
    <t>Total average shares outstanding (in shares)</t>
  </si>
  <si>
    <t>Effect of dilutive convertible preferred stock (in shares)</t>
  </si>
  <si>
    <t>Effect of dilutive convertible subordinated debt (in shares)</t>
  </si>
  <si>
    <t>Effect of dilutive stock options and restricted stock units (in shares)</t>
  </si>
  <si>
    <t>Total diluted average shares outstanding (in shares)</t>
  </si>
  <si>
    <t>INVESTMENT SECURITIES - Held-to-maturity (Details) - USD ($)</t>
  </si>
  <si>
    <t>Securities held-to-maturity</t>
  </si>
  <si>
    <t>INVESTMENT SECURITIES - Available-for-sale (Details) - USD ($) $ in Thousands</t>
  </si>
  <si>
    <t>Amortized cost and fair values of investment securities available-for-sale</t>
  </si>
  <si>
    <t>Amortized Cost</t>
  </si>
  <si>
    <t>Unrealized Gain</t>
  </si>
  <si>
    <t>Unrealized Loss</t>
  </si>
  <si>
    <t>Fair Value</t>
  </si>
  <si>
    <t>Securities available-for-sale</t>
  </si>
  <si>
    <t>Total debt securities</t>
  </si>
  <si>
    <t>U. S. Agency securities</t>
  </si>
  <si>
    <t>U.S. Sponsored Mortgage-backed securities</t>
  </si>
  <si>
    <t>Municipal securities</t>
  </si>
  <si>
    <t>Other securities</t>
  </si>
  <si>
    <t>Equity and other securities</t>
  </si>
  <si>
    <t>INVESTMENT SECURITIES - Summary of Maturities (Details) - USD ($) $ in Thousands</t>
  </si>
  <si>
    <t>Available for sale, Amortized Cost</t>
  </si>
  <si>
    <t>Available for sale, Fair Value</t>
  </si>
  <si>
    <t>Carrying value of investment securities pledged</t>
  </si>
  <si>
    <t>Within one year</t>
  </si>
  <si>
    <t>After one year, but within five</t>
  </si>
  <si>
    <t>After five years, but within ten</t>
  </si>
  <si>
    <t>After ten years</t>
  </si>
  <si>
    <t>INVESTMENT SECURITIES - Summary of Unrealized Loss Positions (Details)</t>
  </si>
  <si>
    <t>Jun. 30, 2019USD ($)</t>
  </si>
  <si>
    <t>Dec. 31, 2019USD ($)security</t>
  </si>
  <si>
    <t>Dec. 31, 2018USD ($)security</t>
  </si>
  <si>
    <t>Investments in an unrealized loss position</t>
  </si>
  <si>
    <t>Amount of pretax loss if securities in an unrealized loss position are sold</t>
  </si>
  <si>
    <t>Less than 12 months, fair value</t>
  </si>
  <si>
    <t>Less than 12 months, unrealized loss</t>
  </si>
  <si>
    <t>12 months or more, fair value</t>
  </si>
  <si>
    <t>12 months or more, unrealized loss</t>
  </si>
  <si>
    <t>Gains on the sale of investments</t>
  </si>
  <si>
    <t>Losses on the sale of investments</t>
  </si>
  <si>
    <t>Sale of equity investments</t>
  </si>
  <si>
    <t>Gain on sale of equity investments</t>
  </si>
  <si>
    <t>Loss on sale of equity investments</t>
  </si>
  <si>
    <t>Unrealized holding gains on equity securities</t>
  </si>
  <si>
    <t>Holding losses on equity securities</t>
  </si>
  <si>
    <t>Sales of investment securities</t>
  </si>
  <si>
    <t>Description and Number of Positions</t>
  </si>
  <si>
    <t>Number of investments in an unrealized loss position, AFS | security</t>
  </si>
  <si>
    <t>LOANS AND ALLOWANCE FOR LOAN LOSSES - Loan Summary (Details) - USD ($) $ in Thousands</t>
  </si>
  <si>
    <t>Components of loans</t>
  </si>
  <si>
    <t>Total Loans</t>
  </si>
  <si>
    <t>Deferred loan origination costs and (fees), net</t>
  </si>
  <si>
    <t>Commercial and Non-Residential Real Estate</t>
  </si>
  <si>
    <t>Residential</t>
  </si>
  <si>
    <t>Home Equity</t>
  </si>
  <si>
    <t>Consumer</t>
  </si>
  <si>
    <t>LOANS AND ALLOWANCE FOR LOAN LOSSES - Primary Segments (Details) - USD ($) $ in Thousands</t>
  </si>
  <si>
    <t>Primary segments of the loan portfolio:</t>
  </si>
  <si>
    <t>Individually evaluated for impairment</t>
  </si>
  <si>
    <t>Collectively evaluated for impairment</t>
  </si>
  <si>
    <t>Commercial</t>
  </si>
  <si>
    <t>LOANS AND ALLOWANCE FOR LOAN LOSSES - Impaired Loans Narrative (Details) $ in Thousands</t>
  </si>
  <si>
    <t>Dec. 31, 2019USD ($)relationshippropertyloanmethod</t>
  </si>
  <si>
    <t>Financing Receivable, Impaired [Line Items]</t>
  </si>
  <si>
    <t>Total valuation methods used on impaired loans | method</t>
  </si>
  <si>
    <t>Impaired loans with no specific allowance, recorded investment</t>
  </si>
  <si>
    <t>Foreclosure and reclassification to other real estate owned</t>
  </si>
  <si>
    <t>Reclassification to performing loans</t>
  </si>
  <si>
    <t>Reclassification to performing loans, percent</t>
  </si>
  <si>
    <t>88.00%</t>
  </si>
  <si>
    <t>Normal loan amortization</t>
  </si>
  <si>
    <t>Impaired loans, principal curtailment</t>
  </si>
  <si>
    <t>Charge-offs incurred on largest impaired loan</t>
  </si>
  <si>
    <t>Commercial | Commercial Real Estate</t>
  </si>
  <si>
    <t>Increase (decrease) in impaired loans (percentage)</t>
  </si>
  <si>
    <t>40.90%</t>
  </si>
  <si>
    <t>Number foreclosed properties held | property</t>
  </si>
  <si>
    <t>Foreclosed properties held</t>
  </si>
  <si>
    <t>Number of loan relationships causing increase in impaired loans | relationship</t>
  </si>
  <si>
    <t>Number of borrowers | property</t>
  </si>
  <si>
    <t>Number of additional collateralized loans in the process of foreclosure | loan</t>
  </si>
  <si>
    <t>Investment in loans in the process of foreclosure</t>
  </si>
  <si>
    <t>Related allowance</t>
  </si>
  <si>
    <t>Total Recorded Investment In Impaired Financing Receivables</t>
  </si>
  <si>
    <t>Total Recorded Investment In Impaired Financing Receivables | Credit Concentration Risk</t>
  </si>
  <si>
    <t>Increase (decrease) in impaired loans</t>
  </si>
  <si>
    <t>(25.80%)</t>
  </si>
  <si>
    <t>Commercial Loan Relationship One | Residential</t>
  </si>
  <si>
    <t>Commercial Loan Relationship Two | Residential</t>
  </si>
  <si>
    <t>Other Loan Relationships | Residential</t>
  </si>
  <si>
    <t>LOANS AND ALLOWANCE FOR LOAN LOSSES - Impaired Loans (Details) - USD ($) $ in Thousands</t>
  </si>
  <si>
    <t>Impaired loans by class</t>
  </si>
  <si>
    <t>Impaired loans with specific allowance, recorded investment</t>
  </si>
  <si>
    <t>Impaired loans with specific allowance, related allowance</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Acquisition &amp; Development</t>
  </si>
  <si>
    <t>LOANS AND ALLOWANCE FOR LOAN LOSSES - Internal Risk Rating Summary (Details) - USD ($) $ in Thousands</t>
  </si>
  <si>
    <t>Classes of the loan portfolio summarized by credit quality indicator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Internal Risk Summary Narrative (Details)</t>
  </si>
  <si>
    <t>Dec. 31, 2019USD ($)loanborrower</t>
  </si>
  <si>
    <t>Commercial relationship credit review threshold amount</t>
  </si>
  <si>
    <t>Past due period before loans placed in non-accrual status</t>
  </si>
  <si>
    <t>Recent loan payment history before removal from non-accrual status</t>
  </si>
  <si>
    <t>6 months</t>
  </si>
  <si>
    <t>Number of loans downgraded | loan</t>
  </si>
  <si>
    <t>Number of loans | loan</t>
  </si>
  <si>
    <t>Payoff of an existing loan</t>
  </si>
  <si>
    <t>Special Mention | Government Lease Transaction</t>
  </si>
  <si>
    <t>Loans outstanding</t>
  </si>
  <si>
    <t>Special Mention | Commercial Real Estate Loan</t>
  </si>
  <si>
    <t>Special Mention | Subordinate Bonds</t>
  </si>
  <si>
    <t>Increase in loans, percent</t>
  </si>
  <si>
    <t>59.30%</t>
  </si>
  <si>
    <t>Special Mention | Senior Care Facility</t>
  </si>
  <si>
    <t>Special Mention | Multifamily Rental Property</t>
  </si>
  <si>
    <t>Special Mention | Residential Lots</t>
  </si>
  <si>
    <t>Number of borrowers | borrower</t>
  </si>
  <si>
    <t>Substandard | Senior Care Facility</t>
  </si>
  <si>
    <t>Substandard | Risk Grade Downgrade</t>
  </si>
  <si>
    <t>Substandard | Risk Grade Upgrade</t>
  </si>
  <si>
    <t>Substandard | Equipment</t>
  </si>
  <si>
    <t>Commercial | Special Mention</t>
  </si>
  <si>
    <t>Increase in loans</t>
  </si>
  <si>
    <t>125.40%</t>
  </si>
  <si>
    <t>Commercial | Substandard</t>
  </si>
  <si>
    <t>LOANS AND ALLOWANCE FOR LOAN LOSSES - Aging (Details) $ in Thousands</t>
  </si>
  <si>
    <t>Dec. 31, 2019USD ($)component</t>
  </si>
  <si>
    <t>Aging categories of performing loans and nonaccrual loans</t>
  </si>
  <si>
    <t>Current</t>
  </si>
  <si>
    <t>Total Past Due</t>
  </si>
  <si>
    <t>Non-Accrual</t>
  </si>
  <si>
    <t>90+ Days Still Accruing</t>
  </si>
  <si>
    <t>Increased amount of interest income on loans</t>
  </si>
  <si>
    <t>Allowance for loan losses, number of evaluation components | component</t>
  </si>
  <si>
    <t>Impaired loans collectively evaluated</t>
  </si>
  <si>
    <t>Liability for unfunded commitments</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LOANS AND ALLOWANCE FOR LOAN LOSSES - Allowance (Details) - USD ($) $ in Thousands</t>
  </si>
  <si>
    <t>Changes in the allowance for loan losses</t>
  </si>
  <si>
    <t>Balance at beginning of period</t>
  </si>
  <si>
    <t>Charge-offs</t>
  </si>
  <si>
    <t>Recoveries</t>
  </si>
  <si>
    <t>Provision</t>
  </si>
  <si>
    <t>Balance at end of period</t>
  </si>
  <si>
    <t>LOANS AND ALLOWANCE FOR LOAN LOSSES - Troubled Debt Restructurings (Details) $ in Thousands</t>
  </si>
  <si>
    <t>Dec. 31, 2019USD ($)contractborrowerloan</t>
  </si>
  <si>
    <t>Dec. 31, 2018USD ($)contract</t>
  </si>
  <si>
    <t>Details related to loans identified as Troubled Debt Restructurings (TDRs):</t>
  </si>
  <si>
    <t>Specific reserve allocations for TDR's</t>
  </si>
  <si>
    <t>Troubled debt restructuring loans</t>
  </si>
  <si>
    <t>Number of Contracts | contract</t>
  </si>
  <si>
    <t>Pre-Modification Outstanding Recorded Investment</t>
  </si>
  <si>
    <t>Post-Modification Outstanding Recorded Investment</t>
  </si>
  <si>
    <t>Acquisition &amp; Development</t>
  </si>
  <si>
    <t>Loans defaulted under the restructured terms</t>
  </si>
  <si>
    <t>Number of restructured loans | loan</t>
  </si>
  <si>
    <t>Number of borrowers defaulted | borrower</t>
  </si>
  <si>
    <t>Troubled Debt Restructured Loans</t>
  </si>
  <si>
    <t>Accruing</t>
  </si>
  <si>
    <t>Accruing | Portfolio Risk | Troubled Debt Restructured Loans</t>
  </si>
  <si>
    <t>Concentration risk, percentage</t>
  </si>
  <si>
    <t>46.00%</t>
  </si>
  <si>
    <t>Commercial Borrower One | Acquisition &amp; Development</t>
  </si>
  <si>
    <t>Commercial Borrower Two | Acquisition &amp; Development</t>
  </si>
  <si>
    <t>PREMISES AND EQUIPMENT - Premises and Equipment (Details) $ in Thousands</t>
  </si>
  <si>
    <t>1 Months Ended</t>
  </si>
  <si>
    <t>Premises and equipment</t>
  </si>
  <si>
    <t>Gross premises and equipment</t>
  </si>
  <si>
    <t>Accumulated depreciation</t>
  </si>
  <si>
    <t>Net premises and equipment</t>
  </si>
  <si>
    <t>Gain on sale of fixed assets</t>
  </si>
  <si>
    <t>Depreciation expense</t>
  </si>
  <si>
    <t>Premises and equipment held for sale</t>
  </si>
  <si>
    <t>Land</t>
  </si>
  <si>
    <t>Buildings and improvements</t>
  </si>
  <si>
    <t>Furniture, fixtures and equipment</t>
  </si>
  <si>
    <t>Construction in progress</t>
  </si>
  <si>
    <t>Leasehold improvements</t>
  </si>
  <si>
    <t>PREMISES AND EQUIPMENT - Lease Narrative (Details) - USD ($) $ in Millions</t>
  </si>
  <si>
    <t>Lease liabilities</t>
  </si>
  <si>
    <t>Right-of-use assets</t>
  </si>
  <si>
    <t>Finance lease, weighted average remaining lease term</t>
  </si>
  <si>
    <t>2 years 8 months 12 days</t>
  </si>
  <si>
    <t>Finance lease, weighted average discount rate</t>
  </si>
  <si>
    <t>2.80%</t>
  </si>
  <si>
    <t>Operating lease lease, weighted average remaining lease term</t>
  </si>
  <si>
    <t>11 years 9 months 18 days</t>
  </si>
  <si>
    <t>Operating lease, weighted average discount rate</t>
  </si>
  <si>
    <t>3.54%</t>
  </si>
  <si>
    <t>Rent expense</t>
  </si>
  <si>
    <t>Leases not yet commenced, lease liabilities</t>
  </si>
  <si>
    <t>Leases not yet commenced, right of use assets</t>
  </si>
  <si>
    <t>PREMISES AND EQUIPMENT - Lease Costs (Details) $ in Thousands</t>
  </si>
  <si>
    <t>Amortization of right-of-use assets, finance leases</t>
  </si>
  <si>
    <t>Interest on lease liabilities, finance leases</t>
  </si>
  <si>
    <t>Operating lease cost</t>
  </si>
  <si>
    <t>Short-term lease cost</t>
  </si>
  <si>
    <t>Variable lease cost</t>
  </si>
  <si>
    <t>Total lease cost</t>
  </si>
  <si>
    <t>PREMISES AND EQUIPMENT - Summary of Lease Liability (Details) $ in Thousands</t>
  </si>
  <si>
    <t>Finance Leases</t>
  </si>
  <si>
    <t>2020</t>
  </si>
  <si>
    <t>2021</t>
  </si>
  <si>
    <t>2022</t>
  </si>
  <si>
    <t>2023</t>
  </si>
  <si>
    <t>2024</t>
  </si>
  <si>
    <t>2025 and thereafter</t>
  </si>
  <si>
    <t>Total future minimum lease payments</t>
  </si>
  <si>
    <t>Less: Amounts representing interest</t>
  </si>
  <si>
    <t>Operating Leases</t>
  </si>
  <si>
    <t>DEPOSITS - Schedule of Deposits (Details) - USD ($) $ in Thousands</t>
  </si>
  <si>
    <t>Demand deposits of individuals, partnerships, and corporations</t>
  </si>
  <si>
    <t>Noninterest bearing demand</t>
  </si>
  <si>
    <t>Interest bearing demand</t>
  </si>
  <si>
    <t>Savings and money markets</t>
  </si>
  <si>
    <t>Time deposits including CDs and IRAs</t>
  </si>
  <si>
    <t>Time deposits that meet or exceed the FDIC insurance limit</t>
  </si>
  <si>
    <t>DEPOSITS - Maturities (Details) $ in Thousands</t>
  </si>
  <si>
    <t>DEPOSITS - Purchase and Assumption Agreement (Details) $ in Thousands</t>
  </si>
  <si>
    <t>Deposits of branches held for sale | $</t>
  </si>
  <si>
    <t>BORROWED FUNDS - Short-term Borrowings and Repurchase Agreements (Details) - USD ($) $ in Thousands</t>
  </si>
  <si>
    <t>Borrowed funds</t>
  </si>
  <si>
    <t>Remaining maximum borrowing capacity with the FHLB</t>
  </si>
  <si>
    <t>Maximum borrowing capacity with the FHLB</t>
  </si>
  <si>
    <t>Short-term Borrowings from FHLB</t>
  </si>
  <si>
    <t>Short-term Borrowings and Repurchase Agreements</t>
  </si>
  <si>
    <t>Balance at end of year</t>
  </si>
  <si>
    <t>Average balance during the year</t>
  </si>
  <si>
    <t>Maximum month-end balance</t>
  </si>
  <si>
    <t>Weighted-average rate during the year</t>
  </si>
  <si>
    <t>2.24%</t>
  </si>
  <si>
    <t>2.27%</t>
  </si>
  <si>
    <t>1.16%</t>
  </si>
  <si>
    <t>Weighted-average rate at December 31</t>
  </si>
  <si>
    <t>1.81%</t>
  </si>
  <si>
    <t>2.62%</t>
  </si>
  <si>
    <t>1.61%</t>
  </si>
  <si>
    <t>Investment securities held as collateral</t>
  </si>
  <si>
    <t>Repurchase Agreements</t>
  </si>
  <si>
    <t>0.43%</t>
  </si>
  <si>
    <t>0.30%</t>
  </si>
  <si>
    <t>0.44%</t>
  </si>
  <si>
    <t>0.16%</t>
  </si>
  <si>
    <t>0.34%</t>
  </si>
  <si>
    <t>BORROWED FUNDS - Term Notes from the FHLB (Details) - USD ($) $ in Thousands</t>
  </si>
  <si>
    <t>Borrowings from the FHLB</t>
  </si>
  <si>
    <t>Fixed interest rate notes, originating between October 2006 and April 2007, due between October 2021 and April 2022, interest of between 5.18% and 5.20% payable monthly</t>
  </si>
  <si>
    <t>Fixed interest rate notes, originating between October 2006 and April 2007, due between October 2021 and April 2022, interest of between 5.18% and 5.20% payable monthly | Minimum</t>
  </si>
  <si>
    <t>Interest rate on debt security</t>
  </si>
  <si>
    <t>5.18%</t>
  </si>
  <si>
    <t>Fixed interest rate notes, originating between October 2006 and April 2007, due between October 2021 and April 2022, interest of between 5.18% and 5.20% payable monthly | Maximum</t>
  </si>
  <si>
    <t>5.20%</t>
  </si>
  <si>
    <t>Amortizing fixed interest rate note, originating February 2007, due February 2022, payable in monthly installments of $5 thousand, including interest of 5.22%</t>
  </si>
  <si>
    <t>5.22%</t>
  </si>
  <si>
    <t>Monthly installments</t>
  </si>
  <si>
    <t>Fixed interest rate notes, originating in November 2019, due between November 2022 and November 2024, with interest of between 1.74% and 1.81% payable monthly</t>
  </si>
  <si>
    <t>Fixed interest rate notes, originating in November 2019, due between November 2022 and November 2024, with interest of between 1.74% and 1.81% payable monthly | Minimum</t>
  </si>
  <si>
    <t>1.74%</t>
  </si>
  <si>
    <t>Fixed interest rate notes, originating in November 2019, due between November 2022 and November 2024, with interest of between 1.74% and 1.81% payable monthly | Maximum</t>
  </si>
  <si>
    <t>BORROWED FUNDS - Subordinated Debt (Details) - USD ($)</t>
  </si>
  <si>
    <t>Jun. 30, 2014</t>
  </si>
  <si>
    <t>Mar. 31, 2007</t>
  </si>
  <si>
    <t>Subordinated Debt</t>
  </si>
  <si>
    <t>Interest expense on borrowed funds</t>
  </si>
  <si>
    <t>6.35%</t>
  </si>
  <si>
    <t>6.81%</t>
  </si>
  <si>
    <t>6.69%</t>
  </si>
  <si>
    <t>3.51%</t>
  </si>
  <si>
    <t>6.57%</t>
  </si>
  <si>
    <t>6.70%</t>
  </si>
  <si>
    <t>Subordinated debt converted, amount</t>
  </si>
  <si>
    <t>Subordinated debt converted into common stock (in shares)</t>
  </si>
  <si>
    <t>Annual interest expense savings</t>
  </si>
  <si>
    <t>Subordinated Debentures | Subordinated Debt</t>
  </si>
  <si>
    <t>Face amount of debt issued</t>
  </si>
  <si>
    <t>Subordinated Debentures | LIBOR | Subordinated Debt</t>
  </si>
  <si>
    <t>Variable rate basis spread</t>
  </si>
  <si>
    <t>1.62%</t>
  </si>
  <si>
    <t>Convertible Subordinated Promissory Notes Due 2024 | Subordinated Debt</t>
  </si>
  <si>
    <t>Debt instrument, investment amount of holder</t>
  </si>
  <si>
    <t>Debt instrument, minimum ownership of common stock as percentage of principal acquired</t>
  </si>
  <si>
    <t>Term of debt instrument</t>
  </si>
  <si>
    <t>Debt instrument, maximum interest rate after fifth anniversary</t>
  </si>
  <si>
    <t>9.00%</t>
  </si>
  <si>
    <t>Debt instrument, minimum period from issuance that principal may be prepaid</t>
  </si>
  <si>
    <t>Debt instrument, threshold consecutive trading days for conversion after first, second, third, fourth, and fifth anniversaries of the issuance</t>
  </si>
  <si>
    <t>Debt instrument, conversion price (in dollars per share)</t>
  </si>
  <si>
    <t>Debt instrument, notice period of intent to prepay</t>
  </si>
  <si>
    <t>20 days</t>
  </si>
  <si>
    <t>Debt instrument, redemption price percentage</t>
  </si>
  <si>
    <t>100.00%</t>
  </si>
  <si>
    <t>Debt instrument, required period before redemption</t>
  </si>
  <si>
    <t>Convertible Subordinated Promissory Notes Due 2024 | Subordinated Debt | Debtholder Investments Less Than Three Million Dollars</t>
  </si>
  <si>
    <t>30.00%</t>
  </si>
  <si>
    <t>7.00%</t>
  </si>
  <si>
    <t>Convertible Subordinated Promissory Notes Due 2024 | Subordinated Debt | Debtholder Investments Of Three Million Dollars Or Greater</t>
  </si>
  <si>
    <t>7.50%</t>
  </si>
  <si>
    <t>Convertible Subordinated Promissory Notes Due 2024 | Subordinated Debt | Debtholder Investments Of Ten Million Dollars Or Greater</t>
  </si>
  <si>
    <t>Convertible Subordinated Promissory Notes Due 2024 | LIBOR | Subordinated Debt</t>
  </si>
  <si>
    <t>Debt instrument, basis spread on variable rate after fifth anniversary</t>
  </si>
  <si>
    <t>5.00%</t>
  </si>
  <si>
    <t>BORROWED FUNDS - Summary of Maturities (Details) $ in Thousands</t>
  </si>
  <si>
    <t>Thereafter</t>
  </si>
  <si>
    <t>COMMITMENTS AND CONTINGENT LIABILITIES (Details) - USD ($)</t>
  </si>
  <si>
    <t>Financial Instruments with Off-Balance-Sheet Risk</t>
  </si>
  <si>
    <t>Total contractual amounts of the commitments</t>
  </si>
  <si>
    <t>Average balance maintained in accordance with Federal Reserve Board requirements</t>
  </si>
  <si>
    <t>Available on lines of credit</t>
  </si>
  <si>
    <t>Stand-by letters of credit</t>
  </si>
  <si>
    <t>Other loan commitments</t>
  </si>
  <si>
    <t>INCOME TAXES - Provision for Income Taxes (Details) - USD ($) $ in Thousands</t>
  </si>
  <si>
    <t>Current:</t>
  </si>
  <si>
    <t>Federal</t>
  </si>
  <si>
    <t>State</t>
  </si>
  <si>
    <t>Total current</t>
  </si>
  <si>
    <t>Deferred expense (benefit)</t>
  </si>
  <si>
    <t>Total deferred expense (benefit)</t>
  </si>
  <si>
    <t>Income tax expense</t>
  </si>
  <si>
    <t>INCOME TAXES - Reconciliation (Details) - USD ($) $ in Thousands</t>
  </si>
  <si>
    <t>Effective Income Tax Rate Reconciliation, Amount</t>
  </si>
  <si>
    <t>Tax at Federal tax rate</t>
  </si>
  <si>
    <t>Tax effect of:</t>
  </si>
  <si>
    <t>State income tax</t>
  </si>
  <si>
    <t>Tax exempt earnings</t>
  </si>
  <si>
    <t>Impact of deferred tax rate change</t>
  </si>
  <si>
    <t>Effective Income Tax Rate Reconciliation, Percent</t>
  </si>
  <si>
    <t>Tax at Federal tax rate (percentage)</t>
  </si>
  <si>
    <t>21.00%</t>
  </si>
  <si>
    <t>34.00%</t>
  </si>
  <si>
    <t>State income tax (percentage)</t>
  </si>
  <si>
    <t>6.00%</t>
  </si>
  <si>
    <t>4.80%</t>
  </si>
  <si>
    <t>Tax exempt earnings (percentage)</t>
  </si>
  <si>
    <t>(2.80%)</t>
  </si>
  <si>
    <t>(3.90%)</t>
  </si>
  <si>
    <t>(6.40%)</t>
  </si>
  <si>
    <t>Impact of deferred tax rate change (percentage)</t>
  </si>
  <si>
    <t>0.00%</t>
  </si>
  <si>
    <t>Income tax expense (benefit) (as a percentage)</t>
  </si>
  <si>
    <t>24.20%</t>
  </si>
  <si>
    <t>21.90%</t>
  </si>
  <si>
    <t>38.60%</t>
  </si>
  <si>
    <t>INCOME TAXES - Deferred Income Tax Assets and (Liabilities) (Details) - USD ($)</t>
  </si>
  <si>
    <t>Components of Deferred Tax Assets and Liabilities</t>
  </si>
  <si>
    <t>Allowance for loan losses</t>
  </si>
  <si>
    <t>Minimum pension liability</t>
  </si>
  <si>
    <t>Unrealized loss on securities available-for-sale</t>
  </si>
  <si>
    <t>SERP/RSU</t>
  </si>
  <si>
    <t>Other</t>
  </si>
  <si>
    <t>Gross deferred tax assets</t>
  </si>
  <si>
    <t>Depreciation</t>
  </si>
  <si>
    <t>Pension</t>
  </si>
  <si>
    <t>Unrealized gain on securities available-for-sale</t>
  </si>
  <si>
    <t>Gross deferred tax liabilities</t>
  </si>
  <si>
    <t>Net deferred tax (liability) asset</t>
  </si>
  <si>
    <t>Deferred tax asset, income tax charge</t>
  </si>
  <si>
    <t>Deferred income tax valuation allowance</t>
  </si>
  <si>
    <t>Liability for uncertain tax positions</t>
  </si>
  <si>
    <t>Unrecognized tax benefits</t>
  </si>
  <si>
    <t>INCOME TAXES - Section 42 Affordable Housing (Details)</t>
  </si>
  <si>
    <t>Dec. 31, 2018USD ($)fund</t>
  </si>
  <si>
    <t>Aggregate amount of affordable housing investment</t>
  </si>
  <si>
    <t>Number of affordable housing investment funds | fund</t>
  </si>
  <si>
    <t>Gain (loss) on affordable housing investment funds</t>
  </si>
  <si>
    <t>RELATED PARTY TRANSACTIONS (Details) - USD ($)</t>
  </si>
  <si>
    <t>Loans and Leases Receivable, Related Parties [Roll Forward]</t>
  </si>
  <si>
    <t>Balance at Beginning of Year</t>
  </si>
  <si>
    <t>Borrowings</t>
  </si>
  <si>
    <t>Executive Officer and Director Retirements</t>
  </si>
  <si>
    <t>Repayments</t>
  </si>
  <si>
    <t>Balance at End of Year</t>
  </si>
  <si>
    <t>Related party deposits</t>
  </si>
  <si>
    <t>Related party repurchase agreements</t>
  </si>
  <si>
    <t>PENSION PLAN - Narrative (Details) $ in Thousands</t>
  </si>
  <si>
    <t>Dec. 31, 2019USD ($)installment</t>
  </si>
  <si>
    <t>May 31, 2014</t>
  </si>
  <si>
    <t>Defined Benefit Plan Disclosure [Line Items]</t>
  </si>
  <si>
    <t>Pension expense</t>
  </si>
  <si>
    <t>Supplemental Employee Retirement Plan</t>
  </si>
  <si>
    <t>Discount rate</t>
  </si>
  <si>
    <t>4.00%</t>
  </si>
  <si>
    <t>Benefit obligation</t>
  </si>
  <si>
    <t>Number of equal consecutive installments | installment</t>
  </si>
  <si>
    <t>Consecutive installments, amount</t>
  </si>
  <si>
    <t>Accrued liability</t>
  </si>
  <si>
    <t>Service cost</t>
  </si>
  <si>
    <t>Pension Plan</t>
  </si>
  <si>
    <t>3.24%</t>
  </si>
  <si>
    <t>4.23%</t>
  </si>
  <si>
    <t>3.55%</t>
  </si>
  <si>
    <t>4.46%</t>
  </si>
  <si>
    <t>Estimated net loss (gain) expected to be amortized from accumulated other comprehensive income into net periodic cost</t>
  </si>
  <si>
    <t>PENSION PLAN - Summary of activity (Details) - Pension Plan - USD ($) $ in Thousands</t>
  </si>
  <si>
    <t>Change in benefit obligation</t>
  </si>
  <si>
    <t>Benefit obligation at beginning of year</t>
  </si>
  <si>
    <t>Interest cost</t>
  </si>
  <si>
    <t>Actuarial loss</t>
  </si>
  <si>
    <t>Assumption changes</t>
  </si>
  <si>
    <t>Curtailment impact</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Unrecognized prior service cost</t>
  </si>
  <si>
    <t>Prepaid pension cost recognized</t>
  </si>
  <si>
    <t>Accumulated benefit obligation</t>
  </si>
  <si>
    <t>PENSION PLAN - Weighted Average Assumptions and Net Periodic Pension Cost (Details) - Pension Plan - USD ($) $ in Thousands</t>
  </si>
  <si>
    <t>Weighted average assumptions used to determine the benefit obligation</t>
  </si>
  <si>
    <t>Components of net periodic pension cost</t>
  </si>
  <si>
    <t>Expected return on plan assets</t>
  </si>
  <si>
    <t>Amortization of prior service costs</t>
  </si>
  <si>
    <t>Amortization of net actuarial loss</t>
  </si>
  <si>
    <t>Net periodic pension cost</t>
  </si>
  <si>
    <t>Weighted average assumptions used to determine net periodic pension cost</t>
  </si>
  <si>
    <t>4.05%</t>
  </si>
  <si>
    <t>Expected long-term rate of return on plan assets</t>
  </si>
  <si>
    <t>6.75%</t>
  </si>
  <si>
    <t>PENSION PLAN - Plan Asset Allocations (Details) - Pension Plan</t>
  </si>
  <si>
    <t>Plan Assets</t>
  </si>
  <si>
    <t>Cash</t>
  </si>
  <si>
    <t>Fixed income</t>
  </si>
  <si>
    <t>23.00%</t>
  </si>
  <si>
    <t>24.00%</t>
  </si>
  <si>
    <t>Alternative investments</t>
  </si>
  <si>
    <t>15.00%</t>
  </si>
  <si>
    <t>17.00%</t>
  </si>
  <si>
    <t>Domestic equities</t>
  </si>
  <si>
    <t>31.00%</t>
  </si>
  <si>
    <t>Foreign equities</t>
  </si>
  <si>
    <t>Real estate investment trusts</t>
  </si>
  <si>
    <t>1.00%</t>
  </si>
  <si>
    <t>PENSION PLAN - Plan Assets at Fair Value (Details) - Pension Plan - USD ($) $ in Thousands</t>
  </si>
  <si>
    <t>Plan's assets at fair value by level, within the fair value hierarchy</t>
  </si>
  <si>
    <t>Total assets at fair value</t>
  </si>
  <si>
    <t>Level I</t>
  </si>
  <si>
    <t>Level II</t>
  </si>
  <si>
    <t>Cash | Level I</t>
  </si>
  <si>
    <t>Cash | Level II</t>
  </si>
  <si>
    <t>Cash | Level III</t>
  </si>
  <si>
    <t>Fixed income | Level I</t>
  </si>
  <si>
    <t>Fixed income | Level II</t>
  </si>
  <si>
    <t>Fixed income | Level III</t>
  </si>
  <si>
    <t>Alternative investments | Level I</t>
  </si>
  <si>
    <t>Alternative investments | Level II</t>
  </si>
  <si>
    <t>Alternative investments | Level III</t>
  </si>
  <si>
    <t>Domestic equities | Level I</t>
  </si>
  <si>
    <t>Domestic equities | Level II</t>
  </si>
  <si>
    <t>Domestic equities | Level III</t>
  </si>
  <si>
    <t>Foreign equities | Level I</t>
  </si>
  <si>
    <t>Foreign equities | Level II</t>
  </si>
  <si>
    <t>Foreign equities | Level III</t>
  </si>
  <si>
    <t>Real estate investment trusts | Level I</t>
  </si>
  <si>
    <t>Real estate investment trusts | Level II</t>
  </si>
  <si>
    <t>Real estate investment trusts | Level III</t>
  </si>
  <si>
    <t>PENSION PLAN - Estimated Contributions Over Next Fiscal Year and Benefit Payments (Details) - Pension Plan $ in Thousands</t>
  </si>
  <si>
    <t>Estimated Future Employer Contributions</t>
  </si>
  <si>
    <t>Contributions for the period of January 1, 2019 through December 31, 2019</t>
  </si>
  <si>
    <t>Estimated future benefit payments reflecting expected future service</t>
  </si>
  <si>
    <t>2025 through 2028</t>
  </si>
  <si>
    <t>GOODWILL AND OTHER INTANGIBLE ASSETS - Schedule of Goodwill (Details) - USD ($)</t>
  </si>
  <si>
    <t>Goodwill, beginning balance</t>
  </si>
  <si>
    <t>Goodwill, resulting from Chartwell acquisition</t>
  </si>
  <si>
    <t>Goodwill, ending balance</t>
  </si>
  <si>
    <t>Intangibles</t>
  </si>
  <si>
    <t>Gross, beginning balance</t>
  </si>
  <si>
    <t>Accumulated depreciation, beginning balance</t>
  </si>
  <si>
    <t>Net, beginning balance</t>
  </si>
  <si>
    <t>Intangibles resulting from Chartwell acquisition</t>
  </si>
  <si>
    <t>Accumulated Amortization expense</t>
  </si>
  <si>
    <t>Gross, ending balance</t>
  </si>
  <si>
    <t>Accumulated depreciation, ending balance</t>
  </si>
  <si>
    <t>Net, ending balance</t>
  </si>
  <si>
    <t>Intangible Assets, Other Disclosures</t>
  </si>
  <si>
    <t>Impairment charges</t>
  </si>
  <si>
    <t>Useful life of core deposit intangible assets</t>
  </si>
  <si>
    <t>Customer Relationships | Chartwell</t>
  </si>
  <si>
    <t>Backlog | Chartwell</t>
  </si>
  <si>
    <t>Trademark | Chartwell</t>
  </si>
  <si>
    <t>Non-competition agreement | Chartwell</t>
  </si>
  <si>
    <t>GOODWILL AND OTHER INTANGIBLE ASSETS - Estimated Amortization Expense of Other Intangible Assets (Details) - USD ($) $ in Thousands</t>
  </si>
  <si>
    <t>Dec. 31, 2016</t>
  </si>
  <si>
    <t>Estimated Amortization Expense</t>
  </si>
  <si>
    <t>STOCK OFFERINGS (Details) - USD ($) $ / shares in Units, $ in Thousands</t>
  </si>
  <si>
    <t>Aug. 27, 2019</t>
  </si>
  <si>
    <t>Apr. 20, 2017</t>
  </si>
  <si>
    <t>Mar. 13, 2017</t>
  </si>
  <si>
    <t>Mar. 10, 2017</t>
  </si>
  <si>
    <t>Stock offering</t>
  </si>
  <si>
    <t>Number of designated preferred shares (in shares)</t>
  </si>
  <si>
    <t>Series B Preferred Stock</t>
  </si>
  <si>
    <t>Dividend rate</t>
  </si>
  <si>
    <t>Period from first, second, third, fourth, and fifth anniversary of original issue date that stock may be convertible</t>
  </si>
  <si>
    <t>Conversion price (in dollars per share)</t>
  </si>
  <si>
    <t>Liquidation amount</t>
  </si>
  <si>
    <t>Series C Preferred Stock</t>
  </si>
  <si>
    <t>6.50%</t>
  </si>
  <si>
    <t>Rights Offering</t>
  </si>
  <si>
    <t>Number of shares into which rights may be converted (in shares)</t>
  </si>
  <si>
    <t>Stock offering (in shares)</t>
  </si>
  <si>
    <t>Chief Executive Officer</t>
  </si>
  <si>
    <t>Chief Executive Officer | Investment Agreement</t>
  </si>
  <si>
    <t>Chief Executive Officer | Rights Offering</t>
  </si>
  <si>
    <t>Maximum | Chief Executive Officer | Investment Agreement</t>
  </si>
  <si>
    <t>STOCK OPTIONS AND OTHER EQUITY AWARDS - Narrative (Details) - USD ($) $ in Thousands</t>
  </si>
  <si>
    <t>Stock options</t>
  </si>
  <si>
    <t>Additional shares available for grant of awards</t>
  </si>
  <si>
    <t>Shares authorized for issuance (in shares)</t>
  </si>
  <si>
    <t>Shares available for issuance (in shares)</t>
  </si>
  <si>
    <t>Total Stock-based compensation expense</t>
  </si>
  <si>
    <t>Stock Options</t>
  </si>
  <si>
    <t>Shares granted (in shares)</t>
  </si>
  <si>
    <t>Intrinsic value of options exercised</t>
  </si>
  <si>
    <t>Fair Value Assumption Used</t>
  </si>
  <si>
    <t>Average risk-free interest rates</t>
  </si>
  <si>
    <t>2.02%</t>
  </si>
  <si>
    <t>2.81%</t>
  </si>
  <si>
    <t>2.29%</t>
  </si>
  <si>
    <t>Weighted average expected life</t>
  </si>
  <si>
    <t>Expected volatility of the entity's stock price</t>
  </si>
  <si>
    <t>21.80%</t>
  </si>
  <si>
    <t>18.64%</t>
  </si>
  <si>
    <t>22.76%</t>
  </si>
  <si>
    <t>Expected dividend yield</t>
  </si>
  <si>
    <t>0.84%</t>
  </si>
  <si>
    <t>0.54%</t>
  </si>
  <si>
    <t>0.60%</t>
  </si>
  <si>
    <t>RSU’s</t>
  </si>
  <si>
    <t>Granted (in shares)</t>
  </si>
  <si>
    <t>Unrecognized pre-tax compensation expense</t>
  </si>
  <si>
    <t>Time Based, Restricted Stock Units</t>
  </si>
  <si>
    <t>Vesting period</t>
  </si>
  <si>
    <t>Performance Based, Restricted Stock Units</t>
  </si>
  <si>
    <t>Awards Granted In Period First Group | Stock Options</t>
  </si>
  <si>
    <t>Expiration term</t>
  </si>
  <si>
    <t>Awards Granted In Period Second Group | Stock Options</t>
  </si>
  <si>
    <t>Awards Granted In Period Third Group | Stock Options</t>
  </si>
  <si>
    <t>STOCK OPTIONS AND OTHER EQUITY AWARDS - Stock Option Activity (Details) - Stock Options - $ / shares</t>
  </si>
  <si>
    <t>Number of Shares</t>
  </si>
  <si>
    <t>Outstanding at beginning of year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STOCK OPTIONS AND OTHER EQUITY AWARDS - Outstanding and Exercisable (Details) - Stock Options - USD ($)</t>
  </si>
  <si>
    <t>Options Outstanding</t>
  </si>
  <si>
    <t>Total Options (in shares)</t>
  </si>
  <si>
    <t>Weighted-Average Exercise Price (in dollars per share)</t>
  </si>
  <si>
    <t>Intrinsic Value</t>
  </si>
  <si>
    <t>Weighted-Average Remaining Life</t>
  </si>
  <si>
    <t>5 years 10 months 24 days</t>
  </si>
  <si>
    <t>Options Exercisable</t>
  </si>
  <si>
    <t>5 years 21 days</t>
  </si>
  <si>
    <t>STOCK OPTIONS AND OTHER EQUITY AWARDS - Summary of RSUs (Details) - RSU’s - $ / shares</t>
  </si>
  <si>
    <t>Shares</t>
  </si>
  <si>
    <t>Balance at beginning of year (in shares)</t>
  </si>
  <si>
    <t>Vested (in shares)</t>
  </si>
  <si>
    <t>Forfeited (in shares)</t>
  </si>
  <si>
    <t>Balance at end of year (in shares)</t>
  </si>
  <si>
    <t>Weighted Average Grant Date Fair Value</t>
  </si>
  <si>
    <t>Balance at beginning of year (in dollars per share)</t>
  </si>
  <si>
    <t>Vested (in dollars per share)</t>
  </si>
  <si>
    <t>Forfeited (in dollars per share)</t>
  </si>
  <si>
    <t>Balance at end of year (in dollars per share)</t>
  </si>
  <si>
    <t>STOCK OPTIONS AND OTHER EQUITY AWARDS - Summary of Unrecognized Pre-tax Compensation Expense (Details) - RSU’s $ in Thousands</t>
  </si>
  <si>
    <t>Total unrecognized pre-tax compensation expense</t>
  </si>
  <si>
    <t>STOCK OPTIONS AND OTHER EQUITY AWARDS - Summary of Stock-Based Compensation Expense (Details) - USD ($) $ in Thousands</t>
  </si>
  <si>
    <t>Share-based Compensation Arrangement by Share-based Payment Award, Compensation Cost [Line Items]</t>
  </si>
  <si>
    <t>REGULATORY CAPITAL REQUIREMENTS (Details) - USD ($) $ in Thousands</t>
  </si>
  <si>
    <t>Total Capital (to risk-weighted assets)</t>
  </si>
  <si>
    <t>Actual, amount</t>
  </si>
  <si>
    <t>Actual, ratio</t>
  </si>
  <si>
    <t>13.80%</t>
  </si>
  <si>
    <t>Minimum for Capital Adequacy Purposes, amount</t>
  </si>
  <si>
    <t>Minimum for Capital Adequacy Purposes, ratio</t>
  </si>
  <si>
    <t>8.00%</t>
  </si>
  <si>
    <t>Tier 1 Capital (to risk-weighted assets)</t>
  </si>
  <si>
    <t>12.00%</t>
  </si>
  <si>
    <t>Common Equity Tier 1 Capital (to risk-weighted assets)</t>
  </si>
  <si>
    <t>11.20%</t>
  </si>
  <si>
    <t>4.50%</t>
  </si>
  <si>
    <t>Tier 1 Capital (to average assets)</t>
  </si>
  <si>
    <t>9.90%</t>
  </si>
  <si>
    <t>12.80%</t>
  </si>
  <si>
    <t>13.30%</t>
  </si>
  <si>
    <t>Minimum to be Well Capitalized, amount</t>
  </si>
  <si>
    <t>Minimum to be Well Capitalized, ratio</t>
  </si>
  <si>
    <t>10.00%</t>
  </si>
  <si>
    <t>Minimum for Capital Adequacy Purposes with Capital Buffer, amount</t>
  </si>
  <si>
    <t>Minimum for Capital Adequacy Purposes with Capital Buffer, ratio</t>
  </si>
  <si>
    <t>9.88%</t>
  </si>
  <si>
    <t>12100.00%</t>
  </si>
  <si>
    <t>12.50%</t>
  </si>
  <si>
    <t>8000.00%</t>
  </si>
  <si>
    <t>7880.00%</t>
  </si>
  <si>
    <t>7.88%</t>
  </si>
  <si>
    <t>6000.00%</t>
  </si>
  <si>
    <t>6500.00%</t>
  </si>
  <si>
    <t>6380.00%</t>
  </si>
  <si>
    <t>6.38%</t>
  </si>
  <si>
    <t>4500.00%</t>
  </si>
  <si>
    <t>10.20%</t>
  </si>
  <si>
    <t>REGULATORY RESTRICTION ON DIVIDEND (Details)</t>
  </si>
  <si>
    <t>Number of preceding years, the retained net profits of which is considered for dividend payment</t>
  </si>
  <si>
    <t>2 years</t>
  </si>
  <si>
    <t>FAIR VALUE OF FINANCIAL INSTRUMENTS (Details) - USD ($)</t>
  </si>
  <si>
    <t>Financial assets:</t>
  </si>
  <si>
    <t>Certificates of deposits with other banks</t>
  </si>
  <si>
    <t>Mortgage servicing rights</t>
  </si>
  <si>
    <t>Financial liabilities:</t>
  </si>
  <si>
    <t>Carrying Value</t>
  </si>
  <si>
    <t>Cash and cash equivalents</t>
  </si>
  <si>
    <t>Loans, net</t>
  </si>
  <si>
    <t>Accrued interest receivable</t>
  </si>
  <si>
    <t>Deposits</t>
  </si>
  <si>
    <t>Accrued interest payable</t>
  </si>
  <si>
    <t>Carrying Value | FHLB and other borrowings</t>
  </si>
  <si>
    <t>Carrying Value | Mortgage-backed security hedges</t>
  </si>
  <si>
    <t>Estimated Fair Value</t>
  </si>
  <si>
    <t>Estimated Fair Value | Quoted Prices in Active Markets for Identical Assets (Level I)</t>
  </si>
  <si>
    <t>Estimated Fair Value | Significant Other Observable Inputs (Level II)</t>
  </si>
  <si>
    <t>Estimated Fair Value | Significant Unobservable Inputs (Level III)</t>
  </si>
  <si>
    <t>Estimated Fair Value | Interest rate lock commitment | Quoted Prices in Active Markets for Identical Assets (Level I)</t>
  </si>
  <si>
    <t>Estimated Fair Value | Interest rate lock commitment | Significant Other Observable Inputs (Level II)</t>
  </si>
  <si>
    <t>Estimated Fair Value | Interest rate lock commitment | Significant Unobservable Inputs (Level III)</t>
  </si>
  <si>
    <t>Estimated Fair Value | Interest rate swap | Quoted Prices in Active Markets for Identical Assets (Level I)</t>
  </si>
  <si>
    <t>Estimated Fair Value | Interest rate swap | Significant Other Observable Inputs (Level II)</t>
  </si>
  <si>
    <t>Estimated Fair Value | Interest rate swap | Significant Unobservable Inputs (Level III)</t>
  </si>
  <si>
    <t>Estimated Fair Value | Interest rate cap | Quoted Prices in Active Markets for Identical Assets (Level I)</t>
  </si>
  <si>
    <t>Estimated Fair Value | Interest rate cap | Significant Other Observable Inputs (Level II)</t>
  </si>
  <si>
    <t>Estimated Fair Value | Interest rate cap | Significant Unobservable Inputs (Level III)</t>
  </si>
  <si>
    <t>Estimated Fair Value | Fair value hedge | Quoted Prices in Active Markets for Identical Assets (Level I)</t>
  </si>
  <si>
    <t>Estimated Fair Value | Fair value hedge | Significant Other Observable Inputs (Level II)</t>
  </si>
  <si>
    <t>Estimated Fair Value | Fair value hedge | Significant Unobservable Inputs (Level III)</t>
  </si>
  <si>
    <t>Estimated Fair Value | FHLB and other borrowings</t>
  </si>
  <si>
    <t>Estimated Fair Value | FHLB and other borrowings | Quoted Prices in Active Markets for Identical Assets (Level I)</t>
  </si>
  <si>
    <t>Estimated Fair Value | FHLB and other borrowings | Significant Other Observable Inputs (Level II)</t>
  </si>
  <si>
    <t>Estimated Fair Value | FHLB and other borrowings | Significant Unobservable Inputs (Level III)</t>
  </si>
  <si>
    <t>Estimated Fair Value | Mortgage-backed security hedges</t>
  </si>
  <si>
    <t>Estimated Fair Value | Mortgage-backed security hedges | Quoted Prices in Active Markets for Identical Assets (Level I)</t>
  </si>
  <si>
    <t>Estimated Fair Value | Mortgage-backed security hedges | Significant Other Observable Inputs (Level II)</t>
  </si>
  <si>
    <t>Estimated Fair Value | Mortgage-backed security hedges | Significant Unobservable Inputs (Level III)</t>
  </si>
  <si>
    <t>FAIR VALUE MEASUREMENTS - Assets and Liabilities Measured at Fair Value on Recurring Basis (Details) - USD ($) $ in Thousands</t>
  </si>
  <si>
    <t>Recurring | Level I</t>
  </si>
  <si>
    <t>Recurring | Level II</t>
  </si>
  <si>
    <t>Recurring | Level III</t>
  </si>
  <si>
    <t>U. S. Agency securities | Recurring</t>
  </si>
  <si>
    <t>U. S. Agency securities | Recurring | Level I</t>
  </si>
  <si>
    <t>U. S. Agency securities | Recurring | Level II</t>
  </si>
  <si>
    <t>U. S. Agency securities | Recurring | Level III</t>
  </si>
  <si>
    <t>U.S. Sponsored Mortgage-backed securities | Recurring</t>
  </si>
  <si>
    <t>U.S. Sponsored Mortgage-backed securities | Recurring | Level I</t>
  </si>
  <si>
    <t>U.S. Sponsored Mortgage-backed securities | Recurring | Level II</t>
  </si>
  <si>
    <t>U.S. Sponsored Mortgage-backed securities | Recurring | Level III</t>
  </si>
  <si>
    <t>Municipal securities | Recurring</t>
  </si>
  <si>
    <t>Municipal securities | Recurring | Level I</t>
  </si>
  <si>
    <t>Municipal securities | Recurring | Level II</t>
  </si>
  <si>
    <t>Municipal securities | Recurring | Level III</t>
  </si>
  <si>
    <t>Other securities | Recurring</t>
  </si>
  <si>
    <t>Other securities | Recurring | Level I</t>
  </si>
  <si>
    <t>Other securities | Recurring | Level II</t>
  </si>
  <si>
    <t>Other securities | Recurring | Level III</t>
  </si>
  <si>
    <t>Interest rate lock commitment | Recurring</t>
  </si>
  <si>
    <t>Interest rate lock commitment | Recurring | Level I</t>
  </si>
  <si>
    <t>Interest rate lock commitment | Recurring | Level II</t>
  </si>
  <si>
    <t>Interest rate lock commitment | Recurring | Level III</t>
  </si>
  <si>
    <t>Interest rate swap | Recurring</t>
  </si>
  <si>
    <t>Interest rate swap | Recurring | Level I</t>
  </si>
  <si>
    <t>Interest rate swap | Recurring | Level II</t>
  </si>
  <si>
    <t>Interest rate swap | Recurring | Level III</t>
  </si>
  <si>
    <t>Interest rate cap | Recurring</t>
  </si>
  <si>
    <t>Interest rate cap | Recurring | Level I</t>
  </si>
  <si>
    <t>Interest rate cap | Recurring | Level II</t>
  </si>
  <si>
    <t>Interest rate cap | Recurring | Level III</t>
  </si>
  <si>
    <t>Fair value hedge | Recurring</t>
  </si>
  <si>
    <t>Fair value hedge | Recurring | Level I</t>
  </si>
  <si>
    <t>Fair value hedge | Recurring | Level II</t>
  </si>
  <si>
    <t>Fair value hedge | Recurring | Level III</t>
  </si>
  <si>
    <t>Mortgage-backed security hedges | Recurring</t>
  </si>
  <si>
    <t>Mortgage-backed security hedges | Recurring | Level I</t>
  </si>
  <si>
    <t>Mortgage-backed security hedges | Recurring | Level II</t>
  </si>
  <si>
    <t>Mortgage-backed security hedges | Recurring | Level III</t>
  </si>
  <si>
    <t>FAIR VALUE MEASUREMENTS - Recurring Level III Assets (Details) - Level III - USD ($) $ in Thousands</t>
  </si>
  <si>
    <t>Fair Value, Assets Measured on Recurring Basis, Unobservable Input Reconciliation, Calculation [Roll Forward]</t>
  </si>
  <si>
    <t>Beginning balance</t>
  </si>
  <si>
    <t>Realized and unrealized gains included in earnings</t>
  </si>
  <si>
    <t>Purchase of securities</t>
  </si>
  <si>
    <t>Reclassification to nonrecurring assets</t>
  </si>
  <si>
    <t>Unrealized gain included in other comprehensive income (loss)</t>
  </si>
  <si>
    <t>Unrealized loss included in other comprehensive income (loss)</t>
  </si>
  <si>
    <t>Ending balance</t>
  </si>
  <si>
    <t>Equity Securities</t>
  </si>
  <si>
    <t>Interest rate lock commitment | Loans Receivable</t>
  </si>
  <si>
    <t>Municipal Securities | Total debt securities</t>
  </si>
  <si>
    <t>FAIR VALUE MEASUREMENTS - Assets Measured at Fair Value on Nonrecurring Basis (Details) - Non-recurring - USD ($) $ in Thousands</t>
  </si>
  <si>
    <t>Impaired loans</t>
  </si>
  <si>
    <t>Fair Value, Assets and Liabilities Measured on Recurring and Nonrecurring Basis [Line Items]</t>
  </si>
  <si>
    <t>Fair Value</t>
  </si>
  <si>
    <t>Impaired loans | Level I</t>
  </si>
  <si>
    <t>Impaired loans | Level II</t>
  </si>
  <si>
    <t>Impaired loans | Level III</t>
  </si>
  <si>
    <t>Other real estate owned</t>
  </si>
  <si>
    <t>Other real estate owned | Level I</t>
  </si>
  <si>
    <t>Other real estate owned | Level II</t>
  </si>
  <si>
    <t>Other real estate owned | Level III</t>
  </si>
  <si>
    <t>Equity Securities | Level I</t>
  </si>
  <si>
    <t>Equity Securities | Level II</t>
  </si>
  <si>
    <t>Equity Securities | Level III</t>
  </si>
  <si>
    <t>FAIR VALUE MEASUREMENTS - Quantitative Information About Level III Significant Unobservable Inputs (Details) $ in Thousands</t>
  </si>
  <si>
    <t>Non-recurring | Impaired loans</t>
  </si>
  <si>
    <t>Quantitative Information about Level III Fair Value Measurements</t>
  </si>
  <si>
    <t>Non-recurring | Impaired loans | Level III</t>
  </si>
  <si>
    <t>Non-recurring | Other real estate owned</t>
  </si>
  <si>
    <t>Non-recurring | Other real estate owned | Level III</t>
  </si>
  <si>
    <t>Recurring | Municipal Securities | Level III</t>
  </si>
  <si>
    <t>Recurring | Equity Securities | Level III</t>
  </si>
  <si>
    <t>Recurring | Interest rate lock commitment | Level III</t>
  </si>
  <si>
    <t>Appraisal adjustments | Non-recurring | Impaired loans | Appraisal of collateral | Level III | Minimum</t>
  </si>
  <si>
    <t>Appraisal adjustments | Non-recurring | Impaired loans | Appraisal of collateral | Level III | Maximum</t>
  </si>
  <si>
    <t>Appraisal adjustments | Non-recurring | Other real estate owned | Appraisal of collateral | Level III | Minimum</t>
  </si>
  <si>
    <t>Appraisal adjustments | Non-recurring | Other real estate owned | Appraisal of collateral | Level III | Maximum</t>
  </si>
  <si>
    <t>Appraisal adjustments | Recurring | Municipal Securities | Appraisal of bond | Level III | Minimum</t>
  </si>
  <si>
    <t>Appraisal adjustments | Recurring | Municipal Securities | Appraisal of bond | Level III | Maximum</t>
  </si>
  <si>
    <t>Liquidation expense | Non-recurring | Impaired loans | Appraisal of collateral | Level III | Minimum</t>
  </si>
  <si>
    <t>Liquidation expense | Non-recurring | Impaired loans | Appraisal of collateral | Level III | Maximum</t>
  </si>
  <si>
    <t>Liquidation expense | Non-recurring | Other real estate owned | Appraisal of collateral | Level III | Minimum</t>
  </si>
  <si>
    <t>Liquidation expense | Non-recurring | Other real estate owned | Appraisal of collateral | Level III | Maximum</t>
  </si>
  <si>
    <t>Pull through rates | Recurring | Interest rate lock commitment | Pricing model | Level III | Minimum</t>
  </si>
  <si>
    <t>Derivative asset measurement input</t>
  </si>
  <si>
    <t>Pull through rates | Recurring | Interest rate lock commitment | Pricing model | Level III | Maximum</t>
  </si>
  <si>
    <t>Cost minus impairment | Recurring | Equity Securities | Net asset value | Level III</t>
  </si>
  <si>
    <t>COMPREHENSIVE INCOME - Reclassifications (Details) - USD ($) $ in Thousands</t>
  </si>
  <si>
    <t>Salaries and benefits</t>
  </si>
  <si>
    <t>Amount reclassified from AOCI</t>
  </si>
  <si>
    <t>Available-for-sale securities | Amount reclassified from AOCI</t>
  </si>
  <si>
    <t>Defined benefit pension plan items | Amount reclassified from AOCI</t>
  </si>
  <si>
    <t>Investment hedge | Amount reclassified from AOCI</t>
  </si>
  <si>
    <t>COMPREHENSIVE INCOME - Components of AOCI (Details) - USD ($) $ in Thousands</t>
  </si>
  <si>
    <t>Accumulated Other Comprehensive Income (AOCI)</t>
  </si>
  <si>
    <t>Other comprehensive income (loss) before reclassification</t>
  </si>
  <si>
    <t>Amounts reclassified from AOCI</t>
  </si>
  <si>
    <t>Unrealized gains (losses) on available for-sale securities</t>
  </si>
  <si>
    <t>Defined benefit pension plan items</t>
  </si>
  <si>
    <t>Investment hedge</t>
  </si>
  <si>
    <t>AOCI attributable to parent</t>
  </si>
  <si>
    <t>CONDENSED FINANCIAL STATEMENTS OF PARENT COMPANY - Balance Sheet (Details) - USD ($) $ in Thousands</t>
  </si>
  <si>
    <t>Assets</t>
  </si>
  <si>
    <t>Liabilities and stockholders’ equity</t>
  </si>
  <si>
    <t>Long-term debt</t>
  </si>
  <si>
    <t>Parent Company</t>
  </si>
  <si>
    <t>Investment in subsidiaries</t>
  </si>
  <si>
    <t>Other assets</t>
  </si>
  <si>
    <t>Other liabilities</t>
  </si>
  <si>
    <t>CONDENSED FINANCIAL STATEMENTS OF PARENT COMPANY - Income Statement (Details) - USD ($) $ in Thousands</t>
  </si>
  <si>
    <t>Condensed Statements of income</t>
  </si>
  <si>
    <t>Income from discontinued operations</t>
  </si>
  <si>
    <t>Income tax - discontinued operations</t>
  </si>
  <si>
    <t>Income - dividends from Bank subsidiary</t>
  </si>
  <si>
    <t>Expenses - operating</t>
  </si>
  <si>
    <t>(Loss)/ income before income taxes and undistributed earnings - continuing operations</t>
  </si>
  <si>
    <t>(Loss)/ income after tax from continuing operations</t>
  </si>
  <si>
    <t>Equity in undistributed income earnings of subsidiaries</t>
  </si>
  <si>
    <t>CONDENSED FINANCIAL STATEMENTS OF PARENT COMPANY - Cash Flow (Details) - USD ($) $ in Thousands</t>
  </si>
  <si>
    <t>Stock option expense</t>
  </si>
  <si>
    <t>Proceeds from stock issuance</t>
  </si>
  <si>
    <t>Noncash common stock converted from subordinated debt</t>
  </si>
  <si>
    <t>Equity in undistributed earnings of subsidiaries</t>
  </si>
  <si>
    <t>(Increase) decrease in other assets</t>
  </si>
  <si>
    <t>Decrease (increase) in other liabilities</t>
  </si>
  <si>
    <t>AOCI reclassification of pension and available-for-sale investments</t>
  </si>
  <si>
    <t>Retirement of subordinated debt</t>
  </si>
  <si>
    <t>SEGMENT REPORTING - Narrative (Details) $ in Thousands</t>
  </si>
  <si>
    <t>Jun. 30, 2016USD ($)</t>
  </si>
  <si>
    <t>Sep. 30, 2019USD ($)</t>
  </si>
  <si>
    <t>Mar. 31, 2019USD ($)</t>
  </si>
  <si>
    <t>Sep. 30, 2018USD ($)</t>
  </si>
  <si>
    <t>Jun. 30, 2018USD ($)</t>
  </si>
  <si>
    <t>Dec. 31, 2019USD ($)segment</t>
  </si>
  <si>
    <t>Segment Reporting Information [Line Items]</t>
  </si>
  <si>
    <t>Net income (loss)</t>
  </si>
  <si>
    <t>Increase (decrease) in professional fees</t>
  </si>
  <si>
    <t>Operating Segments | Commercial &amp; Retail Banking</t>
  </si>
  <si>
    <t>Increase (decrease) in net interest income</t>
  </si>
  <si>
    <t>Increase (decrease) in interest and fee income</t>
  </si>
  <si>
    <t>Increase (decrease) in deposit interest</t>
  </si>
  <si>
    <t>Increase (decrease) in noninterest income</t>
  </si>
  <si>
    <t>Increase (decrease) in holding gain on equity securities</t>
  </si>
  <si>
    <t>Increase (decrease) In commercial swap fee income</t>
  </si>
  <si>
    <t>Increase (decrease) in noninterest expense</t>
  </si>
  <si>
    <t>Increase (decrease) in salaries expense</t>
  </si>
  <si>
    <t>Increase (decrease) in occupancy and equipment expense</t>
  </si>
  <si>
    <t>Increase (decrease) in other operating expense</t>
  </si>
  <si>
    <t>Increase (decrease) travel, entertainment, dues, and subscriptions</t>
  </si>
  <si>
    <t>Increase (decrease) related to build-out of administration</t>
  </si>
  <si>
    <t>Increase (decrease) related to build-out of fintech team</t>
  </si>
  <si>
    <t>Increase (decrease) in provision expense</t>
  </si>
  <si>
    <t>Increase (decrease) in income tax expense</t>
  </si>
  <si>
    <t>Operating Segments | Commercial &amp; Retail Banking | Chartwell</t>
  </si>
  <si>
    <t>Operating Segments | Mortgage Banking</t>
  </si>
  <si>
    <t>Increase (decrease) in mortgage fee income</t>
  </si>
  <si>
    <t>Increase (decrease) in gain on sale of securities</t>
  </si>
  <si>
    <t>Increase (decrease) in origination volume (as a percentage)</t>
  </si>
  <si>
    <t>30.30%</t>
  </si>
  <si>
    <t>Increase (decrease) in earn out payments</t>
  </si>
  <si>
    <t>Increase (decrease) in mortgage processing expense</t>
  </si>
  <si>
    <t>Operating Segments | Financial Holding Company</t>
  </si>
  <si>
    <t>USI Insurance Services | Discontinued operations disposed of by sale</t>
  </si>
  <si>
    <t>Pre-tax gain on discontinued operations</t>
  </si>
  <si>
    <t>SEGMENT REPORTING - Reportable Segments and Reconciliation (Details) - USD ($) $ in Thousands</t>
  </si>
  <si>
    <t>Information About the Reportable Segments</t>
  </si>
  <si>
    <t>Interest income</t>
  </si>
  <si>
    <t>Interest expense</t>
  </si>
  <si>
    <t>Net Interest Income</t>
  </si>
  <si>
    <t>Noninterest Income:</t>
  </si>
  <si>
    <t>Other income</t>
  </si>
  <si>
    <t>Noninterest Expenses:</t>
  </si>
  <si>
    <t>Other expense</t>
  </si>
  <si>
    <t>Net income (loss) available to common stockholders</t>
  </si>
  <si>
    <t>Capital expenditures</t>
  </si>
  <si>
    <t>Total assets</t>
  </si>
  <si>
    <t>Intercompany Eliminations</t>
  </si>
  <si>
    <t>DISCONTINUED OPERATIONS - Narrative (Details) - USD ($)</t>
  </si>
  <si>
    <t>Jun. 30, 2016</t>
  </si>
  <si>
    <t>Jun. 30, 2017</t>
  </si>
  <si>
    <t>Assets of discontinued operation</t>
  </si>
  <si>
    <t>Discontinued operations disposed of by sale</t>
  </si>
  <si>
    <t>Liabilities retained after sale</t>
  </si>
  <si>
    <t>Proceeds from sale</t>
  </si>
  <si>
    <t>Earn-out payment</t>
  </si>
  <si>
    <t>Earn-out payment received</t>
  </si>
  <si>
    <t>DISCONTINUED OPERATIONS - Net Income (Losses) (Details) - USD ($) $ in Thousands</t>
  </si>
  <si>
    <t>QUARTERLY FINANCIAL DATA (UNAUDITED) (Details) - USD ($) $ / shares in Units, $ in Thousands</t>
  </si>
  <si>
    <t>Income Before Taxes</t>
  </si>
  <si>
    <t>Earnings per share - basic (in dollars per share)</t>
  </si>
  <si>
    <t>Earnings per share - diluted (in dollars per share)</t>
  </si>
  <si>
    <t>REVENUE RECOGNITION (Details) - USD ($) $ in Thousands</t>
  </si>
  <si>
    <t>Disaggregation of Revenue [Line Items]</t>
  </si>
  <si>
    <t>Noninterest income in scope of Topic 606</t>
  </si>
  <si>
    <t>Noninterest income out of scope of Topic 606</t>
  </si>
  <si>
    <t>Debit card and interchange income</t>
  </si>
  <si>
    <t>Consulting income</t>
  </si>
  <si>
    <t>BUSINESS COMBINATION - Narrative (Details) - Chartwell $ in Thousands</t>
  </si>
  <si>
    <t>Business Acquisition [Line Items]</t>
  </si>
  <si>
    <t>Purchase consideration</t>
  </si>
  <si>
    <t>Cash consideration</t>
  </si>
  <si>
    <t>Closing MVB shares</t>
  </si>
  <si>
    <t>BUSINESS COMBINATION - Schedule of Purchase Price Summary (Details) - USD ($) $ in Thousands</t>
  </si>
  <si>
    <t>Sep. 13, 2019</t>
  </si>
  <si>
    <t>Amount of goodwill resulting from acquisition</t>
  </si>
  <si>
    <t>Total purchase consideration</t>
  </si>
  <si>
    <t>Accounts receivable</t>
  </si>
  <si>
    <t>Furniture and equipment, net</t>
  </si>
  <si>
    <t>Intangibles, net</t>
  </si>
  <si>
    <t>Total fair value of assets acquired</t>
  </si>
  <si>
    <t>Total fair value of liabilities acquired</t>
  </si>
  <si>
    <t>Net assets acquired at fair value:</t>
  </si>
  <si>
    <t>SUBSEQUENT EVENT (Details) - Intercoastal - Subsequent Event $ in Millions</t>
  </si>
  <si>
    <t>Mar. 02, 2020USD ($)</t>
  </si>
  <si>
    <t>Subsequent Event [Line Items]</t>
  </si>
  <si>
    <t>Common interest, percentage</t>
  </si>
  <si>
    <t>47.00%</t>
  </si>
  <si>
    <t>Preferred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175928132</v>
      </c>
    </row>
    <row r="30" spans="1:4">
      <c r="A30" s="4" t="s">
        <v>51</v>
      </c>
      <c r="C30" s="6" t="n">
        <v>11946789</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2</v>
      </c>
      <c r="D2" s="2" t="s">
        <v>111</v>
      </c>
    </row>
    <row r="3" spans="1:4">
      <c r="A3" s="3" t="s">
        <v>1225</v>
      </c>
    </row>
    <row r="4" spans="1:4">
      <c r="A4" s="4" t="s">
        <v>1226</v>
      </c>
      <c r="D4" s="6" t="n">
        <v>1000000</v>
      </c>
    </row>
    <row r="5" spans="1:4">
      <c r="A5" s="4" t="s">
        <v>1227</v>
      </c>
      <c r="B5" s="6" t="n">
        <v>3200000</v>
      </c>
    </row>
    <row r="6" spans="1:4">
      <c r="A6" s="4" t="s">
        <v>1228</v>
      </c>
      <c r="B6" s="6" t="n">
        <v>715517</v>
      </c>
    </row>
    <row r="7" spans="1:4">
      <c r="A7" s="4" t="s">
        <v>1229</v>
      </c>
      <c r="B7" s="5" t="n">
        <v>1759</v>
      </c>
      <c r="C7" s="5" t="n">
        <v>1267</v>
      </c>
      <c r="D7" s="5" t="n">
        <v>813</v>
      </c>
    </row>
    <row r="8" spans="1:4">
      <c r="A8" s="4" t="s">
        <v>198</v>
      </c>
      <c r="B8" s="6" t="n">
        <v>2164</v>
      </c>
      <c r="C8" s="6" t="n">
        <v>2129</v>
      </c>
      <c r="D8" s="6" t="n">
        <v>-10</v>
      </c>
    </row>
    <row r="9" spans="1:4">
      <c r="A9" s="4" t="s">
        <v>1230</v>
      </c>
    </row>
    <row r="10" spans="1:4">
      <c r="A10" s="3" t="s">
        <v>1225</v>
      </c>
    </row>
    <row r="11" spans="1:4">
      <c r="A11" s="4" t="s">
        <v>1229</v>
      </c>
      <c r="B11" s="6" t="n">
        <v>873</v>
      </c>
      <c r="C11" s="6" t="n">
        <v>936</v>
      </c>
      <c r="D11" s="6" t="n">
        <v>813</v>
      </c>
    </row>
    <row r="12" spans="1:4">
      <c r="A12" s="4" t="s">
        <v>198</v>
      </c>
      <c r="B12" s="5" t="n">
        <v>2200</v>
      </c>
      <c r="C12" s="5" t="n">
        <v>2100</v>
      </c>
      <c r="D12" s="6" t="n">
        <v>-10</v>
      </c>
    </row>
    <row r="13" spans="1:4">
      <c r="A13" s="4" t="s">
        <v>1231</v>
      </c>
      <c r="B13" s="6" t="n">
        <v>46250</v>
      </c>
      <c r="C13" s="6" t="n">
        <v>256344</v>
      </c>
    </row>
    <row r="14" spans="1:4">
      <c r="A14" s="4" t="s">
        <v>1232</v>
      </c>
      <c r="B14" s="5" t="n">
        <v>1900</v>
      </c>
      <c r="C14" s="5" t="n">
        <v>871</v>
      </c>
      <c r="D14" s="5" t="n">
        <v>8</v>
      </c>
    </row>
    <row r="15" spans="1:4">
      <c r="A15" s="3" t="s">
        <v>1233</v>
      </c>
    </row>
    <row r="16" spans="1:4">
      <c r="A16" s="4" t="s">
        <v>1234</v>
      </c>
      <c r="B16" s="4" t="s">
        <v>1235</v>
      </c>
      <c r="C16" s="4" t="s">
        <v>1236</v>
      </c>
      <c r="D16" s="4" t="s">
        <v>1237</v>
      </c>
    </row>
    <row r="17" spans="1:4">
      <c r="A17" s="4" t="s">
        <v>1238</v>
      </c>
      <c r="B17" s="4" t="s">
        <v>561</v>
      </c>
      <c r="C17" s="4" t="s">
        <v>561</v>
      </c>
      <c r="D17" s="4" t="s">
        <v>561</v>
      </c>
    </row>
    <row r="18" spans="1:4">
      <c r="A18" s="4" t="s">
        <v>1239</v>
      </c>
      <c r="B18" s="4" t="s">
        <v>1240</v>
      </c>
      <c r="C18" s="4" t="s">
        <v>1241</v>
      </c>
      <c r="D18" s="4" t="s">
        <v>1242</v>
      </c>
    </row>
    <row r="19" spans="1:4">
      <c r="A19" s="4" t="s">
        <v>1243</v>
      </c>
      <c r="B19" s="4" t="s">
        <v>1244</v>
      </c>
      <c r="C19" s="4" t="s">
        <v>1245</v>
      </c>
      <c r="D19" s="4" t="s">
        <v>1246</v>
      </c>
    </row>
    <row r="20" spans="1:4">
      <c r="A20" s="4" t="s">
        <v>1247</v>
      </c>
    </row>
    <row r="21" spans="1:4">
      <c r="A21" s="3" t="s">
        <v>1225</v>
      </c>
    </row>
    <row r="22" spans="1:4">
      <c r="A22" s="4" t="s">
        <v>1229</v>
      </c>
      <c r="B22" s="5" t="n">
        <v>886</v>
      </c>
      <c r="C22" s="5" t="n">
        <v>331</v>
      </c>
      <c r="D22" s="5" t="n">
        <v>0</v>
      </c>
    </row>
    <row r="23" spans="1:4">
      <c r="A23" s="4" t="s">
        <v>1248</v>
      </c>
      <c r="B23" s="6" t="n">
        <v>122009</v>
      </c>
      <c r="C23" s="6" t="n">
        <v>62735</v>
      </c>
    </row>
    <row r="24" spans="1:4">
      <c r="A24" s="4" t="s">
        <v>1249</v>
      </c>
      <c r="B24" s="5" t="n">
        <v>1789</v>
      </c>
    </row>
    <row r="25" spans="1:4">
      <c r="A25" s="4" t="s">
        <v>1250</v>
      </c>
    </row>
    <row r="26" spans="1:4">
      <c r="A26" s="3" t="s">
        <v>1225</v>
      </c>
    </row>
    <row r="27" spans="1:4">
      <c r="A27" s="4" t="s">
        <v>1251</v>
      </c>
      <c r="B27" s="4" t="s">
        <v>581</v>
      </c>
      <c r="C27" s="4" t="s">
        <v>581</v>
      </c>
    </row>
    <row r="28" spans="1:4">
      <c r="A28" s="4" t="s">
        <v>1248</v>
      </c>
      <c r="B28" s="6" t="n">
        <v>95250</v>
      </c>
      <c r="C28" s="6" t="n">
        <v>53585</v>
      </c>
    </row>
    <row r="29" spans="1:4">
      <c r="A29" s="4" t="s">
        <v>1252</v>
      </c>
    </row>
    <row r="30" spans="1:4">
      <c r="A30" s="3" t="s">
        <v>1225</v>
      </c>
    </row>
    <row r="31" spans="1:4">
      <c r="A31" s="4" t="s">
        <v>1251</v>
      </c>
      <c r="B31" s="4" t="s">
        <v>563</v>
      </c>
    </row>
    <row r="32" spans="1:4">
      <c r="A32" s="4" t="s">
        <v>1248</v>
      </c>
      <c r="B32" s="6" t="n">
        <v>26759</v>
      </c>
      <c r="C32" s="6" t="n">
        <v>9150</v>
      </c>
    </row>
    <row r="33" spans="1:4">
      <c r="A33" s="4" t="s">
        <v>1253</v>
      </c>
    </row>
    <row r="34" spans="1:4">
      <c r="A34" s="3" t="s">
        <v>1225</v>
      </c>
    </row>
    <row r="35" spans="1:4">
      <c r="A35" s="4" t="s">
        <v>1254</v>
      </c>
      <c r="B35" s="4" t="s">
        <v>567</v>
      </c>
    </row>
    <row r="36" spans="1:4">
      <c r="A36" s="4" t="s">
        <v>1251</v>
      </c>
      <c r="B36" s="4" t="s">
        <v>581</v>
      </c>
    </row>
    <row r="37" spans="1:4">
      <c r="A37" s="4" t="s">
        <v>1255</v>
      </c>
    </row>
    <row r="38" spans="1:4">
      <c r="A38" s="3" t="s">
        <v>1225</v>
      </c>
    </row>
    <row r="39" spans="1:4">
      <c r="A39" s="4" t="s">
        <v>1254</v>
      </c>
      <c r="B39" s="4" t="s">
        <v>567</v>
      </c>
    </row>
    <row r="40" spans="1:4">
      <c r="A40" s="4" t="s">
        <v>1231</v>
      </c>
      <c r="B40" s="6" t="n">
        <v>22000</v>
      </c>
    </row>
    <row r="41" spans="1:4">
      <c r="A41" s="4" t="s">
        <v>1251</v>
      </c>
      <c r="B41" s="4" t="s">
        <v>563</v>
      </c>
    </row>
    <row r="42" spans="1:4">
      <c r="A42" s="4" t="s">
        <v>1256</v>
      </c>
    </row>
    <row r="43" spans="1:4">
      <c r="A43" s="3" t="s">
        <v>1225</v>
      </c>
    </row>
    <row r="44" spans="1:4">
      <c r="A44" s="4" t="s">
        <v>1254</v>
      </c>
      <c r="B44" s="4" t="s">
        <v>567</v>
      </c>
    </row>
    <row r="45" spans="1:4">
      <c r="A45" s="4" t="s">
        <v>1231</v>
      </c>
      <c r="B45" s="6" t="n">
        <v>125000</v>
      </c>
    </row>
    <row r="46" spans="1:4">
      <c r="A46" s="4" t="s">
        <v>1251</v>
      </c>
      <c r="B46" s="4" t="s">
        <v>5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2</v>
      </c>
      <c r="D2" s="2" t="s">
        <v>111</v>
      </c>
    </row>
    <row r="3" spans="1:4">
      <c r="A3" s="3" t="s">
        <v>1258</v>
      </c>
    </row>
    <row r="4" spans="1:4">
      <c r="A4" s="4" t="s">
        <v>1259</v>
      </c>
      <c r="B4" s="6" t="n">
        <v>1763491</v>
      </c>
      <c r="C4" s="6" t="n">
        <v>1681645</v>
      </c>
    </row>
    <row r="5" spans="1:4">
      <c r="A5" s="4" t="s">
        <v>1248</v>
      </c>
      <c r="B5" s="6" t="n">
        <v>46250</v>
      </c>
      <c r="C5" s="6" t="n">
        <v>256344</v>
      </c>
    </row>
    <row r="6" spans="1:4">
      <c r="A6" s="4" t="s">
        <v>1260</v>
      </c>
      <c r="B6" s="6" t="n">
        <v>-210050</v>
      </c>
      <c r="C6" s="6" t="n">
        <v>-161298</v>
      </c>
    </row>
    <row r="7" spans="1:4">
      <c r="A7" s="4" t="s">
        <v>1261</v>
      </c>
      <c r="B7" s="6" t="n">
        <v>-6450</v>
      </c>
      <c r="C7" s="6" t="n">
        <v>-13200</v>
      </c>
    </row>
    <row r="8" spans="1:4">
      <c r="A8" s="4" t="s">
        <v>1262</v>
      </c>
      <c r="B8" s="6" t="n">
        <v>1593241</v>
      </c>
      <c r="C8" s="6" t="n">
        <v>1763491</v>
      </c>
      <c r="D8" s="6" t="n">
        <v>1681645</v>
      </c>
    </row>
    <row r="9" spans="1:4">
      <c r="A9" s="4" t="s">
        <v>1263</v>
      </c>
      <c r="B9" s="6" t="n">
        <v>1049516</v>
      </c>
      <c r="C9" s="6" t="n">
        <v>994598</v>
      </c>
    </row>
    <row r="10" spans="1:4">
      <c r="A10" s="3" t="s">
        <v>1264</v>
      </c>
    </row>
    <row r="11" spans="1:4">
      <c r="A11" s="4" t="s">
        <v>1265</v>
      </c>
      <c r="B11" s="7" t="n">
        <v>14.36</v>
      </c>
      <c r="C11" s="7" t="n">
        <v>13.46</v>
      </c>
    </row>
    <row r="12" spans="1:4">
      <c r="A12" s="4" t="s">
        <v>1266</v>
      </c>
      <c r="B12" s="8" t="n">
        <v>17.03</v>
      </c>
      <c r="C12" s="8" t="n">
        <v>19.5</v>
      </c>
    </row>
    <row r="13" spans="1:4">
      <c r="A13" s="4" t="s">
        <v>1267</v>
      </c>
      <c r="B13" s="8" t="n">
        <v>10.3</v>
      </c>
      <c r="C13" s="8" t="n">
        <v>13.54</v>
      </c>
    </row>
    <row r="14" spans="1:4">
      <c r="A14" s="4" t="s">
        <v>1268</v>
      </c>
      <c r="B14" s="8" t="n">
        <v>17.15</v>
      </c>
      <c r="C14" s="8" t="n">
        <v>14.97</v>
      </c>
    </row>
    <row r="15" spans="1:4">
      <c r="A15" s="4" t="s">
        <v>1269</v>
      </c>
      <c r="B15" s="8" t="n">
        <v>14.96</v>
      </c>
      <c r="C15" s="8" t="n">
        <v>14.36</v>
      </c>
      <c r="D15" s="7" t="n">
        <v>13.46</v>
      </c>
    </row>
    <row r="16" spans="1:4">
      <c r="A16" s="4" t="s">
        <v>1270</v>
      </c>
      <c r="B16" s="8" t="n">
        <v>14.41</v>
      </c>
      <c r="C16" s="8" t="n">
        <v>13.21</v>
      </c>
    </row>
    <row r="17" spans="1:4">
      <c r="A17" s="3" t="s">
        <v>1271</v>
      </c>
    </row>
    <row r="18" spans="1:4">
      <c r="A18" s="4" t="s">
        <v>1272</v>
      </c>
      <c r="B18" s="7" t="n">
        <v>4.22</v>
      </c>
      <c r="C18" s="7" t="n">
        <v>5.97</v>
      </c>
      <c r="D18" s="7" t="n">
        <v>4.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73</v>
      </c>
      <c r="B1" s="2" t="s">
        <v>1</v>
      </c>
    </row>
    <row r="2" spans="1:4">
      <c r="B2" s="2" t="s">
        <v>2</v>
      </c>
      <c r="C2" s="2" t="s">
        <v>62</v>
      </c>
      <c r="D2" s="2" t="s">
        <v>111</v>
      </c>
    </row>
    <row r="3" spans="1:4">
      <c r="A3" s="3" t="s">
        <v>1274</v>
      </c>
    </row>
    <row r="4" spans="1:4">
      <c r="A4" s="4" t="s">
        <v>1275</v>
      </c>
      <c r="B4" s="6" t="n">
        <v>1593241</v>
      </c>
      <c r="C4" s="6" t="n">
        <v>1763491</v>
      </c>
      <c r="D4" s="6" t="n">
        <v>1681645</v>
      </c>
    </row>
    <row r="5" spans="1:4">
      <c r="A5" s="4" t="s">
        <v>1276</v>
      </c>
      <c r="B5" s="7" t="n">
        <v>14.96</v>
      </c>
      <c r="C5" s="7" t="n">
        <v>14.36</v>
      </c>
      <c r="D5" s="7" t="n">
        <v>13.46</v>
      </c>
    </row>
    <row r="6" spans="1:4">
      <c r="A6" s="4" t="s">
        <v>1277</v>
      </c>
      <c r="B6" s="5" t="n">
        <v>15586952</v>
      </c>
    </row>
    <row r="7" spans="1:4">
      <c r="A7" s="4" t="s">
        <v>1278</v>
      </c>
      <c r="B7" s="4" t="s">
        <v>1279</v>
      </c>
    </row>
    <row r="8" spans="1:4">
      <c r="A8" s="3" t="s">
        <v>1280</v>
      </c>
    </row>
    <row r="9" spans="1:4">
      <c r="A9" s="4" t="s">
        <v>1275</v>
      </c>
      <c r="B9" s="6" t="n">
        <v>1049516</v>
      </c>
      <c r="C9" s="6" t="n">
        <v>994598</v>
      </c>
    </row>
    <row r="10" spans="1:4">
      <c r="A10" s="4" t="s">
        <v>1276</v>
      </c>
      <c r="B10" s="7" t="n">
        <v>14.41</v>
      </c>
      <c r="C10" s="7" t="n">
        <v>13.21</v>
      </c>
    </row>
    <row r="11" spans="1:4">
      <c r="A11" s="4" t="s">
        <v>1277</v>
      </c>
      <c r="B11" s="5" t="n">
        <v>10838239</v>
      </c>
    </row>
    <row r="12" spans="1:4">
      <c r="A12" s="4" t="s">
        <v>1278</v>
      </c>
      <c r="B12" s="4" t="s">
        <v>128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62</v>
      </c>
    </row>
    <row r="3" spans="1:3">
      <c r="A3" s="3" t="s">
        <v>1283</v>
      </c>
    </row>
    <row r="4" spans="1:3">
      <c r="A4" s="4" t="s">
        <v>1284</v>
      </c>
      <c r="B4" s="6" t="n">
        <v>60345</v>
      </c>
      <c r="C4" s="6" t="n">
        <v>0</v>
      </c>
    </row>
    <row r="5" spans="1:3">
      <c r="A5" s="4" t="s">
        <v>1248</v>
      </c>
      <c r="B5" s="6" t="n">
        <v>122009</v>
      </c>
      <c r="C5" s="6" t="n">
        <v>62735</v>
      </c>
    </row>
    <row r="6" spans="1:3">
      <c r="A6" s="4" t="s">
        <v>1285</v>
      </c>
      <c r="B6" s="6" t="n">
        <v>-9576</v>
      </c>
      <c r="C6" s="6" t="n">
        <v>-1368</v>
      </c>
    </row>
    <row r="7" spans="1:3">
      <c r="A7" s="4" t="s">
        <v>1286</v>
      </c>
      <c r="B7" s="6" t="n">
        <v>-12020</v>
      </c>
      <c r="C7" s="6" t="n">
        <v>-1022</v>
      </c>
    </row>
    <row r="8" spans="1:3">
      <c r="A8" s="4" t="s">
        <v>1287</v>
      </c>
      <c r="B8" s="6" t="n">
        <v>160758</v>
      </c>
      <c r="C8" s="6" t="n">
        <v>60345</v>
      </c>
    </row>
    <row r="9" spans="1:3">
      <c r="A9" s="3" t="s">
        <v>1288</v>
      </c>
    </row>
    <row r="10" spans="1:3">
      <c r="A10" s="4" t="s">
        <v>1289</v>
      </c>
      <c r="B10" s="7" t="n">
        <v>19.31</v>
      </c>
      <c r="C10" s="5" t="n">
        <v>0</v>
      </c>
    </row>
    <row r="11" spans="1:3">
      <c r="A11" s="4" t="s">
        <v>1266</v>
      </c>
      <c r="B11" s="8" t="n">
        <v>15.5</v>
      </c>
      <c r="C11" s="8" t="n">
        <v>19.29</v>
      </c>
    </row>
    <row r="12" spans="1:3">
      <c r="A12" s="4" t="s">
        <v>1290</v>
      </c>
      <c r="B12" s="8" t="n">
        <v>18.27</v>
      </c>
      <c r="C12" s="8" t="n">
        <v>18.27</v>
      </c>
    </row>
    <row r="13" spans="1:3">
      <c r="A13" s="4" t="s">
        <v>1291</v>
      </c>
      <c r="B13" s="8" t="n">
        <v>16.72</v>
      </c>
      <c r="C13" s="8" t="n">
        <v>19.55</v>
      </c>
    </row>
    <row r="14" spans="1:3">
      <c r="A14" s="4" t="s">
        <v>1292</v>
      </c>
      <c r="B14" s="7" t="n">
        <v>16.67</v>
      </c>
      <c r="C14" s="7" t="n">
        <v>19.3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591</v>
      </c>
    </row>
    <row r="2" spans="1:2">
      <c r="A2" s="3" t="s">
        <v>1225</v>
      </c>
    </row>
    <row r="3" spans="1:2">
      <c r="A3" s="4" t="s">
        <v>917</v>
      </c>
      <c r="B3" s="5" t="n">
        <v>778</v>
      </c>
    </row>
    <row r="4" spans="1:2">
      <c r="A4" s="4" t="s">
        <v>918</v>
      </c>
      <c r="B4" s="6" t="n">
        <v>454</v>
      </c>
    </row>
    <row r="5" spans="1:2">
      <c r="A5" s="4" t="s">
        <v>919</v>
      </c>
      <c r="B5" s="6" t="n">
        <v>316</v>
      </c>
    </row>
    <row r="6" spans="1:2">
      <c r="A6" s="4" t="s">
        <v>920</v>
      </c>
      <c r="B6" s="6" t="n">
        <v>173</v>
      </c>
    </row>
    <row r="7" spans="1:2">
      <c r="A7" s="4" t="s">
        <v>921</v>
      </c>
      <c r="B7" s="6" t="n">
        <v>68</v>
      </c>
    </row>
    <row r="8" spans="1:2">
      <c r="A8" s="4" t="s">
        <v>1294</v>
      </c>
      <c r="B8" s="5" t="n">
        <v>17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2</v>
      </c>
      <c r="D2" s="2" t="s">
        <v>111</v>
      </c>
    </row>
    <row r="3" spans="1:4">
      <c r="A3" s="3" t="s">
        <v>1296</v>
      </c>
    </row>
    <row r="4" spans="1:4">
      <c r="A4" s="4" t="s">
        <v>1229</v>
      </c>
      <c r="B4" s="5" t="n">
        <v>1759</v>
      </c>
      <c r="C4" s="5" t="n">
        <v>1267</v>
      </c>
      <c r="D4" s="5" t="n">
        <v>813</v>
      </c>
    </row>
    <row r="5" spans="1:4">
      <c r="A5" s="4" t="s">
        <v>1230</v>
      </c>
    </row>
    <row r="6" spans="1:4">
      <c r="A6" s="3" t="s">
        <v>1296</v>
      </c>
    </row>
    <row r="7" spans="1:4">
      <c r="A7" s="4" t="s">
        <v>1229</v>
      </c>
      <c r="B7" s="6" t="n">
        <v>873</v>
      </c>
      <c r="C7" s="6" t="n">
        <v>936</v>
      </c>
      <c r="D7" s="6" t="n">
        <v>813</v>
      </c>
    </row>
    <row r="8" spans="1:4">
      <c r="A8" s="4" t="s">
        <v>1247</v>
      </c>
    </row>
    <row r="9" spans="1:4">
      <c r="A9" s="3" t="s">
        <v>1296</v>
      </c>
    </row>
    <row r="10" spans="1:4">
      <c r="A10" s="4" t="s">
        <v>1229</v>
      </c>
      <c r="B10" s="5" t="n">
        <v>886</v>
      </c>
      <c r="C10" s="5" t="n">
        <v>331</v>
      </c>
      <c r="D10"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7</v>
      </c>
      <c r="B1" s="2" t="s">
        <v>2</v>
      </c>
      <c r="C1" s="2" t="s">
        <v>62</v>
      </c>
    </row>
    <row r="2" spans="1:3">
      <c r="A2" s="3" t="s">
        <v>1298</v>
      </c>
    </row>
    <row r="3" spans="1:3">
      <c r="A3" s="4" t="s">
        <v>1299</v>
      </c>
      <c r="C3" s="5" t="n">
        <v>193495</v>
      </c>
    </row>
    <row r="4" spans="1:3">
      <c r="A4" s="4" t="s">
        <v>1300</v>
      </c>
      <c r="C4" s="4" t="s">
        <v>1301</v>
      </c>
    </row>
    <row r="5" spans="1:3">
      <c r="A5" s="4" t="s">
        <v>1302</v>
      </c>
      <c r="C5" s="5" t="n">
        <v>112299</v>
      </c>
    </row>
    <row r="6" spans="1:3">
      <c r="A6" s="4" t="s">
        <v>1303</v>
      </c>
      <c r="C6" s="4" t="s">
        <v>1304</v>
      </c>
    </row>
    <row r="7" spans="1:3">
      <c r="A7" s="3" t="s">
        <v>1305</v>
      </c>
    </row>
    <row r="8" spans="1:3">
      <c r="A8" s="4" t="s">
        <v>1299</v>
      </c>
      <c r="C8" s="5" t="n">
        <v>168672</v>
      </c>
    </row>
    <row r="9" spans="1:3">
      <c r="A9" s="4" t="s">
        <v>1300</v>
      </c>
      <c r="C9" s="4" t="s">
        <v>1306</v>
      </c>
    </row>
    <row r="10" spans="1:3">
      <c r="A10" s="4" t="s">
        <v>1302</v>
      </c>
      <c r="C10" s="5" t="n">
        <v>84224</v>
      </c>
    </row>
    <row r="11" spans="1:3">
      <c r="A11" s="4" t="s">
        <v>1303</v>
      </c>
      <c r="C11" s="4" t="s">
        <v>1046</v>
      </c>
    </row>
    <row r="12" spans="1:3">
      <c r="A12" s="3" t="s">
        <v>1307</v>
      </c>
    </row>
    <row r="13" spans="1:3">
      <c r="A13" s="4" t="s">
        <v>1299</v>
      </c>
      <c r="C13" s="5" t="n">
        <v>156714</v>
      </c>
    </row>
    <row r="14" spans="1:3">
      <c r="A14" s="4" t="s">
        <v>1300</v>
      </c>
      <c r="C14" s="4" t="s">
        <v>1308</v>
      </c>
    </row>
    <row r="15" spans="1:3">
      <c r="A15" s="4" t="s">
        <v>1302</v>
      </c>
      <c r="C15" s="5" t="n">
        <v>63168</v>
      </c>
    </row>
    <row r="16" spans="1:3">
      <c r="A16" s="4" t="s">
        <v>1303</v>
      </c>
      <c r="C16" s="4" t="s">
        <v>1309</v>
      </c>
    </row>
    <row r="17" spans="1:3">
      <c r="A17" s="3" t="s">
        <v>1310</v>
      </c>
    </row>
    <row r="18" spans="1:3">
      <c r="A18" s="4" t="s">
        <v>1299</v>
      </c>
      <c r="C18" s="5" t="n">
        <v>168672</v>
      </c>
    </row>
    <row r="19" spans="1:3">
      <c r="A19" s="4" t="s">
        <v>1300</v>
      </c>
      <c r="C19" s="4" t="s">
        <v>1311</v>
      </c>
    </row>
    <row r="20" spans="1:3">
      <c r="A20" s="4" t="s">
        <v>1302</v>
      </c>
      <c r="C20" s="5" t="n">
        <v>68375</v>
      </c>
    </row>
    <row r="21" spans="1:3">
      <c r="A21" s="4" t="s">
        <v>1303</v>
      </c>
      <c r="C21" s="4" t="s">
        <v>1096</v>
      </c>
    </row>
    <row r="22" spans="1:3">
      <c r="A22" s="4" t="s">
        <v>568</v>
      </c>
    </row>
    <row r="23" spans="1:3">
      <c r="A23" s="3" t="s">
        <v>1298</v>
      </c>
    </row>
    <row r="24" spans="1:3">
      <c r="A24" s="4" t="s">
        <v>1299</v>
      </c>
      <c r="B24" s="5" t="n">
        <v>201672</v>
      </c>
      <c r="C24" s="5" t="n">
        <v>186127</v>
      </c>
    </row>
    <row r="25" spans="1:3">
      <c r="A25" s="4" t="s">
        <v>1300</v>
      </c>
      <c r="B25" s="4" t="s">
        <v>1312</v>
      </c>
      <c r="C25" s="4" t="s">
        <v>1313</v>
      </c>
    </row>
    <row r="26" spans="1:3">
      <c r="A26" s="4" t="s">
        <v>1314</v>
      </c>
      <c r="B26" s="5" t="n">
        <v>157107</v>
      </c>
      <c r="C26" s="5" t="n">
        <v>140065</v>
      </c>
    </row>
    <row r="27" spans="1:3">
      <c r="A27" s="4" t="s">
        <v>1315</v>
      </c>
      <c r="B27" s="4" t="s">
        <v>1316</v>
      </c>
      <c r="C27" s="4" t="s">
        <v>1316</v>
      </c>
    </row>
    <row r="28" spans="1:3">
      <c r="A28" s="4" t="s">
        <v>1317</v>
      </c>
      <c r="B28" s="5" t="n">
        <v>155143</v>
      </c>
      <c r="C28" s="5" t="n">
        <v>138314</v>
      </c>
    </row>
    <row r="29" spans="1:3">
      <c r="A29" s="4" t="s">
        <v>1318</v>
      </c>
      <c r="B29" s="4" t="s">
        <v>1319</v>
      </c>
      <c r="C29" s="4" t="s">
        <v>1319</v>
      </c>
    </row>
    <row r="30" spans="1:3">
      <c r="A30" s="4" t="s">
        <v>1302</v>
      </c>
      <c r="B30" s="5" t="n">
        <v>125686</v>
      </c>
      <c r="C30" s="5" t="n">
        <v>112052</v>
      </c>
    </row>
    <row r="31" spans="1:3">
      <c r="A31" s="4" t="s">
        <v>1303</v>
      </c>
      <c r="B31" s="4" t="s">
        <v>1304</v>
      </c>
      <c r="C31" s="4" t="s">
        <v>1304</v>
      </c>
    </row>
    <row r="32" spans="1:3">
      <c r="A32" s="3" t="s">
        <v>1305</v>
      </c>
    </row>
    <row r="33" spans="1:3">
      <c r="A33" s="4" t="s">
        <v>1299</v>
      </c>
      <c r="B33" s="5" t="n">
        <v>189365</v>
      </c>
      <c r="C33" s="5" t="n">
        <v>174704</v>
      </c>
    </row>
    <row r="34" spans="1:3">
      <c r="A34" s="4" t="s">
        <v>1300</v>
      </c>
      <c r="B34" s="4" t="s">
        <v>1320</v>
      </c>
      <c r="C34" s="4" t="s">
        <v>1321</v>
      </c>
    </row>
    <row r="35" spans="1:3">
      <c r="A35" s="4" t="s">
        <v>1314</v>
      </c>
      <c r="B35" s="5" t="n">
        <v>125686</v>
      </c>
      <c r="C35" s="5" t="n">
        <v>112052</v>
      </c>
    </row>
    <row r="36" spans="1:3">
      <c r="A36" s="4" t="s">
        <v>1315</v>
      </c>
      <c r="B36" s="4" t="s">
        <v>1322</v>
      </c>
      <c r="C36" s="4" t="s">
        <v>1304</v>
      </c>
    </row>
    <row r="37" spans="1:3">
      <c r="A37" s="4" t="s">
        <v>1317</v>
      </c>
      <c r="B37" s="5" t="n">
        <v>123722</v>
      </c>
      <c r="C37" s="5" t="n">
        <v>110301</v>
      </c>
    </row>
    <row r="38" spans="1:3">
      <c r="A38" s="4" t="s">
        <v>1318</v>
      </c>
      <c r="B38" s="4" t="s">
        <v>1323</v>
      </c>
      <c r="C38" s="4" t="s">
        <v>1324</v>
      </c>
    </row>
    <row r="39" spans="1:3">
      <c r="A39" s="4" t="s">
        <v>1302</v>
      </c>
      <c r="B39" s="5" t="n">
        <v>94264</v>
      </c>
      <c r="C39" s="5" t="n">
        <v>84039</v>
      </c>
    </row>
    <row r="40" spans="1:3">
      <c r="A40" s="4" t="s">
        <v>1303</v>
      </c>
      <c r="B40" s="4" t="s">
        <v>1325</v>
      </c>
      <c r="C40" s="4" t="s">
        <v>1046</v>
      </c>
    </row>
    <row r="41" spans="1:3">
      <c r="A41" s="3" t="s">
        <v>1307</v>
      </c>
    </row>
    <row r="42" spans="1:3">
      <c r="A42" s="4" t="s">
        <v>1299</v>
      </c>
      <c r="B42" s="5" t="n">
        <v>189365</v>
      </c>
      <c r="C42" s="5" t="n">
        <v>174704</v>
      </c>
    </row>
    <row r="43" spans="1:3">
      <c r="A43" s="4" t="s">
        <v>1300</v>
      </c>
      <c r="B43" s="4" t="s">
        <v>1320</v>
      </c>
      <c r="C43" s="4" t="s">
        <v>1321</v>
      </c>
    </row>
    <row r="44" spans="1:3">
      <c r="A44" s="4" t="s">
        <v>1314</v>
      </c>
      <c r="B44" s="5" t="n">
        <v>102120</v>
      </c>
      <c r="C44" s="5" t="n">
        <v>91042</v>
      </c>
    </row>
    <row r="45" spans="1:3">
      <c r="A45" s="4" t="s">
        <v>1315</v>
      </c>
      <c r="B45" s="4" t="s">
        <v>1326</v>
      </c>
      <c r="C45" s="4" t="s">
        <v>1216</v>
      </c>
    </row>
    <row r="46" spans="1:3">
      <c r="A46" s="4" t="s">
        <v>1317</v>
      </c>
      <c r="B46" s="5" t="n">
        <v>100156</v>
      </c>
      <c r="C46" s="5" t="n">
        <v>89292</v>
      </c>
    </row>
    <row r="47" spans="1:3">
      <c r="A47" s="4" t="s">
        <v>1318</v>
      </c>
      <c r="B47" s="4" t="s">
        <v>1327</v>
      </c>
      <c r="C47" s="4" t="s">
        <v>1328</v>
      </c>
    </row>
    <row r="48" spans="1:3">
      <c r="A48" s="4" t="s">
        <v>1302</v>
      </c>
      <c r="B48" s="5" t="n">
        <v>70698</v>
      </c>
      <c r="C48" s="5" t="n">
        <v>63029</v>
      </c>
    </row>
    <row r="49" spans="1:3">
      <c r="A49" s="4" t="s">
        <v>1303</v>
      </c>
      <c r="B49" s="4" t="s">
        <v>1329</v>
      </c>
      <c r="C49" s="4" t="s">
        <v>1309</v>
      </c>
    </row>
    <row r="50" spans="1:3">
      <c r="A50" s="3" t="s">
        <v>1310</v>
      </c>
    </row>
    <row r="51" spans="1:3">
      <c r="A51" s="4" t="s">
        <v>1299</v>
      </c>
      <c r="B51" s="5" t="n">
        <v>189365</v>
      </c>
      <c r="C51" s="5" t="n">
        <v>174704</v>
      </c>
    </row>
    <row r="52" spans="1:3">
      <c r="A52" s="4" t="s">
        <v>1300</v>
      </c>
      <c r="B52" s="4" t="s">
        <v>1311</v>
      </c>
      <c r="C52" s="4" t="s">
        <v>1330</v>
      </c>
    </row>
    <row r="53" spans="1:3">
      <c r="A53" s="4" t="s">
        <v>1314</v>
      </c>
      <c r="B53" s="5" t="n">
        <v>95227</v>
      </c>
      <c r="C53" s="5" t="n">
        <v>85315</v>
      </c>
    </row>
    <row r="54" spans="1:3">
      <c r="A54" s="4" t="s">
        <v>1315</v>
      </c>
      <c r="B54" s="4" t="s">
        <v>1016</v>
      </c>
      <c r="C54" s="4" t="s">
        <v>1016</v>
      </c>
    </row>
    <row r="55" spans="1:3">
      <c r="A55" s="4" t="s">
        <v>1302</v>
      </c>
      <c r="B55" s="5" t="n">
        <v>76182</v>
      </c>
      <c r="C55" s="5" t="n">
        <v>68252</v>
      </c>
    </row>
    <row r="56" spans="1:3">
      <c r="A56" s="4" t="s">
        <v>1303</v>
      </c>
      <c r="B56" s="4" t="s">
        <v>1096</v>
      </c>
      <c r="C56" s="4" t="s">
        <v>10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31</v>
      </c>
      <c r="B1" s="2" t="s">
        <v>1</v>
      </c>
    </row>
    <row r="2" spans="1:2">
      <c r="B2" s="2" t="s">
        <v>2</v>
      </c>
    </row>
    <row r="3" spans="1:2">
      <c r="A3" s="3" t="s">
        <v>315</v>
      </c>
    </row>
    <row r="4" spans="1:2">
      <c r="A4" s="4" t="s">
        <v>1332</v>
      </c>
      <c r="B4" s="4" t="s">
        <v>133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62</v>
      </c>
    </row>
    <row r="2" spans="1:3">
      <c r="A2" s="3" t="s">
        <v>1335</v>
      </c>
    </row>
    <row r="3" spans="1:3">
      <c r="A3" s="4" t="s">
        <v>1336</v>
      </c>
      <c r="B3" s="5" t="n">
        <v>12549000</v>
      </c>
      <c r="C3" s="5" t="n">
        <v>14778000</v>
      </c>
    </row>
    <row r="4" spans="1:3">
      <c r="A4" s="4" t="s">
        <v>69</v>
      </c>
      <c r="B4" s="6" t="n">
        <v>235821000</v>
      </c>
      <c r="C4" s="6" t="n">
        <v>221614000</v>
      </c>
    </row>
    <row r="5" spans="1:3">
      <c r="A5" s="4" t="s">
        <v>70</v>
      </c>
      <c r="B5" s="6" t="n">
        <v>18514000</v>
      </c>
      <c r="C5" s="6" t="n">
        <v>9599000</v>
      </c>
    </row>
    <row r="6" spans="1:3">
      <c r="A6" s="4" t="s">
        <v>1337</v>
      </c>
      <c r="B6" s="6" t="n">
        <v>348000</v>
      </c>
      <c r="C6" s="6" t="n">
        <v>173000</v>
      </c>
    </row>
    <row r="7" spans="1:3">
      <c r="A7" s="3" t="s">
        <v>1338</v>
      </c>
    </row>
    <row r="8" spans="1:3">
      <c r="A8" s="4" t="s">
        <v>88</v>
      </c>
      <c r="B8" s="6" t="n">
        <v>222885000</v>
      </c>
      <c r="C8" s="6" t="n">
        <v>214887000</v>
      </c>
    </row>
    <row r="9" spans="1:3">
      <c r="A9" s="4" t="s">
        <v>88</v>
      </c>
    </row>
    <row r="10" spans="1:3">
      <c r="A10" s="3" t="s">
        <v>1338</v>
      </c>
    </row>
    <row r="11" spans="1:3">
      <c r="A11" s="4" t="s">
        <v>623</v>
      </c>
      <c r="B11" s="6" t="n">
        <v>0</v>
      </c>
      <c r="C11" s="6" t="n">
        <v>0</v>
      </c>
    </row>
    <row r="12" spans="1:3">
      <c r="A12" s="4" t="s">
        <v>1339</v>
      </c>
    </row>
    <row r="13" spans="1:3">
      <c r="A13" s="3" t="s">
        <v>1335</v>
      </c>
    </row>
    <row r="14" spans="1:3">
      <c r="A14" s="4" t="s">
        <v>1340</v>
      </c>
      <c r="B14" s="6" t="n">
        <v>28002000</v>
      </c>
      <c r="C14" s="6" t="n">
        <v>22221000</v>
      </c>
    </row>
    <row r="15" spans="1:3">
      <c r="A15" s="4" t="s">
        <v>1336</v>
      </c>
      <c r="B15" s="6" t="n">
        <v>12549000</v>
      </c>
      <c r="C15" s="6" t="n">
        <v>14778000</v>
      </c>
    </row>
    <row r="16" spans="1:3">
      <c r="A16" s="4" t="s">
        <v>69</v>
      </c>
      <c r="B16" s="6" t="n">
        <v>235821000</v>
      </c>
      <c r="C16" s="6" t="n">
        <v>221614000</v>
      </c>
    </row>
    <row r="17" spans="1:3">
      <c r="A17" s="4" t="s">
        <v>70</v>
      </c>
      <c r="B17" s="6" t="n">
        <v>18514000</v>
      </c>
      <c r="C17" s="6" t="n">
        <v>9599000</v>
      </c>
    </row>
    <row r="18" spans="1:3">
      <c r="A18" s="4" t="s">
        <v>71</v>
      </c>
      <c r="B18" s="6" t="n">
        <v>109788000</v>
      </c>
      <c r="C18" s="6" t="n">
        <v>75807000</v>
      </c>
    </row>
    <row r="19" spans="1:3">
      <c r="A19" s="4" t="s">
        <v>1341</v>
      </c>
      <c r="B19" s="6" t="n">
        <v>1362766000</v>
      </c>
      <c r="C19" s="6" t="n">
        <v>1293427000</v>
      </c>
    </row>
    <row r="20" spans="1:3">
      <c r="A20" s="4" t="s">
        <v>1337</v>
      </c>
      <c r="B20" s="6" t="n">
        <v>348000</v>
      </c>
      <c r="C20" s="6" t="n">
        <v>173000</v>
      </c>
    </row>
    <row r="21" spans="1:3">
      <c r="A21" s="4" t="s">
        <v>1342</v>
      </c>
      <c r="B21" s="6" t="n">
        <v>7909000</v>
      </c>
      <c r="C21" s="6" t="n">
        <v>7710000</v>
      </c>
    </row>
    <row r="22" spans="1:3">
      <c r="A22" s="3" t="s">
        <v>1338</v>
      </c>
    </row>
    <row r="23" spans="1:3">
      <c r="A23" s="4" t="s">
        <v>1343</v>
      </c>
      <c r="B23" s="6" t="n">
        <v>1265042000</v>
      </c>
      <c r="C23" s="6" t="n">
        <v>1309154000</v>
      </c>
    </row>
    <row r="24" spans="1:3">
      <c r="A24" s="4" t="s">
        <v>87</v>
      </c>
      <c r="B24" s="6" t="n">
        <v>10172000</v>
      </c>
      <c r="C24" s="6" t="n">
        <v>14925000</v>
      </c>
    </row>
    <row r="25" spans="1:3">
      <c r="A25" s="4" t="s">
        <v>1344</v>
      </c>
      <c r="B25" s="6" t="n">
        <v>1060000</v>
      </c>
      <c r="C25" s="6" t="n">
        <v>1064000</v>
      </c>
    </row>
    <row r="26" spans="1:3">
      <c r="A26" s="4" t="s">
        <v>89</v>
      </c>
      <c r="B26" s="6" t="n">
        <v>4124000</v>
      </c>
      <c r="C26" s="6" t="n">
        <v>17524000</v>
      </c>
    </row>
    <row r="27" spans="1:3">
      <c r="A27" s="4" t="s">
        <v>624</v>
      </c>
    </row>
    <row r="28" spans="1:3">
      <c r="A28" s="3" t="s">
        <v>1335</v>
      </c>
    </row>
    <row r="29" spans="1:3">
      <c r="A29" s="4" t="s">
        <v>625</v>
      </c>
      <c r="B29" s="6" t="n">
        <v>1660000</v>
      </c>
      <c r="C29" s="6" t="n">
        <v>1750000</v>
      </c>
    </row>
    <row r="30" spans="1:3">
      <c r="A30" s="4" t="s">
        <v>627</v>
      </c>
    </row>
    <row r="31" spans="1:3">
      <c r="A31" s="3" t="s">
        <v>1335</v>
      </c>
    </row>
    <row r="32" spans="1:3">
      <c r="A32" s="4" t="s">
        <v>625</v>
      </c>
      <c r="B32" s="6" t="n">
        <v>5722000</v>
      </c>
      <c r="C32" s="6" t="n">
        <v>1375000</v>
      </c>
    </row>
    <row r="33" spans="1:3">
      <c r="A33" s="3" t="s">
        <v>1338</v>
      </c>
    </row>
    <row r="34" spans="1:3">
      <c r="A34" s="4" t="s">
        <v>623</v>
      </c>
      <c r="B34" s="6" t="n">
        <v>5722000</v>
      </c>
      <c r="C34" s="6" t="n">
        <v>1375000</v>
      </c>
    </row>
    <row r="35" spans="1:3">
      <c r="A35" s="4" t="s">
        <v>626</v>
      </c>
    </row>
    <row r="36" spans="1:3">
      <c r="A36" s="3" t="s">
        <v>1335</v>
      </c>
    </row>
    <row r="37" spans="1:3">
      <c r="A37" s="4" t="s">
        <v>625</v>
      </c>
      <c r="B37" s="6" t="n">
        <v>0</v>
      </c>
      <c r="C37" s="6" t="n">
        <v>8000</v>
      </c>
    </row>
    <row r="38" spans="1:3">
      <c r="A38" s="4" t="s">
        <v>628</v>
      </c>
    </row>
    <row r="39" spans="1:3">
      <c r="A39" s="3" t="s">
        <v>1335</v>
      </c>
    </row>
    <row r="40" spans="1:3">
      <c r="A40" s="4" t="s">
        <v>625</v>
      </c>
      <c r="B40" s="6" t="n">
        <v>1770000</v>
      </c>
      <c r="C40" s="6" t="n">
        <v>343000</v>
      </c>
    </row>
    <row r="41" spans="1:3">
      <c r="A41" s="3" t="s">
        <v>1338</v>
      </c>
    </row>
    <row r="42" spans="1:3">
      <c r="A42" s="4" t="s">
        <v>623</v>
      </c>
      <c r="B42" s="6" t="n">
        <v>1418000</v>
      </c>
    </row>
    <row r="43" spans="1:3">
      <c r="A43" s="4" t="s">
        <v>1345</v>
      </c>
    </row>
    <row r="44" spans="1:3">
      <c r="A44" s="3" t="s">
        <v>1338</v>
      </c>
    </row>
    <row r="45" spans="1:3">
      <c r="A45" s="4" t="s">
        <v>88</v>
      </c>
      <c r="B45" s="6" t="n">
        <v>222885000</v>
      </c>
      <c r="C45" s="6" t="n">
        <v>214887000</v>
      </c>
    </row>
    <row r="46" spans="1:3">
      <c r="A46" s="4" t="s">
        <v>1346</v>
      </c>
    </row>
    <row r="47" spans="1:3">
      <c r="A47" s="3" t="s">
        <v>1338</v>
      </c>
    </row>
    <row r="48" spans="1:3">
      <c r="A48" s="4" t="s">
        <v>623</v>
      </c>
      <c r="B48" s="6" t="n">
        <v>186000</v>
      </c>
      <c r="C48" s="6" t="n">
        <v>853000</v>
      </c>
    </row>
    <row r="49" spans="1:3">
      <c r="A49" s="4" t="s">
        <v>1347</v>
      </c>
    </row>
    <row r="50" spans="1:3">
      <c r="A50" s="3" t="s">
        <v>1335</v>
      </c>
    </row>
    <row r="51" spans="1:3">
      <c r="A51" s="4" t="s">
        <v>1340</v>
      </c>
      <c r="B51" s="6" t="n">
        <v>28002000</v>
      </c>
      <c r="C51" s="6" t="n">
        <v>22221000</v>
      </c>
    </row>
    <row r="52" spans="1:3">
      <c r="A52" s="4" t="s">
        <v>1336</v>
      </c>
      <c r="B52" s="6" t="n">
        <v>12586000</v>
      </c>
      <c r="C52" s="6" t="n">
        <v>14300000</v>
      </c>
    </row>
    <row r="53" spans="1:3">
      <c r="A53" s="4" t="s">
        <v>69</v>
      </c>
      <c r="B53" s="6" t="n">
        <v>235821000</v>
      </c>
      <c r="C53" s="6" t="n">
        <v>221614000</v>
      </c>
    </row>
    <row r="54" spans="1:3">
      <c r="A54" s="4" t="s">
        <v>70</v>
      </c>
      <c r="B54" s="6" t="n">
        <v>18514000</v>
      </c>
      <c r="C54" s="6" t="n">
        <v>9599000</v>
      </c>
    </row>
    <row r="55" spans="1:3">
      <c r="A55" s="4" t="s">
        <v>71</v>
      </c>
      <c r="B55" s="6" t="n">
        <v>109788000</v>
      </c>
      <c r="C55" s="6" t="n">
        <v>75807000</v>
      </c>
    </row>
    <row r="56" spans="1:3">
      <c r="A56" s="4" t="s">
        <v>1341</v>
      </c>
      <c r="B56" s="6" t="n">
        <v>1364706000</v>
      </c>
      <c r="C56" s="6" t="n">
        <v>1276065000</v>
      </c>
    </row>
    <row r="57" spans="1:3">
      <c r="A57" s="4" t="s">
        <v>1337</v>
      </c>
      <c r="B57" s="6" t="n">
        <v>348000</v>
      </c>
      <c r="C57" s="6" t="n">
        <v>173000</v>
      </c>
    </row>
    <row r="58" spans="1:3">
      <c r="A58" s="4" t="s">
        <v>1342</v>
      </c>
      <c r="B58" s="6" t="n">
        <v>7909000</v>
      </c>
      <c r="C58" s="6" t="n">
        <v>7710000</v>
      </c>
    </row>
    <row r="59" spans="1:3">
      <c r="A59" s="3" t="s">
        <v>1338</v>
      </c>
    </row>
    <row r="60" spans="1:3">
      <c r="A60" s="4" t="s">
        <v>1343</v>
      </c>
      <c r="B60" s="6" t="n">
        <v>1249135000</v>
      </c>
      <c r="C60" s="6" t="n">
        <v>1249164000</v>
      </c>
    </row>
    <row r="61" spans="1:3">
      <c r="A61" s="4" t="s">
        <v>87</v>
      </c>
      <c r="B61" s="6" t="n">
        <v>10172000</v>
      </c>
      <c r="C61" s="6" t="n">
        <v>14925000</v>
      </c>
    </row>
    <row r="62" spans="1:3">
      <c r="A62" s="4" t="s">
        <v>1344</v>
      </c>
      <c r="B62" s="6" t="n">
        <v>1060000</v>
      </c>
      <c r="C62" s="6" t="n">
        <v>1064000</v>
      </c>
    </row>
    <row r="63" spans="1:3">
      <c r="A63" s="4" t="s">
        <v>89</v>
      </c>
      <c r="B63" s="6" t="n">
        <v>4124000</v>
      </c>
      <c r="C63" s="6" t="n">
        <v>18250000</v>
      </c>
    </row>
    <row r="64" spans="1:3">
      <c r="A64" s="4" t="s">
        <v>1348</v>
      </c>
    </row>
    <row r="65" spans="1:3">
      <c r="A65" s="3" t="s">
        <v>1335</v>
      </c>
    </row>
    <row r="66" spans="1:3">
      <c r="A66" s="4" t="s">
        <v>1340</v>
      </c>
      <c r="B66" s="6" t="n">
        <v>28002000</v>
      </c>
      <c r="C66" s="6" t="n">
        <v>22221000</v>
      </c>
    </row>
    <row r="67" spans="1:3">
      <c r="A67" s="4" t="s">
        <v>1336</v>
      </c>
      <c r="B67" s="6" t="n">
        <v>0</v>
      </c>
      <c r="C67" s="6" t="n">
        <v>0</v>
      </c>
    </row>
    <row r="68" spans="1:3">
      <c r="A68" s="4" t="s">
        <v>69</v>
      </c>
      <c r="B68" s="6" t="n">
        <v>0</v>
      </c>
      <c r="C68" s="6" t="n">
        <v>0</v>
      </c>
    </row>
    <row r="69" spans="1:3">
      <c r="A69" s="4" t="s">
        <v>70</v>
      </c>
      <c r="B69" s="6" t="n">
        <v>0</v>
      </c>
      <c r="C69" s="6" t="n">
        <v>6027000</v>
      </c>
    </row>
    <row r="70" spans="1:3">
      <c r="A70" s="4" t="s">
        <v>71</v>
      </c>
      <c r="B70" s="6" t="n">
        <v>0</v>
      </c>
      <c r="C70" s="6" t="n">
        <v>0</v>
      </c>
    </row>
    <row r="71" spans="1:3">
      <c r="A71" s="4" t="s">
        <v>1341</v>
      </c>
      <c r="B71" s="6" t="n">
        <v>0</v>
      </c>
      <c r="C71" s="6" t="n">
        <v>0</v>
      </c>
    </row>
    <row r="72" spans="1:3">
      <c r="A72" s="4" t="s">
        <v>1337</v>
      </c>
      <c r="B72" s="6" t="n">
        <v>0</v>
      </c>
      <c r="C72" s="6" t="n">
        <v>0</v>
      </c>
    </row>
    <row r="73" spans="1:3">
      <c r="A73" s="4" t="s">
        <v>1342</v>
      </c>
      <c r="B73" s="6" t="n">
        <v>0</v>
      </c>
      <c r="C73" s="6" t="n">
        <v>0</v>
      </c>
    </row>
    <row r="74" spans="1:3">
      <c r="A74" s="3" t="s">
        <v>1338</v>
      </c>
    </row>
    <row r="75" spans="1:3">
      <c r="A75" s="4" t="s">
        <v>1343</v>
      </c>
      <c r="B75" s="6" t="n">
        <v>0</v>
      </c>
      <c r="C75" s="6" t="n">
        <v>0</v>
      </c>
    </row>
    <row r="76" spans="1:3">
      <c r="A76" s="4" t="s">
        <v>87</v>
      </c>
      <c r="B76" s="6" t="n">
        <v>0</v>
      </c>
      <c r="C76" s="6" t="n">
        <v>0</v>
      </c>
    </row>
    <row r="77" spans="1:3">
      <c r="A77" s="4" t="s">
        <v>1344</v>
      </c>
      <c r="B77" s="6" t="n">
        <v>0</v>
      </c>
      <c r="C77" s="6" t="n">
        <v>0</v>
      </c>
    </row>
    <row r="78" spans="1:3">
      <c r="A78" s="4" t="s">
        <v>89</v>
      </c>
      <c r="B78" s="6" t="n">
        <v>0</v>
      </c>
      <c r="C78" s="6" t="n">
        <v>0</v>
      </c>
    </row>
    <row r="79" spans="1:3">
      <c r="A79" s="4" t="s">
        <v>1349</v>
      </c>
    </row>
    <row r="80" spans="1:3">
      <c r="A80" s="3" t="s">
        <v>1335</v>
      </c>
    </row>
    <row r="81" spans="1:3">
      <c r="A81" s="4" t="s">
        <v>1340</v>
      </c>
      <c r="B81" s="6" t="n">
        <v>0</v>
      </c>
      <c r="C81" s="6" t="n">
        <v>0</v>
      </c>
    </row>
    <row r="82" spans="1:3">
      <c r="A82" s="4" t="s">
        <v>1336</v>
      </c>
      <c r="B82" s="6" t="n">
        <v>12586000</v>
      </c>
      <c r="C82" s="6" t="n">
        <v>14300000</v>
      </c>
    </row>
    <row r="83" spans="1:3">
      <c r="A83" s="4" t="s">
        <v>69</v>
      </c>
      <c r="B83" s="6" t="n">
        <v>198562000</v>
      </c>
      <c r="C83" s="6" t="n">
        <v>188492000</v>
      </c>
    </row>
    <row r="84" spans="1:3">
      <c r="A84" s="4" t="s">
        <v>70</v>
      </c>
      <c r="B84" s="6" t="n">
        <v>0</v>
      </c>
      <c r="C84" s="6" t="n">
        <v>3272000</v>
      </c>
    </row>
    <row r="85" spans="1:3">
      <c r="A85" s="4" t="s">
        <v>71</v>
      </c>
      <c r="B85" s="6" t="n">
        <v>109788000</v>
      </c>
      <c r="C85" s="6" t="n">
        <v>75807000</v>
      </c>
    </row>
    <row r="86" spans="1:3">
      <c r="A86" s="4" t="s">
        <v>1341</v>
      </c>
      <c r="B86" s="6" t="n">
        <v>0</v>
      </c>
      <c r="C86" s="6" t="n">
        <v>0</v>
      </c>
    </row>
    <row r="87" spans="1:3">
      <c r="A87" s="4" t="s">
        <v>1337</v>
      </c>
      <c r="B87" s="6" t="n">
        <v>0</v>
      </c>
      <c r="C87" s="6" t="n">
        <v>0</v>
      </c>
    </row>
    <row r="88" spans="1:3">
      <c r="A88" s="4" t="s">
        <v>1342</v>
      </c>
      <c r="B88" s="6" t="n">
        <v>1591000</v>
      </c>
      <c r="C88" s="6" t="n">
        <v>1368000</v>
      </c>
    </row>
    <row r="89" spans="1:3">
      <c r="A89" s="3" t="s">
        <v>1338</v>
      </c>
    </row>
    <row r="90" spans="1:3">
      <c r="A90" s="4" t="s">
        <v>1343</v>
      </c>
      <c r="B90" s="6" t="n">
        <v>1249135000</v>
      </c>
      <c r="C90" s="6" t="n">
        <v>1249164000</v>
      </c>
    </row>
    <row r="91" spans="1:3">
      <c r="A91" s="4" t="s">
        <v>87</v>
      </c>
      <c r="B91" s="6" t="n">
        <v>10172000</v>
      </c>
      <c r="C91" s="6" t="n">
        <v>14925000</v>
      </c>
    </row>
    <row r="92" spans="1:3">
      <c r="A92" s="4" t="s">
        <v>1344</v>
      </c>
      <c r="B92" s="6" t="n">
        <v>1060000</v>
      </c>
      <c r="C92" s="6" t="n">
        <v>1064000</v>
      </c>
    </row>
    <row r="93" spans="1:3">
      <c r="A93" s="4" t="s">
        <v>89</v>
      </c>
      <c r="B93" s="6" t="n">
        <v>4124000</v>
      </c>
      <c r="C93" s="6" t="n">
        <v>18250000</v>
      </c>
    </row>
    <row r="94" spans="1:3">
      <c r="A94" s="4" t="s">
        <v>1350</v>
      </c>
    </row>
    <row r="95" spans="1:3">
      <c r="A95" s="3" t="s">
        <v>1335</v>
      </c>
    </row>
    <row r="96" spans="1:3">
      <c r="A96" s="4" t="s">
        <v>1340</v>
      </c>
      <c r="B96" s="6" t="n">
        <v>0</v>
      </c>
      <c r="C96" s="6" t="n">
        <v>0</v>
      </c>
    </row>
    <row r="97" spans="1:3">
      <c r="A97" s="4" t="s">
        <v>1336</v>
      </c>
      <c r="B97" s="6" t="n">
        <v>0</v>
      </c>
      <c r="C97" s="6" t="n">
        <v>0</v>
      </c>
    </row>
    <row r="98" spans="1:3">
      <c r="A98" s="4" t="s">
        <v>69</v>
      </c>
      <c r="B98" s="6" t="n">
        <v>37259000</v>
      </c>
      <c r="C98" s="6" t="n">
        <v>33122000</v>
      </c>
    </row>
    <row r="99" spans="1:3">
      <c r="A99" s="4" t="s">
        <v>70</v>
      </c>
      <c r="B99" s="6" t="n">
        <v>18514000</v>
      </c>
      <c r="C99" s="6" t="n">
        <v>300000</v>
      </c>
    </row>
    <row r="100" spans="1:3">
      <c r="A100" s="4" t="s">
        <v>71</v>
      </c>
      <c r="B100" s="6" t="n">
        <v>0</v>
      </c>
      <c r="C100" s="6" t="n">
        <v>0</v>
      </c>
    </row>
    <row r="101" spans="1:3">
      <c r="A101" s="4" t="s">
        <v>1341</v>
      </c>
      <c r="B101" s="6" t="n">
        <v>1364706000</v>
      </c>
      <c r="C101" s="6" t="n">
        <v>1276065000</v>
      </c>
    </row>
    <row r="102" spans="1:3">
      <c r="A102" s="4" t="s">
        <v>1337</v>
      </c>
      <c r="B102" s="6" t="n">
        <v>348000</v>
      </c>
      <c r="C102" s="6" t="n">
        <v>173000</v>
      </c>
    </row>
    <row r="103" spans="1:3">
      <c r="A103" s="4" t="s">
        <v>1342</v>
      </c>
      <c r="B103" s="6" t="n">
        <v>6317000</v>
      </c>
      <c r="C103" s="6" t="n">
        <v>6342000</v>
      </c>
    </row>
    <row r="104" spans="1:3">
      <c r="A104" s="3" t="s">
        <v>1338</v>
      </c>
    </row>
    <row r="105" spans="1:3">
      <c r="A105" s="4" t="s">
        <v>1343</v>
      </c>
      <c r="B105" s="6" t="n">
        <v>0</v>
      </c>
      <c r="C105" s="6" t="n">
        <v>0</v>
      </c>
    </row>
    <row r="106" spans="1:3">
      <c r="A106" s="4" t="s">
        <v>87</v>
      </c>
      <c r="B106" s="6" t="n">
        <v>0</v>
      </c>
      <c r="C106" s="6" t="n">
        <v>0</v>
      </c>
    </row>
    <row r="107" spans="1:3">
      <c r="A107" s="4" t="s">
        <v>1344</v>
      </c>
      <c r="B107" s="6" t="n">
        <v>0</v>
      </c>
      <c r="C107" s="6" t="n">
        <v>0</v>
      </c>
    </row>
    <row r="108" spans="1:3">
      <c r="A108" s="4" t="s">
        <v>89</v>
      </c>
      <c r="B108" s="6" t="n">
        <v>0</v>
      </c>
      <c r="C108" s="6" t="n">
        <v>0</v>
      </c>
    </row>
    <row r="109" spans="1:3">
      <c r="A109" s="4" t="s">
        <v>630</v>
      </c>
    </row>
    <row r="110" spans="1:3">
      <c r="A110" s="3" t="s">
        <v>1335</v>
      </c>
    </row>
    <row r="111" spans="1:3">
      <c r="A111" s="4" t="s">
        <v>625</v>
      </c>
      <c r="B111" s="6" t="n">
        <v>1660000</v>
      </c>
      <c r="C111" s="6" t="n">
        <v>1750000</v>
      </c>
    </row>
    <row r="112" spans="1:3">
      <c r="A112" s="4" t="s">
        <v>1351</v>
      </c>
    </row>
    <row r="113" spans="1:3">
      <c r="A113" s="3" t="s">
        <v>1335</v>
      </c>
    </row>
    <row r="114" spans="1:3">
      <c r="A114" s="4" t="s">
        <v>625</v>
      </c>
      <c r="B114" s="6" t="n">
        <v>0</v>
      </c>
      <c r="C114" s="6" t="n">
        <v>0</v>
      </c>
    </row>
    <row r="115" spans="1:3">
      <c r="A115" s="4" t="s">
        <v>1352</v>
      </c>
    </row>
    <row r="116" spans="1:3">
      <c r="A116" s="3" t="s">
        <v>1335</v>
      </c>
    </row>
    <row r="117" spans="1:3">
      <c r="A117" s="4" t="s">
        <v>625</v>
      </c>
      <c r="B117" s="6" t="n">
        <v>0</v>
      </c>
      <c r="C117" s="6" t="n">
        <v>0</v>
      </c>
    </row>
    <row r="118" spans="1:3">
      <c r="A118" s="4" t="s">
        <v>1353</v>
      </c>
    </row>
    <row r="119" spans="1:3">
      <c r="A119" s="3" t="s">
        <v>1335</v>
      </c>
    </row>
    <row r="120" spans="1:3">
      <c r="A120" s="4" t="s">
        <v>625</v>
      </c>
      <c r="B120" s="6" t="n">
        <v>1660000</v>
      </c>
      <c r="C120" s="6" t="n">
        <v>1750000</v>
      </c>
    </row>
    <row r="121" spans="1:3">
      <c r="A121" s="4" t="s">
        <v>634</v>
      </c>
    </row>
    <row r="122" spans="1:3">
      <c r="A122" s="3" t="s">
        <v>1335</v>
      </c>
    </row>
    <row r="123" spans="1:3">
      <c r="A123" s="4" t="s">
        <v>625</v>
      </c>
      <c r="B123" s="6" t="n">
        <v>5722000</v>
      </c>
      <c r="C123" s="6" t="n">
        <v>1375000</v>
      </c>
    </row>
    <row r="124" spans="1:3">
      <c r="A124" s="3" t="s">
        <v>1338</v>
      </c>
    </row>
    <row r="125" spans="1:3">
      <c r="A125" s="4" t="s">
        <v>623</v>
      </c>
      <c r="B125" s="6" t="n">
        <v>5722000</v>
      </c>
      <c r="C125" s="6" t="n">
        <v>1375000</v>
      </c>
    </row>
    <row r="126" spans="1:3">
      <c r="A126" s="4" t="s">
        <v>1354</v>
      </c>
    </row>
    <row r="127" spans="1:3">
      <c r="A127" s="3" t="s">
        <v>1335</v>
      </c>
    </row>
    <row r="128" spans="1:3">
      <c r="A128" s="4" t="s">
        <v>625</v>
      </c>
      <c r="B128" s="6" t="n">
        <v>0</v>
      </c>
      <c r="C128" s="6" t="n">
        <v>0</v>
      </c>
    </row>
    <row r="129" spans="1:3">
      <c r="A129" s="3" t="s">
        <v>1338</v>
      </c>
    </row>
    <row r="130" spans="1:3">
      <c r="A130" s="4" t="s">
        <v>623</v>
      </c>
      <c r="B130" s="6" t="n">
        <v>0</v>
      </c>
      <c r="C130" s="6" t="n">
        <v>0</v>
      </c>
    </row>
    <row r="131" spans="1:3">
      <c r="A131" s="4" t="s">
        <v>1355</v>
      </c>
    </row>
    <row r="132" spans="1:3">
      <c r="A132" s="3" t="s">
        <v>1335</v>
      </c>
    </row>
    <row r="133" spans="1:3">
      <c r="A133" s="4" t="s">
        <v>625</v>
      </c>
      <c r="B133" s="6" t="n">
        <v>5722000</v>
      </c>
      <c r="C133" s="6" t="n">
        <v>1375000</v>
      </c>
    </row>
    <row r="134" spans="1:3">
      <c r="A134" s="3" t="s">
        <v>1338</v>
      </c>
    </row>
    <row r="135" spans="1:3">
      <c r="A135" s="4" t="s">
        <v>623</v>
      </c>
      <c r="B135" s="6" t="n">
        <v>5722000</v>
      </c>
      <c r="C135" s="6" t="n">
        <v>1375000</v>
      </c>
    </row>
    <row r="136" spans="1:3">
      <c r="A136" s="4" t="s">
        <v>1356</v>
      </c>
    </row>
    <row r="137" spans="1:3">
      <c r="A137" s="3" t="s">
        <v>1335</v>
      </c>
    </row>
    <row r="138" spans="1:3">
      <c r="A138" s="4" t="s">
        <v>625</v>
      </c>
      <c r="B138" s="6" t="n">
        <v>0</v>
      </c>
      <c r="C138" s="6" t="n">
        <v>0</v>
      </c>
    </row>
    <row r="139" spans="1:3">
      <c r="A139" s="3" t="s">
        <v>1338</v>
      </c>
    </row>
    <row r="140" spans="1:3">
      <c r="A140" s="4" t="s">
        <v>623</v>
      </c>
      <c r="B140" s="6" t="n">
        <v>0</v>
      </c>
      <c r="C140" s="6" t="n">
        <v>0</v>
      </c>
    </row>
    <row r="141" spans="1:3">
      <c r="A141" s="4" t="s">
        <v>632</v>
      </c>
    </row>
    <row r="142" spans="1:3">
      <c r="A142" s="3" t="s">
        <v>1335</v>
      </c>
    </row>
    <row r="143" spans="1:3">
      <c r="A143" s="4" t="s">
        <v>625</v>
      </c>
      <c r="C143" s="6" t="n">
        <v>8000</v>
      </c>
    </row>
    <row r="144" spans="1:3">
      <c r="A144" s="4" t="s">
        <v>1357</v>
      </c>
    </row>
    <row r="145" spans="1:3">
      <c r="A145" s="3" t="s">
        <v>1335</v>
      </c>
    </row>
    <row r="146" spans="1:3">
      <c r="A146" s="4" t="s">
        <v>625</v>
      </c>
      <c r="C146" s="6" t="n">
        <v>0</v>
      </c>
    </row>
    <row r="147" spans="1:3">
      <c r="A147" s="4" t="s">
        <v>1358</v>
      </c>
    </row>
    <row r="148" spans="1:3">
      <c r="A148" s="3" t="s">
        <v>1335</v>
      </c>
    </row>
    <row r="149" spans="1:3">
      <c r="A149" s="4" t="s">
        <v>625</v>
      </c>
      <c r="C149" s="6" t="n">
        <v>8000</v>
      </c>
    </row>
    <row r="150" spans="1:3">
      <c r="A150" s="4" t="s">
        <v>1359</v>
      </c>
    </row>
    <row r="151" spans="1:3">
      <c r="A151" s="3" t="s">
        <v>1335</v>
      </c>
    </row>
    <row r="152" spans="1:3">
      <c r="A152" s="4" t="s">
        <v>625</v>
      </c>
      <c r="C152" s="6" t="n">
        <v>0</v>
      </c>
    </row>
    <row r="153" spans="1:3">
      <c r="A153" s="4" t="s">
        <v>636</v>
      </c>
    </row>
    <row r="154" spans="1:3">
      <c r="A154" s="3" t="s">
        <v>1335</v>
      </c>
    </row>
    <row r="155" spans="1:3">
      <c r="A155" s="4" t="s">
        <v>625</v>
      </c>
      <c r="B155" s="6" t="n">
        <v>1770000</v>
      </c>
      <c r="C155" s="6" t="n">
        <v>343000</v>
      </c>
    </row>
    <row r="156" spans="1:3">
      <c r="A156" s="3" t="s">
        <v>1338</v>
      </c>
    </row>
    <row r="157" spans="1:3">
      <c r="A157" s="4" t="s">
        <v>623</v>
      </c>
      <c r="B157" s="6" t="n">
        <v>1418000</v>
      </c>
    </row>
    <row r="158" spans="1:3">
      <c r="A158" s="4" t="s">
        <v>1360</v>
      </c>
    </row>
    <row r="159" spans="1:3">
      <c r="A159" s="3" t="s">
        <v>1335</v>
      </c>
    </row>
    <row r="160" spans="1:3">
      <c r="A160" s="4" t="s">
        <v>625</v>
      </c>
      <c r="B160" s="6" t="n">
        <v>0</v>
      </c>
      <c r="C160" s="6" t="n">
        <v>0</v>
      </c>
    </row>
    <row r="161" spans="1:3">
      <c r="A161" s="3" t="s">
        <v>1338</v>
      </c>
    </row>
    <row r="162" spans="1:3">
      <c r="A162" s="4" t="s">
        <v>623</v>
      </c>
      <c r="B162" s="6" t="n">
        <v>0</v>
      </c>
    </row>
    <row r="163" spans="1:3">
      <c r="A163" s="4" t="s">
        <v>1361</v>
      </c>
    </row>
    <row r="164" spans="1:3">
      <c r="A164" s="3" t="s">
        <v>1335</v>
      </c>
    </row>
    <row r="165" spans="1:3">
      <c r="A165" s="4" t="s">
        <v>625</v>
      </c>
      <c r="B165" s="6" t="n">
        <v>1770000</v>
      </c>
      <c r="C165" s="6" t="n">
        <v>343000</v>
      </c>
    </row>
    <row r="166" spans="1:3">
      <c r="A166" s="3" t="s">
        <v>1338</v>
      </c>
    </row>
    <row r="167" spans="1:3">
      <c r="A167" s="4" t="s">
        <v>623</v>
      </c>
      <c r="B167" s="6" t="n">
        <v>1418000</v>
      </c>
    </row>
    <row r="168" spans="1:3">
      <c r="A168" s="4" t="s">
        <v>1362</v>
      </c>
    </row>
    <row r="169" spans="1:3">
      <c r="A169" s="3" t="s">
        <v>1335</v>
      </c>
    </row>
    <row r="170" spans="1:3">
      <c r="A170" s="4" t="s">
        <v>625</v>
      </c>
      <c r="B170" s="6" t="n">
        <v>0</v>
      </c>
      <c r="C170" s="6" t="n">
        <v>0</v>
      </c>
    </row>
    <row r="171" spans="1:3">
      <c r="A171" s="3" t="s">
        <v>1338</v>
      </c>
    </row>
    <row r="172" spans="1:3">
      <c r="A172" s="4" t="s">
        <v>623</v>
      </c>
      <c r="B172" s="6" t="n">
        <v>0</v>
      </c>
    </row>
    <row r="173" spans="1:3">
      <c r="A173" s="4" t="s">
        <v>1363</v>
      </c>
    </row>
    <row r="174" spans="1:3">
      <c r="A174" s="3" t="s">
        <v>1338</v>
      </c>
    </row>
    <row r="175" spans="1:3">
      <c r="A175" s="4" t="s">
        <v>88</v>
      </c>
      <c r="B175" s="6" t="n">
        <v>222891000</v>
      </c>
      <c r="C175" s="6" t="n">
        <v>214969000</v>
      </c>
    </row>
    <row r="176" spans="1:3">
      <c r="A176" s="4" t="s">
        <v>1364</v>
      </c>
    </row>
    <row r="177" spans="1:3">
      <c r="A177" s="3" t="s">
        <v>1338</v>
      </c>
    </row>
    <row r="178" spans="1:3">
      <c r="A178" s="4" t="s">
        <v>88</v>
      </c>
      <c r="B178" s="6" t="n">
        <v>0</v>
      </c>
      <c r="C178" s="6" t="n">
        <v>0</v>
      </c>
    </row>
    <row r="179" spans="1:3">
      <c r="A179" s="4" t="s">
        <v>1365</v>
      </c>
    </row>
    <row r="180" spans="1:3">
      <c r="A180" s="3" t="s">
        <v>1338</v>
      </c>
    </row>
    <row r="181" spans="1:3">
      <c r="A181" s="4" t="s">
        <v>88</v>
      </c>
      <c r="B181" s="6" t="n">
        <v>222891000</v>
      </c>
      <c r="C181" s="6" t="n">
        <v>214969000</v>
      </c>
    </row>
    <row r="182" spans="1:3">
      <c r="A182" s="4" t="s">
        <v>1366</v>
      </c>
    </row>
    <row r="183" spans="1:3">
      <c r="A183" s="3" t="s">
        <v>1338</v>
      </c>
    </row>
    <row r="184" spans="1:3">
      <c r="A184" s="4" t="s">
        <v>88</v>
      </c>
      <c r="B184" s="6" t="n">
        <v>0</v>
      </c>
      <c r="C184" s="6" t="n">
        <v>0</v>
      </c>
    </row>
    <row r="185" spans="1:3">
      <c r="A185" s="4" t="s">
        <v>1367</v>
      </c>
    </row>
    <row r="186" spans="1:3">
      <c r="A186" s="3" t="s">
        <v>1338</v>
      </c>
    </row>
    <row r="187" spans="1:3">
      <c r="A187" s="4" t="s">
        <v>623</v>
      </c>
      <c r="B187" s="6" t="n">
        <v>186000</v>
      </c>
      <c r="C187" s="6" t="n">
        <v>853000</v>
      </c>
    </row>
    <row r="188" spans="1:3">
      <c r="A188" s="4" t="s">
        <v>1368</v>
      </c>
    </row>
    <row r="189" spans="1:3">
      <c r="A189" s="3" t="s">
        <v>1338</v>
      </c>
    </row>
    <row r="190" spans="1:3">
      <c r="A190" s="4" t="s">
        <v>623</v>
      </c>
      <c r="B190" s="6" t="n">
        <v>0</v>
      </c>
      <c r="C190" s="6" t="n">
        <v>0</v>
      </c>
    </row>
    <row r="191" spans="1:3">
      <c r="A191" s="4" t="s">
        <v>1369</v>
      </c>
    </row>
    <row r="192" spans="1:3">
      <c r="A192" s="3" t="s">
        <v>1338</v>
      </c>
    </row>
    <row r="193" spans="1:3">
      <c r="A193" s="4" t="s">
        <v>623</v>
      </c>
      <c r="B193" s="6" t="n">
        <v>186000</v>
      </c>
      <c r="C193" s="6" t="n">
        <v>853000</v>
      </c>
    </row>
    <row r="194" spans="1:3">
      <c r="A194" s="4" t="s">
        <v>1370</v>
      </c>
    </row>
    <row r="195" spans="1:3">
      <c r="A195" s="3" t="s">
        <v>1338</v>
      </c>
    </row>
    <row r="196" spans="1:3">
      <c r="A196" s="4" t="s">
        <v>623</v>
      </c>
      <c r="B196" s="5" t="n">
        <v>0</v>
      </c>
      <c r="C196"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62</v>
      </c>
    </row>
    <row r="2" spans="1:3">
      <c r="A2" s="3" t="s">
        <v>498</v>
      </c>
    </row>
    <row r="3" spans="1:3">
      <c r="A3" s="4" t="s">
        <v>69</v>
      </c>
      <c r="B3" s="5" t="n">
        <v>235821</v>
      </c>
      <c r="C3" s="5" t="n">
        <v>221614</v>
      </c>
    </row>
    <row r="4" spans="1:3">
      <c r="A4" s="4" t="s">
        <v>70</v>
      </c>
      <c r="B4" s="6" t="n">
        <v>18514</v>
      </c>
      <c r="C4" s="6" t="n">
        <v>9599</v>
      </c>
    </row>
    <row r="5" spans="1:3">
      <c r="A5" s="4" t="s">
        <v>503</v>
      </c>
    </row>
    <row r="6" spans="1:3">
      <c r="A6" s="3" t="s">
        <v>498</v>
      </c>
    </row>
    <row r="7" spans="1:3">
      <c r="A7" s="4" t="s">
        <v>70</v>
      </c>
      <c r="C7" s="6" t="n">
        <v>9599</v>
      </c>
    </row>
    <row r="8" spans="1:3">
      <c r="A8" s="4" t="s">
        <v>71</v>
      </c>
      <c r="B8" s="6" t="n">
        <v>109788</v>
      </c>
      <c r="C8" s="6" t="n">
        <v>75807</v>
      </c>
    </row>
    <row r="9" spans="1:3">
      <c r="A9" s="4" t="s">
        <v>1372</v>
      </c>
    </row>
    <row r="10" spans="1:3">
      <c r="A10" s="3" t="s">
        <v>498</v>
      </c>
    </row>
    <row r="11" spans="1:3">
      <c r="A11" s="4" t="s">
        <v>70</v>
      </c>
      <c r="C11" s="6" t="n">
        <v>6027</v>
      </c>
    </row>
    <row r="12" spans="1:3">
      <c r="A12" s="4" t="s">
        <v>71</v>
      </c>
      <c r="B12" s="6" t="n">
        <v>0</v>
      </c>
      <c r="C12" s="6" t="n">
        <v>0</v>
      </c>
    </row>
    <row r="13" spans="1:3">
      <c r="A13" s="4" t="s">
        <v>1373</v>
      </c>
    </row>
    <row r="14" spans="1:3">
      <c r="A14" s="3" t="s">
        <v>498</v>
      </c>
    </row>
    <row r="15" spans="1:3">
      <c r="A15" s="4" t="s">
        <v>70</v>
      </c>
      <c r="C15" s="6" t="n">
        <v>3272</v>
      </c>
    </row>
    <row r="16" spans="1:3">
      <c r="A16" s="4" t="s">
        <v>71</v>
      </c>
      <c r="B16" s="6" t="n">
        <v>109788</v>
      </c>
      <c r="C16" s="6" t="n">
        <v>75807</v>
      </c>
    </row>
    <row r="17" spans="1:3">
      <c r="A17" s="4" t="s">
        <v>1374</v>
      </c>
    </row>
    <row r="18" spans="1:3">
      <c r="A18" s="3" t="s">
        <v>498</v>
      </c>
    </row>
    <row r="19" spans="1:3">
      <c r="A19" s="4" t="s">
        <v>70</v>
      </c>
      <c r="C19" s="6" t="n">
        <v>300</v>
      </c>
    </row>
    <row r="20" spans="1:3">
      <c r="A20" s="4" t="s">
        <v>71</v>
      </c>
      <c r="B20" s="6" t="n">
        <v>0</v>
      </c>
      <c r="C20" s="6" t="n">
        <v>0</v>
      </c>
    </row>
    <row r="21" spans="1:3">
      <c r="A21" s="4" t="s">
        <v>670</v>
      </c>
    </row>
    <row r="22" spans="1:3">
      <c r="A22" s="3" t="s">
        <v>498</v>
      </c>
    </row>
    <row r="23" spans="1:3">
      <c r="A23" s="4" t="s">
        <v>69</v>
      </c>
      <c r="B23" s="6" t="n">
        <v>51996</v>
      </c>
      <c r="C23" s="6" t="n">
        <v>77430</v>
      </c>
    </row>
    <row r="24" spans="1:3">
      <c r="A24" s="4" t="s">
        <v>1375</v>
      </c>
    </row>
    <row r="25" spans="1:3">
      <c r="A25" s="3" t="s">
        <v>498</v>
      </c>
    </row>
    <row r="26" spans="1:3">
      <c r="A26" s="4" t="s">
        <v>69</v>
      </c>
      <c r="B26" s="6" t="n">
        <v>51996</v>
      </c>
      <c r="C26" s="6" t="n">
        <v>77430</v>
      </c>
    </row>
    <row r="27" spans="1:3">
      <c r="A27" s="4" t="s">
        <v>1376</v>
      </c>
    </row>
    <row r="28" spans="1:3">
      <c r="A28" s="3" t="s">
        <v>498</v>
      </c>
    </row>
    <row r="29" spans="1:3">
      <c r="A29" s="4" t="s">
        <v>69</v>
      </c>
      <c r="B29" s="6" t="n">
        <v>0</v>
      </c>
      <c r="C29" s="6" t="n">
        <v>0</v>
      </c>
    </row>
    <row r="30" spans="1:3">
      <c r="A30" s="4" t="s">
        <v>1377</v>
      </c>
    </row>
    <row r="31" spans="1:3">
      <c r="A31" s="3" t="s">
        <v>498</v>
      </c>
    </row>
    <row r="32" spans="1:3">
      <c r="A32" s="4" t="s">
        <v>69</v>
      </c>
      <c r="B32" s="6" t="n">
        <v>51996</v>
      </c>
      <c r="C32" s="6" t="n">
        <v>77430</v>
      </c>
    </row>
    <row r="33" spans="1:3">
      <c r="A33" s="4" t="s">
        <v>1378</v>
      </c>
    </row>
    <row r="34" spans="1:3">
      <c r="A34" s="3" t="s">
        <v>498</v>
      </c>
    </row>
    <row r="35" spans="1:3">
      <c r="A35" s="4" t="s">
        <v>69</v>
      </c>
      <c r="B35" s="6" t="n">
        <v>0</v>
      </c>
      <c r="C35" s="6" t="n">
        <v>0</v>
      </c>
    </row>
    <row r="36" spans="1:3">
      <c r="A36" s="4" t="s">
        <v>671</v>
      </c>
    </row>
    <row r="37" spans="1:3">
      <c r="A37" s="3" t="s">
        <v>498</v>
      </c>
    </row>
    <row r="38" spans="1:3">
      <c r="A38" s="4" t="s">
        <v>69</v>
      </c>
      <c r="B38" s="6" t="n">
        <v>58312</v>
      </c>
      <c r="C38" s="6" t="n">
        <v>50115</v>
      </c>
    </row>
    <row r="39" spans="1:3">
      <c r="A39" s="4" t="s">
        <v>1379</v>
      </c>
    </row>
    <row r="40" spans="1:3">
      <c r="A40" s="3" t="s">
        <v>498</v>
      </c>
    </row>
    <row r="41" spans="1:3">
      <c r="A41" s="4" t="s">
        <v>69</v>
      </c>
      <c r="B41" s="6" t="n">
        <v>58312</v>
      </c>
      <c r="C41" s="6" t="n">
        <v>50115</v>
      </c>
    </row>
    <row r="42" spans="1:3">
      <c r="A42" s="4" t="s">
        <v>1380</v>
      </c>
    </row>
    <row r="43" spans="1:3">
      <c r="A43" s="3" t="s">
        <v>498</v>
      </c>
    </row>
    <row r="44" spans="1:3">
      <c r="A44" s="4" t="s">
        <v>69</v>
      </c>
      <c r="B44" s="6" t="n">
        <v>0</v>
      </c>
      <c r="C44" s="6" t="n">
        <v>0</v>
      </c>
    </row>
    <row r="45" spans="1:3">
      <c r="A45" s="4" t="s">
        <v>1381</v>
      </c>
    </row>
    <row r="46" spans="1:3">
      <c r="A46" s="3" t="s">
        <v>498</v>
      </c>
    </row>
    <row r="47" spans="1:3">
      <c r="A47" s="4" t="s">
        <v>69</v>
      </c>
      <c r="B47" s="6" t="n">
        <v>58312</v>
      </c>
      <c r="C47" s="6" t="n">
        <v>50115</v>
      </c>
    </row>
    <row r="48" spans="1:3">
      <c r="A48" s="4" t="s">
        <v>1382</v>
      </c>
    </row>
    <row r="49" spans="1:3">
      <c r="A49" s="3" t="s">
        <v>498</v>
      </c>
    </row>
    <row r="50" spans="1:3">
      <c r="A50" s="4" t="s">
        <v>69</v>
      </c>
      <c r="B50" s="6" t="n">
        <v>0</v>
      </c>
      <c r="C50" s="6" t="n">
        <v>0</v>
      </c>
    </row>
    <row r="51" spans="1:3">
      <c r="A51" s="4" t="s">
        <v>1383</v>
      </c>
    </row>
    <row r="52" spans="1:3">
      <c r="A52" s="3" t="s">
        <v>498</v>
      </c>
    </row>
    <row r="53" spans="1:3">
      <c r="A53" s="4" t="s">
        <v>69</v>
      </c>
      <c r="B53" s="6" t="n">
        <v>113092</v>
      </c>
      <c r="C53" s="6" t="n">
        <v>83761</v>
      </c>
    </row>
    <row r="54" spans="1:3">
      <c r="A54" s="4" t="s">
        <v>1384</v>
      </c>
    </row>
    <row r="55" spans="1:3">
      <c r="A55" s="3" t="s">
        <v>498</v>
      </c>
    </row>
    <row r="56" spans="1:3">
      <c r="A56" s="4" t="s">
        <v>69</v>
      </c>
      <c r="B56" s="6" t="n">
        <v>0</v>
      </c>
      <c r="C56" s="6" t="n">
        <v>0</v>
      </c>
    </row>
    <row r="57" spans="1:3">
      <c r="A57" s="4" t="s">
        <v>1385</v>
      </c>
    </row>
    <row r="58" spans="1:3">
      <c r="A58" s="3" t="s">
        <v>498</v>
      </c>
    </row>
    <row r="59" spans="1:3">
      <c r="A59" s="4" t="s">
        <v>69</v>
      </c>
      <c r="B59" s="6" t="n">
        <v>75833</v>
      </c>
      <c r="C59" s="6" t="n">
        <v>50639</v>
      </c>
    </row>
    <row r="60" spans="1:3">
      <c r="A60" s="4" t="s">
        <v>1386</v>
      </c>
    </row>
    <row r="61" spans="1:3">
      <c r="A61" s="3" t="s">
        <v>498</v>
      </c>
    </row>
    <row r="62" spans="1:3">
      <c r="A62" s="4" t="s">
        <v>69</v>
      </c>
      <c r="B62" s="6" t="n">
        <v>37259</v>
      </c>
      <c r="C62" s="6" t="n">
        <v>33122</v>
      </c>
    </row>
    <row r="63" spans="1:3">
      <c r="A63" s="4" t="s">
        <v>673</v>
      </c>
    </row>
    <row r="64" spans="1:3">
      <c r="A64" s="3" t="s">
        <v>498</v>
      </c>
    </row>
    <row r="65" spans="1:3">
      <c r="A65" s="4" t="s">
        <v>69</v>
      </c>
      <c r="B65" s="6" t="n">
        <v>12421</v>
      </c>
    </row>
    <row r="66" spans="1:3">
      <c r="A66" s="4" t="s">
        <v>1387</v>
      </c>
    </row>
    <row r="67" spans="1:3">
      <c r="A67" s="3" t="s">
        <v>498</v>
      </c>
    </row>
    <row r="68" spans="1:3">
      <c r="A68" s="4" t="s">
        <v>69</v>
      </c>
      <c r="B68" s="6" t="n">
        <v>12421</v>
      </c>
      <c r="C68" s="6" t="n">
        <v>10308</v>
      </c>
    </row>
    <row r="69" spans="1:3">
      <c r="A69" s="4" t="s">
        <v>1388</v>
      </c>
    </row>
    <row r="70" spans="1:3">
      <c r="A70" s="3" t="s">
        <v>498</v>
      </c>
    </row>
    <row r="71" spans="1:3">
      <c r="A71" s="4" t="s">
        <v>69</v>
      </c>
      <c r="B71" s="6" t="n">
        <v>0</v>
      </c>
      <c r="C71" s="6" t="n">
        <v>0</v>
      </c>
    </row>
    <row r="72" spans="1:3">
      <c r="A72" s="4" t="s">
        <v>1389</v>
      </c>
    </row>
    <row r="73" spans="1:3">
      <c r="A73" s="3" t="s">
        <v>498</v>
      </c>
    </row>
    <row r="74" spans="1:3">
      <c r="A74" s="4" t="s">
        <v>69</v>
      </c>
      <c r="B74" s="6" t="n">
        <v>12421</v>
      </c>
      <c r="C74" s="6" t="n">
        <v>10308</v>
      </c>
    </row>
    <row r="75" spans="1:3">
      <c r="A75" s="4" t="s">
        <v>1390</v>
      </c>
    </row>
    <row r="76" spans="1:3">
      <c r="A76" s="3" t="s">
        <v>498</v>
      </c>
    </row>
    <row r="77" spans="1:3">
      <c r="A77" s="4" t="s">
        <v>69</v>
      </c>
      <c r="B77" s="6" t="n">
        <v>0</v>
      </c>
      <c r="C77" s="6" t="n">
        <v>0</v>
      </c>
    </row>
    <row r="78" spans="1:3">
      <c r="A78" s="4" t="s">
        <v>1391</v>
      </c>
    </row>
    <row r="79" spans="1:3">
      <c r="A79" s="3" t="s">
        <v>498</v>
      </c>
    </row>
    <row r="80" spans="1:3">
      <c r="A80" s="4" t="s">
        <v>625</v>
      </c>
      <c r="B80" s="6" t="n">
        <v>1660</v>
      </c>
      <c r="C80" s="6" t="n">
        <v>1750</v>
      </c>
    </row>
    <row r="81" spans="1:3">
      <c r="A81" s="4" t="s">
        <v>1392</v>
      </c>
    </row>
    <row r="82" spans="1:3">
      <c r="A82" s="3" t="s">
        <v>498</v>
      </c>
    </row>
    <row r="83" spans="1:3">
      <c r="A83" s="4" t="s">
        <v>625</v>
      </c>
      <c r="B83" s="6" t="n">
        <v>0</v>
      </c>
      <c r="C83" s="6" t="n">
        <v>0</v>
      </c>
    </row>
    <row r="84" spans="1:3">
      <c r="A84" s="4" t="s">
        <v>1393</v>
      </c>
    </row>
    <row r="85" spans="1:3">
      <c r="A85" s="3" t="s">
        <v>498</v>
      </c>
    </row>
    <row r="86" spans="1:3">
      <c r="A86" s="4" t="s">
        <v>625</v>
      </c>
      <c r="B86" s="6" t="n">
        <v>0</v>
      </c>
      <c r="C86" s="6" t="n">
        <v>0</v>
      </c>
    </row>
    <row r="87" spans="1:3">
      <c r="A87" s="4" t="s">
        <v>1394</v>
      </c>
    </row>
    <row r="88" spans="1:3">
      <c r="A88" s="3" t="s">
        <v>498</v>
      </c>
    </row>
    <row r="89" spans="1:3">
      <c r="A89" s="4" t="s">
        <v>625</v>
      </c>
      <c r="B89" s="6" t="n">
        <v>1660</v>
      </c>
      <c r="C89" s="6" t="n">
        <v>1750</v>
      </c>
    </row>
    <row r="90" spans="1:3">
      <c r="A90" s="4" t="s">
        <v>1395</v>
      </c>
    </row>
    <row r="91" spans="1:3">
      <c r="A91" s="3" t="s">
        <v>498</v>
      </c>
    </row>
    <row r="92" spans="1:3">
      <c r="A92" s="4" t="s">
        <v>625</v>
      </c>
      <c r="B92" s="6" t="n">
        <v>5722</v>
      </c>
      <c r="C92" s="6" t="n">
        <v>1375</v>
      </c>
    </row>
    <row r="93" spans="1:3">
      <c r="A93" s="4" t="s">
        <v>623</v>
      </c>
      <c r="B93" s="6" t="n">
        <v>5722</v>
      </c>
      <c r="C93" s="6" t="n">
        <v>1375</v>
      </c>
    </row>
    <row r="94" spans="1:3">
      <c r="A94" s="4" t="s">
        <v>1396</v>
      </c>
    </row>
    <row r="95" spans="1:3">
      <c r="A95" s="3" t="s">
        <v>498</v>
      </c>
    </row>
    <row r="96" spans="1:3">
      <c r="A96" s="4" t="s">
        <v>625</v>
      </c>
      <c r="B96" s="6" t="n">
        <v>0</v>
      </c>
      <c r="C96" s="6" t="n">
        <v>0</v>
      </c>
    </row>
    <row r="97" spans="1:3">
      <c r="A97" s="4" t="s">
        <v>623</v>
      </c>
      <c r="B97" s="6" t="n">
        <v>0</v>
      </c>
      <c r="C97" s="6" t="n">
        <v>0</v>
      </c>
    </row>
    <row r="98" spans="1:3">
      <c r="A98" s="4" t="s">
        <v>1397</v>
      </c>
    </row>
    <row r="99" spans="1:3">
      <c r="A99" s="3" t="s">
        <v>498</v>
      </c>
    </row>
    <row r="100" spans="1:3">
      <c r="A100" s="4" t="s">
        <v>625</v>
      </c>
      <c r="B100" s="6" t="n">
        <v>5722</v>
      </c>
      <c r="C100" s="6" t="n">
        <v>1375</v>
      </c>
    </row>
    <row r="101" spans="1:3">
      <c r="A101" s="4" t="s">
        <v>623</v>
      </c>
      <c r="B101" s="6" t="n">
        <v>5722</v>
      </c>
      <c r="C101" s="6" t="n">
        <v>1375</v>
      </c>
    </row>
    <row r="102" spans="1:3">
      <c r="A102" s="4" t="s">
        <v>1398</v>
      </c>
    </row>
    <row r="103" spans="1:3">
      <c r="A103" s="3" t="s">
        <v>498</v>
      </c>
    </row>
    <row r="104" spans="1:3">
      <c r="A104" s="4" t="s">
        <v>625</v>
      </c>
      <c r="B104" s="6" t="n">
        <v>0</v>
      </c>
      <c r="C104" s="6" t="n">
        <v>0</v>
      </c>
    </row>
    <row r="105" spans="1:3">
      <c r="A105" s="4" t="s">
        <v>623</v>
      </c>
      <c r="B105" s="6" t="n">
        <v>0</v>
      </c>
      <c r="C105" s="6" t="n">
        <v>0</v>
      </c>
    </row>
    <row r="106" spans="1:3">
      <c r="A106" s="4" t="s">
        <v>1399</v>
      </c>
    </row>
    <row r="107" spans="1:3">
      <c r="A107" s="3" t="s">
        <v>498</v>
      </c>
    </row>
    <row r="108" spans="1:3">
      <c r="A108" s="4" t="s">
        <v>625</v>
      </c>
      <c r="C108" s="6" t="n">
        <v>8</v>
      </c>
    </row>
    <row r="109" spans="1:3">
      <c r="A109" s="4" t="s">
        <v>1400</v>
      </c>
    </row>
    <row r="110" spans="1:3">
      <c r="A110" s="3" t="s">
        <v>498</v>
      </c>
    </row>
    <row r="111" spans="1:3">
      <c r="A111" s="4" t="s">
        <v>625</v>
      </c>
      <c r="C111" s="6" t="n">
        <v>0</v>
      </c>
    </row>
    <row r="112" spans="1:3">
      <c r="A112" s="4" t="s">
        <v>1401</v>
      </c>
    </row>
    <row r="113" spans="1:3">
      <c r="A113" s="3" t="s">
        <v>498</v>
      </c>
    </row>
    <row r="114" spans="1:3">
      <c r="A114" s="4" t="s">
        <v>625</v>
      </c>
      <c r="C114" s="6" t="n">
        <v>8</v>
      </c>
    </row>
    <row r="115" spans="1:3">
      <c r="A115" s="4" t="s">
        <v>1402</v>
      </c>
    </row>
    <row r="116" spans="1:3">
      <c r="A116" s="3" t="s">
        <v>498</v>
      </c>
    </row>
    <row r="117" spans="1:3">
      <c r="A117" s="4" t="s">
        <v>625</v>
      </c>
      <c r="C117" s="6" t="n">
        <v>0</v>
      </c>
    </row>
    <row r="118" spans="1:3">
      <c r="A118" s="4" t="s">
        <v>1403</v>
      </c>
    </row>
    <row r="119" spans="1:3">
      <c r="A119" s="3" t="s">
        <v>498</v>
      </c>
    </row>
    <row r="120" spans="1:3">
      <c r="A120" s="4" t="s">
        <v>625</v>
      </c>
      <c r="B120" s="6" t="n">
        <v>1770</v>
      </c>
    </row>
    <row r="121" spans="1:3">
      <c r="A121" s="4" t="s">
        <v>623</v>
      </c>
      <c r="B121" s="6" t="n">
        <v>1418</v>
      </c>
      <c r="C121" s="6" t="n">
        <v>343</v>
      </c>
    </row>
    <row r="122" spans="1:3">
      <c r="A122" s="4" t="s">
        <v>1404</v>
      </c>
    </row>
    <row r="123" spans="1:3">
      <c r="A123" s="3" t="s">
        <v>498</v>
      </c>
    </row>
    <row r="124" spans="1:3">
      <c r="A124" s="4" t="s">
        <v>625</v>
      </c>
      <c r="B124" s="6" t="n">
        <v>0</v>
      </c>
    </row>
    <row r="125" spans="1:3">
      <c r="A125" s="4" t="s">
        <v>623</v>
      </c>
      <c r="B125" s="6" t="n">
        <v>0</v>
      </c>
      <c r="C125" s="6" t="n">
        <v>0</v>
      </c>
    </row>
    <row r="126" spans="1:3">
      <c r="A126" s="4" t="s">
        <v>1405</v>
      </c>
    </row>
    <row r="127" spans="1:3">
      <c r="A127" s="3" t="s">
        <v>498</v>
      </c>
    </row>
    <row r="128" spans="1:3">
      <c r="A128" s="4" t="s">
        <v>625</v>
      </c>
      <c r="B128" s="6" t="n">
        <v>1770</v>
      </c>
    </row>
    <row r="129" spans="1:3">
      <c r="A129" s="4" t="s">
        <v>623</v>
      </c>
      <c r="B129" s="6" t="n">
        <v>1418</v>
      </c>
      <c r="C129" s="6" t="n">
        <v>343</v>
      </c>
    </row>
    <row r="130" spans="1:3">
      <c r="A130" s="4" t="s">
        <v>1406</v>
      </c>
    </row>
    <row r="131" spans="1:3">
      <c r="A131" s="3" t="s">
        <v>498</v>
      </c>
    </row>
    <row r="132" spans="1:3">
      <c r="A132" s="4" t="s">
        <v>625</v>
      </c>
      <c r="B132" s="6" t="n">
        <v>0</v>
      </c>
    </row>
    <row r="133" spans="1:3">
      <c r="A133" s="4" t="s">
        <v>623</v>
      </c>
      <c r="B133" s="6" t="n">
        <v>0</v>
      </c>
      <c r="C133" s="6" t="n">
        <v>0</v>
      </c>
    </row>
    <row r="134" spans="1:3">
      <c r="A134" s="4" t="s">
        <v>1407</v>
      </c>
    </row>
    <row r="135" spans="1:3">
      <c r="A135" s="3" t="s">
        <v>498</v>
      </c>
    </row>
    <row r="136" spans="1:3">
      <c r="A136" s="4" t="s">
        <v>623</v>
      </c>
      <c r="B136" s="6" t="n">
        <v>186</v>
      </c>
      <c r="C136" s="6" t="n">
        <v>853</v>
      </c>
    </row>
    <row r="137" spans="1:3">
      <c r="A137" s="4" t="s">
        <v>1408</v>
      </c>
    </row>
    <row r="138" spans="1:3">
      <c r="A138" s="3" t="s">
        <v>498</v>
      </c>
    </row>
    <row r="139" spans="1:3">
      <c r="A139" s="4" t="s">
        <v>623</v>
      </c>
      <c r="B139" s="6" t="n">
        <v>0</v>
      </c>
      <c r="C139" s="6" t="n">
        <v>0</v>
      </c>
    </row>
    <row r="140" spans="1:3">
      <c r="A140" s="4" t="s">
        <v>1409</v>
      </c>
    </row>
    <row r="141" spans="1:3">
      <c r="A141" s="3" t="s">
        <v>498</v>
      </c>
    </row>
    <row r="142" spans="1:3">
      <c r="A142" s="4" t="s">
        <v>623</v>
      </c>
      <c r="B142" s="6" t="n">
        <v>186</v>
      </c>
      <c r="C142" s="6" t="n">
        <v>853</v>
      </c>
    </row>
    <row r="143" spans="1:3">
      <c r="A143" s="4" t="s">
        <v>1410</v>
      </c>
    </row>
    <row r="144" spans="1:3">
      <c r="A144" s="3" t="s">
        <v>498</v>
      </c>
    </row>
    <row r="145" spans="1:3">
      <c r="A145" s="4" t="s">
        <v>623</v>
      </c>
      <c r="B145" s="5" t="n">
        <v>0</v>
      </c>
      <c r="C145"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62</v>
      </c>
    </row>
    <row r="3" spans="1:3">
      <c r="A3" s="3" t="s">
        <v>1412</v>
      </c>
    </row>
    <row r="4" spans="1:3">
      <c r="A4" s="4" t="s">
        <v>1413</v>
      </c>
      <c r="B4" s="5" t="n">
        <v>35172</v>
      </c>
      <c r="C4" s="5" t="n">
        <v>25235</v>
      </c>
    </row>
    <row r="5" spans="1:3">
      <c r="A5" s="4" t="s">
        <v>1414</v>
      </c>
      <c r="B5" s="6" t="n">
        <v>-90</v>
      </c>
      <c r="C5" s="6" t="n">
        <v>324</v>
      </c>
    </row>
    <row r="6" spans="1:3">
      <c r="A6" s="4" t="s">
        <v>1415</v>
      </c>
      <c r="B6" s="6" t="n">
        <v>842</v>
      </c>
      <c r="C6" s="6" t="n">
        <v>6232</v>
      </c>
    </row>
    <row r="7" spans="1:3">
      <c r="A7" s="4" t="s">
        <v>1416</v>
      </c>
      <c r="B7" s="6" t="n">
        <v>-300</v>
      </c>
    </row>
    <row r="8" spans="1:3">
      <c r="A8" s="4" t="s">
        <v>1416</v>
      </c>
      <c r="C8" s="6" t="n">
        <v>-600</v>
      </c>
    </row>
    <row r="9" spans="1:3">
      <c r="A9" s="4" t="s">
        <v>1417</v>
      </c>
      <c r="B9" s="6" t="n">
        <v>18128</v>
      </c>
      <c r="C9" s="6" t="n">
        <v>4191</v>
      </c>
    </row>
    <row r="10" spans="1:3">
      <c r="A10" s="4" t="s">
        <v>1418</v>
      </c>
      <c r="B10" s="6" t="n">
        <v>-14833</v>
      </c>
      <c r="C10" s="6" t="n">
        <v>-210</v>
      </c>
    </row>
    <row r="11" spans="1:3">
      <c r="A11" s="4" t="s">
        <v>1419</v>
      </c>
      <c r="B11" s="6" t="n">
        <v>38919</v>
      </c>
      <c r="C11" s="6" t="n">
        <v>35172</v>
      </c>
    </row>
    <row r="12" spans="1:3">
      <c r="A12" s="4" t="s">
        <v>1420</v>
      </c>
    </row>
    <row r="13" spans="1:3">
      <c r="A13" s="3" t="s">
        <v>1412</v>
      </c>
    </row>
    <row r="14" spans="1:3">
      <c r="A14" s="4" t="s">
        <v>1413</v>
      </c>
      <c r="B14" s="6" t="n">
        <v>300</v>
      </c>
      <c r="C14" s="6" t="n">
        <v>900</v>
      </c>
    </row>
    <row r="15" spans="1:3">
      <c r="A15" s="4" t="s">
        <v>1414</v>
      </c>
      <c r="B15" s="6" t="n">
        <v>0</v>
      </c>
      <c r="C15" s="6" t="n">
        <v>0</v>
      </c>
    </row>
    <row r="16" spans="1:3">
      <c r="A16" s="4" t="s">
        <v>1415</v>
      </c>
      <c r="B16" s="6" t="n">
        <v>0</v>
      </c>
      <c r="C16" s="6" t="n">
        <v>0</v>
      </c>
    </row>
    <row r="17" spans="1:3">
      <c r="A17" s="4" t="s">
        <v>1416</v>
      </c>
      <c r="B17" s="6" t="n">
        <v>-300</v>
      </c>
    </row>
    <row r="18" spans="1:3">
      <c r="A18" s="4" t="s">
        <v>1416</v>
      </c>
      <c r="C18" s="6" t="n">
        <v>-600</v>
      </c>
    </row>
    <row r="19" spans="1:3">
      <c r="A19" s="4" t="s">
        <v>1417</v>
      </c>
      <c r="B19" s="6" t="n">
        <v>0</v>
      </c>
      <c r="C19" s="6" t="n">
        <v>0</v>
      </c>
    </row>
    <row r="20" spans="1:3">
      <c r="A20" s="4" t="s">
        <v>1418</v>
      </c>
      <c r="B20" s="6" t="n">
        <v>0</v>
      </c>
      <c r="C20" s="6" t="n">
        <v>0</v>
      </c>
    </row>
    <row r="21" spans="1:3">
      <c r="A21" s="4" t="s">
        <v>1419</v>
      </c>
      <c r="B21" s="6" t="n">
        <v>0</v>
      </c>
      <c r="C21" s="6" t="n">
        <v>300</v>
      </c>
    </row>
    <row r="22" spans="1:3">
      <c r="A22" s="4" t="s">
        <v>1421</v>
      </c>
    </row>
    <row r="23" spans="1:3">
      <c r="A23" s="3" t="s">
        <v>1412</v>
      </c>
    </row>
    <row r="24" spans="1:3">
      <c r="A24" s="4" t="s">
        <v>1413</v>
      </c>
      <c r="B24" s="6" t="n">
        <v>1750</v>
      </c>
      <c r="C24" s="6" t="n">
        <v>1426</v>
      </c>
    </row>
    <row r="25" spans="1:3">
      <c r="A25" s="4" t="s">
        <v>1414</v>
      </c>
      <c r="B25" s="6" t="n">
        <v>-90</v>
      </c>
      <c r="C25" s="6" t="n">
        <v>324</v>
      </c>
    </row>
    <row r="26" spans="1:3">
      <c r="A26" s="4" t="s">
        <v>1415</v>
      </c>
      <c r="B26" s="6" t="n">
        <v>0</v>
      </c>
      <c r="C26" s="6" t="n">
        <v>0</v>
      </c>
    </row>
    <row r="27" spans="1:3">
      <c r="A27" s="4" t="s">
        <v>1416</v>
      </c>
      <c r="B27" s="6" t="n">
        <v>0</v>
      </c>
    </row>
    <row r="28" spans="1:3">
      <c r="A28" s="4" t="s">
        <v>1416</v>
      </c>
      <c r="C28" s="6" t="n">
        <v>0</v>
      </c>
    </row>
    <row r="29" spans="1:3">
      <c r="A29" s="4" t="s">
        <v>1417</v>
      </c>
      <c r="B29" s="6" t="n">
        <v>0</v>
      </c>
      <c r="C29" s="6" t="n">
        <v>0</v>
      </c>
    </row>
    <row r="30" spans="1:3">
      <c r="A30" s="4" t="s">
        <v>1418</v>
      </c>
      <c r="B30" s="6" t="n">
        <v>0</v>
      </c>
      <c r="C30" s="6" t="n">
        <v>0</v>
      </c>
    </row>
    <row r="31" spans="1:3">
      <c r="A31" s="4" t="s">
        <v>1419</v>
      </c>
      <c r="B31" s="6" t="n">
        <v>1660</v>
      </c>
      <c r="C31" s="6" t="n">
        <v>1750</v>
      </c>
    </row>
    <row r="32" spans="1:3">
      <c r="A32" s="4" t="s">
        <v>1422</v>
      </c>
    </row>
    <row r="33" spans="1:3">
      <c r="A33" s="3" t="s">
        <v>1412</v>
      </c>
    </row>
    <row r="34" spans="1:3">
      <c r="A34" s="4" t="s">
        <v>1413</v>
      </c>
      <c r="B34" s="6" t="n">
        <v>33122</v>
      </c>
      <c r="C34" s="6" t="n">
        <v>22909</v>
      </c>
    </row>
    <row r="35" spans="1:3">
      <c r="A35" s="4" t="s">
        <v>1414</v>
      </c>
      <c r="B35" s="6" t="n">
        <v>0</v>
      </c>
      <c r="C35" s="6" t="n">
        <v>0</v>
      </c>
    </row>
    <row r="36" spans="1:3">
      <c r="A36" s="4" t="s">
        <v>1415</v>
      </c>
      <c r="B36" s="6" t="n">
        <v>842</v>
      </c>
      <c r="C36" s="6" t="n">
        <v>6232</v>
      </c>
    </row>
    <row r="37" spans="1:3">
      <c r="A37" s="4" t="s">
        <v>1416</v>
      </c>
      <c r="B37" s="6" t="n">
        <v>0</v>
      </c>
    </row>
    <row r="38" spans="1:3">
      <c r="A38" s="4" t="s">
        <v>1416</v>
      </c>
      <c r="C38" s="6" t="n">
        <v>0</v>
      </c>
    </row>
    <row r="39" spans="1:3">
      <c r="A39" s="4" t="s">
        <v>1417</v>
      </c>
      <c r="B39" s="6" t="n">
        <v>18128</v>
      </c>
      <c r="C39" s="6" t="n">
        <v>4191</v>
      </c>
    </row>
    <row r="40" spans="1:3">
      <c r="A40" s="4" t="s">
        <v>1418</v>
      </c>
      <c r="B40" s="6" t="n">
        <v>-14833</v>
      </c>
      <c r="C40" s="6" t="n">
        <v>-210</v>
      </c>
    </row>
    <row r="41" spans="1:3">
      <c r="A41" s="4" t="s">
        <v>1419</v>
      </c>
      <c r="B41" s="5" t="n">
        <v>37259</v>
      </c>
      <c r="C41" s="5" t="n">
        <v>331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62</v>
      </c>
    </row>
    <row r="2" spans="1:3">
      <c r="A2" s="4" t="s">
        <v>1424</v>
      </c>
    </row>
    <row r="3" spans="1:3">
      <c r="A3" s="3" t="s">
        <v>1425</v>
      </c>
    </row>
    <row r="4" spans="1:3">
      <c r="A4" s="4" t="s">
        <v>1426</v>
      </c>
      <c r="B4" s="5" t="n">
        <v>8909</v>
      </c>
      <c r="C4" s="5" t="n">
        <v>11735</v>
      </c>
    </row>
    <row r="5" spans="1:3">
      <c r="A5" s="4" t="s">
        <v>1427</v>
      </c>
    </row>
    <row r="6" spans="1:3">
      <c r="A6" s="3" t="s">
        <v>1425</v>
      </c>
    </row>
    <row r="7" spans="1:3">
      <c r="A7" s="4" t="s">
        <v>1426</v>
      </c>
      <c r="B7" s="6" t="n">
        <v>0</v>
      </c>
      <c r="C7" s="6" t="n">
        <v>0</v>
      </c>
    </row>
    <row r="8" spans="1:3">
      <c r="A8" s="4" t="s">
        <v>1428</v>
      </c>
    </row>
    <row r="9" spans="1:3">
      <c r="A9" s="3" t="s">
        <v>1425</v>
      </c>
    </row>
    <row r="10" spans="1:3">
      <c r="A10" s="4" t="s">
        <v>1426</v>
      </c>
      <c r="B10" s="6" t="n">
        <v>0</v>
      </c>
      <c r="C10" s="6" t="n">
        <v>0</v>
      </c>
    </row>
    <row r="11" spans="1:3">
      <c r="A11" s="4" t="s">
        <v>1429</v>
      </c>
    </row>
    <row r="12" spans="1:3">
      <c r="A12" s="3" t="s">
        <v>1425</v>
      </c>
    </row>
    <row r="13" spans="1:3">
      <c r="A13" s="4" t="s">
        <v>1426</v>
      </c>
      <c r="B13" s="6" t="n">
        <v>8909</v>
      </c>
      <c r="C13" s="6" t="n">
        <v>11735</v>
      </c>
    </row>
    <row r="14" spans="1:3">
      <c r="A14" s="4" t="s">
        <v>1430</v>
      </c>
    </row>
    <row r="15" spans="1:3">
      <c r="A15" s="3" t="s">
        <v>1425</v>
      </c>
    </row>
    <row r="16" spans="1:3">
      <c r="A16" s="4" t="s">
        <v>1426</v>
      </c>
      <c r="B16" s="6" t="n">
        <v>1397</v>
      </c>
      <c r="C16" s="6" t="n">
        <v>2145</v>
      </c>
    </row>
    <row r="17" spans="1:3">
      <c r="A17" s="4" t="s">
        <v>1431</v>
      </c>
    </row>
    <row r="18" spans="1:3">
      <c r="A18" s="3" t="s">
        <v>1425</v>
      </c>
    </row>
    <row r="19" spans="1:3">
      <c r="A19" s="4" t="s">
        <v>1426</v>
      </c>
      <c r="B19" s="6" t="n">
        <v>0</v>
      </c>
      <c r="C19" s="6" t="n">
        <v>0</v>
      </c>
    </row>
    <row r="20" spans="1:3">
      <c r="A20" s="4" t="s">
        <v>1432</v>
      </c>
    </row>
    <row r="21" spans="1:3">
      <c r="A21" s="3" t="s">
        <v>1425</v>
      </c>
    </row>
    <row r="22" spans="1:3">
      <c r="A22" s="4" t="s">
        <v>1426</v>
      </c>
      <c r="B22" s="6" t="n">
        <v>0</v>
      </c>
      <c r="C22" s="6" t="n">
        <v>0</v>
      </c>
    </row>
    <row r="23" spans="1:3">
      <c r="A23" s="4" t="s">
        <v>1433</v>
      </c>
    </row>
    <row r="24" spans="1:3">
      <c r="A24" s="3" t="s">
        <v>1425</v>
      </c>
    </row>
    <row r="25" spans="1:3">
      <c r="A25" s="4" t="s">
        <v>1426</v>
      </c>
      <c r="B25" s="6" t="n">
        <v>1397</v>
      </c>
      <c r="C25" s="5" t="n">
        <v>2145</v>
      </c>
    </row>
    <row r="26" spans="1:3">
      <c r="A26" s="4" t="s">
        <v>1420</v>
      </c>
    </row>
    <row r="27" spans="1:3">
      <c r="A27" s="3" t="s">
        <v>1425</v>
      </c>
    </row>
    <row r="28" spans="1:3">
      <c r="A28" s="4" t="s">
        <v>1426</v>
      </c>
      <c r="B28" s="6" t="n">
        <v>18514</v>
      </c>
    </row>
    <row r="29" spans="1:3">
      <c r="A29" s="4" t="s">
        <v>1434</v>
      </c>
    </row>
    <row r="30" spans="1:3">
      <c r="A30" s="3" t="s">
        <v>1425</v>
      </c>
    </row>
    <row r="31" spans="1:3">
      <c r="A31" s="4" t="s">
        <v>1426</v>
      </c>
      <c r="B31" s="6" t="n">
        <v>0</v>
      </c>
    </row>
    <row r="32" spans="1:3">
      <c r="A32" s="4" t="s">
        <v>1435</v>
      </c>
    </row>
    <row r="33" spans="1:3">
      <c r="A33" s="3" t="s">
        <v>1425</v>
      </c>
    </row>
    <row r="34" spans="1:3">
      <c r="A34" s="4" t="s">
        <v>1426</v>
      </c>
      <c r="B34" s="6" t="n">
        <v>0</v>
      </c>
    </row>
    <row r="35" spans="1:3">
      <c r="A35" s="4" t="s">
        <v>1436</v>
      </c>
    </row>
    <row r="36" spans="1:3">
      <c r="A36" s="3" t="s">
        <v>1425</v>
      </c>
    </row>
    <row r="37" spans="1:3">
      <c r="A37" s="4" t="s">
        <v>1426</v>
      </c>
      <c r="B37" s="5" t="n">
        <v>185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37</v>
      </c>
      <c r="B1" s="2" t="s">
        <v>591</v>
      </c>
      <c r="C1" s="2" t="s">
        <v>593</v>
      </c>
    </row>
    <row r="2" spans="1:3">
      <c r="A2" s="4" t="s">
        <v>1438</v>
      </c>
    </row>
    <row r="3" spans="1:3">
      <c r="A3" s="3" t="s">
        <v>1439</v>
      </c>
    </row>
    <row r="4" spans="1:3">
      <c r="A4" s="4" t="s">
        <v>1426</v>
      </c>
      <c r="B4" s="5" t="n">
        <v>8909</v>
      </c>
      <c r="C4" s="5" t="n">
        <v>11735</v>
      </c>
    </row>
    <row r="5" spans="1:3">
      <c r="A5" s="4" t="s">
        <v>1440</v>
      </c>
    </row>
    <row r="6" spans="1:3">
      <c r="A6" s="3" t="s">
        <v>1439</v>
      </c>
    </row>
    <row r="7" spans="1:3">
      <c r="A7" s="4" t="s">
        <v>1426</v>
      </c>
      <c r="B7" s="6" t="n">
        <v>8909</v>
      </c>
      <c r="C7" s="6" t="n">
        <v>11735</v>
      </c>
    </row>
    <row r="8" spans="1:3">
      <c r="A8" s="4" t="s">
        <v>1441</v>
      </c>
    </row>
    <row r="9" spans="1:3">
      <c r="A9" s="3" t="s">
        <v>1439</v>
      </c>
    </row>
    <row r="10" spans="1:3">
      <c r="A10" s="4" t="s">
        <v>1426</v>
      </c>
      <c r="B10" s="6" t="n">
        <v>1397</v>
      </c>
      <c r="C10" s="6" t="n">
        <v>2145</v>
      </c>
    </row>
    <row r="11" spans="1:3">
      <c r="A11" s="4" t="s">
        <v>1442</v>
      </c>
    </row>
    <row r="12" spans="1:3">
      <c r="A12" s="3" t="s">
        <v>1439</v>
      </c>
    </row>
    <row r="13" spans="1:3">
      <c r="A13" s="4" t="s">
        <v>1426</v>
      </c>
      <c r="B13" s="6" t="n">
        <v>1397</v>
      </c>
      <c r="C13" s="6" t="n">
        <v>2145</v>
      </c>
    </row>
    <row r="14" spans="1:3">
      <c r="A14" s="4" t="s">
        <v>1443</v>
      </c>
    </row>
    <row r="15" spans="1:3">
      <c r="A15" s="3" t="s">
        <v>1439</v>
      </c>
    </row>
    <row r="16" spans="1:3">
      <c r="A16" s="4" t="s">
        <v>1426</v>
      </c>
      <c r="B16" s="6" t="n">
        <v>37259</v>
      </c>
      <c r="C16" s="6" t="n">
        <v>33122</v>
      </c>
    </row>
    <row r="17" spans="1:3">
      <c r="A17" s="4" t="s">
        <v>1444</v>
      </c>
    </row>
    <row r="18" spans="1:3">
      <c r="A18" s="3" t="s">
        <v>1439</v>
      </c>
    </row>
    <row r="19" spans="1:3">
      <c r="A19" s="4" t="s">
        <v>1426</v>
      </c>
      <c r="B19" s="6" t="n">
        <v>18514</v>
      </c>
      <c r="C19" s="6" t="n">
        <v>300</v>
      </c>
    </row>
    <row r="20" spans="1:3">
      <c r="A20" s="4" t="s">
        <v>1445</v>
      </c>
    </row>
    <row r="21" spans="1:3">
      <c r="A21" s="3" t="s">
        <v>1439</v>
      </c>
    </row>
    <row r="22" spans="1:3">
      <c r="A22" s="4" t="s">
        <v>1426</v>
      </c>
      <c r="B22" s="5" t="n">
        <v>1660</v>
      </c>
      <c r="C22" s="5" t="n">
        <v>1750</v>
      </c>
    </row>
    <row r="23" spans="1:3">
      <c r="A23" s="4" t="s">
        <v>1446</v>
      </c>
    </row>
    <row r="24" spans="1:3">
      <c r="A24" s="3" t="s">
        <v>1439</v>
      </c>
    </row>
    <row r="25" spans="1:3">
      <c r="A25" s="4" t="s">
        <v>1424</v>
      </c>
      <c r="B25" s="8" t="n">
        <v>0.2</v>
      </c>
      <c r="C25" s="8" t="n">
        <v>0.2</v>
      </c>
    </row>
    <row r="26" spans="1:3">
      <c r="A26" s="4" t="s">
        <v>1447</v>
      </c>
    </row>
    <row r="27" spans="1:3">
      <c r="A27" s="3" t="s">
        <v>1439</v>
      </c>
    </row>
    <row r="28" spans="1:3">
      <c r="A28" s="4" t="s">
        <v>1424</v>
      </c>
      <c r="B28" s="8" t="n">
        <v>0.62</v>
      </c>
      <c r="C28" s="8" t="n">
        <v>0.62</v>
      </c>
    </row>
    <row r="29" spans="1:3">
      <c r="A29" s="4" t="s">
        <v>1448</v>
      </c>
    </row>
    <row r="30" spans="1:3">
      <c r="A30" s="3" t="s">
        <v>1439</v>
      </c>
    </row>
    <row r="31" spans="1:3">
      <c r="A31" s="4" t="s">
        <v>1430</v>
      </c>
      <c r="B31" s="8" t="n">
        <v>0.2</v>
      </c>
      <c r="C31" s="8" t="n">
        <v>0.2</v>
      </c>
    </row>
    <row r="32" spans="1:3">
      <c r="A32" s="4" t="s">
        <v>1449</v>
      </c>
    </row>
    <row r="33" spans="1:3">
      <c r="A33" s="3" t="s">
        <v>1439</v>
      </c>
    </row>
    <row r="34" spans="1:3">
      <c r="A34" s="4" t="s">
        <v>1430</v>
      </c>
      <c r="B34" s="8" t="n">
        <v>0.3</v>
      </c>
      <c r="C34" s="8" t="n">
        <v>0.3</v>
      </c>
    </row>
    <row r="35" spans="1:3">
      <c r="A35" s="4" t="s">
        <v>1450</v>
      </c>
    </row>
    <row r="36" spans="1:3">
      <c r="A36" s="3" t="s">
        <v>1439</v>
      </c>
    </row>
    <row r="37" spans="1:3">
      <c r="A37" s="4" t="s">
        <v>672</v>
      </c>
      <c r="B37" s="8" t="n">
        <v>0.05</v>
      </c>
      <c r="C37" s="8" t="n">
        <v>0.05</v>
      </c>
    </row>
    <row r="38" spans="1:3">
      <c r="A38" s="4" t="s">
        <v>1451</v>
      </c>
    </row>
    <row r="39" spans="1:3">
      <c r="A39" s="3" t="s">
        <v>1439</v>
      </c>
    </row>
    <row r="40" spans="1:3">
      <c r="A40" s="4" t="s">
        <v>672</v>
      </c>
      <c r="B40" s="8" t="n">
        <v>0.15</v>
      </c>
      <c r="C40" s="8" t="n">
        <v>0.15</v>
      </c>
    </row>
    <row r="41" spans="1:3">
      <c r="A41" s="4" t="s">
        <v>1452</v>
      </c>
    </row>
    <row r="42" spans="1:3">
      <c r="A42" s="3" t="s">
        <v>1439</v>
      </c>
    </row>
    <row r="43" spans="1:3">
      <c r="A43" s="4" t="s">
        <v>1424</v>
      </c>
      <c r="B43" s="8" t="n">
        <v>0.05</v>
      </c>
      <c r="C43" s="8" t="n">
        <v>0.05</v>
      </c>
    </row>
    <row r="44" spans="1:3">
      <c r="A44" s="4" t="s">
        <v>1453</v>
      </c>
    </row>
    <row r="45" spans="1:3">
      <c r="A45" s="3" t="s">
        <v>1439</v>
      </c>
    </row>
    <row r="46" spans="1:3">
      <c r="A46" s="4" t="s">
        <v>1424</v>
      </c>
      <c r="B46" s="8" t="n">
        <v>0.1</v>
      </c>
      <c r="C46" s="8" t="n">
        <v>0.1</v>
      </c>
    </row>
    <row r="47" spans="1:3">
      <c r="A47" s="4" t="s">
        <v>1454</v>
      </c>
    </row>
    <row r="48" spans="1:3">
      <c r="A48" s="3" t="s">
        <v>1439</v>
      </c>
    </row>
    <row r="49" spans="1:3">
      <c r="A49" s="4" t="s">
        <v>1430</v>
      </c>
      <c r="B49" s="8" t="n">
        <v>0.05</v>
      </c>
      <c r="C49" s="8" t="n">
        <v>0.05</v>
      </c>
    </row>
    <row r="50" spans="1:3">
      <c r="A50" s="4" t="s">
        <v>1455</v>
      </c>
    </row>
    <row r="51" spans="1:3">
      <c r="A51" s="3" t="s">
        <v>1439</v>
      </c>
    </row>
    <row r="52" spans="1:3">
      <c r="A52" s="4" t="s">
        <v>1430</v>
      </c>
      <c r="B52" s="8" t="n">
        <v>0.1</v>
      </c>
      <c r="C52" s="8" t="n">
        <v>0.1</v>
      </c>
    </row>
    <row r="53" spans="1:3">
      <c r="A53" s="4" t="s">
        <v>1456</v>
      </c>
    </row>
    <row r="54" spans="1:3">
      <c r="A54" s="3" t="s">
        <v>1439</v>
      </c>
    </row>
    <row r="55" spans="1:3">
      <c r="A55" s="4" t="s">
        <v>1457</v>
      </c>
      <c r="B55" s="8" t="n">
        <v>0.77</v>
      </c>
      <c r="C55" s="8" t="n">
        <v>0.8</v>
      </c>
    </row>
    <row r="56" spans="1:3">
      <c r="A56" s="4" t="s">
        <v>1458</v>
      </c>
    </row>
    <row r="57" spans="1:3">
      <c r="A57" s="3" t="s">
        <v>1439</v>
      </c>
    </row>
    <row r="58" spans="1:3">
      <c r="A58" s="4" t="s">
        <v>1457</v>
      </c>
      <c r="B58" s="8" t="n">
        <v>0.82</v>
      </c>
      <c r="C58" s="8" t="n">
        <v>0.88</v>
      </c>
    </row>
    <row r="59" spans="1:3">
      <c r="A59" s="4" t="s">
        <v>1459</v>
      </c>
    </row>
    <row r="60" spans="1:3">
      <c r="A60" s="3" t="s">
        <v>1439</v>
      </c>
    </row>
    <row r="61" spans="1:3">
      <c r="A61" s="4" t="s">
        <v>70</v>
      </c>
      <c r="B61" s="6" t="n">
        <v>0</v>
      </c>
      <c r="C61"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536</v>
      </c>
      <c r="J1" s="2" t="s">
        <v>1</v>
      </c>
    </row>
    <row r="2" spans="1:12">
      <c r="B2" s="2" t="s">
        <v>2</v>
      </c>
      <c r="C2" s="2" t="s">
        <v>641</v>
      </c>
      <c r="D2" s="2" t="s">
        <v>4</v>
      </c>
      <c r="E2" s="2" t="s">
        <v>642</v>
      </c>
      <c r="F2" s="2" t="s">
        <v>62</v>
      </c>
      <c r="G2" s="2" t="s">
        <v>643</v>
      </c>
      <c r="H2" s="2" t="s">
        <v>644</v>
      </c>
      <c r="I2" s="2" t="s">
        <v>645</v>
      </c>
      <c r="J2" s="2" t="s">
        <v>2</v>
      </c>
      <c r="K2" s="2" t="s">
        <v>62</v>
      </c>
      <c r="L2" s="2" t="s">
        <v>111</v>
      </c>
    </row>
    <row r="3" spans="1:12">
      <c r="A3" s="3" t="s">
        <v>389</v>
      </c>
    </row>
    <row r="4" spans="1:12">
      <c r="A4" s="4" t="s">
        <v>134</v>
      </c>
      <c r="J4" s="5" t="n">
        <v>-166</v>
      </c>
      <c r="K4" s="5" t="n">
        <v>327</v>
      </c>
      <c r="L4" s="5" t="n">
        <v>731</v>
      </c>
    </row>
    <row r="5" spans="1:12">
      <c r="A5" s="4" t="s">
        <v>1461</v>
      </c>
      <c r="J5" s="6" t="n">
        <v>-56175</v>
      </c>
      <c r="K5" s="6" t="n">
        <v>-46224</v>
      </c>
      <c r="L5" s="6" t="n">
        <v>-44108</v>
      </c>
    </row>
    <row r="6" spans="1:12">
      <c r="A6" s="4" t="s">
        <v>115</v>
      </c>
      <c r="J6" s="6" t="n">
        <v>3055</v>
      </c>
      <c r="K6" s="6" t="n">
        <v>3580</v>
      </c>
      <c r="L6" s="6" t="n">
        <v>2658</v>
      </c>
    </row>
    <row r="7" spans="1:12">
      <c r="A7" s="4" t="s">
        <v>155</v>
      </c>
      <c r="J7" s="6" t="n">
        <v>35014</v>
      </c>
      <c r="K7" s="6" t="n">
        <v>15376</v>
      </c>
      <c r="L7" s="6" t="n">
        <v>12330</v>
      </c>
    </row>
    <row r="8" spans="1:12">
      <c r="A8" s="4" t="s">
        <v>1033</v>
      </c>
      <c r="J8" s="6" t="n">
        <v>-8450</v>
      </c>
      <c r="K8" s="6" t="n">
        <v>-3373</v>
      </c>
      <c r="L8" s="6" t="n">
        <v>-4755</v>
      </c>
    </row>
    <row r="9" spans="1:12">
      <c r="A9" s="4" t="s">
        <v>161</v>
      </c>
      <c r="B9" s="5" t="n">
        <v>4095</v>
      </c>
      <c r="C9" s="5" t="n">
        <v>4327</v>
      </c>
      <c r="D9" s="5" t="n">
        <v>15377</v>
      </c>
      <c r="E9" s="5" t="n">
        <v>3192</v>
      </c>
      <c r="F9" s="5" t="n">
        <v>2999</v>
      </c>
      <c r="G9" s="5" t="n">
        <v>3579</v>
      </c>
      <c r="H9" s="5" t="n">
        <v>2831</v>
      </c>
      <c r="I9" s="5" t="n">
        <v>2594</v>
      </c>
      <c r="J9" s="6" t="n">
        <v>26991</v>
      </c>
      <c r="K9" s="6" t="n">
        <v>12003</v>
      </c>
      <c r="L9" s="6" t="n">
        <v>7575</v>
      </c>
    </row>
    <row r="10" spans="1:12">
      <c r="A10" s="4" t="s">
        <v>1462</v>
      </c>
    </row>
    <row r="11" spans="1:12">
      <c r="A11" s="3" t="s">
        <v>389</v>
      </c>
    </row>
    <row r="12" spans="1:12">
      <c r="A12" s="4" t="s">
        <v>161</v>
      </c>
      <c r="J12" s="6" t="n">
        <v>-352</v>
      </c>
      <c r="K12" s="6" t="n">
        <v>16</v>
      </c>
      <c r="L12" s="6" t="n">
        <v>294</v>
      </c>
    </row>
    <row r="13" spans="1:12">
      <c r="A13" s="4" t="s">
        <v>1463</v>
      </c>
    </row>
    <row r="14" spans="1:12">
      <c r="A14" s="3" t="s">
        <v>389</v>
      </c>
    </row>
    <row r="15" spans="1:12">
      <c r="A15" s="4" t="s">
        <v>134</v>
      </c>
      <c r="J15" s="6" t="n">
        <v>-166</v>
      </c>
      <c r="K15" s="6" t="n">
        <v>327</v>
      </c>
      <c r="L15" s="6" t="n">
        <v>731</v>
      </c>
    </row>
    <row r="16" spans="1:12">
      <c r="A16" s="4" t="s">
        <v>155</v>
      </c>
      <c r="J16" s="6" t="n">
        <v>-166</v>
      </c>
      <c r="K16" s="6" t="n">
        <v>327</v>
      </c>
      <c r="L16" s="6" t="n">
        <v>731</v>
      </c>
    </row>
    <row r="17" spans="1:12">
      <c r="A17" s="4" t="s">
        <v>1033</v>
      </c>
      <c r="J17" s="6" t="n">
        <v>44</v>
      </c>
      <c r="K17" s="6" t="n">
        <v>-88</v>
      </c>
      <c r="L17" s="6" t="n">
        <v>-292</v>
      </c>
    </row>
    <row r="18" spans="1:12">
      <c r="A18" s="4" t="s">
        <v>161</v>
      </c>
      <c r="J18" s="6" t="n">
        <v>-122</v>
      </c>
      <c r="K18" s="6" t="n">
        <v>239</v>
      </c>
      <c r="L18" s="6" t="n">
        <v>439</v>
      </c>
    </row>
    <row r="19" spans="1:12">
      <c r="A19" s="4" t="s">
        <v>1464</v>
      </c>
    </row>
    <row r="20" spans="1:12">
      <c r="A20" s="3" t="s">
        <v>389</v>
      </c>
    </row>
    <row r="21" spans="1:12">
      <c r="A21" s="4" t="s">
        <v>1461</v>
      </c>
      <c r="J21" s="6" t="n">
        <v>-271</v>
      </c>
      <c r="K21" s="6" t="n">
        <v>-306</v>
      </c>
      <c r="L21" s="6" t="n">
        <v>-241</v>
      </c>
    </row>
    <row r="22" spans="1:12">
      <c r="A22" s="4" t="s">
        <v>155</v>
      </c>
      <c r="J22" s="6" t="n">
        <v>-271</v>
      </c>
      <c r="K22" s="6" t="n">
        <v>-306</v>
      </c>
      <c r="L22" s="6" t="n">
        <v>-241</v>
      </c>
    </row>
    <row r="23" spans="1:12">
      <c r="A23" s="4" t="s">
        <v>1033</v>
      </c>
      <c r="J23" s="6" t="n">
        <v>73</v>
      </c>
      <c r="K23" s="6" t="n">
        <v>83</v>
      </c>
      <c r="L23" s="6" t="n">
        <v>96</v>
      </c>
    </row>
    <row r="24" spans="1:12">
      <c r="A24" s="4" t="s">
        <v>161</v>
      </c>
      <c r="J24" s="6" t="n">
        <v>-198</v>
      </c>
      <c r="K24" s="6" t="n">
        <v>-223</v>
      </c>
      <c r="L24" s="6" t="n">
        <v>-145</v>
      </c>
    </row>
    <row r="25" spans="1:12">
      <c r="A25" s="4" t="s">
        <v>1465</v>
      </c>
    </row>
    <row r="26" spans="1:12">
      <c r="A26" s="3" t="s">
        <v>389</v>
      </c>
    </row>
    <row r="27" spans="1:12">
      <c r="A27" s="4" t="s">
        <v>115</v>
      </c>
      <c r="J27" s="6" t="n">
        <v>-44</v>
      </c>
      <c r="K27" s="6" t="n">
        <v>0</v>
      </c>
      <c r="L27" s="6" t="n">
        <v>0</v>
      </c>
    </row>
    <row r="28" spans="1:12">
      <c r="A28" s="4" t="s">
        <v>155</v>
      </c>
      <c r="J28" s="6" t="n">
        <v>-44</v>
      </c>
      <c r="K28" s="6" t="n">
        <v>0</v>
      </c>
      <c r="L28" s="6" t="n">
        <v>0</v>
      </c>
    </row>
    <row r="29" spans="1:12">
      <c r="A29" s="4" t="s">
        <v>1033</v>
      </c>
      <c r="J29" s="6" t="n">
        <v>12</v>
      </c>
      <c r="K29" s="6" t="n">
        <v>0</v>
      </c>
      <c r="L29" s="6" t="n">
        <v>0</v>
      </c>
    </row>
    <row r="30" spans="1:12">
      <c r="A30" s="4" t="s">
        <v>161</v>
      </c>
      <c r="J30" s="5" t="n">
        <v>-32</v>
      </c>
      <c r="K30" s="5" t="n">
        <v>0</v>
      </c>
      <c r="L30"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66</v>
      </c>
      <c r="B1" s="2" t="s">
        <v>1</v>
      </c>
    </row>
    <row r="2" spans="1:4">
      <c r="B2" s="2" t="s">
        <v>2</v>
      </c>
      <c r="C2" s="2" t="s">
        <v>62</v>
      </c>
      <c r="D2" s="2" t="s">
        <v>111</v>
      </c>
    </row>
    <row r="3" spans="1:4">
      <c r="A3" s="3" t="s">
        <v>1467</v>
      </c>
    </row>
    <row r="4" spans="1:4">
      <c r="A4" s="4" t="s">
        <v>1413</v>
      </c>
      <c r="B4" s="5" t="n">
        <v>176773</v>
      </c>
      <c r="C4" s="5" t="n">
        <v>150192</v>
      </c>
      <c r="D4" s="5" t="n">
        <v>145625</v>
      </c>
    </row>
    <row r="5" spans="1:4">
      <c r="A5" s="4" t="s">
        <v>1468</v>
      </c>
      <c r="B5" s="6" t="n">
        <v>5133</v>
      </c>
      <c r="C5" s="6" t="n">
        <v>-3058</v>
      </c>
    </row>
    <row r="6" spans="1:4">
      <c r="A6" s="4" t="s">
        <v>1469</v>
      </c>
      <c r="B6" s="6" t="n">
        <v>352</v>
      </c>
      <c r="C6" s="6" t="n">
        <v>-16</v>
      </c>
    </row>
    <row r="7" spans="1:4">
      <c r="A7" s="4" t="s">
        <v>180</v>
      </c>
      <c r="B7" s="6" t="n">
        <v>5485</v>
      </c>
      <c r="C7" s="6" t="n">
        <v>-3074</v>
      </c>
      <c r="D7" s="6" t="n">
        <v>1289</v>
      </c>
    </row>
    <row r="8" spans="1:4">
      <c r="A8" s="4" t="s">
        <v>202</v>
      </c>
      <c r="C8" s="6" t="n">
        <v>0</v>
      </c>
    </row>
    <row r="9" spans="1:4">
      <c r="A9" s="4" t="s">
        <v>200</v>
      </c>
      <c r="D9" s="6" t="n">
        <v>0</v>
      </c>
    </row>
    <row r="10" spans="1:4">
      <c r="A10" s="4" t="s">
        <v>1419</v>
      </c>
      <c r="B10" s="6" t="n">
        <v>211936</v>
      </c>
      <c r="C10" s="6" t="n">
        <v>176773</v>
      </c>
      <c r="D10" s="6" t="n">
        <v>150192</v>
      </c>
    </row>
    <row r="11" spans="1:4">
      <c r="A11" s="4" t="s">
        <v>1470</v>
      </c>
    </row>
    <row r="12" spans="1:4">
      <c r="A12" s="3" t="s">
        <v>1467</v>
      </c>
    </row>
    <row r="13" spans="1:4">
      <c r="A13" s="4" t="s">
        <v>1413</v>
      </c>
      <c r="B13" s="6" t="n">
        <v>-3384</v>
      </c>
      <c r="C13" s="6" t="n">
        <v>-5</v>
      </c>
    </row>
    <row r="14" spans="1:4">
      <c r="A14" s="4" t="s">
        <v>1468</v>
      </c>
      <c r="B14" s="6" t="n">
        <v>6204</v>
      </c>
      <c r="C14" s="6" t="n">
        <v>-3042</v>
      </c>
    </row>
    <row r="15" spans="1:4">
      <c r="A15" s="4" t="s">
        <v>1469</v>
      </c>
      <c r="B15" s="6" t="n">
        <v>122</v>
      </c>
      <c r="C15" s="6" t="n">
        <v>-239</v>
      </c>
    </row>
    <row r="16" spans="1:4">
      <c r="A16" s="4" t="s">
        <v>180</v>
      </c>
      <c r="B16" s="6" t="n">
        <v>6326</v>
      </c>
      <c r="C16" s="6" t="n">
        <v>-3281</v>
      </c>
    </row>
    <row r="17" spans="1:4">
      <c r="A17" s="4" t="s">
        <v>202</v>
      </c>
      <c r="C17" s="6" t="n">
        <v>0</v>
      </c>
    </row>
    <row r="18" spans="1:4">
      <c r="A18" s="4" t="s">
        <v>200</v>
      </c>
      <c r="D18" s="6" t="n">
        <v>-98</v>
      </c>
    </row>
    <row r="19" spans="1:4">
      <c r="A19" s="4" t="s">
        <v>1419</v>
      </c>
      <c r="B19" s="6" t="n">
        <v>2942</v>
      </c>
      <c r="C19" s="6" t="n">
        <v>-3384</v>
      </c>
      <c r="D19" s="6" t="n">
        <v>-5</v>
      </c>
    </row>
    <row r="20" spans="1:4">
      <c r="A20" s="4" t="s">
        <v>1471</v>
      </c>
    </row>
    <row r="21" spans="1:4">
      <c r="A21" s="3" t="s">
        <v>1467</v>
      </c>
    </row>
    <row r="22" spans="1:4">
      <c r="A22" s="4" t="s">
        <v>1413</v>
      </c>
      <c r="B22" s="6" t="n">
        <v>-3422</v>
      </c>
      <c r="C22" s="6" t="n">
        <v>-2983</v>
      </c>
    </row>
    <row r="23" spans="1:4">
      <c r="A23" s="4" t="s">
        <v>1468</v>
      </c>
      <c r="B23" s="6" t="n">
        <v>-1071</v>
      </c>
      <c r="C23" s="6" t="n">
        <v>-16</v>
      </c>
    </row>
    <row r="24" spans="1:4">
      <c r="A24" s="4" t="s">
        <v>1469</v>
      </c>
      <c r="B24" s="6" t="n">
        <v>198</v>
      </c>
      <c r="C24" s="6" t="n">
        <v>223</v>
      </c>
    </row>
    <row r="25" spans="1:4">
      <c r="A25" s="4" t="s">
        <v>180</v>
      </c>
      <c r="B25" s="6" t="n">
        <v>-873</v>
      </c>
      <c r="C25" s="6" t="n">
        <v>207</v>
      </c>
    </row>
    <row r="26" spans="1:4">
      <c r="A26" s="4" t="s">
        <v>202</v>
      </c>
      <c r="C26" s="6" t="n">
        <v>-646</v>
      </c>
    </row>
    <row r="27" spans="1:4">
      <c r="A27" s="4" t="s">
        <v>200</v>
      </c>
      <c r="D27" s="6" t="n">
        <v>0</v>
      </c>
    </row>
    <row r="28" spans="1:4">
      <c r="A28" s="4" t="s">
        <v>1419</v>
      </c>
      <c r="B28" s="6" t="n">
        <v>-4295</v>
      </c>
      <c r="C28" s="6" t="n">
        <v>-3422</v>
      </c>
      <c r="D28" s="6" t="n">
        <v>-2983</v>
      </c>
    </row>
    <row r="29" spans="1:4">
      <c r="A29" s="4" t="s">
        <v>1472</v>
      </c>
    </row>
    <row r="30" spans="1:4">
      <c r="A30" s="3" t="s">
        <v>1467</v>
      </c>
    </row>
    <row r="31" spans="1:4">
      <c r="A31" s="4" t="s">
        <v>1413</v>
      </c>
      <c r="B31" s="6" t="n">
        <v>0</v>
      </c>
      <c r="C31" s="6" t="n">
        <v>0</v>
      </c>
    </row>
    <row r="32" spans="1:4">
      <c r="A32" s="4" t="s">
        <v>1468</v>
      </c>
      <c r="B32" s="6" t="n">
        <v>0</v>
      </c>
      <c r="C32" s="6" t="n">
        <v>0</v>
      </c>
    </row>
    <row r="33" spans="1:4">
      <c r="A33" s="4" t="s">
        <v>1469</v>
      </c>
      <c r="B33" s="6" t="n">
        <v>32</v>
      </c>
      <c r="C33" s="6" t="n">
        <v>0</v>
      </c>
    </row>
    <row r="34" spans="1:4">
      <c r="A34" s="4" t="s">
        <v>180</v>
      </c>
      <c r="B34" s="6" t="n">
        <v>32</v>
      </c>
      <c r="C34" s="6" t="n">
        <v>0</v>
      </c>
    </row>
    <row r="35" spans="1:4">
      <c r="A35" s="4" t="s">
        <v>202</v>
      </c>
      <c r="C35" s="6" t="n">
        <v>0</v>
      </c>
    </row>
    <row r="36" spans="1:4">
      <c r="A36" s="4" t="s">
        <v>200</v>
      </c>
      <c r="D36" s="6" t="n">
        <v>0</v>
      </c>
    </row>
    <row r="37" spans="1:4">
      <c r="A37" s="4" t="s">
        <v>1419</v>
      </c>
      <c r="B37" s="6" t="n">
        <v>32</v>
      </c>
      <c r="C37" s="6" t="n">
        <v>0</v>
      </c>
      <c r="D37" s="6" t="n">
        <v>0</v>
      </c>
    </row>
    <row r="38" spans="1:4">
      <c r="A38" s="4" t="s">
        <v>1473</v>
      </c>
    </row>
    <row r="39" spans="1:4">
      <c r="A39" s="3" t="s">
        <v>1467</v>
      </c>
    </row>
    <row r="40" spans="1:4">
      <c r="A40" s="4" t="s">
        <v>1413</v>
      </c>
      <c r="B40" s="6" t="n">
        <v>-6806</v>
      </c>
      <c r="C40" s="6" t="n">
        <v>-2988</v>
      </c>
      <c r="D40" s="6" t="n">
        <v>-4277</v>
      </c>
    </row>
    <row r="41" spans="1:4">
      <c r="A41" s="4" t="s">
        <v>180</v>
      </c>
      <c r="B41" s="6" t="n">
        <v>5485</v>
      </c>
      <c r="C41" s="6" t="n">
        <v>-3074</v>
      </c>
      <c r="D41" s="6" t="n">
        <v>1289</v>
      </c>
    </row>
    <row r="42" spans="1:4">
      <c r="A42" s="4" t="s">
        <v>202</v>
      </c>
      <c r="C42" s="6" t="n">
        <v>-646</v>
      </c>
    </row>
    <row r="43" spans="1:4">
      <c r="A43" s="4" t="s">
        <v>200</v>
      </c>
      <c r="D43" s="6" t="n">
        <v>-98</v>
      </c>
    </row>
    <row r="44" spans="1:4">
      <c r="A44" s="4" t="s">
        <v>1419</v>
      </c>
      <c r="B44" s="5" t="n">
        <v>-1321</v>
      </c>
      <c r="C44" s="5" t="n">
        <v>-6806</v>
      </c>
      <c r="D44" s="5" t="n">
        <v>-29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4</v>
      </c>
      <c r="B1" s="2" t="s">
        <v>2</v>
      </c>
      <c r="C1" s="2" t="s">
        <v>62</v>
      </c>
      <c r="D1" s="2" t="s">
        <v>111</v>
      </c>
      <c r="E1" s="2" t="s">
        <v>1201</v>
      </c>
    </row>
    <row r="2" spans="1:5">
      <c r="A2" s="3" t="s">
        <v>1475</v>
      </c>
    </row>
    <row r="3" spans="1:5">
      <c r="A3" s="4" t="s">
        <v>80</v>
      </c>
      <c r="B3" s="5" t="n">
        <v>1944114</v>
      </c>
      <c r="C3" s="5" t="n">
        <v>1750969</v>
      </c>
      <c r="D3" s="5" t="n">
        <v>1534302</v>
      </c>
    </row>
    <row r="4" spans="1:5">
      <c r="A4" s="3" t="s">
        <v>1476</v>
      </c>
    </row>
    <row r="5" spans="1:5">
      <c r="A5" s="4" t="s">
        <v>1477</v>
      </c>
      <c r="B5" s="6" t="n">
        <v>227009</v>
      </c>
    </row>
    <row r="6" spans="1:5">
      <c r="A6" s="4" t="s">
        <v>90</v>
      </c>
      <c r="B6" s="6" t="n">
        <v>1732178</v>
      </c>
      <c r="C6" s="6" t="n">
        <v>1574196</v>
      </c>
    </row>
    <row r="7" spans="1:5">
      <c r="A7" s="4" t="s">
        <v>98</v>
      </c>
      <c r="B7" s="6" t="n">
        <v>211936</v>
      </c>
      <c r="C7" s="6" t="n">
        <v>176773</v>
      </c>
      <c r="D7" s="5" t="n">
        <v>150192</v>
      </c>
      <c r="E7" s="5" t="n">
        <v>145625</v>
      </c>
    </row>
    <row r="8" spans="1:5">
      <c r="A8" s="4" t="s">
        <v>99</v>
      </c>
      <c r="B8" s="6" t="n">
        <v>1944114</v>
      </c>
      <c r="C8" s="6" t="n">
        <v>1750969</v>
      </c>
    </row>
    <row r="9" spans="1:5">
      <c r="A9" s="4" t="s">
        <v>1478</v>
      </c>
    </row>
    <row r="10" spans="1:5">
      <c r="A10" s="3" t="s">
        <v>1475</v>
      </c>
    </row>
    <row r="11" spans="1:5">
      <c r="A11" s="4" t="s">
        <v>1140</v>
      </c>
      <c r="B11" s="6" t="n">
        <v>1058</v>
      </c>
      <c r="C11" s="6" t="n">
        <v>4449</v>
      </c>
    </row>
    <row r="12" spans="1:5">
      <c r="A12" s="4" t="s">
        <v>1479</v>
      </c>
      <c r="B12" s="6" t="n">
        <v>211271</v>
      </c>
      <c r="C12" s="6" t="n">
        <v>187052</v>
      </c>
    </row>
    <row r="13" spans="1:5">
      <c r="A13" s="4" t="s">
        <v>1480</v>
      </c>
      <c r="B13" s="6" t="n">
        <v>6397</v>
      </c>
      <c r="C13" s="6" t="n">
        <v>5036</v>
      </c>
    </row>
    <row r="14" spans="1:5">
      <c r="A14" s="4" t="s">
        <v>80</v>
      </c>
      <c r="B14" s="6" t="n">
        <v>218726</v>
      </c>
      <c r="C14" s="6" t="n">
        <v>196537</v>
      </c>
    </row>
    <row r="15" spans="1:5">
      <c r="A15" s="3" t="s">
        <v>1476</v>
      </c>
    </row>
    <row r="16" spans="1:5">
      <c r="A16" s="4" t="s">
        <v>1481</v>
      </c>
      <c r="B16" s="6" t="n">
        <v>2666</v>
      </c>
      <c r="C16" s="6" t="n">
        <v>2240</v>
      </c>
    </row>
    <row r="17" spans="1:5">
      <c r="A17" s="4" t="s">
        <v>1477</v>
      </c>
      <c r="B17" s="6" t="n">
        <v>4124</v>
      </c>
      <c r="C17" s="6" t="n">
        <v>17524</v>
      </c>
    </row>
    <row r="18" spans="1:5">
      <c r="A18" s="4" t="s">
        <v>90</v>
      </c>
      <c r="B18" s="6" t="n">
        <v>6790</v>
      </c>
      <c r="C18" s="6" t="n">
        <v>19764</v>
      </c>
    </row>
    <row r="19" spans="1:5">
      <c r="A19" s="4" t="s">
        <v>98</v>
      </c>
      <c r="B19" s="6" t="n">
        <v>211936</v>
      </c>
      <c r="C19" s="6" t="n">
        <v>176773</v>
      </c>
    </row>
    <row r="20" spans="1:5">
      <c r="A20" s="4" t="s">
        <v>99</v>
      </c>
      <c r="B20" s="5" t="n">
        <v>218726</v>
      </c>
      <c r="C20" s="5" t="n">
        <v>1965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536</v>
      </c>
      <c r="J1" s="2" t="s">
        <v>1</v>
      </c>
    </row>
    <row r="2" spans="1:12">
      <c r="B2" s="2" t="s">
        <v>2</v>
      </c>
      <c r="C2" s="2" t="s">
        <v>641</v>
      </c>
      <c r="D2" s="2" t="s">
        <v>4</v>
      </c>
      <c r="E2" s="2" t="s">
        <v>642</v>
      </c>
      <c r="F2" s="2" t="s">
        <v>62</v>
      </c>
      <c r="G2" s="2" t="s">
        <v>643</v>
      </c>
      <c r="H2" s="2" t="s">
        <v>644</v>
      </c>
      <c r="I2" s="2" t="s">
        <v>645</v>
      </c>
      <c r="J2" s="2" t="s">
        <v>2</v>
      </c>
      <c r="K2" s="2" t="s">
        <v>62</v>
      </c>
      <c r="L2" s="2" t="s">
        <v>111</v>
      </c>
    </row>
    <row r="3" spans="1:12">
      <c r="A3" s="3" t="s">
        <v>1483</v>
      </c>
    </row>
    <row r="4" spans="1:12">
      <c r="A4" s="4" t="s">
        <v>156</v>
      </c>
      <c r="J4" s="5" t="n">
        <v>8450</v>
      </c>
      <c r="K4" s="5" t="n">
        <v>3373</v>
      </c>
      <c r="L4" s="5" t="n">
        <v>4755</v>
      </c>
    </row>
    <row r="5" spans="1:12">
      <c r="A5" s="4" t="s">
        <v>1484</v>
      </c>
      <c r="J5" s="6" t="n">
        <v>575</v>
      </c>
      <c r="K5" s="6" t="n">
        <v>0</v>
      </c>
      <c r="L5" s="6" t="n">
        <v>0</v>
      </c>
    </row>
    <row r="6" spans="1:12">
      <c r="A6" s="4" t="s">
        <v>1485</v>
      </c>
      <c r="J6" s="6" t="n">
        <v>148</v>
      </c>
      <c r="K6" s="6" t="n">
        <v>0</v>
      </c>
      <c r="L6" s="6" t="n">
        <v>0</v>
      </c>
    </row>
    <row r="7" spans="1:12">
      <c r="A7" s="4" t="s">
        <v>160</v>
      </c>
      <c r="J7" s="6" t="n">
        <v>427</v>
      </c>
      <c r="K7" s="6" t="n">
        <v>0</v>
      </c>
      <c r="L7" s="6" t="n">
        <v>0</v>
      </c>
    </row>
    <row r="8" spans="1:12">
      <c r="A8" s="4" t="s">
        <v>161</v>
      </c>
      <c r="B8" s="5" t="n">
        <v>4095</v>
      </c>
      <c r="C8" s="5" t="n">
        <v>4327</v>
      </c>
      <c r="D8" s="5" t="n">
        <v>15377</v>
      </c>
      <c r="E8" s="5" t="n">
        <v>3192</v>
      </c>
      <c r="F8" s="5" t="n">
        <v>2999</v>
      </c>
      <c r="G8" s="5" t="n">
        <v>3579</v>
      </c>
      <c r="H8" s="5" t="n">
        <v>2831</v>
      </c>
      <c r="I8" s="5" t="n">
        <v>2594</v>
      </c>
      <c r="J8" s="6" t="n">
        <v>26991</v>
      </c>
      <c r="K8" s="6" t="n">
        <v>12003</v>
      </c>
      <c r="L8" s="6" t="n">
        <v>7575</v>
      </c>
    </row>
    <row r="9" spans="1:12">
      <c r="A9" s="4" t="s">
        <v>162</v>
      </c>
      <c r="J9" s="6" t="n">
        <v>479</v>
      </c>
      <c r="K9" s="6" t="n">
        <v>489</v>
      </c>
      <c r="L9" s="6" t="n">
        <v>498</v>
      </c>
    </row>
    <row r="10" spans="1:12">
      <c r="A10" s="4" t="s">
        <v>163</v>
      </c>
      <c r="J10" s="6" t="n">
        <v>26512</v>
      </c>
      <c r="K10" s="6" t="n">
        <v>11514</v>
      </c>
      <c r="L10" s="6" t="n">
        <v>7077</v>
      </c>
    </row>
    <row r="11" spans="1:12">
      <c r="A11" s="4" t="s">
        <v>1478</v>
      </c>
    </row>
    <row r="12" spans="1:12">
      <c r="A12" s="3" t="s">
        <v>1483</v>
      </c>
    </row>
    <row r="13" spans="1:12">
      <c r="A13" s="4" t="s">
        <v>1486</v>
      </c>
      <c r="J13" s="6" t="n">
        <v>6280</v>
      </c>
      <c r="K13" s="6" t="n">
        <v>8906</v>
      </c>
      <c r="L13" s="6" t="n">
        <v>13724</v>
      </c>
    </row>
    <row r="14" spans="1:12">
      <c r="A14" s="4" t="s">
        <v>1487</v>
      </c>
      <c r="J14" s="6" t="n">
        <v>14296</v>
      </c>
      <c r="K14" s="6" t="n">
        <v>13439</v>
      </c>
      <c r="L14" s="6" t="n">
        <v>11974</v>
      </c>
    </row>
    <row r="15" spans="1:12">
      <c r="A15" s="4" t="s">
        <v>1488</v>
      </c>
      <c r="J15" s="6" t="n">
        <v>-8016</v>
      </c>
      <c r="K15" s="6" t="n">
        <v>-4533</v>
      </c>
      <c r="L15" s="6" t="n">
        <v>1750</v>
      </c>
    </row>
    <row r="16" spans="1:12">
      <c r="A16" s="4" t="s">
        <v>156</v>
      </c>
      <c r="J16" s="6" t="n">
        <v>-1880</v>
      </c>
      <c r="K16" s="6" t="n">
        <v>-1569</v>
      </c>
      <c r="L16" s="6" t="n">
        <v>-2147</v>
      </c>
    </row>
    <row r="17" spans="1:12">
      <c r="A17" s="4" t="s">
        <v>1489</v>
      </c>
      <c r="J17" s="6" t="n">
        <v>-6136</v>
      </c>
      <c r="K17" s="6" t="n">
        <v>-2964</v>
      </c>
      <c r="L17" s="6" t="n">
        <v>3897</v>
      </c>
    </row>
    <row r="18" spans="1:12">
      <c r="A18" s="4" t="s">
        <v>1484</v>
      </c>
      <c r="J18" s="6" t="n">
        <v>575</v>
      </c>
      <c r="K18" s="6" t="n">
        <v>0</v>
      </c>
      <c r="L18" s="6" t="n">
        <v>0</v>
      </c>
    </row>
    <row r="19" spans="1:12">
      <c r="A19" s="4" t="s">
        <v>1485</v>
      </c>
      <c r="J19" s="6" t="n">
        <v>148</v>
      </c>
      <c r="K19" s="6" t="n">
        <v>0</v>
      </c>
      <c r="L19" s="6" t="n">
        <v>0</v>
      </c>
    </row>
    <row r="20" spans="1:12">
      <c r="A20" s="4" t="s">
        <v>160</v>
      </c>
      <c r="J20" s="6" t="n">
        <v>427</v>
      </c>
      <c r="K20" s="6" t="n">
        <v>0</v>
      </c>
      <c r="L20" s="6" t="n">
        <v>0</v>
      </c>
    </row>
    <row r="21" spans="1:12">
      <c r="A21" s="4" t="s">
        <v>1490</v>
      </c>
      <c r="J21" s="6" t="n">
        <v>32700</v>
      </c>
      <c r="K21" s="6" t="n">
        <v>14967</v>
      </c>
      <c r="L21" s="6" t="n">
        <v>3678</v>
      </c>
    </row>
    <row r="22" spans="1:12">
      <c r="A22" s="4" t="s">
        <v>161</v>
      </c>
      <c r="J22" s="6" t="n">
        <v>26991</v>
      </c>
      <c r="K22" s="6" t="n">
        <v>12003</v>
      </c>
      <c r="L22" s="6" t="n">
        <v>7575</v>
      </c>
    </row>
    <row r="23" spans="1:12">
      <c r="A23" s="4" t="s">
        <v>162</v>
      </c>
      <c r="J23" s="6" t="n">
        <v>479</v>
      </c>
      <c r="K23" s="6" t="n">
        <v>489</v>
      </c>
      <c r="L23" s="6" t="n">
        <v>498</v>
      </c>
    </row>
    <row r="24" spans="1:12">
      <c r="A24" s="4" t="s">
        <v>163</v>
      </c>
      <c r="J24" s="5" t="n">
        <v>26512</v>
      </c>
      <c r="K24" s="5" t="n">
        <v>11514</v>
      </c>
      <c r="L24" s="5" t="n">
        <v>707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91</v>
      </c>
      <c r="B1" s="2" t="s">
        <v>1204</v>
      </c>
      <c r="C1" s="2" t="s">
        <v>2</v>
      </c>
      <c r="D1" s="2" t="s">
        <v>641</v>
      </c>
      <c r="E1" s="2" t="s">
        <v>4</v>
      </c>
      <c r="F1" s="2" t="s">
        <v>642</v>
      </c>
      <c r="G1" s="2" t="s">
        <v>62</v>
      </c>
      <c r="H1" s="2" t="s">
        <v>643</v>
      </c>
      <c r="I1" s="2" t="s">
        <v>644</v>
      </c>
      <c r="J1" s="2" t="s">
        <v>645</v>
      </c>
      <c r="K1" s="2" t="s">
        <v>2</v>
      </c>
      <c r="L1" s="2" t="s">
        <v>62</v>
      </c>
      <c r="M1" s="2" t="s">
        <v>111</v>
      </c>
    </row>
    <row r="2" spans="1:13">
      <c r="A2" s="3" t="s">
        <v>211</v>
      </c>
    </row>
    <row r="3" spans="1:13">
      <c r="A3" s="4" t="s">
        <v>161</v>
      </c>
      <c r="C3" s="5" t="n">
        <v>4095</v>
      </c>
      <c r="D3" s="5" t="n">
        <v>4327</v>
      </c>
      <c r="E3" s="5" t="n">
        <v>15377</v>
      </c>
      <c r="F3" s="5" t="n">
        <v>3192</v>
      </c>
      <c r="G3" s="5" t="n">
        <v>2999</v>
      </c>
      <c r="H3" s="5" t="n">
        <v>3579</v>
      </c>
      <c r="I3" s="5" t="n">
        <v>2831</v>
      </c>
      <c r="J3" s="5" t="n">
        <v>2594</v>
      </c>
      <c r="K3" s="5" t="n">
        <v>26991</v>
      </c>
      <c r="L3" s="5" t="n">
        <v>12003</v>
      </c>
      <c r="M3" s="5" t="n">
        <v>7575</v>
      </c>
    </row>
    <row r="4" spans="1:13">
      <c r="A4" s="4" t="s">
        <v>1492</v>
      </c>
      <c r="K4" s="6" t="n">
        <v>1759</v>
      </c>
      <c r="L4" s="6" t="n">
        <v>1267</v>
      </c>
      <c r="M4" s="6" t="n">
        <v>813</v>
      </c>
    </row>
    <row r="5" spans="1:13">
      <c r="A5" s="4" t="s">
        <v>225</v>
      </c>
      <c r="K5" s="6" t="n">
        <v>-8062</v>
      </c>
      <c r="L5" s="6" t="n">
        <v>6694</v>
      </c>
      <c r="M5" s="6" t="n">
        <v>33121</v>
      </c>
    </row>
    <row r="6" spans="1:13">
      <c r="A6" s="3" t="s">
        <v>226</v>
      </c>
    </row>
    <row r="7" spans="1:13">
      <c r="A7" s="4" t="s">
        <v>243</v>
      </c>
      <c r="K7" s="6" t="n">
        <v>-120055</v>
      </c>
      <c r="L7" s="6" t="n">
        <v>-209977</v>
      </c>
      <c r="M7" s="6" t="n">
        <v>-136100</v>
      </c>
    </row>
    <row r="8" spans="1:13">
      <c r="A8" s="3" t="s">
        <v>244</v>
      </c>
    </row>
    <row r="9" spans="1:13">
      <c r="A9" s="4" t="s">
        <v>1493</v>
      </c>
      <c r="K9" s="6" t="n">
        <v>0</v>
      </c>
      <c r="L9" s="6" t="n">
        <v>0</v>
      </c>
      <c r="M9" s="6" t="n">
        <v>4931</v>
      </c>
    </row>
    <row r="10" spans="1:13">
      <c r="A10" s="4" t="s">
        <v>253</v>
      </c>
      <c r="B10" s="5" t="n">
        <v>-500</v>
      </c>
      <c r="K10" s="6" t="n">
        <v>-500</v>
      </c>
      <c r="L10" s="6" t="n">
        <v>0</v>
      </c>
      <c r="M10" s="6" t="n">
        <v>-8500</v>
      </c>
    </row>
    <row r="11" spans="1:13">
      <c r="A11" s="4" t="s">
        <v>198</v>
      </c>
      <c r="K11" s="6" t="n">
        <v>2164</v>
      </c>
      <c r="L11" s="6" t="n">
        <v>2129</v>
      </c>
      <c r="M11" s="6" t="n">
        <v>-10</v>
      </c>
    </row>
    <row r="12" spans="1:13">
      <c r="A12" s="4" t="s">
        <v>254</v>
      </c>
      <c r="K12" s="6" t="n">
        <v>-2290</v>
      </c>
      <c r="L12" s="6" t="n">
        <v>-1220</v>
      </c>
      <c r="M12" s="6" t="n">
        <v>-1033</v>
      </c>
    </row>
    <row r="13" spans="1:13">
      <c r="A13" s="4" t="s">
        <v>255</v>
      </c>
      <c r="K13" s="6" t="n">
        <v>-479</v>
      </c>
      <c r="L13" s="6" t="n">
        <v>-489</v>
      </c>
      <c r="M13" s="6" t="n">
        <v>-498</v>
      </c>
    </row>
    <row r="14" spans="1:13">
      <c r="A14" s="4" t="s">
        <v>256</v>
      </c>
      <c r="K14" s="6" t="n">
        <v>133898</v>
      </c>
      <c r="L14" s="6" t="n">
        <v>205199</v>
      </c>
      <c r="M14" s="6" t="n">
        <v>105944</v>
      </c>
    </row>
    <row r="15" spans="1:13">
      <c r="A15" s="4" t="s">
        <v>257</v>
      </c>
      <c r="K15" s="6" t="n">
        <v>5781</v>
      </c>
      <c r="L15" s="6" t="n">
        <v>1916</v>
      </c>
      <c r="M15" s="6" t="n">
        <v>2965</v>
      </c>
    </row>
    <row r="16" spans="1:13">
      <c r="A16" s="4" t="s">
        <v>258</v>
      </c>
      <c r="F16" s="6" t="n">
        <v>22221</v>
      </c>
      <c r="J16" s="6" t="n">
        <v>20305</v>
      </c>
      <c r="K16" s="6" t="n">
        <v>22221</v>
      </c>
      <c r="L16" s="6" t="n">
        <v>20305</v>
      </c>
      <c r="M16" s="6" t="n">
        <v>17340</v>
      </c>
    </row>
    <row r="17" spans="1:13">
      <c r="A17" s="4" t="s">
        <v>259</v>
      </c>
      <c r="C17" s="6" t="n">
        <v>28002</v>
      </c>
      <c r="G17" s="6" t="n">
        <v>22221</v>
      </c>
      <c r="K17" s="6" t="n">
        <v>28002</v>
      </c>
      <c r="L17" s="6" t="n">
        <v>22221</v>
      </c>
      <c r="M17" s="6" t="n">
        <v>20305</v>
      </c>
    </row>
    <row r="18" spans="1:13">
      <c r="A18" s="4" t="s">
        <v>1494</v>
      </c>
      <c r="K18" s="6" t="n">
        <v>1000</v>
      </c>
      <c r="L18" s="6" t="n">
        <v>15965</v>
      </c>
      <c r="M18" s="6" t="n">
        <v>0</v>
      </c>
    </row>
    <row r="19" spans="1:13">
      <c r="A19" s="4" t="s">
        <v>1478</v>
      </c>
    </row>
    <row r="20" spans="1:13">
      <c r="A20" s="3" t="s">
        <v>211</v>
      </c>
    </row>
    <row r="21" spans="1:13">
      <c r="A21" s="4" t="s">
        <v>161</v>
      </c>
      <c r="K21" s="6" t="n">
        <v>26991</v>
      </c>
      <c r="L21" s="6" t="n">
        <v>12003</v>
      </c>
      <c r="M21" s="6" t="n">
        <v>7575</v>
      </c>
    </row>
    <row r="22" spans="1:13">
      <c r="A22" s="4" t="s">
        <v>1495</v>
      </c>
      <c r="K22" s="6" t="n">
        <v>-32700</v>
      </c>
      <c r="L22" s="6" t="n">
        <v>-14967</v>
      </c>
      <c r="M22" s="6" t="n">
        <v>-3678</v>
      </c>
    </row>
    <row r="23" spans="1:13">
      <c r="A23" s="4" t="s">
        <v>1496</v>
      </c>
      <c r="K23" s="6" t="n">
        <v>-4104</v>
      </c>
      <c r="L23" s="6" t="n">
        <v>1997</v>
      </c>
      <c r="M23" s="6" t="n">
        <v>-2214</v>
      </c>
    </row>
    <row r="24" spans="1:13">
      <c r="A24" s="4" t="s">
        <v>1497</v>
      </c>
      <c r="K24" s="6" t="n">
        <v>344</v>
      </c>
      <c r="L24" s="6" t="n">
        <v>1311</v>
      </c>
      <c r="M24" s="6" t="n">
        <v>-234</v>
      </c>
    </row>
    <row r="25" spans="1:13">
      <c r="A25" s="4" t="s">
        <v>1492</v>
      </c>
      <c r="K25" s="6" t="n">
        <v>1759</v>
      </c>
      <c r="L25" s="6" t="n">
        <v>1267</v>
      </c>
      <c r="M25" s="6" t="n">
        <v>813</v>
      </c>
    </row>
    <row r="26" spans="1:13">
      <c r="A26" s="4" t="s">
        <v>225</v>
      </c>
      <c r="K26" s="6" t="n">
        <v>-7710</v>
      </c>
      <c r="L26" s="6" t="n">
        <v>1611</v>
      </c>
      <c r="M26" s="6" t="n">
        <v>2262</v>
      </c>
    </row>
    <row r="27" spans="1:13">
      <c r="A27" s="3" t="s">
        <v>226</v>
      </c>
    </row>
    <row r="28" spans="1:13">
      <c r="A28" s="4" t="s">
        <v>1479</v>
      </c>
      <c r="K28" s="6" t="n">
        <v>16791</v>
      </c>
      <c r="L28" s="6" t="n">
        <v>-2194</v>
      </c>
      <c r="M28" s="6" t="n">
        <v>-947</v>
      </c>
    </row>
    <row r="29" spans="1:13">
      <c r="A29" s="4" t="s">
        <v>243</v>
      </c>
      <c r="K29" s="6" t="n">
        <v>16791</v>
      </c>
      <c r="L29" s="6" t="n">
        <v>-2194</v>
      </c>
      <c r="M29" s="6" t="n">
        <v>-947</v>
      </c>
    </row>
    <row r="30" spans="1:13">
      <c r="A30" s="3" t="s">
        <v>244</v>
      </c>
    </row>
    <row r="31" spans="1:13">
      <c r="A31" s="4" t="s">
        <v>1493</v>
      </c>
      <c r="K31" s="6" t="n">
        <v>1033</v>
      </c>
      <c r="L31" s="6" t="n">
        <v>0</v>
      </c>
      <c r="M31" s="6" t="n">
        <v>4931</v>
      </c>
    </row>
    <row r="32" spans="1:13">
      <c r="A32" s="4" t="s">
        <v>1498</v>
      </c>
      <c r="K32" s="6" t="n">
        <v>0</v>
      </c>
      <c r="L32" s="6" t="n">
        <v>743</v>
      </c>
      <c r="M32" s="6" t="n">
        <v>0</v>
      </c>
    </row>
    <row r="33" spans="1:13">
      <c r="A33" s="4" t="s">
        <v>1499</v>
      </c>
      <c r="K33" s="6" t="n">
        <v>-12400</v>
      </c>
      <c r="L33" s="6" t="n">
        <v>-35</v>
      </c>
      <c r="M33" s="6" t="n">
        <v>0</v>
      </c>
    </row>
    <row r="34" spans="1:13">
      <c r="A34" s="4" t="s">
        <v>253</v>
      </c>
      <c r="K34" s="6" t="n">
        <v>-500</v>
      </c>
      <c r="L34" s="6" t="n">
        <v>0</v>
      </c>
      <c r="M34" s="6" t="n">
        <v>-8500</v>
      </c>
    </row>
    <row r="35" spans="1:13">
      <c r="A35" s="4" t="s">
        <v>198</v>
      </c>
      <c r="K35" s="6" t="n">
        <v>2164</v>
      </c>
      <c r="L35" s="6" t="n">
        <v>2129</v>
      </c>
      <c r="M35" s="6" t="n">
        <v>-10</v>
      </c>
    </row>
    <row r="36" spans="1:13">
      <c r="A36" s="4" t="s">
        <v>254</v>
      </c>
      <c r="K36" s="6" t="n">
        <v>-2290</v>
      </c>
      <c r="L36" s="6" t="n">
        <v>-1220</v>
      </c>
      <c r="M36" s="6" t="n">
        <v>-1033</v>
      </c>
    </row>
    <row r="37" spans="1:13">
      <c r="A37" s="4" t="s">
        <v>255</v>
      </c>
      <c r="K37" s="6" t="n">
        <v>-479</v>
      </c>
      <c r="L37" s="6" t="n">
        <v>-489</v>
      </c>
      <c r="M37" s="6" t="n">
        <v>-498</v>
      </c>
    </row>
    <row r="38" spans="1:13">
      <c r="A38" s="4" t="s">
        <v>256</v>
      </c>
      <c r="K38" s="6" t="n">
        <v>-12472</v>
      </c>
      <c r="L38" s="6" t="n">
        <v>1128</v>
      </c>
      <c r="M38" s="6" t="n">
        <v>-5110</v>
      </c>
    </row>
    <row r="39" spans="1:13">
      <c r="A39" s="4" t="s">
        <v>257</v>
      </c>
      <c r="K39" s="6" t="n">
        <v>-3391</v>
      </c>
      <c r="L39" s="6" t="n">
        <v>545</v>
      </c>
      <c r="M39" s="6" t="n">
        <v>-3795</v>
      </c>
    </row>
    <row r="40" spans="1:13">
      <c r="A40" s="4" t="s">
        <v>258</v>
      </c>
      <c r="F40" s="5" t="n">
        <v>4449</v>
      </c>
      <c r="J40" s="5" t="n">
        <v>3904</v>
      </c>
      <c r="K40" s="6" t="n">
        <v>4449</v>
      </c>
      <c r="L40" s="6" t="n">
        <v>3904</v>
      </c>
      <c r="M40" s="6" t="n">
        <v>7699</v>
      </c>
    </row>
    <row r="41" spans="1:13">
      <c r="A41" s="4" t="s">
        <v>259</v>
      </c>
      <c r="C41" s="5" t="n">
        <v>1058</v>
      </c>
      <c r="G41" s="5" t="n">
        <v>4449</v>
      </c>
      <c r="K41" s="6" t="n">
        <v>1058</v>
      </c>
      <c r="L41" s="6" t="n">
        <v>4449</v>
      </c>
      <c r="M41" s="6" t="n">
        <v>3904</v>
      </c>
    </row>
    <row r="42" spans="1:13">
      <c r="A42" s="4" t="s">
        <v>1494</v>
      </c>
      <c r="K42" s="5" t="n">
        <v>1000</v>
      </c>
      <c r="L42" s="5" t="n">
        <v>15965</v>
      </c>
      <c r="M42"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500</v>
      </c>
      <c r="B1" s="2" t="s">
        <v>1501</v>
      </c>
      <c r="C1" s="2" t="s">
        <v>591</v>
      </c>
      <c r="D1" s="2" t="s">
        <v>1502</v>
      </c>
      <c r="E1" s="2" t="s">
        <v>684</v>
      </c>
      <c r="F1" s="2" t="s">
        <v>1503</v>
      </c>
      <c r="G1" s="2" t="s">
        <v>593</v>
      </c>
      <c r="H1" s="2" t="s">
        <v>1504</v>
      </c>
      <c r="I1" s="2" t="s">
        <v>1505</v>
      </c>
      <c r="J1" s="2" t="s">
        <v>537</v>
      </c>
      <c r="K1" s="2" t="s">
        <v>1506</v>
      </c>
      <c r="L1" s="2" t="s">
        <v>593</v>
      </c>
      <c r="M1" s="2" t="s">
        <v>540</v>
      </c>
    </row>
    <row r="2" spans="1:13">
      <c r="A2" s="3" t="s">
        <v>1507</v>
      </c>
    </row>
    <row r="3" spans="1:13">
      <c r="A3" s="4" t="s">
        <v>547</v>
      </c>
      <c r="K3" s="6" t="n">
        <v>3</v>
      </c>
    </row>
    <row r="4" spans="1:13">
      <c r="A4" s="4" t="s">
        <v>1508</v>
      </c>
      <c r="C4" s="5" t="n">
        <v>4095</v>
      </c>
      <c r="D4" s="5" t="n">
        <v>4327</v>
      </c>
      <c r="E4" s="5" t="n">
        <v>15377</v>
      </c>
      <c r="F4" s="5" t="n">
        <v>3192</v>
      </c>
      <c r="G4" s="5" t="n">
        <v>2999</v>
      </c>
      <c r="H4" s="5" t="n">
        <v>3579</v>
      </c>
      <c r="I4" s="5" t="n">
        <v>2831</v>
      </c>
      <c r="J4" s="5" t="n">
        <v>2594</v>
      </c>
      <c r="K4" s="5" t="n">
        <v>26991</v>
      </c>
      <c r="L4" s="5" t="n">
        <v>12003</v>
      </c>
      <c r="M4" s="5" t="n">
        <v>7575</v>
      </c>
    </row>
    <row r="5" spans="1:13">
      <c r="A5" s="4" t="s">
        <v>1509</v>
      </c>
      <c r="K5" s="6" t="n">
        <v>4999</v>
      </c>
      <c r="L5" s="6" t="n">
        <v>3559</v>
      </c>
      <c r="M5" s="6" t="n">
        <v>3143</v>
      </c>
    </row>
    <row r="6" spans="1:13">
      <c r="A6" s="4" t="s">
        <v>1510</v>
      </c>
    </row>
    <row r="7" spans="1:13">
      <c r="A7" s="3" t="s">
        <v>1507</v>
      </c>
    </row>
    <row r="8" spans="1:13">
      <c r="A8" s="4" t="s">
        <v>1508</v>
      </c>
      <c r="K8" s="6" t="n">
        <v>26932</v>
      </c>
      <c r="L8" s="6" t="n">
        <v>15503</v>
      </c>
      <c r="M8" s="6" t="n">
        <v>10331</v>
      </c>
    </row>
    <row r="9" spans="1:13">
      <c r="A9" s="4" t="s">
        <v>1511</v>
      </c>
      <c r="K9" s="6" t="n">
        <v>7100</v>
      </c>
    </row>
    <row r="10" spans="1:13">
      <c r="A10" s="4" t="s">
        <v>1512</v>
      </c>
      <c r="K10" s="6" t="n">
        <v>11900</v>
      </c>
    </row>
    <row r="11" spans="1:13">
      <c r="A11" s="4" t="s">
        <v>1513</v>
      </c>
      <c r="K11" s="6" t="n">
        <v>5800</v>
      </c>
    </row>
    <row r="12" spans="1:13">
      <c r="A12" s="4" t="s">
        <v>1514</v>
      </c>
      <c r="K12" s="6" t="n">
        <v>16600</v>
      </c>
    </row>
    <row r="13" spans="1:13">
      <c r="A13" s="4" t="s">
        <v>1515</v>
      </c>
      <c r="K13" s="6" t="n">
        <v>13100</v>
      </c>
    </row>
    <row r="14" spans="1:13">
      <c r="A14" s="4" t="s">
        <v>1516</v>
      </c>
      <c r="K14" s="6" t="n">
        <v>1200</v>
      </c>
    </row>
    <row r="15" spans="1:13">
      <c r="A15" s="4" t="s">
        <v>1517</v>
      </c>
      <c r="K15" s="6" t="n">
        <v>9100</v>
      </c>
    </row>
    <row r="16" spans="1:13">
      <c r="A16" s="4" t="s">
        <v>1518</v>
      </c>
      <c r="K16" s="6" t="n">
        <v>4100</v>
      </c>
    </row>
    <row r="17" spans="1:13">
      <c r="A17" s="4" t="s">
        <v>1519</v>
      </c>
      <c r="K17" s="6" t="n">
        <v>1100</v>
      </c>
    </row>
    <row r="18" spans="1:13">
      <c r="A18" s="4" t="s">
        <v>1509</v>
      </c>
      <c r="K18" s="6" t="n">
        <v>1400</v>
      </c>
    </row>
    <row r="19" spans="1:13">
      <c r="A19" s="4" t="s">
        <v>1520</v>
      </c>
      <c r="K19" s="6" t="n">
        <v>928</v>
      </c>
    </row>
    <row r="20" spans="1:13">
      <c r="A20" s="4" t="s">
        <v>1521</v>
      </c>
      <c r="K20" s="6" t="n">
        <v>811</v>
      </c>
    </row>
    <row r="21" spans="1:13">
      <c r="A21" s="4" t="s">
        <v>1522</v>
      </c>
      <c r="K21" s="6" t="n">
        <v>2000</v>
      </c>
    </row>
    <row r="22" spans="1:13">
      <c r="A22" s="4" t="s">
        <v>1523</v>
      </c>
      <c r="K22" s="6" t="n">
        <v>1400</v>
      </c>
    </row>
    <row r="23" spans="1:13">
      <c r="A23" s="4" t="s">
        <v>1524</v>
      </c>
      <c r="K23" s="6" t="n">
        <v>-764</v>
      </c>
    </row>
    <row r="24" spans="1:13">
      <c r="A24" s="4" t="s">
        <v>1525</v>
      </c>
      <c r="K24" s="6" t="n">
        <v>3900</v>
      </c>
    </row>
    <row r="25" spans="1:13">
      <c r="A25" s="4" t="s">
        <v>1526</v>
      </c>
    </row>
    <row r="26" spans="1:13">
      <c r="A26" s="3" t="s">
        <v>1507</v>
      </c>
    </row>
    <row r="27" spans="1:13">
      <c r="A27" s="4" t="s">
        <v>1518</v>
      </c>
      <c r="K27" s="6" t="n">
        <v>623</v>
      </c>
    </row>
    <row r="28" spans="1:13">
      <c r="A28" s="4" t="s">
        <v>1527</v>
      </c>
    </row>
    <row r="29" spans="1:13">
      <c r="A29" s="3" t="s">
        <v>1507</v>
      </c>
    </row>
    <row r="30" spans="1:13">
      <c r="A30" s="4" t="s">
        <v>1508</v>
      </c>
      <c r="K30" s="6" t="n">
        <v>5767</v>
      </c>
      <c r="L30" s="6" t="n">
        <v>1953</v>
      </c>
      <c r="M30" s="6" t="n">
        <v>1599</v>
      </c>
    </row>
    <row r="31" spans="1:13">
      <c r="A31" s="4" t="s">
        <v>1511</v>
      </c>
      <c r="K31" s="6" t="n">
        <v>-254</v>
      </c>
    </row>
    <row r="32" spans="1:13">
      <c r="A32" s="4" t="s">
        <v>1514</v>
      </c>
      <c r="K32" s="6" t="n">
        <v>9700</v>
      </c>
    </row>
    <row r="33" spans="1:13">
      <c r="A33" s="4" t="s">
        <v>1517</v>
      </c>
      <c r="K33" s="6" t="n">
        <v>4000</v>
      </c>
    </row>
    <row r="34" spans="1:13">
      <c r="A34" s="4" t="s">
        <v>1528</v>
      </c>
      <c r="K34" s="6" t="n">
        <v>8200</v>
      </c>
    </row>
    <row r="35" spans="1:13">
      <c r="A35" s="4" t="s">
        <v>1529</v>
      </c>
      <c r="K35" s="6" t="n">
        <v>1500</v>
      </c>
    </row>
    <row r="36" spans="1:13">
      <c r="A36" s="4" t="s">
        <v>1518</v>
      </c>
      <c r="K36" s="6" t="n">
        <v>4500</v>
      </c>
    </row>
    <row r="37" spans="1:13">
      <c r="A37" s="4" t="s">
        <v>1521</v>
      </c>
      <c r="K37" s="5" t="n">
        <v>475</v>
      </c>
    </row>
    <row r="38" spans="1:13">
      <c r="A38" s="4" t="s">
        <v>1530</v>
      </c>
      <c r="K38" s="4" t="s">
        <v>1531</v>
      </c>
    </row>
    <row r="39" spans="1:13">
      <c r="A39" s="4" t="s">
        <v>1532</v>
      </c>
      <c r="K39" s="5" t="n">
        <v>516</v>
      </c>
    </row>
    <row r="40" spans="1:13">
      <c r="A40" s="4" t="s">
        <v>1533</v>
      </c>
      <c r="K40" s="6" t="n">
        <v>-510</v>
      </c>
    </row>
    <row r="41" spans="1:13">
      <c r="A41" s="4" t="s">
        <v>1534</v>
      </c>
    </row>
    <row r="42" spans="1:13">
      <c r="A42" s="3" t="s">
        <v>1507</v>
      </c>
    </row>
    <row r="43" spans="1:13">
      <c r="A43" s="4" t="s">
        <v>1508</v>
      </c>
      <c r="K43" s="6" t="n">
        <v>-5708</v>
      </c>
      <c r="L43" s="5" t="n">
        <v>-5453</v>
      </c>
      <c r="M43" s="5" t="n">
        <v>-4355</v>
      </c>
    </row>
    <row r="44" spans="1:13">
      <c r="A44" s="4" t="s">
        <v>1511</v>
      </c>
      <c r="K44" s="6" t="n">
        <v>-987</v>
      </c>
    </row>
    <row r="45" spans="1:13">
      <c r="A45" s="4" t="s">
        <v>1514</v>
      </c>
      <c r="K45" s="6" t="n">
        <v>-143</v>
      </c>
    </row>
    <row r="46" spans="1:13">
      <c r="A46" s="4" t="s">
        <v>1517</v>
      </c>
      <c r="K46" s="6" t="n">
        <v>1800</v>
      </c>
    </row>
    <row r="47" spans="1:13">
      <c r="A47" s="4" t="s">
        <v>1518</v>
      </c>
      <c r="K47" s="6" t="n">
        <v>1300</v>
      </c>
    </row>
    <row r="48" spans="1:13">
      <c r="A48" s="4" t="s">
        <v>1525</v>
      </c>
      <c r="K48" s="5" t="n">
        <v>163</v>
      </c>
    </row>
    <row r="49" spans="1:13">
      <c r="A49" s="4" t="s">
        <v>1535</v>
      </c>
    </row>
    <row r="50" spans="1:13">
      <c r="A50" s="3" t="s">
        <v>1507</v>
      </c>
    </row>
    <row r="51" spans="1:13">
      <c r="A51" s="4" t="s">
        <v>1536</v>
      </c>
      <c r="B51" s="5" t="n">
        <v>6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37</v>
      </c>
      <c r="B1" s="2" t="s">
        <v>536</v>
      </c>
      <c r="J1" s="2" t="s">
        <v>1</v>
      </c>
    </row>
    <row r="2" spans="1:13">
      <c r="B2" s="2" t="s">
        <v>2</v>
      </c>
      <c r="C2" s="2" t="s">
        <v>641</v>
      </c>
      <c r="D2" s="2" t="s">
        <v>4</v>
      </c>
      <c r="E2" s="2" t="s">
        <v>642</v>
      </c>
      <c r="F2" s="2" t="s">
        <v>62</v>
      </c>
      <c r="G2" s="2" t="s">
        <v>643</v>
      </c>
      <c r="H2" s="2" t="s">
        <v>644</v>
      </c>
      <c r="I2" s="2" t="s">
        <v>645</v>
      </c>
      <c r="J2" s="2" t="s">
        <v>2</v>
      </c>
      <c r="K2" s="2" t="s">
        <v>62</v>
      </c>
      <c r="L2" s="2" t="s">
        <v>111</v>
      </c>
      <c r="M2" s="2" t="s">
        <v>1201</v>
      </c>
    </row>
    <row r="3" spans="1:13">
      <c r="A3" s="3" t="s">
        <v>1538</v>
      </c>
    </row>
    <row r="4" spans="1:13">
      <c r="A4" s="4" t="s">
        <v>1539</v>
      </c>
      <c r="B4" s="5" t="n">
        <v>21230</v>
      </c>
      <c r="C4" s="5" t="n">
        <v>21038</v>
      </c>
      <c r="D4" s="5" t="n">
        <v>20470</v>
      </c>
      <c r="E4" s="5" t="n">
        <v>19623</v>
      </c>
      <c r="F4" s="5" t="n">
        <v>19586</v>
      </c>
      <c r="G4" s="5" t="n">
        <v>18176</v>
      </c>
      <c r="H4" s="5" t="n">
        <v>16944</v>
      </c>
      <c r="I4" s="5" t="n">
        <v>15054</v>
      </c>
      <c r="J4" s="5" t="n">
        <v>82361</v>
      </c>
      <c r="K4" s="5" t="n">
        <v>69760</v>
      </c>
      <c r="L4" s="5" t="n">
        <v>56598</v>
      </c>
    </row>
    <row r="5" spans="1:13">
      <c r="A5" s="4" t="s">
        <v>1540</v>
      </c>
      <c r="J5" s="6" t="n">
        <v>22961</v>
      </c>
      <c r="K5" s="6" t="n">
        <v>17706</v>
      </c>
      <c r="L5" s="6" t="n">
        <v>12301</v>
      </c>
    </row>
    <row r="6" spans="1:13">
      <c r="A6" s="4" t="s">
        <v>1541</v>
      </c>
      <c r="B6" s="6" t="n">
        <v>15865</v>
      </c>
      <c r="C6" s="6" t="n">
        <v>15034</v>
      </c>
      <c r="D6" s="6" t="n">
        <v>14529</v>
      </c>
      <c r="E6" s="6" t="n">
        <v>13972</v>
      </c>
      <c r="F6" s="6" t="n">
        <v>14410</v>
      </c>
      <c r="G6" s="6" t="n">
        <v>13524</v>
      </c>
      <c r="H6" s="6" t="n">
        <v>12655</v>
      </c>
      <c r="I6" s="6" t="n">
        <v>11465</v>
      </c>
      <c r="J6" s="6" t="n">
        <v>59400</v>
      </c>
      <c r="K6" s="6" t="n">
        <v>52054</v>
      </c>
      <c r="L6" s="6" t="n">
        <v>44297</v>
      </c>
    </row>
    <row r="7" spans="1:13">
      <c r="A7" s="4" t="s">
        <v>125</v>
      </c>
      <c r="J7" s="6" t="n">
        <v>1789</v>
      </c>
      <c r="K7" s="6" t="n">
        <v>2440</v>
      </c>
      <c r="L7" s="6" t="n">
        <v>2173</v>
      </c>
    </row>
    <row r="8" spans="1:13">
      <c r="A8" s="4" t="s">
        <v>126</v>
      </c>
      <c r="J8" s="6" t="n">
        <v>57611</v>
      </c>
      <c r="K8" s="6" t="n">
        <v>49614</v>
      </c>
      <c r="L8" s="6" t="n">
        <v>42124</v>
      </c>
    </row>
    <row r="9" spans="1:13">
      <c r="A9" s="3" t="s">
        <v>1542</v>
      </c>
    </row>
    <row r="10" spans="1:13">
      <c r="A10" s="4" t="s">
        <v>131</v>
      </c>
      <c r="J10" s="6" t="n">
        <v>41045</v>
      </c>
      <c r="K10" s="6" t="n">
        <v>32337</v>
      </c>
      <c r="L10" s="6" t="n">
        <v>37149</v>
      </c>
    </row>
    <row r="11" spans="1:13">
      <c r="A11" s="4" t="s">
        <v>1543</v>
      </c>
      <c r="J11" s="6" t="n">
        <v>23559</v>
      </c>
      <c r="K11" s="6" t="n">
        <v>6303</v>
      </c>
      <c r="L11" s="6" t="n">
        <v>3557</v>
      </c>
    </row>
    <row r="12" spans="1:13">
      <c r="A12" s="4" t="s">
        <v>141</v>
      </c>
      <c r="J12" s="6" t="n">
        <v>64604</v>
      </c>
      <c r="K12" s="6" t="n">
        <v>38640</v>
      </c>
      <c r="L12" s="6" t="n">
        <v>40706</v>
      </c>
    </row>
    <row r="13" spans="1:13">
      <c r="A13" s="3" t="s">
        <v>1544</v>
      </c>
    </row>
    <row r="14" spans="1:13">
      <c r="A14" s="4" t="s">
        <v>143</v>
      </c>
      <c r="J14" s="6" t="n">
        <v>56175</v>
      </c>
      <c r="K14" s="6" t="n">
        <v>46224</v>
      </c>
      <c r="L14" s="6" t="n">
        <v>44108</v>
      </c>
    </row>
    <row r="15" spans="1:13">
      <c r="A15" s="4" t="s">
        <v>1545</v>
      </c>
      <c r="J15" s="6" t="n">
        <v>31026</v>
      </c>
      <c r="K15" s="6" t="n">
        <v>26654</v>
      </c>
      <c r="L15" s="6" t="n">
        <v>26392</v>
      </c>
    </row>
    <row r="16" spans="1:13">
      <c r="A16" s="4" t="s">
        <v>154</v>
      </c>
      <c r="J16" s="6" t="n">
        <v>87201</v>
      </c>
      <c r="K16" s="6" t="n">
        <v>72878</v>
      </c>
      <c r="L16" s="6" t="n">
        <v>70500</v>
      </c>
    </row>
    <row r="17" spans="1:13">
      <c r="A17" s="4" t="s">
        <v>155</v>
      </c>
      <c r="J17" s="6" t="n">
        <v>35014</v>
      </c>
      <c r="K17" s="6" t="n">
        <v>15376</v>
      </c>
      <c r="L17" s="6" t="n">
        <v>12330</v>
      </c>
    </row>
    <row r="18" spans="1:13">
      <c r="A18" s="4" t="s">
        <v>156</v>
      </c>
      <c r="J18" s="6" t="n">
        <v>8450</v>
      </c>
      <c r="K18" s="6" t="n">
        <v>3373</v>
      </c>
      <c r="L18" s="6" t="n">
        <v>4755</v>
      </c>
    </row>
    <row r="19" spans="1:13">
      <c r="A19" s="4" t="s">
        <v>157</v>
      </c>
      <c r="J19" s="6" t="n">
        <v>26564</v>
      </c>
      <c r="K19" s="6" t="n">
        <v>12003</v>
      </c>
      <c r="L19" s="6" t="n">
        <v>7575</v>
      </c>
    </row>
    <row r="20" spans="1:13">
      <c r="A20" s="4" t="s">
        <v>158</v>
      </c>
      <c r="J20" s="6" t="n">
        <v>575</v>
      </c>
      <c r="K20" s="6" t="n">
        <v>0</v>
      </c>
      <c r="L20" s="6" t="n">
        <v>0</v>
      </c>
    </row>
    <row r="21" spans="1:13">
      <c r="A21" s="4" t="s">
        <v>159</v>
      </c>
      <c r="J21" s="6" t="n">
        <v>148</v>
      </c>
      <c r="K21" s="6" t="n">
        <v>0</v>
      </c>
      <c r="L21" s="6" t="n">
        <v>0</v>
      </c>
    </row>
    <row r="22" spans="1:13">
      <c r="A22" s="4" t="s">
        <v>160</v>
      </c>
      <c r="J22" s="6" t="n">
        <v>427</v>
      </c>
      <c r="K22" s="6" t="n">
        <v>0</v>
      </c>
      <c r="L22" s="6" t="n">
        <v>0</v>
      </c>
    </row>
    <row r="23" spans="1:13">
      <c r="A23" s="4" t="s">
        <v>161</v>
      </c>
      <c r="B23" s="6" t="n">
        <v>4095</v>
      </c>
      <c r="C23" s="5" t="n">
        <v>4327</v>
      </c>
      <c r="D23" s="5" t="n">
        <v>15377</v>
      </c>
      <c r="E23" s="5" t="n">
        <v>3192</v>
      </c>
      <c r="F23" s="6" t="n">
        <v>2999</v>
      </c>
      <c r="G23" s="5" t="n">
        <v>3579</v>
      </c>
      <c r="H23" s="5" t="n">
        <v>2831</v>
      </c>
      <c r="I23" s="5" t="n">
        <v>2594</v>
      </c>
      <c r="J23" s="6" t="n">
        <v>26991</v>
      </c>
      <c r="K23" s="6" t="n">
        <v>12003</v>
      </c>
      <c r="L23" s="6" t="n">
        <v>7575</v>
      </c>
    </row>
    <row r="24" spans="1:13">
      <c r="A24" s="4" t="s">
        <v>162</v>
      </c>
      <c r="J24" s="6" t="n">
        <v>479</v>
      </c>
      <c r="K24" s="6" t="n">
        <v>489</v>
      </c>
      <c r="L24" s="6" t="n">
        <v>498</v>
      </c>
    </row>
    <row r="25" spans="1:13">
      <c r="A25" s="4" t="s">
        <v>1546</v>
      </c>
      <c r="J25" s="6" t="n">
        <v>26512</v>
      </c>
      <c r="K25" s="6" t="n">
        <v>11514</v>
      </c>
      <c r="L25" s="6" t="n">
        <v>7077</v>
      </c>
    </row>
    <row r="26" spans="1:13">
      <c r="A26" s="4" t="s">
        <v>1547</v>
      </c>
      <c r="J26" s="6" t="n">
        <v>2042</v>
      </c>
      <c r="K26" s="6" t="n">
        <v>2693</v>
      </c>
      <c r="L26" s="6" t="n">
        <v>4496</v>
      </c>
    </row>
    <row r="27" spans="1:13">
      <c r="A27" s="4" t="s">
        <v>1548</v>
      </c>
      <c r="B27" s="6" t="n">
        <v>1944114</v>
      </c>
      <c r="F27" s="6" t="n">
        <v>1750969</v>
      </c>
      <c r="J27" s="6" t="n">
        <v>1944114</v>
      </c>
      <c r="K27" s="6" t="n">
        <v>1750969</v>
      </c>
      <c r="L27" s="6" t="n">
        <v>1534302</v>
      </c>
    </row>
    <row r="28" spans="1:13">
      <c r="A28" s="4" t="s">
        <v>79</v>
      </c>
      <c r="B28" s="6" t="n">
        <v>19630</v>
      </c>
      <c r="F28" s="6" t="n">
        <v>18480</v>
      </c>
      <c r="J28" s="6" t="n">
        <v>19630</v>
      </c>
      <c r="K28" s="6" t="n">
        <v>18480</v>
      </c>
      <c r="L28" s="6" t="n">
        <v>18480</v>
      </c>
      <c r="M28" s="5" t="n">
        <v>18480</v>
      </c>
    </row>
    <row r="29" spans="1:13">
      <c r="A29" s="4" t="s">
        <v>1510</v>
      </c>
    </row>
    <row r="30" spans="1:13">
      <c r="A30" s="3" t="s">
        <v>1538</v>
      </c>
    </row>
    <row r="31" spans="1:13">
      <c r="A31" s="4" t="s">
        <v>1539</v>
      </c>
      <c r="J31" s="6" t="n">
        <v>75874</v>
      </c>
      <c r="K31" s="6" t="n">
        <v>63762</v>
      </c>
      <c r="L31" s="6" t="n">
        <v>52423</v>
      </c>
    </row>
    <row r="32" spans="1:13">
      <c r="A32" s="4" t="s">
        <v>1540</v>
      </c>
      <c r="J32" s="6" t="n">
        <v>18698</v>
      </c>
      <c r="K32" s="6" t="n">
        <v>13667</v>
      </c>
      <c r="L32" s="6" t="n">
        <v>9118</v>
      </c>
    </row>
    <row r="33" spans="1:13">
      <c r="A33" s="4" t="s">
        <v>1541</v>
      </c>
      <c r="J33" s="6" t="n">
        <v>57176</v>
      </c>
      <c r="K33" s="6" t="n">
        <v>50095</v>
      </c>
      <c r="L33" s="6" t="n">
        <v>43305</v>
      </c>
    </row>
    <row r="34" spans="1:13">
      <c r="A34" s="4" t="s">
        <v>125</v>
      </c>
      <c r="J34" s="6" t="n">
        <v>1622</v>
      </c>
      <c r="K34" s="6" t="n">
        <v>2386</v>
      </c>
      <c r="L34" s="6" t="n">
        <v>1967</v>
      </c>
    </row>
    <row r="35" spans="1:13">
      <c r="A35" s="4" t="s">
        <v>126</v>
      </c>
      <c r="J35" s="6" t="n">
        <v>55554</v>
      </c>
      <c r="K35" s="6" t="n">
        <v>47709</v>
      </c>
      <c r="L35" s="6" t="n">
        <v>41338</v>
      </c>
    </row>
    <row r="36" spans="1:13">
      <c r="A36" s="3" t="s">
        <v>1542</v>
      </c>
    </row>
    <row r="37" spans="1:13">
      <c r="A37" s="4" t="s">
        <v>131</v>
      </c>
      <c r="J37" s="6" t="n">
        <v>657</v>
      </c>
      <c r="K37" s="6" t="n">
        <v>585</v>
      </c>
      <c r="L37" s="6" t="n">
        <v>736</v>
      </c>
    </row>
    <row r="38" spans="1:13">
      <c r="A38" s="4" t="s">
        <v>1543</v>
      </c>
      <c r="J38" s="6" t="n">
        <v>23033</v>
      </c>
      <c r="K38" s="6" t="n">
        <v>6479</v>
      </c>
      <c r="L38" s="6" t="n">
        <v>5866</v>
      </c>
    </row>
    <row r="39" spans="1:13">
      <c r="A39" s="4" t="s">
        <v>141</v>
      </c>
      <c r="J39" s="6" t="n">
        <v>23690</v>
      </c>
      <c r="K39" s="6" t="n">
        <v>7064</v>
      </c>
      <c r="L39" s="6" t="n">
        <v>6602</v>
      </c>
    </row>
    <row r="40" spans="1:13">
      <c r="A40" s="3" t="s">
        <v>1544</v>
      </c>
    </row>
    <row r="41" spans="1:13">
      <c r="A41" s="4" t="s">
        <v>143</v>
      </c>
      <c r="J41" s="6" t="n">
        <v>19067</v>
      </c>
      <c r="K41" s="6" t="n">
        <v>14924</v>
      </c>
      <c r="L41" s="6" t="n">
        <v>12266</v>
      </c>
    </row>
    <row r="42" spans="1:13">
      <c r="A42" s="4" t="s">
        <v>1545</v>
      </c>
      <c r="J42" s="6" t="n">
        <v>25070</v>
      </c>
      <c r="K42" s="6" t="n">
        <v>20081</v>
      </c>
      <c r="L42" s="6" t="n">
        <v>19523</v>
      </c>
    </row>
    <row r="43" spans="1:13">
      <c r="A43" s="4" t="s">
        <v>154</v>
      </c>
      <c r="J43" s="6" t="n">
        <v>44137</v>
      </c>
      <c r="K43" s="6" t="n">
        <v>35005</v>
      </c>
      <c r="L43" s="6" t="n">
        <v>31789</v>
      </c>
    </row>
    <row r="44" spans="1:13">
      <c r="A44" s="4" t="s">
        <v>155</v>
      </c>
      <c r="J44" s="6" t="n">
        <v>35107</v>
      </c>
      <c r="K44" s="6" t="n">
        <v>19768</v>
      </c>
      <c r="L44" s="6" t="n">
        <v>16151</v>
      </c>
    </row>
    <row r="45" spans="1:13">
      <c r="A45" s="4" t="s">
        <v>156</v>
      </c>
      <c r="J45" s="6" t="n">
        <v>8175</v>
      </c>
      <c r="K45" s="6" t="n">
        <v>4265</v>
      </c>
      <c r="L45" s="6" t="n">
        <v>5820</v>
      </c>
    </row>
    <row r="46" spans="1:13">
      <c r="A46" s="4" t="s">
        <v>157</v>
      </c>
      <c r="J46" s="6" t="n">
        <v>26932</v>
      </c>
    </row>
    <row r="47" spans="1:13">
      <c r="A47" s="4" t="s">
        <v>158</v>
      </c>
      <c r="J47" s="6" t="n">
        <v>0</v>
      </c>
    </row>
    <row r="48" spans="1:13">
      <c r="A48" s="4" t="s">
        <v>159</v>
      </c>
      <c r="J48" s="6" t="n">
        <v>0</v>
      </c>
    </row>
    <row r="49" spans="1:13">
      <c r="A49" s="4" t="s">
        <v>160</v>
      </c>
      <c r="J49" s="6" t="n">
        <v>0</v>
      </c>
    </row>
    <row r="50" spans="1:13">
      <c r="A50" s="4" t="s">
        <v>161</v>
      </c>
      <c r="J50" s="6" t="n">
        <v>26932</v>
      </c>
      <c r="K50" s="6" t="n">
        <v>15503</v>
      </c>
      <c r="L50" s="6" t="n">
        <v>10331</v>
      </c>
    </row>
    <row r="51" spans="1:13">
      <c r="A51" s="4" t="s">
        <v>162</v>
      </c>
      <c r="J51" s="6" t="n">
        <v>0</v>
      </c>
      <c r="K51" s="6" t="n">
        <v>0</v>
      </c>
      <c r="L51" s="6" t="n">
        <v>0</v>
      </c>
    </row>
    <row r="52" spans="1:13">
      <c r="A52" s="4" t="s">
        <v>1546</v>
      </c>
      <c r="J52" s="6" t="n">
        <v>26932</v>
      </c>
      <c r="K52" s="6" t="n">
        <v>15503</v>
      </c>
      <c r="L52" s="6" t="n">
        <v>10331</v>
      </c>
    </row>
    <row r="53" spans="1:13">
      <c r="A53" s="4" t="s">
        <v>1547</v>
      </c>
      <c r="J53" s="6" t="n">
        <v>1438</v>
      </c>
      <c r="K53" s="6" t="n">
        <v>2284</v>
      </c>
      <c r="L53" s="6" t="n">
        <v>3226</v>
      </c>
    </row>
    <row r="54" spans="1:13">
      <c r="A54" s="4" t="s">
        <v>1548</v>
      </c>
      <c r="B54" s="6" t="n">
        <v>1953975</v>
      </c>
      <c r="F54" s="6" t="n">
        <v>1753932</v>
      </c>
      <c r="J54" s="6" t="n">
        <v>1953975</v>
      </c>
      <c r="K54" s="6" t="n">
        <v>1753932</v>
      </c>
      <c r="L54" s="6" t="n">
        <v>1533497</v>
      </c>
    </row>
    <row r="55" spans="1:13">
      <c r="A55" s="4" t="s">
        <v>79</v>
      </c>
      <c r="B55" s="6" t="n">
        <v>2748</v>
      </c>
      <c r="F55" s="6" t="n">
        <v>1598</v>
      </c>
      <c r="J55" s="6" t="n">
        <v>2748</v>
      </c>
      <c r="K55" s="6" t="n">
        <v>1598</v>
      </c>
      <c r="L55" s="6" t="n">
        <v>1598</v>
      </c>
    </row>
    <row r="56" spans="1:13">
      <c r="A56" s="4" t="s">
        <v>1527</v>
      </c>
    </row>
    <row r="57" spans="1:13">
      <c r="A57" s="3" t="s">
        <v>1538</v>
      </c>
    </row>
    <row r="58" spans="1:13">
      <c r="A58" s="4" t="s">
        <v>1539</v>
      </c>
      <c r="J58" s="6" t="n">
        <v>8342</v>
      </c>
      <c r="K58" s="6" t="n">
        <v>6667</v>
      </c>
      <c r="L58" s="6" t="n">
        <v>4698</v>
      </c>
    </row>
    <row r="59" spans="1:13">
      <c r="A59" s="4" t="s">
        <v>1540</v>
      </c>
      <c r="J59" s="6" t="n">
        <v>6014</v>
      </c>
      <c r="K59" s="6" t="n">
        <v>4085</v>
      </c>
      <c r="L59" s="6" t="n">
        <v>2317</v>
      </c>
    </row>
    <row r="60" spans="1:13">
      <c r="A60" s="4" t="s">
        <v>1541</v>
      </c>
      <c r="J60" s="6" t="n">
        <v>2328</v>
      </c>
      <c r="K60" s="6" t="n">
        <v>2582</v>
      </c>
      <c r="L60" s="6" t="n">
        <v>2381</v>
      </c>
    </row>
    <row r="61" spans="1:13">
      <c r="A61" s="4" t="s">
        <v>125</v>
      </c>
      <c r="J61" s="6" t="n">
        <v>167</v>
      </c>
      <c r="K61" s="6" t="n">
        <v>54</v>
      </c>
      <c r="L61" s="6" t="n">
        <v>206</v>
      </c>
    </row>
    <row r="62" spans="1:13">
      <c r="A62" s="4" t="s">
        <v>126</v>
      </c>
      <c r="J62" s="6" t="n">
        <v>2161</v>
      </c>
      <c r="K62" s="6" t="n">
        <v>2528</v>
      </c>
      <c r="L62" s="6" t="n">
        <v>2175</v>
      </c>
    </row>
    <row r="63" spans="1:13">
      <c r="A63" s="3" t="s">
        <v>1542</v>
      </c>
    </row>
    <row r="64" spans="1:13">
      <c r="A64" s="4" t="s">
        <v>131</v>
      </c>
      <c r="J64" s="6" t="n">
        <v>41040</v>
      </c>
      <c r="K64" s="6" t="n">
        <v>32880</v>
      </c>
      <c r="L64" s="6" t="n">
        <v>37262</v>
      </c>
    </row>
    <row r="65" spans="1:13">
      <c r="A65" s="4" t="s">
        <v>1543</v>
      </c>
      <c r="J65" s="6" t="n">
        <v>1289</v>
      </c>
      <c r="K65" s="6" t="n">
        <v>-243</v>
      </c>
      <c r="L65" s="6" t="n">
        <v>-2372</v>
      </c>
    </row>
    <row r="66" spans="1:13">
      <c r="A66" s="4" t="s">
        <v>141</v>
      </c>
      <c r="J66" s="6" t="n">
        <v>42329</v>
      </c>
      <c r="K66" s="6" t="n">
        <v>32637</v>
      </c>
      <c r="L66" s="6" t="n">
        <v>34890</v>
      </c>
    </row>
    <row r="67" spans="1:13">
      <c r="A67" s="3" t="s">
        <v>1544</v>
      </c>
    </row>
    <row r="68" spans="1:13">
      <c r="A68" s="4" t="s">
        <v>143</v>
      </c>
      <c r="J68" s="6" t="n">
        <v>28432</v>
      </c>
      <c r="K68" s="6" t="n">
        <v>23927</v>
      </c>
      <c r="L68" s="6" t="n">
        <v>26196</v>
      </c>
    </row>
    <row r="69" spans="1:13">
      <c r="A69" s="4" t="s">
        <v>1545</v>
      </c>
      <c r="J69" s="6" t="n">
        <v>8136</v>
      </c>
      <c r="K69" s="6" t="n">
        <v>8608</v>
      </c>
      <c r="L69" s="6" t="n">
        <v>8188</v>
      </c>
    </row>
    <row r="70" spans="1:13">
      <c r="A70" s="4" t="s">
        <v>154</v>
      </c>
      <c r="J70" s="6" t="n">
        <v>36568</v>
      </c>
      <c r="K70" s="6" t="n">
        <v>32535</v>
      </c>
      <c r="L70" s="6" t="n">
        <v>34384</v>
      </c>
    </row>
    <row r="71" spans="1:13">
      <c r="A71" s="4" t="s">
        <v>155</v>
      </c>
      <c r="J71" s="6" t="n">
        <v>7922</v>
      </c>
      <c r="K71" s="6" t="n">
        <v>2630</v>
      </c>
      <c r="L71" s="6" t="n">
        <v>2681</v>
      </c>
    </row>
    <row r="72" spans="1:13">
      <c r="A72" s="4" t="s">
        <v>156</v>
      </c>
      <c r="J72" s="6" t="n">
        <v>2155</v>
      </c>
      <c r="K72" s="6" t="n">
        <v>677</v>
      </c>
      <c r="L72" s="6" t="n">
        <v>1082</v>
      </c>
    </row>
    <row r="73" spans="1:13">
      <c r="A73" s="4" t="s">
        <v>157</v>
      </c>
      <c r="J73" s="6" t="n">
        <v>5767</v>
      </c>
    </row>
    <row r="74" spans="1:13">
      <c r="A74" s="4" t="s">
        <v>158</v>
      </c>
      <c r="J74" s="6" t="n">
        <v>0</v>
      </c>
    </row>
    <row r="75" spans="1:13">
      <c r="A75" s="4" t="s">
        <v>159</v>
      </c>
      <c r="J75" s="6" t="n">
        <v>0</v>
      </c>
    </row>
    <row r="76" spans="1:13">
      <c r="A76" s="4" t="s">
        <v>160</v>
      </c>
      <c r="J76" s="6" t="n">
        <v>0</v>
      </c>
    </row>
    <row r="77" spans="1:13">
      <c r="A77" s="4" t="s">
        <v>161</v>
      </c>
      <c r="J77" s="6" t="n">
        <v>5767</v>
      </c>
      <c r="K77" s="6" t="n">
        <v>1953</v>
      </c>
      <c r="L77" s="6" t="n">
        <v>1599</v>
      </c>
    </row>
    <row r="78" spans="1:13">
      <c r="A78" s="4" t="s">
        <v>162</v>
      </c>
      <c r="J78" s="6" t="n">
        <v>0</v>
      </c>
      <c r="K78" s="6" t="n">
        <v>0</v>
      </c>
      <c r="L78" s="6" t="n">
        <v>0</v>
      </c>
    </row>
    <row r="79" spans="1:13">
      <c r="A79" s="4" t="s">
        <v>1546</v>
      </c>
      <c r="J79" s="6" t="n">
        <v>5767</v>
      </c>
      <c r="K79" s="6" t="n">
        <v>1953</v>
      </c>
      <c r="L79" s="6" t="n">
        <v>1599</v>
      </c>
    </row>
    <row r="80" spans="1:13">
      <c r="A80" s="4" t="s">
        <v>1547</v>
      </c>
      <c r="J80" s="6" t="n">
        <v>112</v>
      </c>
      <c r="K80" s="6" t="n">
        <v>272</v>
      </c>
      <c r="L80" s="6" t="n">
        <v>1187</v>
      </c>
    </row>
    <row r="81" spans="1:13">
      <c r="A81" s="4" t="s">
        <v>1548</v>
      </c>
      <c r="B81" s="6" t="n">
        <v>248382</v>
      </c>
      <c r="F81" s="6" t="n">
        <v>165430</v>
      </c>
      <c r="J81" s="6" t="n">
        <v>248382</v>
      </c>
      <c r="K81" s="6" t="n">
        <v>165430</v>
      </c>
      <c r="L81" s="6" t="n">
        <v>149323</v>
      </c>
    </row>
    <row r="82" spans="1:13">
      <c r="A82" s="4" t="s">
        <v>79</v>
      </c>
      <c r="B82" s="6" t="n">
        <v>16882</v>
      </c>
      <c r="F82" s="6" t="n">
        <v>16882</v>
      </c>
      <c r="J82" s="6" t="n">
        <v>16882</v>
      </c>
      <c r="K82" s="6" t="n">
        <v>16882</v>
      </c>
      <c r="L82" s="6" t="n">
        <v>16882</v>
      </c>
    </row>
    <row r="83" spans="1:13">
      <c r="A83" s="4" t="s">
        <v>1534</v>
      </c>
    </row>
    <row r="84" spans="1:13">
      <c r="A84" s="3" t="s">
        <v>1538</v>
      </c>
    </row>
    <row r="85" spans="1:13">
      <c r="A85" s="4" t="s">
        <v>1539</v>
      </c>
      <c r="J85" s="6" t="n">
        <v>13</v>
      </c>
      <c r="K85" s="6" t="n">
        <v>5</v>
      </c>
      <c r="L85" s="6" t="n">
        <v>4</v>
      </c>
    </row>
    <row r="86" spans="1:13">
      <c r="A86" s="4" t="s">
        <v>1540</v>
      </c>
      <c r="J86" s="6" t="n">
        <v>769</v>
      </c>
      <c r="K86" s="6" t="n">
        <v>1756</v>
      </c>
      <c r="L86" s="6" t="n">
        <v>2241</v>
      </c>
    </row>
    <row r="87" spans="1:13">
      <c r="A87" s="4" t="s">
        <v>1541</v>
      </c>
      <c r="J87" s="6" t="n">
        <v>-756</v>
      </c>
      <c r="K87" s="6" t="n">
        <v>-1751</v>
      </c>
      <c r="L87" s="6" t="n">
        <v>-2237</v>
      </c>
    </row>
    <row r="88" spans="1:13">
      <c r="A88" s="4" t="s">
        <v>125</v>
      </c>
      <c r="J88" s="6" t="n">
        <v>0</v>
      </c>
      <c r="K88" s="6" t="n">
        <v>0</v>
      </c>
      <c r="L88" s="6" t="n">
        <v>0</v>
      </c>
    </row>
    <row r="89" spans="1:13">
      <c r="A89" s="4" t="s">
        <v>126</v>
      </c>
      <c r="J89" s="6" t="n">
        <v>-756</v>
      </c>
      <c r="K89" s="6" t="n">
        <v>-1751</v>
      </c>
      <c r="L89" s="6" t="n">
        <v>-2237</v>
      </c>
    </row>
    <row r="90" spans="1:13">
      <c r="A90" s="3" t="s">
        <v>1542</v>
      </c>
    </row>
    <row r="91" spans="1:13">
      <c r="A91" s="4" t="s">
        <v>131</v>
      </c>
      <c r="J91" s="6" t="n">
        <v>0</v>
      </c>
      <c r="K91" s="6" t="n">
        <v>0</v>
      </c>
      <c r="L91" s="6" t="n">
        <v>0</v>
      </c>
    </row>
    <row r="92" spans="1:13">
      <c r="A92" s="4" t="s">
        <v>1543</v>
      </c>
      <c r="J92" s="6" t="n">
        <v>6268</v>
      </c>
      <c r="K92" s="6" t="n">
        <v>6411</v>
      </c>
      <c r="L92" s="6" t="n">
        <v>5466</v>
      </c>
    </row>
    <row r="93" spans="1:13">
      <c r="A93" s="4" t="s">
        <v>141</v>
      </c>
      <c r="J93" s="6" t="n">
        <v>6268</v>
      </c>
      <c r="K93" s="6" t="n">
        <v>6411</v>
      </c>
      <c r="L93" s="6" t="n">
        <v>5466</v>
      </c>
    </row>
    <row r="94" spans="1:13">
      <c r="A94" s="3" t="s">
        <v>1544</v>
      </c>
    </row>
    <row r="95" spans="1:13">
      <c r="A95" s="4" t="s">
        <v>143</v>
      </c>
      <c r="J95" s="6" t="n">
        <v>8676</v>
      </c>
      <c r="K95" s="6" t="n">
        <v>7373</v>
      </c>
      <c r="L95" s="6" t="n">
        <v>5646</v>
      </c>
    </row>
    <row r="96" spans="1:13">
      <c r="A96" s="4" t="s">
        <v>1545</v>
      </c>
      <c r="J96" s="6" t="n">
        <v>4851</v>
      </c>
      <c r="K96" s="6" t="n">
        <v>4309</v>
      </c>
      <c r="L96" s="6" t="n">
        <v>4085</v>
      </c>
    </row>
    <row r="97" spans="1:13">
      <c r="A97" s="4" t="s">
        <v>154</v>
      </c>
      <c r="J97" s="6" t="n">
        <v>13527</v>
      </c>
      <c r="K97" s="6" t="n">
        <v>11682</v>
      </c>
      <c r="L97" s="6" t="n">
        <v>9731</v>
      </c>
    </row>
    <row r="98" spans="1:13">
      <c r="A98" s="4" t="s">
        <v>155</v>
      </c>
      <c r="J98" s="6" t="n">
        <v>-8015</v>
      </c>
      <c r="K98" s="6" t="n">
        <v>-7022</v>
      </c>
      <c r="L98" s="6" t="n">
        <v>-6502</v>
      </c>
    </row>
    <row r="99" spans="1:13">
      <c r="A99" s="4" t="s">
        <v>156</v>
      </c>
      <c r="J99" s="6" t="n">
        <v>-1880</v>
      </c>
      <c r="K99" s="6" t="n">
        <v>-1569</v>
      </c>
      <c r="L99" s="6" t="n">
        <v>-2147</v>
      </c>
    </row>
    <row r="100" spans="1:13">
      <c r="A100" s="4" t="s">
        <v>157</v>
      </c>
      <c r="J100" s="6" t="n">
        <v>-6135</v>
      </c>
    </row>
    <row r="101" spans="1:13">
      <c r="A101" s="4" t="s">
        <v>158</v>
      </c>
      <c r="J101" s="6" t="n">
        <v>575</v>
      </c>
    </row>
    <row r="102" spans="1:13">
      <c r="A102" s="4" t="s">
        <v>159</v>
      </c>
      <c r="J102" s="6" t="n">
        <v>148</v>
      </c>
    </row>
    <row r="103" spans="1:13">
      <c r="A103" s="4" t="s">
        <v>160</v>
      </c>
      <c r="J103" s="6" t="n">
        <v>427</v>
      </c>
    </row>
    <row r="104" spans="1:13">
      <c r="A104" s="4" t="s">
        <v>161</v>
      </c>
      <c r="J104" s="6" t="n">
        <v>-5708</v>
      </c>
      <c r="K104" s="6" t="n">
        <v>-5453</v>
      </c>
      <c r="L104" s="6" t="n">
        <v>-4355</v>
      </c>
    </row>
    <row r="105" spans="1:13">
      <c r="A105" s="4" t="s">
        <v>162</v>
      </c>
      <c r="J105" s="6" t="n">
        <v>479</v>
      </c>
      <c r="K105" s="6" t="n">
        <v>489</v>
      </c>
      <c r="L105" s="6" t="n">
        <v>498</v>
      </c>
    </row>
    <row r="106" spans="1:13">
      <c r="A106" s="4" t="s">
        <v>1546</v>
      </c>
      <c r="J106" s="6" t="n">
        <v>-6187</v>
      </c>
      <c r="K106" s="6" t="n">
        <v>-5942</v>
      </c>
      <c r="L106" s="6" t="n">
        <v>-4853</v>
      </c>
    </row>
    <row r="107" spans="1:13">
      <c r="A107" s="4" t="s">
        <v>1547</v>
      </c>
      <c r="J107" s="6" t="n">
        <v>492</v>
      </c>
      <c r="K107" s="6" t="n">
        <v>137</v>
      </c>
      <c r="L107" s="6" t="n">
        <v>83</v>
      </c>
    </row>
    <row r="108" spans="1:13">
      <c r="A108" s="4" t="s">
        <v>1548</v>
      </c>
      <c r="B108" s="6" t="n">
        <v>216411</v>
      </c>
      <c r="F108" s="6" t="n">
        <v>196537</v>
      </c>
      <c r="J108" s="6" t="n">
        <v>216411</v>
      </c>
      <c r="K108" s="6" t="n">
        <v>196537</v>
      </c>
      <c r="L108" s="6" t="n">
        <v>184674</v>
      </c>
    </row>
    <row r="109" spans="1:13">
      <c r="A109" s="4" t="s">
        <v>79</v>
      </c>
      <c r="B109" s="6" t="n">
        <v>0</v>
      </c>
      <c r="F109" s="6" t="n">
        <v>0</v>
      </c>
      <c r="J109" s="6" t="n">
        <v>0</v>
      </c>
      <c r="K109" s="6" t="n">
        <v>0</v>
      </c>
      <c r="L109" s="6" t="n">
        <v>0</v>
      </c>
    </row>
    <row r="110" spans="1:13">
      <c r="A110" s="4" t="s">
        <v>1549</v>
      </c>
    </row>
    <row r="111" spans="1:13">
      <c r="A111" s="3" t="s">
        <v>1538</v>
      </c>
    </row>
    <row r="112" spans="1:13">
      <c r="A112" s="4" t="s">
        <v>1539</v>
      </c>
      <c r="J112" s="6" t="n">
        <v>-1868</v>
      </c>
      <c r="K112" s="6" t="n">
        <v>-674</v>
      </c>
      <c r="L112" s="6" t="n">
        <v>-527</v>
      </c>
    </row>
    <row r="113" spans="1:13">
      <c r="A113" s="4" t="s">
        <v>1540</v>
      </c>
      <c r="J113" s="6" t="n">
        <v>-2520</v>
      </c>
      <c r="K113" s="6" t="n">
        <v>-1802</v>
      </c>
      <c r="L113" s="6" t="n">
        <v>-1375</v>
      </c>
    </row>
    <row r="114" spans="1:13">
      <c r="A114" s="4" t="s">
        <v>1541</v>
      </c>
      <c r="J114" s="6" t="n">
        <v>652</v>
      </c>
      <c r="K114" s="6" t="n">
        <v>1128</v>
      </c>
      <c r="L114" s="6" t="n">
        <v>848</v>
      </c>
    </row>
    <row r="115" spans="1:13">
      <c r="A115" s="4" t="s">
        <v>125</v>
      </c>
      <c r="J115" s="6" t="n">
        <v>0</v>
      </c>
      <c r="K115" s="6" t="n">
        <v>0</v>
      </c>
      <c r="L115" s="6" t="n">
        <v>0</v>
      </c>
    </row>
    <row r="116" spans="1:13">
      <c r="A116" s="4" t="s">
        <v>126</v>
      </c>
      <c r="J116" s="6" t="n">
        <v>652</v>
      </c>
      <c r="K116" s="6" t="n">
        <v>1128</v>
      </c>
      <c r="L116" s="6" t="n">
        <v>848</v>
      </c>
    </row>
    <row r="117" spans="1:13">
      <c r="A117" s="3" t="s">
        <v>1542</v>
      </c>
    </row>
    <row r="118" spans="1:13">
      <c r="A118" s="4" t="s">
        <v>131</v>
      </c>
      <c r="J118" s="6" t="n">
        <v>-652</v>
      </c>
      <c r="K118" s="6" t="n">
        <v>-1128</v>
      </c>
      <c r="L118" s="6" t="n">
        <v>-849</v>
      </c>
    </row>
    <row r="119" spans="1:13">
      <c r="A119" s="4" t="s">
        <v>1543</v>
      </c>
      <c r="J119" s="6" t="n">
        <v>-7031</v>
      </c>
      <c r="K119" s="6" t="n">
        <v>-6344</v>
      </c>
      <c r="L119" s="6" t="n">
        <v>-5403</v>
      </c>
    </row>
    <row r="120" spans="1:13">
      <c r="A120" s="4" t="s">
        <v>141</v>
      </c>
      <c r="J120" s="6" t="n">
        <v>-7683</v>
      </c>
      <c r="K120" s="6" t="n">
        <v>-7472</v>
      </c>
      <c r="L120" s="6" t="n">
        <v>-6252</v>
      </c>
    </row>
    <row r="121" spans="1:13">
      <c r="A121" s="3" t="s">
        <v>1544</v>
      </c>
    </row>
    <row r="122" spans="1:13">
      <c r="A122" s="4" t="s">
        <v>143</v>
      </c>
      <c r="J122" s="6" t="n">
        <v>0</v>
      </c>
      <c r="K122" s="6" t="n">
        <v>0</v>
      </c>
      <c r="L122" s="6" t="n">
        <v>0</v>
      </c>
    </row>
    <row r="123" spans="1:13">
      <c r="A123" s="4" t="s">
        <v>1545</v>
      </c>
      <c r="J123" s="6" t="n">
        <v>-7031</v>
      </c>
      <c r="K123" s="6" t="n">
        <v>-6344</v>
      </c>
      <c r="L123" s="6" t="n">
        <v>-5404</v>
      </c>
    </row>
    <row r="124" spans="1:13">
      <c r="A124" s="4" t="s">
        <v>154</v>
      </c>
      <c r="J124" s="6" t="n">
        <v>-7031</v>
      </c>
      <c r="K124" s="6" t="n">
        <v>-6344</v>
      </c>
      <c r="L124" s="6" t="n">
        <v>-5404</v>
      </c>
    </row>
    <row r="125" spans="1:13">
      <c r="A125" s="4" t="s">
        <v>155</v>
      </c>
      <c r="J125" s="6" t="n">
        <v>0</v>
      </c>
      <c r="K125" s="6" t="n">
        <v>0</v>
      </c>
      <c r="L125" s="6" t="n">
        <v>0</v>
      </c>
    </row>
    <row r="126" spans="1:13">
      <c r="A126" s="4" t="s">
        <v>156</v>
      </c>
      <c r="J126" s="6" t="n">
        <v>0</v>
      </c>
      <c r="K126" s="6" t="n">
        <v>0</v>
      </c>
      <c r="L126" s="6" t="n">
        <v>0</v>
      </c>
    </row>
    <row r="127" spans="1:13">
      <c r="A127" s="4" t="s">
        <v>157</v>
      </c>
      <c r="J127" s="6" t="n">
        <v>0</v>
      </c>
    </row>
    <row r="128" spans="1:13">
      <c r="A128" s="4" t="s">
        <v>158</v>
      </c>
      <c r="J128" s="6" t="n">
        <v>0</v>
      </c>
    </row>
    <row r="129" spans="1:13">
      <c r="A129" s="4" t="s">
        <v>159</v>
      </c>
      <c r="J129" s="6" t="n">
        <v>0</v>
      </c>
    </row>
    <row r="130" spans="1:13">
      <c r="A130" s="4" t="s">
        <v>160</v>
      </c>
      <c r="J130" s="6" t="n">
        <v>0</v>
      </c>
    </row>
    <row r="131" spans="1:13">
      <c r="A131" s="4" t="s">
        <v>161</v>
      </c>
      <c r="J131" s="6" t="n">
        <v>0</v>
      </c>
      <c r="K131" s="6" t="n">
        <v>0</v>
      </c>
      <c r="L131" s="6" t="n">
        <v>0</v>
      </c>
    </row>
    <row r="132" spans="1:13">
      <c r="A132" s="4" t="s">
        <v>162</v>
      </c>
      <c r="J132" s="6" t="n">
        <v>0</v>
      </c>
      <c r="K132" s="6" t="n">
        <v>0</v>
      </c>
      <c r="L132" s="6" t="n">
        <v>0</v>
      </c>
    </row>
    <row r="133" spans="1:13">
      <c r="A133" s="4" t="s">
        <v>1546</v>
      </c>
      <c r="J133" s="6" t="n">
        <v>0</v>
      </c>
      <c r="K133" s="6" t="n">
        <v>0</v>
      </c>
      <c r="L133" s="6" t="n">
        <v>0</v>
      </c>
    </row>
    <row r="134" spans="1:13">
      <c r="A134" s="4" t="s">
        <v>1547</v>
      </c>
      <c r="J134" s="6" t="n">
        <v>0</v>
      </c>
      <c r="K134" s="6" t="n">
        <v>0</v>
      </c>
      <c r="L134" s="6" t="n">
        <v>0</v>
      </c>
    </row>
    <row r="135" spans="1:13">
      <c r="A135" s="4" t="s">
        <v>1548</v>
      </c>
      <c r="B135" s="6" t="n">
        <v>-474654</v>
      </c>
      <c r="F135" s="6" t="n">
        <v>-364930</v>
      </c>
      <c r="J135" s="6" t="n">
        <v>-474654</v>
      </c>
      <c r="K135" s="6" t="n">
        <v>-364930</v>
      </c>
      <c r="L135" s="6" t="n">
        <v>-333192</v>
      </c>
    </row>
    <row r="136" spans="1:13">
      <c r="A136" s="4" t="s">
        <v>79</v>
      </c>
      <c r="B136" s="5" t="n">
        <v>0</v>
      </c>
      <c r="F136" s="5" t="n">
        <v>0</v>
      </c>
      <c r="J136" s="5" t="n">
        <v>0</v>
      </c>
      <c r="K136" s="5" t="n">
        <v>0</v>
      </c>
      <c r="L136"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0</v>
      </c>
      <c r="B1" s="2" t="s">
        <v>1551</v>
      </c>
      <c r="C1" s="2" t="s">
        <v>4</v>
      </c>
      <c r="D1" s="2" t="s">
        <v>2</v>
      </c>
      <c r="E1" s="2" t="s">
        <v>62</v>
      </c>
      <c r="F1" s="2" t="s">
        <v>1552</v>
      </c>
    </row>
    <row r="2" spans="1:6">
      <c r="A2" s="3" t="s">
        <v>594</v>
      </c>
    </row>
    <row r="3" spans="1:6">
      <c r="A3" s="4" t="s">
        <v>1553</v>
      </c>
      <c r="D3" s="5" t="n">
        <v>46554000</v>
      </c>
      <c r="E3" s="5" t="n">
        <v>0</v>
      </c>
    </row>
    <row r="4" spans="1:6">
      <c r="A4" s="4" t="s">
        <v>1554</v>
      </c>
    </row>
    <row r="5" spans="1:6">
      <c r="A5" s="3" t="s">
        <v>594</v>
      </c>
    </row>
    <row r="6" spans="1:6">
      <c r="A6" s="4" t="s">
        <v>1555</v>
      </c>
      <c r="D6" s="6" t="n">
        <v>0</v>
      </c>
      <c r="E6" s="6" t="n">
        <v>0</v>
      </c>
    </row>
    <row r="7" spans="1:6">
      <c r="A7" s="4" t="s">
        <v>1553</v>
      </c>
      <c r="D7" s="5" t="n">
        <v>0</v>
      </c>
      <c r="E7" s="5" t="n">
        <v>0</v>
      </c>
    </row>
    <row r="8" spans="1:6">
      <c r="A8" s="4" t="s">
        <v>1535</v>
      </c>
    </row>
    <row r="9" spans="1:6">
      <c r="A9" s="3" t="s">
        <v>594</v>
      </c>
    </row>
    <row r="10" spans="1:6">
      <c r="A10" s="4" t="s">
        <v>1536</v>
      </c>
      <c r="B10" s="5" t="n">
        <v>6900000</v>
      </c>
    </row>
    <row r="11" spans="1:6">
      <c r="A11" s="4" t="s">
        <v>1555</v>
      </c>
      <c r="F11" s="5" t="n">
        <v>424000</v>
      </c>
    </row>
    <row r="12" spans="1:6">
      <c r="A12" s="4" t="s">
        <v>1556</v>
      </c>
      <c r="B12" s="5" t="n">
        <v>7000000</v>
      </c>
    </row>
    <row r="13" spans="1:6">
      <c r="A13" s="4" t="s">
        <v>1557</v>
      </c>
      <c r="C13" s="5" t="n">
        <v>600000</v>
      </c>
    </row>
    <row r="14" spans="1:6">
      <c r="A14" s="4" t="s">
        <v>1558</v>
      </c>
      <c r="C14" s="5" t="n">
        <v>57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62</v>
      </c>
      <c r="D2" s="2" t="s">
        <v>111</v>
      </c>
    </row>
    <row r="3" spans="1:4">
      <c r="A3" s="3" t="s">
        <v>127</v>
      </c>
    </row>
    <row r="4" spans="1:4">
      <c r="A4" s="4" t="s">
        <v>158</v>
      </c>
      <c r="B4" s="5" t="n">
        <v>575</v>
      </c>
      <c r="C4" s="5" t="n">
        <v>0</v>
      </c>
      <c r="D4" s="5" t="n">
        <v>0</v>
      </c>
    </row>
    <row r="5" spans="1:4">
      <c r="A5" s="4" t="s">
        <v>159</v>
      </c>
      <c r="B5" s="6" t="n">
        <v>148</v>
      </c>
      <c r="C5" s="6" t="n">
        <v>0</v>
      </c>
      <c r="D5" s="6" t="n">
        <v>0</v>
      </c>
    </row>
    <row r="6" spans="1:4">
      <c r="A6" s="4" t="s">
        <v>160</v>
      </c>
      <c r="B6" s="6" t="n">
        <v>427</v>
      </c>
      <c r="C6" s="6" t="n">
        <v>0</v>
      </c>
      <c r="D6" s="6" t="n">
        <v>0</v>
      </c>
    </row>
    <row r="7" spans="1:4">
      <c r="A7" s="4" t="s">
        <v>1535</v>
      </c>
    </row>
    <row r="8" spans="1:4">
      <c r="A8" s="3" t="s">
        <v>127</v>
      </c>
    </row>
    <row r="9" spans="1:4">
      <c r="A9" s="4" t="s">
        <v>140</v>
      </c>
      <c r="B9" s="6" t="n">
        <v>575</v>
      </c>
      <c r="C9" s="6" t="n">
        <v>0</v>
      </c>
      <c r="D9" s="6" t="n">
        <v>0</v>
      </c>
    </row>
    <row r="10" spans="1:4">
      <c r="A10" s="4" t="s">
        <v>141</v>
      </c>
      <c r="B10" s="6" t="n">
        <v>575</v>
      </c>
      <c r="C10" s="6" t="n">
        <v>0</v>
      </c>
      <c r="D10" s="6" t="n">
        <v>0</v>
      </c>
    </row>
    <row r="11" spans="1:4">
      <c r="A11" s="4" t="s">
        <v>158</v>
      </c>
      <c r="B11" s="6" t="n">
        <v>575</v>
      </c>
      <c r="C11" s="6" t="n">
        <v>0</v>
      </c>
      <c r="D11" s="6" t="n">
        <v>0</v>
      </c>
    </row>
    <row r="12" spans="1:4">
      <c r="A12" s="4" t="s">
        <v>159</v>
      </c>
      <c r="B12" s="6" t="n">
        <v>148</v>
      </c>
      <c r="C12" s="6" t="n">
        <v>0</v>
      </c>
      <c r="D12" s="6" t="n">
        <v>0</v>
      </c>
    </row>
    <row r="13" spans="1:4">
      <c r="A13" s="4" t="s">
        <v>160</v>
      </c>
      <c r="B13" s="5" t="n">
        <v>427</v>
      </c>
      <c r="C13" s="5" t="n">
        <v>0</v>
      </c>
      <c r="D13"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536</v>
      </c>
      <c r="J1" s="2" t="s">
        <v>1</v>
      </c>
    </row>
    <row r="2" spans="1:12">
      <c r="B2" s="2" t="s">
        <v>2</v>
      </c>
      <c r="C2" s="2" t="s">
        <v>641</v>
      </c>
      <c r="D2" s="2" t="s">
        <v>4</v>
      </c>
      <c r="E2" s="2" t="s">
        <v>642</v>
      </c>
      <c r="F2" s="2" t="s">
        <v>62</v>
      </c>
      <c r="G2" s="2" t="s">
        <v>643</v>
      </c>
      <c r="H2" s="2" t="s">
        <v>644</v>
      </c>
      <c r="I2" s="2" t="s">
        <v>645</v>
      </c>
      <c r="J2" s="2" t="s">
        <v>2</v>
      </c>
      <c r="K2" s="2" t="s">
        <v>62</v>
      </c>
      <c r="L2" s="2" t="s">
        <v>111</v>
      </c>
    </row>
    <row r="3" spans="1:12">
      <c r="A3" s="3" t="s">
        <v>335</v>
      </c>
    </row>
    <row r="4" spans="1:12">
      <c r="A4" s="4" t="s">
        <v>1539</v>
      </c>
      <c r="B4" s="5" t="n">
        <v>21230</v>
      </c>
      <c r="C4" s="5" t="n">
        <v>21038</v>
      </c>
      <c r="D4" s="5" t="n">
        <v>20470</v>
      </c>
      <c r="E4" s="5" t="n">
        <v>19623</v>
      </c>
      <c r="F4" s="5" t="n">
        <v>19586</v>
      </c>
      <c r="G4" s="5" t="n">
        <v>18176</v>
      </c>
      <c r="H4" s="5" t="n">
        <v>16944</v>
      </c>
      <c r="I4" s="5" t="n">
        <v>15054</v>
      </c>
      <c r="J4" s="5" t="n">
        <v>82361</v>
      </c>
      <c r="K4" s="5" t="n">
        <v>69760</v>
      </c>
      <c r="L4" s="5" t="n">
        <v>56598</v>
      </c>
    </row>
    <row r="5" spans="1:12">
      <c r="A5" s="4" t="s">
        <v>1541</v>
      </c>
      <c r="B5" s="6" t="n">
        <v>15865</v>
      </c>
      <c r="C5" s="6" t="n">
        <v>15034</v>
      </c>
      <c r="D5" s="6" t="n">
        <v>14529</v>
      </c>
      <c r="E5" s="6" t="n">
        <v>13972</v>
      </c>
      <c r="F5" s="6" t="n">
        <v>14410</v>
      </c>
      <c r="G5" s="6" t="n">
        <v>13524</v>
      </c>
      <c r="H5" s="6" t="n">
        <v>12655</v>
      </c>
      <c r="I5" s="6" t="n">
        <v>11465</v>
      </c>
      <c r="J5" s="6" t="n">
        <v>59400</v>
      </c>
      <c r="K5" s="6" t="n">
        <v>52054</v>
      </c>
      <c r="L5" s="6" t="n">
        <v>44297</v>
      </c>
    </row>
    <row r="6" spans="1:12">
      <c r="A6" s="4" t="s">
        <v>1561</v>
      </c>
      <c r="B6" s="6" t="n">
        <v>5406</v>
      </c>
      <c r="C6" s="6" t="n">
        <v>5668</v>
      </c>
      <c r="D6" s="6" t="n">
        <v>20526</v>
      </c>
      <c r="E6" s="6" t="n">
        <v>3989</v>
      </c>
      <c r="F6" s="6" t="n">
        <v>3940</v>
      </c>
      <c r="G6" s="6" t="n">
        <v>4549</v>
      </c>
      <c r="H6" s="6" t="n">
        <v>3596</v>
      </c>
      <c r="I6" s="6" t="n">
        <v>3291</v>
      </c>
    </row>
    <row r="7" spans="1:12">
      <c r="A7" s="4" t="s">
        <v>161</v>
      </c>
      <c r="B7" s="5" t="n">
        <v>4095</v>
      </c>
      <c r="C7" s="5" t="n">
        <v>4327</v>
      </c>
      <c r="D7" s="5" t="n">
        <v>15377</v>
      </c>
      <c r="E7" s="5" t="n">
        <v>3192</v>
      </c>
      <c r="F7" s="5" t="n">
        <v>2999</v>
      </c>
      <c r="G7" s="5" t="n">
        <v>3579</v>
      </c>
      <c r="H7" s="5" t="n">
        <v>2831</v>
      </c>
      <c r="I7" s="5" t="n">
        <v>2594</v>
      </c>
      <c r="J7" s="5" t="n">
        <v>26991</v>
      </c>
      <c r="K7" s="5" t="n">
        <v>12003</v>
      </c>
      <c r="L7" s="5" t="n">
        <v>7575</v>
      </c>
    </row>
    <row r="8" spans="1:12">
      <c r="A8" s="4" t="s">
        <v>1562</v>
      </c>
      <c r="B8" s="7" t="n">
        <v>0.34</v>
      </c>
      <c r="C8" s="7" t="n">
        <v>0.36</v>
      </c>
      <c r="D8" s="7" t="n">
        <v>1.31</v>
      </c>
      <c r="E8" s="7" t="n">
        <v>0.26</v>
      </c>
      <c r="F8" s="7" t="n">
        <v>0.25</v>
      </c>
      <c r="G8" s="7" t="n">
        <v>0.3</v>
      </c>
      <c r="H8" s="7" t="n">
        <v>0.25</v>
      </c>
      <c r="I8" s="7" t="n">
        <v>0.24</v>
      </c>
      <c r="J8" s="7" t="n">
        <v>2.26</v>
      </c>
      <c r="K8" s="7" t="n">
        <v>1.04</v>
      </c>
      <c r="L8" s="7" t="n">
        <v>0.6899999999999999</v>
      </c>
    </row>
    <row r="9" spans="1:12">
      <c r="A9" s="4" t="s">
        <v>1563</v>
      </c>
      <c r="B9" s="7" t="n">
        <v>0.32</v>
      </c>
      <c r="C9" s="7" t="n">
        <v>0.35</v>
      </c>
      <c r="D9" s="7" t="n">
        <v>1.18</v>
      </c>
      <c r="E9" s="7" t="n">
        <v>0.26</v>
      </c>
      <c r="F9" s="7" t="n">
        <v>0.24</v>
      </c>
      <c r="G9" s="7" t="n">
        <v>0.29</v>
      </c>
      <c r="H9" s="7" t="n">
        <v>0.25</v>
      </c>
      <c r="I9" s="7" t="n">
        <v>0.23</v>
      </c>
      <c r="J9" s="7" t="n">
        <v>2.2</v>
      </c>
      <c r="K9" s="5" t="n">
        <v>1</v>
      </c>
      <c r="L9" s="7" t="n">
        <v>0.6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64</v>
      </c>
      <c r="B1" s="2" t="s">
        <v>1</v>
      </c>
    </row>
    <row r="2" spans="1:4">
      <c r="B2" s="2" t="s">
        <v>2</v>
      </c>
      <c r="C2" s="2" t="s">
        <v>62</v>
      </c>
      <c r="D2" s="2" t="s">
        <v>111</v>
      </c>
    </row>
    <row r="3" spans="1:4">
      <c r="A3" s="3" t="s">
        <v>1565</v>
      </c>
    </row>
    <row r="4" spans="1:4">
      <c r="A4" s="4" t="s">
        <v>1566</v>
      </c>
      <c r="B4" s="5" t="n">
        <v>3400</v>
      </c>
      <c r="C4" s="5" t="n">
        <v>2238</v>
      </c>
      <c r="D4" s="5" t="n">
        <v>2283</v>
      </c>
    </row>
    <row r="5" spans="1:4">
      <c r="A5" s="4" t="s">
        <v>1567</v>
      </c>
      <c r="B5" s="6" t="n">
        <v>61204</v>
      </c>
      <c r="C5" s="6" t="n">
        <v>36402</v>
      </c>
      <c r="D5" s="6" t="n">
        <v>38423</v>
      </c>
    </row>
    <row r="6" spans="1:4">
      <c r="A6" s="4" t="s">
        <v>141</v>
      </c>
      <c r="B6" s="6" t="n">
        <v>64604</v>
      </c>
      <c r="C6" s="6" t="n">
        <v>38640</v>
      </c>
      <c r="D6" s="6" t="n">
        <v>40706</v>
      </c>
    </row>
    <row r="7" spans="1:4">
      <c r="A7" s="4" t="s">
        <v>128</v>
      </c>
    </row>
    <row r="8" spans="1:4">
      <c r="A8" s="3" t="s">
        <v>1565</v>
      </c>
    </row>
    <row r="9" spans="1:4">
      <c r="A9" s="4" t="s">
        <v>1566</v>
      </c>
      <c r="B9" s="6" t="n">
        <v>1409</v>
      </c>
      <c r="C9" s="6" t="n">
        <v>1033</v>
      </c>
      <c r="D9" s="6" t="n">
        <v>765</v>
      </c>
    </row>
    <row r="10" spans="1:4">
      <c r="A10" s="4" t="s">
        <v>1568</v>
      </c>
    </row>
    <row r="11" spans="1:4">
      <c r="A11" s="3" t="s">
        <v>1565</v>
      </c>
    </row>
    <row r="12" spans="1:4">
      <c r="A12" s="4" t="s">
        <v>1566</v>
      </c>
      <c r="B12" s="6" t="n">
        <v>571</v>
      </c>
      <c r="C12" s="6" t="n">
        <v>647</v>
      </c>
      <c r="D12" s="6" t="n">
        <v>1258</v>
      </c>
    </row>
    <row r="13" spans="1:4">
      <c r="A13" s="4" t="s">
        <v>1569</v>
      </c>
    </row>
    <row r="14" spans="1:4">
      <c r="A14" s="3" t="s">
        <v>1565</v>
      </c>
    </row>
    <row r="15" spans="1:4">
      <c r="A15" s="4" t="s">
        <v>1566</v>
      </c>
      <c r="B15" s="6" t="n">
        <v>921</v>
      </c>
      <c r="C15" s="6" t="n">
        <v>0</v>
      </c>
      <c r="D15" s="6" t="n">
        <v>0</v>
      </c>
    </row>
    <row r="16" spans="1:4">
      <c r="A16" s="4" t="s">
        <v>1064</v>
      </c>
    </row>
    <row r="17" spans="1:4">
      <c r="A17" s="3" t="s">
        <v>1565</v>
      </c>
    </row>
    <row r="18" spans="1:4">
      <c r="A18" s="4" t="s">
        <v>1566</v>
      </c>
      <c r="B18" s="5" t="n">
        <v>499</v>
      </c>
      <c r="C18" s="5" t="n">
        <v>558</v>
      </c>
      <c r="D18" s="5" t="n">
        <v>2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570</v>
      </c>
      <c r="B1" s="2" t="s">
        <v>541</v>
      </c>
    </row>
    <row r="2" spans="1:2">
      <c r="A2" s="3" t="s">
        <v>1571</v>
      </c>
    </row>
    <row r="3" spans="1:2">
      <c r="A3" s="4" t="s">
        <v>1572</v>
      </c>
      <c r="B3" s="5" t="n">
        <v>4110</v>
      </c>
    </row>
    <row r="4" spans="1:2">
      <c r="A4" s="4" t="s">
        <v>1573</v>
      </c>
      <c r="B4" s="6" t="n">
        <v>3077</v>
      </c>
    </row>
    <row r="5" spans="1:2">
      <c r="A5" s="4" t="s">
        <v>1574</v>
      </c>
      <c r="B5" s="5" t="n">
        <v>10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75</v>
      </c>
      <c r="B1" s="2" t="s">
        <v>1576</v>
      </c>
      <c r="C1" s="2" t="s">
        <v>2</v>
      </c>
      <c r="D1" s="2" t="s">
        <v>62</v>
      </c>
      <c r="E1" s="2" t="s">
        <v>111</v>
      </c>
      <c r="F1" s="2" t="s">
        <v>1201</v>
      </c>
    </row>
    <row r="2" spans="1:6">
      <c r="A2" s="3" t="s">
        <v>1571</v>
      </c>
    </row>
    <row r="3" spans="1:6">
      <c r="A3" s="4" t="s">
        <v>1577</v>
      </c>
      <c r="C3" s="5" t="n">
        <v>19630</v>
      </c>
      <c r="D3" s="5" t="n">
        <v>18480</v>
      </c>
      <c r="E3" s="5" t="n">
        <v>18480</v>
      </c>
      <c r="F3" s="5" t="n">
        <v>18480</v>
      </c>
    </row>
    <row r="4" spans="1:6">
      <c r="A4" s="4" t="s">
        <v>578</v>
      </c>
    </row>
    <row r="5" spans="1:6">
      <c r="A5" s="3" t="s">
        <v>1571</v>
      </c>
    </row>
    <row r="6" spans="1:6">
      <c r="A6" s="4" t="s">
        <v>1573</v>
      </c>
      <c r="B6" s="5" t="n">
        <v>3077</v>
      </c>
    </row>
    <row r="7" spans="1:6">
      <c r="A7" s="4" t="s">
        <v>1574</v>
      </c>
      <c r="B7" s="6" t="n">
        <v>1033</v>
      </c>
    </row>
    <row r="8" spans="1:6">
      <c r="A8" s="4" t="s">
        <v>1578</v>
      </c>
      <c r="B8" s="6" t="n">
        <v>4110</v>
      </c>
    </row>
    <row r="9" spans="1:6">
      <c r="A9" s="4" t="s">
        <v>1340</v>
      </c>
      <c r="B9" s="6" t="n">
        <v>426</v>
      </c>
    </row>
    <row r="10" spans="1:6">
      <c r="A10" s="4" t="s">
        <v>1579</v>
      </c>
      <c r="B10" s="6" t="n">
        <v>165</v>
      </c>
    </row>
    <row r="11" spans="1:6">
      <c r="A11" s="4" t="s">
        <v>1580</v>
      </c>
      <c r="B11" s="6" t="n">
        <v>4</v>
      </c>
    </row>
    <row r="12" spans="1:6">
      <c r="A12" s="4" t="s">
        <v>1581</v>
      </c>
      <c r="B12" s="6" t="n">
        <v>3220</v>
      </c>
    </row>
    <row r="13" spans="1:6">
      <c r="A13" s="4" t="s">
        <v>1582</v>
      </c>
      <c r="B13" s="6" t="n">
        <v>3815</v>
      </c>
    </row>
    <row r="14" spans="1:6">
      <c r="A14" s="4" t="s">
        <v>1481</v>
      </c>
      <c r="B14" s="6" t="n">
        <v>855</v>
      </c>
    </row>
    <row r="15" spans="1:6">
      <c r="A15" s="4" t="s">
        <v>1583</v>
      </c>
      <c r="B15" s="6" t="n">
        <v>855</v>
      </c>
    </row>
    <row r="16" spans="1:6">
      <c r="A16" s="4" t="s">
        <v>1584</v>
      </c>
      <c r="B16" s="6" t="n">
        <v>2960</v>
      </c>
    </row>
    <row r="17" spans="1:6">
      <c r="A17" s="4" t="s">
        <v>1577</v>
      </c>
      <c r="B17" s="5" t="n">
        <v>11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585</v>
      </c>
      <c r="B1" s="2" t="s">
        <v>1586</v>
      </c>
    </row>
    <row r="2" spans="1:2">
      <c r="A2" s="3" t="s">
        <v>1587</v>
      </c>
    </row>
    <row r="3" spans="1:2">
      <c r="A3" s="4" t="s">
        <v>1588</v>
      </c>
      <c r="B3" s="4" t="s">
        <v>1589</v>
      </c>
    </row>
    <row r="4" spans="1:2">
      <c r="A4" s="4" t="s">
        <v>1590</v>
      </c>
      <c r="B4" s="10" t="n">
        <v>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8430</v>
      </c>
      <c r="C3" s="5" t="n">
        <v>14747</v>
      </c>
    </row>
    <row r="4" spans="1:3">
      <c r="A4" s="4" t="s">
        <v>65</v>
      </c>
      <c r="B4" s="6" t="n">
        <v>9572</v>
      </c>
      <c r="C4" s="6" t="n">
        <v>7474</v>
      </c>
    </row>
    <row r="5" spans="1:3">
      <c r="A5" s="4" t="s">
        <v>66</v>
      </c>
      <c r="B5" s="6" t="n">
        <v>28002</v>
      </c>
      <c r="C5" s="6" t="n">
        <v>22221</v>
      </c>
    </row>
    <row r="6" spans="1:3">
      <c r="A6" s="4" t="s">
        <v>67</v>
      </c>
      <c r="B6" s="6" t="n">
        <v>12549</v>
      </c>
      <c r="C6" s="6" t="n">
        <v>14778</v>
      </c>
    </row>
    <row r="7" spans="1:3">
      <c r="A7" s="3" t="s">
        <v>68</v>
      </c>
    </row>
    <row r="8" spans="1:3">
      <c r="A8" s="4" t="s">
        <v>69</v>
      </c>
      <c r="B8" s="6" t="n">
        <v>235821</v>
      </c>
      <c r="C8" s="6" t="n">
        <v>221614</v>
      </c>
    </row>
    <row r="9" spans="1:3">
      <c r="A9" s="4" t="s">
        <v>70</v>
      </c>
      <c r="B9" s="6" t="n">
        <v>18514</v>
      </c>
      <c r="C9" s="6" t="n">
        <v>9599</v>
      </c>
    </row>
    <row r="10" spans="1:3">
      <c r="A10" s="4" t="s">
        <v>71</v>
      </c>
      <c r="B10" s="6" t="n">
        <v>109788</v>
      </c>
      <c r="C10" s="6" t="n">
        <v>75807</v>
      </c>
    </row>
    <row r="11" spans="1:3">
      <c r="A11" s="4" t="s">
        <v>72</v>
      </c>
      <c r="B11" s="6" t="n">
        <v>1374541</v>
      </c>
      <c r="C11" s="6" t="n">
        <v>1304366</v>
      </c>
    </row>
    <row r="12" spans="1:3">
      <c r="A12" s="4" t="s">
        <v>73</v>
      </c>
      <c r="B12" s="6" t="n">
        <v>-11775</v>
      </c>
      <c r="C12" s="6" t="n">
        <v>-10939</v>
      </c>
    </row>
    <row r="13" spans="1:3">
      <c r="A13" s="4" t="s">
        <v>74</v>
      </c>
      <c r="B13" s="6" t="n">
        <v>1362766</v>
      </c>
      <c r="C13" s="6" t="n">
        <v>1293427</v>
      </c>
    </row>
    <row r="14" spans="1:3">
      <c r="A14" s="4" t="s">
        <v>75</v>
      </c>
      <c r="B14" s="6" t="n">
        <v>21974</v>
      </c>
      <c r="C14" s="6" t="n">
        <v>26545</v>
      </c>
    </row>
    <row r="15" spans="1:3">
      <c r="A15" s="4" t="s">
        <v>76</v>
      </c>
      <c r="B15" s="6" t="n">
        <v>35374</v>
      </c>
      <c r="C15" s="6" t="n">
        <v>34291</v>
      </c>
    </row>
    <row r="16" spans="1:3">
      <c r="A16" s="4" t="s">
        <v>77</v>
      </c>
      <c r="B16" s="6" t="n">
        <v>53142</v>
      </c>
      <c r="C16" s="6" t="n">
        <v>34207</v>
      </c>
    </row>
    <row r="17" spans="1:3">
      <c r="A17" s="4" t="s">
        <v>78</v>
      </c>
      <c r="B17" s="6" t="n">
        <v>46554</v>
      </c>
      <c r="C17" s="6" t="n">
        <v>0</v>
      </c>
    </row>
    <row r="18" spans="1:3">
      <c r="A18" s="4" t="s">
        <v>79</v>
      </c>
      <c r="B18" s="6" t="n">
        <v>19630</v>
      </c>
      <c r="C18" s="6" t="n">
        <v>18480</v>
      </c>
    </row>
    <row r="19" spans="1:3">
      <c r="A19" s="4" t="s">
        <v>80</v>
      </c>
      <c r="B19" s="6" t="n">
        <v>1944114</v>
      </c>
      <c r="C19" s="6" t="n">
        <v>1750969</v>
      </c>
    </row>
    <row r="20" spans="1:3">
      <c r="A20" s="3" t="s">
        <v>81</v>
      </c>
    </row>
    <row r="21" spans="1:3">
      <c r="A21" s="4" t="s">
        <v>82</v>
      </c>
      <c r="B21" s="6" t="n">
        <v>278547</v>
      </c>
      <c r="C21" s="6" t="n">
        <v>213597</v>
      </c>
    </row>
    <row r="22" spans="1:3">
      <c r="A22" s="4" t="s">
        <v>83</v>
      </c>
      <c r="B22" s="6" t="n">
        <v>986495</v>
      </c>
      <c r="C22" s="6" t="n">
        <v>1095557</v>
      </c>
    </row>
    <row r="23" spans="1:3">
      <c r="A23" s="4" t="s">
        <v>84</v>
      </c>
      <c r="B23" s="6" t="n">
        <v>1265042</v>
      </c>
      <c r="C23" s="6" t="n">
        <v>1309154</v>
      </c>
    </row>
    <row r="24" spans="1:3">
      <c r="A24" s="4" t="s">
        <v>85</v>
      </c>
      <c r="B24" s="6" t="n">
        <v>188270</v>
      </c>
      <c r="C24" s="6" t="n">
        <v>0</v>
      </c>
    </row>
    <row r="25" spans="1:3">
      <c r="A25" s="4" t="s">
        <v>86</v>
      </c>
      <c r="B25" s="6" t="n">
        <v>41685</v>
      </c>
      <c r="C25" s="6" t="n">
        <v>17706</v>
      </c>
    </row>
    <row r="26" spans="1:3">
      <c r="A26" s="4" t="s">
        <v>87</v>
      </c>
      <c r="B26" s="6" t="n">
        <v>10172</v>
      </c>
      <c r="C26" s="6" t="n">
        <v>14925</v>
      </c>
    </row>
    <row r="27" spans="1:3">
      <c r="A27" s="4" t="s">
        <v>88</v>
      </c>
      <c r="B27" s="6" t="n">
        <v>222885</v>
      </c>
      <c r="C27" s="6" t="n">
        <v>214887</v>
      </c>
    </row>
    <row r="28" spans="1:3">
      <c r="A28" s="4" t="s">
        <v>89</v>
      </c>
      <c r="B28" s="6" t="n">
        <v>4124</v>
      </c>
      <c r="C28" s="6" t="n">
        <v>17524</v>
      </c>
    </row>
    <row r="29" spans="1:3">
      <c r="A29" s="4" t="s">
        <v>90</v>
      </c>
      <c r="B29" s="6" t="n">
        <v>1732178</v>
      </c>
      <c r="C29" s="6" t="n">
        <v>1574196</v>
      </c>
    </row>
    <row r="30" spans="1:3">
      <c r="A30" s="3" t="s">
        <v>91</v>
      </c>
    </row>
    <row r="31" spans="1:3">
      <c r="A31" s="4" t="s">
        <v>92</v>
      </c>
      <c r="B31" s="6" t="n">
        <v>7334</v>
      </c>
      <c r="C31" s="6" t="n">
        <v>7834</v>
      </c>
    </row>
    <row r="32" spans="1:3">
      <c r="A32" s="4" t="s">
        <v>93</v>
      </c>
      <c r="B32" s="6" t="n">
        <v>11995</v>
      </c>
      <c r="C32" s="6" t="n">
        <v>11658</v>
      </c>
    </row>
    <row r="33" spans="1:3">
      <c r="A33" s="4" t="s">
        <v>94</v>
      </c>
      <c r="B33" s="6" t="n">
        <v>122516</v>
      </c>
      <c r="C33" s="6" t="n">
        <v>116897</v>
      </c>
    </row>
    <row r="34" spans="1:3">
      <c r="A34" s="4" t="s">
        <v>95</v>
      </c>
      <c r="B34" s="6" t="n">
        <v>72496</v>
      </c>
      <c r="C34" s="6" t="n">
        <v>48274</v>
      </c>
    </row>
    <row r="35" spans="1:3">
      <c r="A35" s="4" t="s">
        <v>96</v>
      </c>
      <c r="B35" s="6" t="n">
        <v>-1321</v>
      </c>
      <c r="C35" s="6" t="n">
        <v>-6806</v>
      </c>
    </row>
    <row r="36" spans="1:3">
      <c r="A36" s="4" t="s">
        <v>97</v>
      </c>
      <c r="B36" s="6" t="n">
        <v>-1084</v>
      </c>
      <c r="C36" s="6" t="n">
        <v>-1084</v>
      </c>
    </row>
    <row r="37" spans="1:3">
      <c r="A37" s="4" t="s">
        <v>98</v>
      </c>
      <c r="B37" s="6" t="n">
        <v>211936</v>
      </c>
      <c r="C37" s="6" t="n">
        <v>176773</v>
      </c>
    </row>
    <row r="38" spans="1:3">
      <c r="A38" s="4" t="s">
        <v>99</v>
      </c>
      <c r="B38" s="5" t="n">
        <v>1944114</v>
      </c>
      <c r="C38" s="5" t="n">
        <v>1750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18</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2</v>
      </c>
    </row>
    <row r="2" spans="1:3">
      <c r="A2" s="3" t="s">
        <v>101</v>
      </c>
    </row>
    <row r="3" spans="1:3">
      <c r="A3" s="4" t="s">
        <v>102</v>
      </c>
      <c r="B3" s="5" t="n">
        <v>1000</v>
      </c>
      <c r="C3" s="5" t="n">
        <v>1000</v>
      </c>
    </row>
    <row r="4" spans="1:3">
      <c r="A4" s="4" t="s">
        <v>103</v>
      </c>
      <c r="B4" s="6" t="n">
        <v>20000</v>
      </c>
      <c r="C4" s="6" t="n">
        <v>20000</v>
      </c>
    </row>
    <row r="5" spans="1:3">
      <c r="A5" s="4" t="s">
        <v>104</v>
      </c>
      <c r="B5" s="6" t="n">
        <v>733</v>
      </c>
      <c r="C5" s="6" t="n">
        <v>783</v>
      </c>
    </row>
    <row r="6" spans="1:3">
      <c r="A6" s="4" t="s">
        <v>105</v>
      </c>
      <c r="B6" s="5" t="n">
        <v>1</v>
      </c>
      <c r="C6" s="5" t="n">
        <v>1</v>
      </c>
    </row>
    <row r="7" spans="1:3">
      <c r="A7" s="4" t="s">
        <v>106</v>
      </c>
      <c r="B7" s="6" t="n">
        <v>20000000</v>
      </c>
      <c r="C7" s="6" t="n">
        <v>20000000</v>
      </c>
    </row>
    <row r="8" spans="1:3">
      <c r="A8" s="4" t="s">
        <v>107</v>
      </c>
      <c r="B8" s="6" t="n">
        <v>11995366</v>
      </c>
      <c r="C8" s="6" t="n">
        <v>11658370</v>
      </c>
    </row>
    <row r="9" spans="1:3">
      <c r="A9" s="4" t="s">
        <v>108</v>
      </c>
      <c r="B9" s="6" t="n">
        <v>11944289</v>
      </c>
      <c r="C9" s="6" t="n">
        <v>11607293</v>
      </c>
    </row>
    <row r="10" spans="1:3">
      <c r="A10" s="4" t="s">
        <v>109</v>
      </c>
      <c r="B10" s="6" t="n">
        <v>51077</v>
      </c>
      <c r="C10" s="6"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7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95</v>
      </c>
      <c r="B28" s="4" t="s">
        <v>396</v>
      </c>
    </row>
    <row r="29" spans="1:2">
      <c r="A29" s="4" t="s">
        <v>397</v>
      </c>
      <c r="B29"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73</v>
      </c>
    </row>
    <row r="4" spans="1:2">
      <c r="A4" s="4" t="s">
        <v>387</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82</v>
      </c>
    </row>
    <row r="4" spans="1:2">
      <c r="A4" s="4" t="s">
        <v>426</v>
      </c>
      <c r="B4" s="4" t="s">
        <v>427</v>
      </c>
    </row>
    <row r="5" spans="1:2">
      <c r="A5" s="4" t="s">
        <v>428</v>
      </c>
      <c r="B5" s="4" t="s">
        <v>429</v>
      </c>
    </row>
    <row r="6" spans="1:2">
      <c r="A6" s="4" t="s">
        <v>430</v>
      </c>
      <c r="B6" s="4" t="s">
        <v>431</v>
      </c>
    </row>
    <row r="7" spans="1:2">
      <c r="A7" s="4" t="s">
        <v>432</v>
      </c>
      <c r="B7"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33</v>
      </c>
      <c r="B1" s="2" t="s">
        <v>1</v>
      </c>
    </row>
    <row r="2" spans="1:2">
      <c r="B2" s="2" t="s">
        <v>2</v>
      </c>
    </row>
    <row r="3" spans="1:2">
      <c r="A3" s="3" t="s">
        <v>28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2</v>
      </c>
      <c r="D2" s="2" t="s">
        <v>111</v>
      </c>
    </row>
    <row r="3" spans="1:4">
      <c r="A3" s="3" t="s">
        <v>112</v>
      </c>
    </row>
    <row r="4" spans="1:4">
      <c r="A4" s="4" t="s">
        <v>113</v>
      </c>
      <c r="B4" s="5" t="n">
        <v>74854</v>
      </c>
      <c r="C4" s="5" t="n">
        <v>62468</v>
      </c>
      <c r="D4" s="5" t="n">
        <v>51217</v>
      </c>
    </row>
    <row r="5" spans="1:4">
      <c r="A5" s="4" t="s">
        <v>114</v>
      </c>
      <c r="B5" s="6" t="n">
        <v>489</v>
      </c>
      <c r="C5" s="6" t="n">
        <v>403</v>
      </c>
      <c r="D5" s="6" t="n">
        <v>340</v>
      </c>
    </row>
    <row r="6" spans="1:4">
      <c r="A6" s="4" t="s">
        <v>115</v>
      </c>
      <c r="B6" s="6" t="n">
        <v>3055</v>
      </c>
      <c r="C6" s="6" t="n">
        <v>3580</v>
      </c>
      <c r="D6" s="6" t="n">
        <v>2658</v>
      </c>
    </row>
    <row r="7" spans="1:4">
      <c r="A7" s="4" t="s">
        <v>116</v>
      </c>
      <c r="B7" s="6" t="n">
        <v>3963</v>
      </c>
      <c r="C7" s="6" t="n">
        <v>3309</v>
      </c>
      <c r="D7" s="6" t="n">
        <v>2383</v>
      </c>
    </row>
    <row r="8" spans="1:4">
      <c r="A8" s="4" t="s">
        <v>117</v>
      </c>
      <c r="B8" s="6" t="n">
        <v>82361</v>
      </c>
      <c r="C8" s="6" t="n">
        <v>69760</v>
      </c>
      <c r="D8" s="6" t="n">
        <v>56598</v>
      </c>
    </row>
    <row r="9" spans="1:4">
      <c r="A9" s="3" t="s">
        <v>118</v>
      </c>
    </row>
    <row r="10" spans="1:4">
      <c r="A10" s="4" t="s">
        <v>119</v>
      </c>
      <c r="B10" s="6" t="n">
        <v>17439</v>
      </c>
      <c r="C10" s="6" t="n">
        <v>11635</v>
      </c>
      <c r="D10" s="6" t="n">
        <v>8294</v>
      </c>
    </row>
    <row r="11" spans="1:4">
      <c r="A11" s="4" t="s">
        <v>120</v>
      </c>
      <c r="B11" s="6" t="n">
        <v>48</v>
      </c>
      <c r="C11" s="6" t="n">
        <v>56</v>
      </c>
      <c r="D11" s="6" t="n">
        <v>75</v>
      </c>
    </row>
    <row r="12" spans="1:4">
      <c r="A12" s="4" t="s">
        <v>121</v>
      </c>
      <c r="B12" s="6" t="n">
        <v>4704</v>
      </c>
      <c r="C12" s="6" t="n">
        <v>4259</v>
      </c>
      <c r="D12" s="6" t="n">
        <v>1690</v>
      </c>
    </row>
    <row r="13" spans="1:4">
      <c r="A13" s="4" t="s">
        <v>122</v>
      </c>
      <c r="B13" s="6" t="n">
        <v>770</v>
      </c>
      <c r="C13" s="6" t="n">
        <v>1756</v>
      </c>
      <c r="D13" s="6" t="n">
        <v>2242</v>
      </c>
    </row>
    <row r="14" spans="1:4">
      <c r="A14" s="4" t="s">
        <v>123</v>
      </c>
      <c r="B14" s="6" t="n">
        <v>22961</v>
      </c>
      <c r="C14" s="6" t="n">
        <v>17706</v>
      </c>
      <c r="D14" s="6" t="n">
        <v>12301</v>
      </c>
    </row>
    <row r="15" spans="1:4">
      <c r="A15" s="4" t="s">
        <v>124</v>
      </c>
      <c r="B15" s="6" t="n">
        <v>59400</v>
      </c>
      <c r="C15" s="6" t="n">
        <v>52054</v>
      </c>
      <c r="D15" s="6" t="n">
        <v>44297</v>
      </c>
    </row>
    <row r="16" spans="1:4">
      <c r="A16" s="4" t="s">
        <v>125</v>
      </c>
      <c r="B16" s="6" t="n">
        <v>1789</v>
      </c>
      <c r="C16" s="6" t="n">
        <v>2440</v>
      </c>
      <c r="D16" s="6" t="n">
        <v>2173</v>
      </c>
    </row>
    <row r="17" spans="1:4">
      <c r="A17" s="4" t="s">
        <v>126</v>
      </c>
      <c r="B17" s="6" t="n">
        <v>57611</v>
      </c>
      <c r="C17" s="6" t="n">
        <v>49614</v>
      </c>
      <c r="D17" s="6" t="n">
        <v>42124</v>
      </c>
    </row>
    <row r="18" spans="1:4">
      <c r="A18" s="3" t="s">
        <v>127</v>
      </c>
    </row>
    <row r="19" spans="1:4">
      <c r="A19" s="4" t="s">
        <v>128</v>
      </c>
      <c r="B19" s="6" t="n">
        <v>1409</v>
      </c>
      <c r="C19" s="6" t="n">
        <v>1033</v>
      </c>
      <c r="D19" s="6" t="n">
        <v>765</v>
      </c>
    </row>
    <row r="20" spans="1:4">
      <c r="A20" s="4" t="s">
        <v>129</v>
      </c>
      <c r="B20" s="6" t="n">
        <v>1197</v>
      </c>
      <c r="C20" s="6" t="n">
        <v>1182</v>
      </c>
      <c r="D20" s="6" t="n">
        <v>646</v>
      </c>
    </row>
    <row r="21" spans="1:4">
      <c r="A21" s="4" t="s">
        <v>130</v>
      </c>
      <c r="B21" s="6" t="n">
        <v>571</v>
      </c>
      <c r="C21" s="6" t="n">
        <v>647</v>
      </c>
      <c r="D21" s="6" t="n">
        <v>1258</v>
      </c>
    </row>
    <row r="22" spans="1:4">
      <c r="A22" s="4" t="s">
        <v>131</v>
      </c>
      <c r="B22" s="6" t="n">
        <v>41045</v>
      </c>
      <c r="C22" s="6" t="n">
        <v>32337</v>
      </c>
      <c r="D22" s="6" t="n">
        <v>37149</v>
      </c>
    </row>
    <row r="23" spans="1:4">
      <c r="A23" s="4" t="s">
        <v>132</v>
      </c>
      <c r="B23" s="6" t="n">
        <v>520</v>
      </c>
      <c r="C23" s="6" t="n">
        <v>198</v>
      </c>
      <c r="D23" s="6" t="n">
        <v>538</v>
      </c>
    </row>
    <row r="24" spans="1:4">
      <c r="A24" s="4" t="s">
        <v>133</v>
      </c>
      <c r="B24" s="6" t="n">
        <v>727</v>
      </c>
      <c r="C24" s="6" t="n">
        <v>716</v>
      </c>
      <c r="D24" s="6" t="n">
        <v>563</v>
      </c>
    </row>
    <row r="25" spans="1:4">
      <c r="A25" s="4" t="s">
        <v>134</v>
      </c>
      <c r="B25" s="6" t="n">
        <v>-166</v>
      </c>
      <c r="C25" s="6" t="n">
        <v>327</v>
      </c>
      <c r="D25" s="6" t="n">
        <v>731</v>
      </c>
    </row>
    <row r="26" spans="1:4">
      <c r="A26" s="4" t="s">
        <v>135</v>
      </c>
      <c r="B26" s="6" t="n">
        <v>-7</v>
      </c>
      <c r="C26" s="6" t="n">
        <v>0</v>
      </c>
      <c r="D26" s="6" t="n">
        <v>0</v>
      </c>
    </row>
    <row r="27" spans="1:4">
      <c r="A27" s="4" t="s">
        <v>136</v>
      </c>
      <c r="B27" s="6" t="n">
        <v>1253</v>
      </c>
      <c r="C27" s="6" t="n">
        <v>-278</v>
      </c>
      <c r="D27" s="6" t="n">
        <v>-2722</v>
      </c>
    </row>
    <row r="28" spans="1:4">
      <c r="A28" s="4" t="s">
        <v>137</v>
      </c>
      <c r="B28" s="6" t="n">
        <v>1717</v>
      </c>
      <c r="C28" s="6" t="n">
        <v>552</v>
      </c>
      <c r="D28" s="6" t="n">
        <v>503</v>
      </c>
    </row>
    <row r="29" spans="1:4">
      <c r="A29" s="4" t="s">
        <v>138</v>
      </c>
      <c r="B29" s="6" t="n">
        <v>13767</v>
      </c>
      <c r="C29" s="6" t="n">
        <v>590</v>
      </c>
      <c r="D29" s="6" t="n">
        <v>0</v>
      </c>
    </row>
    <row r="30" spans="1:4">
      <c r="A30" s="4" t="s">
        <v>139</v>
      </c>
      <c r="B30" s="6" t="n">
        <v>921</v>
      </c>
      <c r="C30" s="6" t="n">
        <v>0</v>
      </c>
      <c r="D30" s="6" t="n">
        <v>0</v>
      </c>
    </row>
    <row r="31" spans="1:4">
      <c r="A31" s="4" t="s">
        <v>140</v>
      </c>
      <c r="B31" s="6" t="n">
        <v>1650</v>
      </c>
      <c r="C31" s="6" t="n">
        <v>1336</v>
      </c>
      <c r="D31" s="6" t="n">
        <v>1275</v>
      </c>
    </row>
    <row r="32" spans="1:4">
      <c r="A32" s="4" t="s">
        <v>141</v>
      </c>
      <c r="B32" s="6" t="n">
        <v>64604</v>
      </c>
      <c r="C32" s="6" t="n">
        <v>38640</v>
      </c>
      <c r="D32" s="6" t="n">
        <v>40706</v>
      </c>
    </row>
    <row r="33" spans="1:4">
      <c r="A33" s="3" t="s">
        <v>142</v>
      </c>
    </row>
    <row r="34" spans="1:4">
      <c r="A34" s="4" t="s">
        <v>143</v>
      </c>
      <c r="B34" s="6" t="n">
        <v>56175</v>
      </c>
      <c r="C34" s="6" t="n">
        <v>46224</v>
      </c>
      <c r="D34" s="6" t="n">
        <v>44108</v>
      </c>
    </row>
    <row r="35" spans="1:4">
      <c r="A35" s="4" t="s">
        <v>144</v>
      </c>
      <c r="B35" s="6" t="n">
        <v>4816</v>
      </c>
      <c r="C35" s="6" t="n">
        <v>4234</v>
      </c>
      <c r="D35" s="6" t="n">
        <v>4084</v>
      </c>
    </row>
    <row r="36" spans="1:4">
      <c r="A36" s="4" t="s">
        <v>145</v>
      </c>
      <c r="B36" s="6" t="n">
        <v>3640</v>
      </c>
      <c r="C36" s="6" t="n">
        <v>3239</v>
      </c>
      <c r="D36" s="6" t="n">
        <v>3005</v>
      </c>
    </row>
    <row r="37" spans="1:4">
      <c r="A37" s="4" t="s">
        <v>146</v>
      </c>
      <c r="B37" s="6" t="n">
        <v>4025</v>
      </c>
      <c r="C37" s="6" t="n">
        <v>3741</v>
      </c>
      <c r="D37" s="6" t="n">
        <v>5116</v>
      </c>
    </row>
    <row r="38" spans="1:4">
      <c r="A38" s="4" t="s">
        <v>147</v>
      </c>
      <c r="B38" s="6" t="n">
        <v>3041</v>
      </c>
      <c r="C38" s="6" t="n">
        <v>3551</v>
      </c>
      <c r="D38" s="6" t="n">
        <v>3207</v>
      </c>
    </row>
    <row r="39" spans="1:4">
      <c r="A39" s="4" t="s">
        <v>148</v>
      </c>
      <c r="B39" s="6" t="n">
        <v>1290</v>
      </c>
      <c r="C39" s="6" t="n">
        <v>1141</v>
      </c>
      <c r="D39" s="6" t="n">
        <v>1179</v>
      </c>
    </row>
    <row r="40" spans="1:4">
      <c r="A40" s="4" t="s">
        <v>149</v>
      </c>
      <c r="B40" s="6" t="n">
        <v>4999</v>
      </c>
      <c r="C40" s="6" t="n">
        <v>3559</v>
      </c>
      <c r="D40" s="6" t="n">
        <v>3143</v>
      </c>
    </row>
    <row r="41" spans="1:4">
      <c r="A41" s="4" t="s">
        <v>150</v>
      </c>
      <c r="B41" s="6" t="n">
        <v>674</v>
      </c>
      <c r="C41" s="6" t="n">
        <v>762</v>
      </c>
      <c r="D41" s="6" t="n">
        <v>988</v>
      </c>
    </row>
    <row r="42" spans="1:4">
      <c r="A42" s="4" t="s">
        <v>151</v>
      </c>
      <c r="B42" s="6" t="n">
        <v>1663</v>
      </c>
      <c r="C42" s="6" t="n">
        <v>1846</v>
      </c>
      <c r="D42" s="6" t="n">
        <v>1797</v>
      </c>
    </row>
    <row r="43" spans="1:4">
      <c r="A43" s="4" t="s">
        <v>152</v>
      </c>
      <c r="B43" s="6" t="n">
        <v>4151</v>
      </c>
      <c r="C43" s="6" t="n">
        <v>2808</v>
      </c>
      <c r="D43" s="6" t="n">
        <v>2221</v>
      </c>
    </row>
    <row r="44" spans="1:4">
      <c r="A44" s="4" t="s">
        <v>153</v>
      </c>
      <c r="B44" s="6" t="n">
        <v>2727</v>
      </c>
      <c r="C44" s="6" t="n">
        <v>1773</v>
      </c>
      <c r="D44" s="6" t="n">
        <v>1652</v>
      </c>
    </row>
    <row r="45" spans="1:4">
      <c r="A45" s="4" t="s">
        <v>154</v>
      </c>
      <c r="B45" s="6" t="n">
        <v>87201</v>
      </c>
      <c r="C45" s="6" t="n">
        <v>72878</v>
      </c>
      <c r="D45" s="6" t="n">
        <v>70500</v>
      </c>
    </row>
    <row r="46" spans="1:4">
      <c r="A46" s="4" t="s">
        <v>155</v>
      </c>
      <c r="B46" s="6" t="n">
        <v>35014</v>
      </c>
      <c r="C46" s="6" t="n">
        <v>15376</v>
      </c>
      <c r="D46" s="6" t="n">
        <v>12330</v>
      </c>
    </row>
    <row r="47" spans="1:4">
      <c r="A47" s="4" t="s">
        <v>156</v>
      </c>
      <c r="B47" s="6" t="n">
        <v>8450</v>
      </c>
      <c r="C47" s="6" t="n">
        <v>3373</v>
      </c>
      <c r="D47" s="6" t="n">
        <v>4755</v>
      </c>
    </row>
    <row r="48" spans="1:4">
      <c r="A48" s="4" t="s">
        <v>157</v>
      </c>
      <c r="B48" s="6" t="n">
        <v>26564</v>
      </c>
      <c r="C48" s="6" t="n">
        <v>12003</v>
      </c>
      <c r="D48" s="6" t="n">
        <v>7575</v>
      </c>
    </row>
    <row r="49" spans="1:4">
      <c r="A49" s="4" t="s">
        <v>158</v>
      </c>
      <c r="B49" s="6" t="n">
        <v>575</v>
      </c>
      <c r="C49" s="6" t="n">
        <v>0</v>
      </c>
      <c r="D49" s="6" t="n">
        <v>0</v>
      </c>
    </row>
    <row r="50" spans="1:4">
      <c r="A50" s="4" t="s">
        <v>159</v>
      </c>
      <c r="B50" s="6" t="n">
        <v>148</v>
      </c>
      <c r="C50" s="6" t="n">
        <v>0</v>
      </c>
      <c r="D50" s="6" t="n">
        <v>0</v>
      </c>
    </row>
    <row r="51" spans="1:4">
      <c r="A51" s="4" t="s">
        <v>160</v>
      </c>
      <c r="B51" s="6" t="n">
        <v>427</v>
      </c>
      <c r="C51" s="6" t="n">
        <v>0</v>
      </c>
      <c r="D51" s="6" t="n">
        <v>0</v>
      </c>
    </row>
    <row r="52" spans="1:4">
      <c r="A52" s="4" t="s">
        <v>161</v>
      </c>
      <c r="B52" s="6" t="n">
        <v>26991</v>
      </c>
      <c r="C52" s="6" t="n">
        <v>12003</v>
      </c>
      <c r="D52" s="6" t="n">
        <v>7575</v>
      </c>
    </row>
    <row r="53" spans="1:4">
      <c r="A53" s="4" t="s">
        <v>162</v>
      </c>
      <c r="B53" s="6" t="n">
        <v>479</v>
      </c>
      <c r="C53" s="6" t="n">
        <v>489</v>
      </c>
      <c r="D53" s="6" t="n">
        <v>498</v>
      </c>
    </row>
    <row r="54" spans="1:4">
      <c r="A54" s="4" t="s">
        <v>163</v>
      </c>
      <c r="B54" s="5" t="n">
        <v>26512</v>
      </c>
      <c r="C54" s="5" t="n">
        <v>11514</v>
      </c>
      <c r="D54" s="5" t="n">
        <v>7077</v>
      </c>
    </row>
    <row r="55" spans="1:4">
      <c r="A55" s="4" t="s">
        <v>164</v>
      </c>
      <c r="B55" s="7" t="n">
        <v>2.22</v>
      </c>
      <c r="C55" s="7" t="n">
        <v>1.04</v>
      </c>
      <c r="D55" s="7" t="n">
        <v>0.6899999999999999</v>
      </c>
    </row>
    <row r="56" spans="1:4">
      <c r="A56" s="4" t="s">
        <v>165</v>
      </c>
      <c r="B56" s="8" t="n">
        <v>0.04</v>
      </c>
      <c r="C56" s="6" t="n">
        <v>0</v>
      </c>
      <c r="D56" s="6" t="n">
        <v>0</v>
      </c>
    </row>
    <row r="57" spans="1:4">
      <c r="A57" s="4" t="s">
        <v>166</v>
      </c>
      <c r="B57" s="8" t="n">
        <v>2.26</v>
      </c>
      <c r="C57" s="8" t="n">
        <v>1.04</v>
      </c>
      <c r="D57" s="8" t="n">
        <v>0.6899999999999999</v>
      </c>
    </row>
    <row r="58" spans="1:4">
      <c r="A58" s="4" t="s">
        <v>167</v>
      </c>
      <c r="B58" s="8" t="n">
        <v>2.16</v>
      </c>
      <c r="C58" s="6" t="n">
        <v>1</v>
      </c>
      <c r="D58" s="8" t="n">
        <v>0.68</v>
      </c>
    </row>
    <row r="59" spans="1:4">
      <c r="A59" s="4" t="s">
        <v>168</v>
      </c>
      <c r="B59" s="8" t="n">
        <v>0.04</v>
      </c>
      <c r="C59" s="6" t="n">
        <v>0</v>
      </c>
      <c r="D59" s="6" t="n">
        <v>0</v>
      </c>
    </row>
    <row r="60" spans="1:4">
      <c r="A60" s="4" t="s">
        <v>169</v>
      </c>
      <c r="B60" s="7" t="n">
        <v>2.2</v>
      </c>
      <c r="C60" s="5" t="n">
        <v>1</v>
      </c>
      <c r="D60" s="7" t="n">
        <v>0.68</v>
      </c>
    </row>
    <row r="61" spans="1:4">
      <c r="A61" s="4" t="s">
        <v>170</v>
      </c>
      <c r="B61" s="6" t="n">
        <v>11713885</v>
      </c>
      <c r="C61" s="6" t="n">
        <v>11030984</v>
      </c>
      <c r="D61" s="6" t="n">
        <v>10308738</v>
      </c>
    </row>
    <row r="62" spans="1:4">
      <c r="A62" s="4" t="s">
        <v>171</v>
      </c>
      <c r="B62" s="6" t="n">
        <v>12044667</v>
      </c>
      <c r="C62" s="6" t="n">
        <v>12722003</v>
      </c>
      <c r="D62" s="6" t="n">
        <v>10440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8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91</v>
      </c>
    </row>
    <row r="4" spans="1:2">
      <c r="A4" s="4" t="s">
        <v>450</v>
      </c>
      <c r="B4"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4</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3" t="s">
        <v>297</v>
      </c>
    </row>
    <row r="4" spans="1:2">
      <c r="A4" s="4" t="s">
        <v>460</v>
      </c>
      <c r="B4"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62</v>
      </c>
      <c r="B1" s="2" t="s">
        <v>1</v>
      </c>
    </row>
    <row r="2" spans="1:2">
      <c r="B2" s="2" t="s">
        <v>2</v>
      </c>
    </row>
    <row r="3" spans="1:2">
      <c r="A3" s="3" t="s">
        <v>300</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2</v>
      </c>
    </row>
    <row r="3" spans="1:2">
      <c r="A3" s="3" t="s">
        <v>303</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80</v>
      </c>
      <c r="B1" s="2" t="s">
        <v>1</v>
      </c>
    </row>
    <row r="2" spans="1:2">
      <c r="B2" s="2" t="s">
        <v>2</v>
      </c>
    </row>
    <row r="3" spans="1:2">
      <c r="A3" s="3" t="s">
        <v>309</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2</v>
      </c>
    </row>
    <row r="3" spans="1:2">
      <c r="A3" s="3" t="s">
        <v>312</v>
      </c>
    </row>
    <row r="4" spans="1:2">
      <c r="A4" s="4" t="s">
        <v>492</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2</v>
      </c>
    </row>
    <row r="3" spans="1:2">
      <c r="A3" s="3" t="s">
        <v>318</v>
      </c>
    </row>
    <row r="4" spans="1:2">
      <c r="A4" s="4" t="s">
        <v>495</v>
      </c>
      <c r="B4"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498</v>
      </c>
    </row>
    <row r="4" spans="1:2">
      <c r="A4" s="4" t="s">
        <v>499</v>
      </c>
      <c r="B4" s="4" t="s">
        <v>500</v>
      </c>
    </row>
    <row r="5" spans="1:2">
      <c r="A5" s="4" t="s">
        <v>501</v>
      </c>
      <c r="B5" s="4" t="s">
        <v>502</v>
      </c>
    </row>
    <row r="6" spans="1:2">
      <c r="A6" s="4" t="s">
        <v>503</v>
      </c>
    </row>
    <row r="7" spans="1:2">
      <c r="A7" s="3" t="s">
        <v>498</v>
      </c>
    </row>
    <row r="8" spans="1:2">
      <c r="A8" s="4" t="s">
        <v>504</v>
      </c>
      <c r="B8" s="4" t="s">
        <v>505</v>
      </c>
    </row>
    <row r="9" spans="1:2">
      <c r="A9" s="4" t="s">
        <v>506</v>
      </c>
    </row>
    <row r="10" spans="1:2">
      <c r="A10" s="3" t="s">
        <v>498</v>
      </c>
    </row>
    <row r="11" spans="1:2">
      <c r="A11" s="4" t="s">
        <v>504</v>
      </c>
      <c r="B11"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2</v>
      </c>
      <c r="B1" s="2" t="s">
        <v>1</v>
      </c>
    </row>
    <row r="2" spans="1:4">
      <c r="B2" s="2" t="s">
        <v>2</v>
      </c>
      <c r="C2" s="2" t="s">
        <v>62</v>
      </c>
      <c r="D2" s="2" t="s">
        <v>111</v>
      </c>
    </row>
    <row r="3" spans="1:4">
      <c r="A3" s="3" t="s">
        <v>173</v>
      </c>
    </row>
    <row r="4" spans="1:4">
      <c r="A4" s="4" t="s">
        <v>161</v>
      </c>
      <c r="B4" s="5" t="n">
        <v>26991</v>
      </c>
      <c r="C4" s="5" t="n">
        <v>12003</v>
      </c>
      <c r="D4" s="5" t="n">
        <v>7575</v>
      </c>
    </row>
    <row r="5" spans="1:4">
      <c r="A5" s="3" t="s">
        <v>174</v>
      </c>
    </row>
    <row r="6" spans="1:4">
      <c r="A6" s="4" t="s">
        <v>175</v>
      </c>
      <c r="B6" s="6" t="n">
        <v>8498</v>
      </c>
      <c r="C6" s="6" t="n">
        <v>-4167</v>
      </c>
      <c r="D6" s="6" t="n">
        <v>3387</v>
      </c>
    </row>
    <row r="7" spans="1:4">
      <c r="A7" s="4" t="s">
        <v>176</v>
      </c>
      <c r="B7" s="6" t="n">
        <v>-2294</v>
      </c>
      <c r="C7" s="6" t="n">
        <v>1125</v>
      </c>
      <c r="D7" s="6" t="n">
        <v>-1355</v>
      </c>
    </row>
    <row r="8" spans="1:4">
      <c r="A8" s="4" t="s">
        <v>177</v>
      </c>
      <c r="B8" s="6" t="n">
        <v>166</v>
      </c>
      <c r="C8" s="6" t="n">
        <v>-327</v>
      </c>
      <c r="D8" s="6" t="n">
        <v>-731</v>
      </c>
    </row>
    <row r="9" spans="1:4">
      <c r="A9" s="4" t="s">
        <v>176</v>
      </c>
      <c r="B9" s="6" t="n">
        <v>-44</v>
      </c>
      <c r="C9" s="6" t="n">
        <v>88</v>
      </c>
      <c r="D9" s="6" t="n">
        <v>292</v>
      </c>
    </row>
    <row r="10" spans="1:4">
      <c r="A10" s="4" t="s">
        <v>178</v>
      </c>
      <c r="B10" s="6" t="n">
        <v>-1196</v>
      </c>
      <c r="C10" s="6" t="n">
        <v>284</v>
      </c>
      <c r="D10" s="6" t="n">
        <v>-507</v>
      </c>
    </row>
    <row r="11" spans="1:4">
      <c r="A11" s="4" t="s">
        <v>176</v>
      </c>
      <c r="B11" s="6" t="n">
        <v>323</v>
      </c>
      <c r="C11" s="6" t="n">
        <v>-77</v>
      </c>
      <c r="D11" s="6" t="n">
        <v>203</v>
      </c>
    </row>
    <row r="12" spans="1:4">
      <c r="A12" s="4" t="s">
        <v>179</v>
      </c>
      <c r="B12" s="6" t="n">
        <v>44</v>
      </c>
      <c r="C12" s="6" t="n">
        <v>0</v>
      </c>
      <c r="D12" s="6" t="n">
        <v>0</v>
      </c>
    </row>
    <row r="13" spans="1:4">
      <c r="A13" s="4" t="s">
        <v>176</v>
      </c>
      <c r="B13" s="6" t="n">
        <v>-12</v>
      </c>
      <c r="C13" s="6" t="n">
        <v>0</v>
      </c>
      <c r="D13" s="6" t="n">
        <v>0</v>
      </c>
    </row>
    <row r="14" spans="1:4">
      <c r="A14" s="4" t="s">
        <v>180</v>
      </c>
      <c r="B14" s="6" t="n">
        <v>5485</v>
      </c>
      <c r="C14" s="6" t="n">
        <v>-3074</v>
      </c>
      <c r="D14" s="6" t="n">
        <v>1289</v>
      </c>
    </row>
    <row r="15" spans="1:4">
      <c r="A15" s="4" t="s">
        <v>181</v>
      </c>
      <c r="B15" s="5" t="n">
        <v>32476</v>
      </c>
      <c r="C15" s="5" t="n">
        <v>8929</v>
      </c>
      <c r="D15" s="5" t="n">
        <v>8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8</v>
      </c>
      <c r="B1" s="2" t="s">
        <v>1</v>
      </c>
    </row>
    <row r="2" spans="1:2">
      <c r="B2" s="2" t="s">
        <v>2</v>
      </c>
    </row>
    <row r="3" spans="1:2">
      <c r="A3" s="3" t="s">
        <v>323</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13</v>
      </c>
      <c r="B1" s="2" t="s">
        <v>1</v>
      </c>
    </row>
    <row r="2" spans="1:2">
      <c r="B2" s="2" t="s">
        <v>2</v>
      </c>
    </row>
    <row r="3" spans="1:2">
      <c r="A3" s="3" t="s">
        <v>326</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29</v>
      </c>
    </row>
    <row r="4" spans="1:2">
      <c r="A4" s="4" t="s">
        <v>521</v>
      </c>
      <c r="B4"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23</v>
      </c>
      <c r="B1" s="2" t="s">
        <v>1</v>
      </c>
    </row>
    <row r="2" spans="1:2">
      <c r="B2" s="2" t="s">
        <v>2</v>
      </c>
    </row>
    <row r="3" spans="1:2">
      <c r="A3" s="3" t="s">
        <v>332</v>
      </c>
    </row>
    <row r="4" spans="1:2">
      <c r="A4" s="4" t="s">
        <v>524</v>
      </c>
      <c r="B4"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2</v>
      </c>
    </row>
    <row r="3" spans="1:2">
      <c r="A3" s="3" t="s">
        <v>335</v>
      </c>
    </row>
    <row r="4" spans="1:2">
      <c r="A4" s="4" t="s">
        <v>527</v>
      </c>
      <c r="B4"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9</v>
      </c>
      <c r="B1" s="2" t="s">
        <v>1</v>
      </c>
    </row>
    <row r="2" spans="1:2">
      <c r="B2" s="2" t="s">
        <v>2</v>
      </c>
    </row>
    <row r="3" spans="1:2">
      <c r="A3" s="3" t="s">
        <v>338</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2</v>
      </c>
      <c r="B1" s="2" t="s">
        <v>1</v>
      </c>
    </row>
    <row r="2" spans="1:2">
      <c r="B2" s="2" t="s">
        <v>2</v>
      </c>
    </row>
    <row r="3" spans="1:2">
      <c r="A3" s="3" t="s">
        <v>341</v>
      </c>
    </row>
    <row r="4" spans="1:2">
      <c r="A4" s="4" t="s">
        <v>533</v>
      </c>
      <c r="B4"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 customWidth="1" max="6" min="6" width="21"/>
    <col customWidth="1" max="7" min="7" width="21"/>
    <col customWidth="1" max="8" min="8" width="21"/>
    <col customWidth="1" max="9" min="9" width="14"/>
    <col customWidth="1" max="10" min="10" width="14"/>
  </cols>
  <sheetData>
    <row r="1" spans="1:10">
      <c r="A1" s="1" t="s">
        <v>535</v>
      </c>
      <c r="B1" s="2" t="s">
        <v>536</v>
      </c>
      <c r="C1" s="2" t="s">
        <v>1</v>
      </c>
    </row>
    <row r="2" spans="1:10">
      <c r="B2" s="2" t="s">
        <v>537</v>
      </c>
      <c r="C2" s="2" t="s">
        <v>538</v>
      </c>
      <c r="D2" s="2" t="s">
        <v>539</v>
      </c>
      <c r="E2" s="2" t="s">
        <v>540</v>
      </c>
      <c r="F2" s="2" t="s">
        <v>541</v>
      </c>
      <c r="G2" s="2" t="s">
        <v>542</v>
      </c>
      <c r="H2" s="2" t="s">
        <v>543</v>
      </c>
      <c r="I2" s="2" t="s">
        <v>544</v>
      </c>
      <c r="J2" s="2" t="s">
        <v>545</v>
      </c>
    </row>
    <row r="3" spans="1:10">
      <c r="A3" s="3" t="s">
        <v>546</v>
      </c>
    </row>
    <row r="4" spans="1:10">
      <c r="A4" s="4" t="s">
        <v>547</v>
      </c>
      <c r="C4" s="6" t="n">
        <v>3</v>
      </c>
    </row>
    <row r="5" spans="1:10">
      <c r="A5" s="4" t="s">
        <v>548</v>
      </c>
      <c r="C5" s="5" t="n">
        <v>200000</v>
      </c>
      <c r="D5" s="5" t="n">
        <v>200000</v>
      </c>
    </row>
    <row r="6" spans="1:10">
      <c r="A6" s="4" t="s">
        <v>549</v>
      </c>
      <c r="C6" s="4" t="s">
        <v>550</v>
      </c>
    </row>
    <row r="7" spans="1:10">
      <c r="A7" s="4" t="s">
        <v>551</v>
      </c>
      <c r="C7" s="4" t="s">
        <v>550</v>
      </c>
    </row>
    <row r="8" spans="1:10">
      <c r="A8" s="4" t="s">
        <v>552</v>
      </c>
      <c r="C8" s="5" t="n">
        <v>348000</v>
      </c>
      <c r="D8" s="6" t="n">
        <v>173000</v>
      </c>
    </row>
    <row r="9" spans="1:10">
      <c r="A9" s="4" t="s">
        <v>553</v>
      </c>
      <c r="C9" s="6" t="n">
        <v>0</v>
      </c>
      <c r="D9" s="6" t="n">
        <v>0</v>
      </c>
    </row>
    <row r="10" spans="1:10">
      <c r="A10" s="4" t="s">
        <v>79</v>
      </c>
      <c r="C10" s="6" t="n">
        <v>19630000</v>
      </c>
      <c r="D10" s="6" t="n">
        <v>18480000</v>
      </c>
      <c r="E10" s="5" t="n">
        <v>18480000</v>
      </c>
      <c r="H10" s="5" t="n">
        <v>18480000</v>
      </c>
    </row>
    <row r="11" spans="1:10">
      <c r="A11" s="4" t="s">
        <v>554</v>
      </c>
      <c r="C11" s="6" t="n">
        <v>3473000</v>
      </c>
      <c r="D11" s="6" t="n">
        <v>550000</v>
      </c>
      <c r="E11" s="6" t="n">
        <v>646000</v>
      </c>
      <c r="H11" s="5" t="n">
        <v>744000</v>
      </c>
    </row>
    <row r="12" spans="1:10">
      <c r="A12" s="4" t="s">
        <v>555</v>
      </c>
      <c r="C12" s="6" t="n">
        <v>1400000</v>
      </c>
      <c r="D12" s="6" t="n">
        <v>2100000</v>
      </c>
    </row>
    <row r="13" spans="1:10">
      <c r="A13" s="4" t="s">
        <v>556</v>
      </c>
      <c r="B13" s="5" t="n">
        <v>646000</v>
      </c>
      <c r="C13" s="6" t="n">
        <v>646000</v>
      </c>
    </row>
    <row r="14" spans="1:10">
      <c r="A14" s="4" t="s">
        <v>557</v>
      </c>
      <c r="C14" s="6" t="n">
        <v>1290000</v>
      </c>
      <c r="D14" s="6" t="n">
        <v>1141000</v>
      </c>
      <c r="E14" s="5" t="n">
        <v>1179000</v>
      </c>
    </row>
    <row r="15" spans="1:10">
      <c r="A15" s="4" t="s">
        <v>558</v>
      </c>
      <c r="C15" s="5" t="n">
        <v>14594000</v>
      </c>
    </row>
    <row r="16" spans="1:10">
      <c r="A16" s="4" t="s">
        <v>559</v>
      </c>
    </row>
    <row r="17" spans="1:10">
      <c r="A17" s="3" t="s">
        <v>546</v>
      </c>
    </row>
    <row r="18" spans="1:10">
      <c r="A18" s="4" t="s">
        <v>560</v>
      </c>
      <c r="C18" s="4" t="s">
        <v>561</v>
      </c>
    </row>
    <row r="19" spans="1:10">
      <c r="A19" s="4" t="s">
        <v>562</v>
      </c>
    </row>
    <row r="20" spans="1:10">
      <c r="A20" s="3" t="s">
        <v>546</v>
      </c>
    </row>
    <row r="21" spans="1:10">
      <c r="A21" s="4" t="s">
        <v>560</v>
      </c>
      <c r="C21" s="4" t="s">
        <v>563</v>
      </c>
    </row>
    <row r="22" spans="1:10">
      <c r="A22" s="4" t="s">
        <v>564</v>
      </c>
    </row>
    <row r="23" spans="1:10">
      <c r="A23" s="3" t="s">
        <v>546</v>
      </c>
    </row>
    <row r="24" spans="1:10">
      <c r="A24" s="4" t="s">
        <v>560</v>
      </c>
      <c r="C24" s="4" t="s">
        <v>565</v>
      </c>
    </row>
    <row r="25" spans="1:10">
      <c r="A25" s="4" t="s">
        <v>566</v>
      </c>
    </row>
    <row r="26" spans="1:10">
      <c r="A26" s="3" t="s">
        <v>546</v>
      </c>
    </row>
    <row r="27" spans="1:10">
      <c r="A27" s="4" t="s">
        <v>560</v>
      </c>
      <c r="C27" s="4" t="s">
        <v>567</v>
      </c>
    </row>
    <row r="28" spans="1:10">
      <c r="A28" s="4" t="s">
        <v>568</v>
      </c>
    </row>
    <row r="29" spans="1:10">
      <c r="A29" s="3" t="s">
        <v>546</v>
      </c>
    </row>
    <row r="30" spans="1:10">
      <c r="A30" s="4" t="s">
        <v>569</v>
      </c>
      <c r="C30" s="5" t="n">
        <v>15000000</v>
      </c>
      <c r="D30" s="5" t="n">
        <v>11300000</v>
      </c>
    </row>
    <row r="31" spans="1:10">
      <c r="A31" s="4" t="s">
        <v>570</v>
      </c>
      <c r="C31" s="5" t="n">
        <v>100</v>
      </c>
      <c r="D31" s="5" t="n">
        <v>100</v>
      </c>
    </row>
    <row r="32" spans="1:10">
      <c r="A32" s="4" t="s">
        <v>571</v>
      </c>
    </row>
    <row r="33" spans="1:10">
      <c r="A33" s="3" t="s">
        <v>546</v>
      </c>
    </row>
    <row r="34" spans="1:10">
      <c r="A34" s="4" t="s">
        <v>572</v>
      </c>
      <c r="C34" s="4" t="s">
        <v>567</v>
      </c>
    </row>
    <row r="35" spans="1:10">
      <c r="A35" s="4" t="s">
        <v>554</v>
      </c>
      <c r="C35" s="5" t="n">
        <v>457000</v>
      </c>
      <c r="D35" s="5" t="n">
        <v>550000</v>
      </c>
    </row>
    <row r="36" spans="1:10">
      <c r="A36" s="4" t="s">
        <v>573</v>
      </c>
    </row>
    <row r="37" spans="1:10">
      <c r="A37" s="3" t="s">
        <v>546</v>
      </c>
    </row>
    <row r="38" spans="1:10">
      <c r="A38" s="4" t="s">
        <v>574</v>
      </c>
      <c r="E38" s="4" t="s">
        <v>575</v>
      </c>
      <c r="I38" s="4" t="s">
        <v>576</v>
      </c>
      <c r="J38" s="4" t="s">
        <v>577</v>
      </c>
    </row>
    <row r="39" spans="1:10">
      <c r="A39" s="4" t="s">
        <v>578</v>
      </c>
    </row>
    <row r="40" spans="1:10">
      <c r="A40" s="3" t="s">
        <v>546</v>
      </c>
    </row>
    <row r="41" spans="1:10">
      <c r="A41" s="4" t="s">
        <v>79</v>
      </c>
      <c r="F41" s="5" t="n">
        <v>1150000</v>
      </c>
    </row>
    <row r="42" spans="1:10">
      <c r="A42" s="4" t="s">
        <v>554</v>
      </c>
      <c r="C42" s="5" t="n">
        <v>3000000</v>
      </c>
      <c r="D42" s="5" t="n">
        <v>0</v>
      </c>
    </row>
    <row r="43" spans="1:10">
      <c r="A43" s="4" t="s">
        <v>579</v>
      </c>
    </row>
    <row r="44" spans="1:10">
      <c r="A44" s="3" t="s">
        <v>546</v>
      </c>
    </row>
    <row r="45" spans="1:10">
      <c r="A45" s="4" t="s">
        <v>580</v>
      </c>
      <c r="C45" s="4" t="s">
        <v>581</v>
      </c>
    </row>
    <row r="46" spans="1:10">
      <c r="A46" s="4" t="s">
        <v>582</v>
      </c>
    </row>
    <row r="47" spans="1:10">
      <c r="A47" s="3" t="s">
        <v>546</v>
      </c>
    </row>
    <row r="48" spans="1:10">
      <c r="A48" s="4" t="s">
        <v>580</v>
      </c>
      <c r="C48" s="4" t="s">
        <v>583</v>
      </c>
    </row>
    <row r="49" spans="1:10">
      <c r="A49" s="4" t="s">
        <v>584</v>
      </c>
    </row>
    <row r="50" spans="1:10">
      <c r="A50" s="3" t="s">
        <v>546</v>
      </c>
    </row>
    <row r="51" spans="1:10">
      <c r="A51" s="4" t="s">
        <v>580</v>
      </c>
      <c r="C51" s="4" t="s">
        <v>585</v>
      </c>
    </row>
    <row r="52" spans="1:10">
      <c r="A52" s="4" t="s">
        <v>586</v>
      </c>
    </row>
    <row r="53" spans="1:10">
      <c r="A53" s="3" t="s">
        <v>546</v>
      </c>
    </row>
    <row r="54" spans="1:10">
      <c r="A54" s="4" t="s">
        <v>580</v>
      </c>
      <c r="C54" s="4" t="s">
        <v>587</v>
      </c>
    </row>
    <row r="55" spans="1:10">
      <c r="A55" s="4" t="s">
        <v>588</v>
      </c>
    </row>
    <row r="56" spans="1:10">
      <c r="A56" s="3" t="s">
        <v>546</v>
      </c>
    </row>
    <row r="57" spans="1:10">
      <c r="A57" s="4" t="s">
        <v>589</v>
      </c>
      <c r="G57" s="5" t="n">
        <v>12900000</v>
      </c>
    </row>
    <row r="58" spans="1:10">
      <c r="A58" s="4" t="s">
        <v>558</v>
      </c>
      <c r="G58" s="5" t="n">
        <v>157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590</v>
      </c>
      <c r="B1" s="2" t="s">
        <v>591</v>
      </c>
      <c r="C1" s="2" t="s">
        <v>592</v>
      </c>
      <c r="D1" s="2" t="s">
        <v>593</v>
      </c>
    </row>
    <row r="2" spans="1:4">
      <c r="A2" s="3" t="s">
        <v>594</v>
      </c>
    </row>
    <row r="3" spans="1:4">
      <c r="A3" s="4" t="s">
        <v>78</v>
      </c>
      <c r="B3" s="5" t="n">
        <v>46554</v>
      </c>
      <c r="D3" s="5" t="n">
        <v>0</v>
      </c>
    </row>
    <row r="4" spans="1:4">
      <c r="A4" s="4" t="s">
        <v>595</v>
      </c>
      <c r="B4" s="6" t="n">
        <v>278547</v>
      </c>
      <c r="D4" s="6" t="n">
        <v>213597</v>
      </c>
    </row>
    <row r="5" spans="1:4">
      <c r="A5" s="4" t="s">
        <v>596</v>
      </c>
      <c r="B5" s="6" t="n">
        <v>986495</v>
      </c>
      <c r="D5" s="6" t="n">
        <v>1095557</v>
      </c>
    </row>
    <row r="6" spans="1:4">
      <c r="A6" s="4" t="s">
        <v>85</v>
      </c>
      <c r="B6" s="6" t="n">
        <v>188270</v>
      </c>
      <c r="D6" s="5" t="n">
        <v>0</v>
      </c>
    </row>
    <row r="7" spans="1:4">
      <c r="A7" s="4" t="s">
        <v>597</v>
      </c>
    </row>
    <row r="8" spans="1:4">
      <c r="A8" s="3" t="s">
        <v>594</v>
      </c>
    </row>
    <row r="9" spans="1:4">
      <c r="A9" s="4" t="s">
        <v>598</v>
      </c>
      <c r="C9" s="6" t="n">
        <v>3</v>
      </c>
    </row>
    <row r="10" spans="1:4">
      <c r="A10" s="4" t="s">
        <v>599</v>
      </c>
    </row>
    <row r="11" spans="1:4">
      <c r="A11" s="3" t="s">
        <v>594</v>
      </c>
    </row>
    <row r="12" spans="1:4">
      <c r="A12" s="4" t="s">
        <v>598</v>
      </c>
      <c r="C12" s="6" t="n">
        <v>1</v>
      </c>
    </row>
    <row r="13" spans="1:4">
      <c r="A13" s="4" t="s">
        <v>600</v>
      </c>
    </row>
    <row r="14" spans="1:4">
      <c r="A14" s="3" t="s">
        <v>594</v>
      </c>
    </row>
    <row r="15" spans="1:4">
      <c r="A15" s="4" t="s">
        <v>601</v>
      </c>
      <c r="B15" s="6" t="n">
        <v>42916</v>
      </c>
    </row>
    <row r="16" spans="1:4">
      <c r="A16" s="4" t="s">
        <v>75</v>
      </c>
      <c r="B16" s="6" t="n">
        <v>3638</v>
      </c>
    </row>
    <row r="17" spans="1:4">
      <c r="A17" s="4" t="s">
        <v>78</v>
      </c>
      <c r="B17" s="6" t="n">
        <v>46554</v>
      </c>
    </row>
    <row r="18" spans="1:4">
      <c r="A18" s="4" t="s">
        <v>595</v>
      </c>
      <c r="B18" s="6" t="n">
        <v>19251</v>
      </c>
    </row>
    <row r="19" spans="1:4">
      <c r="A19" s="4" t="s">
        <v>596</v>
      </c>
      <c r="B19" s="6" t="n">
        <v>169019</v>
      </c>
    </row>
    <row r="20" spans="1:4">
      <c r="A20" s="4" t="s">
        <v>85</v>
      </c>
      <c r="B20" s="5" t="n">
        <v>1882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602</v>
      </c>
      <c r="B1" s="2" t="s">
        <v>1</v>
      </c>
    </row>
    <row r="2" spans="1:4">
      <c r="B2" s="2" t="s">
        <v>603</v>
      </c>
      <c r="C2" s="2" t="s">
        <v>593</v>
      </c>
      <c r="D2" s="2" t="s">
        <v>540</v>
      </c>
    </row>
    <row r="3" spans="1:4">
      <c r="A3" s="4" t="s">
        <v>604</v>
      </c>
    </row>
    <row r="4" spans="1:4">
      <c r="A4" s="3" t="s">
        <v>605</v>
      </c>
    </row>
    <row r="5" spans="1:4">
      <c r="A5" s="4" t="s">
        <v>606</v>
      </c>
      <c r="B5" s="4" t="s">
        <v>607</v>
      </c>
    </row>
    <row r="6" spans="1:4">
      <c r="A6" s="4" t="s">
        <v>608</v>
      </c>
    </row>
    <row r="7" spans="1:4">
      <c r="A7" s="3" t="s">
        <v>605</v>
      </c>
    </row>
    <row r="8" spans="1:4">
      <c r="A8" s="4" t="s">
        <v>606</v>
      </c>
      <c r="B8" s="4" t="s">
        <v>609</v>
      </c>
    </row>
    <row r="9" spans="1:4">
      <c r="A9" s="4" t="s">
        <v>610</v>
      </c>
    </row>
    <row r="10" spans="1:4">
      <c r="A10" s="3" t="s">
        <v>605</v>
      </c>
    </row>
    <row r="11" spans="1:4">
      <c r="A11" s="4" t="s">
        <v>611</v>
      </c>
      <c r="B11" s="5" t="n">
        <v>38919000</v>
      </c>
      <c r="C11" s="5" t="n">
        <v>35172000</v>
      </c>
      <c r="D11" s="5" t="n">
        <v>25235000</v>
      </c>
    </row>
    <row r="12" spans="1:4">
      <c r="A12" s="4" t="s">
        <v>612</v>
      </c>
    </row>
    <row r="13" spans="1:4">
      <c r="A13" s="3" t="s">
        <v>605</v>
      </c>
    </row>
    <row r="14" spans="1:4">
      <c r="A14" s="4" t="s">
        <v>613</v>
      </c>
      <c r="B14" s="5" t="n">
        <v>100000000</v>
      </c>
    </row>
    <row r="15" spans="1:4">
      <c r="A15" s="4" t="s">
        <v>614</v>
      </c>
      <c r="B15" s="4" t="s">
        <v>581</v>
      </c>
    </row>
    <row r="16" spans="1:4">
      <c r="A16" s="4" t="s">
        <v>615</v>
      </c>
      <c r="B16" s="6" t="n">
        <v>20</v>
      </c>
    </row>
    <row r="17" spans="1:4">
      <c r="A17" s="4" t="s">
        <v>616</v>
      </c>
      <c r="B17" s="5" t="n">
        <v>1500000</v>
      </c>
    </row>
    <row r="18" spans="1:4">
      <c r="A18" s="4" t="s">
        <v>617</v>
      </c>
    </row>
    <row r="19" spans="1:4">
      <c r="A19" s="3" t="s">
        <v>605</v>
      </c>
    </row>
    <row r="20" spans="1:4">
      <c r="A20" s="4" t="s">
        <v>618</v>
      </c>
      <c r="B20" s="4" t="s">
        <v>619</v>
      </c>
    </row>
    <row r="21" spans="1:4">
      <c r="A21" s="4" t="s">
        <v>620</v>
      </c>
      <c r="B21" s="4" t="s">
        <v>621</v>
      </c>
    </row>
    <row r="22" spans="1:4">
      <c r="A22" s="4" t="s">
        <v>622</v>
      </c>
    </row>
    <row r="23" spans="1:4">
      <c r="A23" s="3" t="s">
        <v>605</v>
      </c>
    </row>
    <row r="24" spans="1:4">
      <c r="A24" s="4" t="s">
        <v>623</v>
      </c>
      <c r="B24" s="5" t="n">
        <v>0</v>
      </c>
      <c r="C24" s="6" t="n">
        <v>0</v>
      </c>
    </row>
    <row r="25" spans="1:4">
      <c r="A25" s="4" t="s">
        <v>624</v>
      </c>
    </row>
    <row r="26" spans="1:4">
      <c r="A26" s="3" t="s">
        <v>605</v>
      </c>
    </row>
    <row r="27" spans="1:4">
      <c r="A27" s="4" t="s">
        <v>625</v>
      </c>
      <c r="B27" s="6" t="n">
        <v>1660000</v>
      </c>
      <c r="C27" s="6" t="n">
        <v>1750000</v>
      </c>
    </row>
    <row r="28" spans="1:4">
      <c r="A28" s="4" t="s">
        <v>626</v>
      </c>
    </row>
    <row r="29" spans="1:4">
      <c r="A29" s="3" t="s">
        <v>605</v>
      </c>
    </row>
    <row r="30" spans="1:4">
      <c r="A30" s="4" t="s">
        <v>625</v>
      </c>
      <c r="B30" s="6" t="n">
        <v>0</v>
      </c>
      <c r="C30" s="6" t="n">
        <v>8000</v>
      </c>
    </row>
    <row r="31" spans="1:4">
      <c r="A31" s="4" t="s">
        <v>627</v>
      </c>
    </row>
    <row r="32" spans="1:4">
      <c r="A32" s="3" t="s">
        <v>605</v>
      </c>
    </row>
    <row r="33" spans="1:4">
      <c r="A33" s="4" t="s">
        <v>623</v>
      </c>
      <c r="B33" s="6" t="n">
        <v>5722000</v>
      </c>
      <c r="C33" s="6" t="n">
        <v>1375000</v>
      </c>
    </row>
    <row r="34" spans="1:4">
      <c r="A34" s="4" t="s">
        <v>625</v>
      </c>
      <c r="B34" s="6" t="n">
        <v>5722000</v>
      </c>
      <c r="C34" s="6" t="n">
        <v>1375000</v>
      </c>
    </row>
    <row r="35" spans="1:4">
      <c r="A35" s="4" t="s">
        <v>628</v>
      </c>
    </row>
    <row r="36" spans="1:4">
      <c r="A36" s="3" t="s">
        <v>605</v>
      </c>
    </row>
    <row r="37" spans="1:4">
      <c r="A37" s="4" t="s">
        <v>623</v>
      </c>
      <c r="B37" s="6" t="n">
        <v>1418000</v>
      </c>
    </row>
    <row r="38" spans="1:4">
      <c r="A38" s="4" t="s">
        <v>625</v>
      </c>
      <c r="B38" s="6" t="n">
        <v>1770000</v>
      </c>
      <c r="C38" s="6" t="n">
        <v>343000</v>
      </c>
    </row>
    <row r="39" spans="1:4">
      <c r="A39" s="4" t="s">
        <v>629</v>
      </c>
      <c r="B39" s="6" t="n">
        <v>352000</v>
      </c>
      <c r="C39" s="6" t="n">
        <v>343000</v>
      </c>
    </row>
    <row r="40" spans="1:4">
      <c r="A40" s="4" t="s">
        <v>630</v>
      </c>
    </row>
    <row r="41" spans="1:4">
      <c r="A41" s="3" t="s">
        <v>605</v>
      </c>
    </row>
    <row r="42" spans="1:4">
      <c r="A42" s="4" t="s">
        <v>625</v>
      </c>
      <c r="B42" s="6" t="n">
        <v>1660000</v>
      </c>
      <c r="C42" s="6" t="n">
        <v>1750000</v>
      </c>
    </row>
    <row r="43" spans="1:4">
      <c r="A43" s="4" t="s">
        <v>631</v>
      </c>
    </row>
    <row r="44" spans="1:4">
      <c r="A44" s="3" t="s">
        <v>605</v>
      </c>
    </row>
    <row r="45" spans="1:4">
      <c r="A45" s="4" t="s">
        <v>625</v>
      </c>
      <c r="B45" s="6" t="n">
        <v>1660000</v>
      </c>
      <c r="C45" s="6" t="n">
        <v>1750000</v>
      </c>
    </row>
    <row r="46" spans="1:4">
      <c r="A46" s="4" t="s">
        <v>632</v>
      </c>
    </row>
    <row r="47" spans="1:4">
      <c r="A47" s="3" t="s">
        <v>605</v>
      </c>
    </row>
    <row r="48" spans="1:4">
      <c r="A48" s="4" t="s">
        <v>625</v>
      </c>
      <c r="C48" s="6" t="n">
        <v>8000</v>
      </c>
    </row>
    <row r="49" spans="1:4">
      <c r="A49" s="4" t="s">
        <v>633</v>
      </c>
    </row>
    <row r="50" spans="1:4">
      <c r="A50" s="3" t="s">
        <v>605</v>
      </c>
    </row>
    <row r="51" spans="1:4">
      <c r="A51" s="4" t="s">
        <v>625</v>
      </c>
      <c r="C51" s="6" t="n">
        <v>0</v>
      </c>
    </row>
    <row r="52" spans="1:4">
      <c r="A52" s="4" t="s">
        <v>634</v>
      </c>
    </row>
    <row r="53" spans="1:4">
      <c r="A53" s="3" t="s">
        <v>605</v>
      </c>
    </row>
    <row r="54" spans="1:4">
      <c r="A54" s="4" t="s">
        <v>623</v>
      </c>
      <c r="B54" s="6" t="n">
        <v>5722000</v>
      </c>
      <c r="C54" s="6" t="n">
        <v>1375000</v>
      </c>
    </row>
    <row r="55" spans="1:4">
      <c r="A55" s="4" t="s">
        <v>625</v>
      </c>
      <c r="B55" s="6" t="n">
        <v>5722000</v>
      </c>
      <c r="C55" s="6" t="n">
        <v>1375000</v>
      </c>
    </row>
    <row r="56" spans="1:4">
      <c r="A56" s="4" t="s">
        <v>635</v>
      </c>
    </row>
    <row r="57" spans="1:4">
      <c r="A57" s="3" t="s">
        <v>605</v>
      </c>
    </row>
    <row r="58" spans="1:4">
      <c r="A58" s="4" t="s">
        <v>623</v>
      </c>
      <c r="B58" s="6" t="n">
        <v>0</v>
      </c>
      <c r="C58" s="6" t="n">
        <v>0</v>
      </c>
    </row>
    <row r="59" spans="1:4">
      <c r="A59" s="4" t="s">
        <v>625</v>
      </c>
      <c r="B59" s="6" t="n">
        <v>0</v>
      </c>
      <c r="C59" s="6" t="n">
        <v>0</v>
      </c>
    </row>
    <row r="60" spans="1:4">
      <c r="A60" s="4" t="s">
        <v>636</v>
      </c>
    </row>
    <row r="61" spans="1:4">
      <c r="A61" s="3" t="s">
        <v>605</v>
      </c>
    </row>
    <row r="62" spans="1:4">
      <c r="A62" s="4" t="s">
        <v>623</v>
      </c>
      <c r="B62" s="6" t="n">
        <v>1418000</v>
      </c>
    </row>
    <row r="63" spans="1:4">
      <c r="A63" s="4" t="s">
        <v>625</v>
      </c>
      <c r="B63" s="6" t="n">
        <v>1770000</v>
      </c>
      <c r="C63" s="6" t="n">
        <v>343000</v>
      </c>
    </row>
    <row r="64" spans="1:4">
      <c r="A64" s="4" t="s">
        <v>637</v>
      </c>
      <c r="B64" s="6" t="n">
        <v>30000000</v>
      </c>
      <c r="C64" s="6" t="n">
        <v>45000000</v>
      </c>
    </row>
    <row r="65" spans="1:4">
      <c r="A65" s="4" t="s">
        <v>638</v>
      </c>
    </row>
    <row r="66" spans="1:4">
      <c r="A66" s="3" t="s">
        <v>605</v>
      </c>
    </row>
    <row r="67" spans="1:4">
      <c r="A67" s="4" t="s">
        <v>623</v>
      </c>
      <c r="B67" s="6" t="n">
        <v>0</v>
      </c>
    </row>
    <row r="68" spans="1:4">
      <c r="A68" s="4" t="s">
        <v>625</v>
      </c>
      <c r="B68" s="6" t="n">
        <v>0</v>
      </c>
      <c r="C68" s="6" t="n">
        <v>0</v>
      </c>
    </row>
    <row r="69" spans="1:4">
      <c r="A69" s="4" t="s">
        <v>639</v>
      </c>
    </row>
    <row r="70" spans="1:4">
      <c r="A70" s="3" t="s">
        <v>605</v>
      </c>
    </row>
    <row r="71" spans="1:4">
      <c r="A71" s="4" t="s">
        <v>611</v>
      </c>
      <c r="B71" s="5" t="n">
        <v>1660000</v>
      </c>
      <c r="C71" s="5" t="n">
        <v>1750000</v>
      </c>
      <c r="D71" s="5" t="n">
        <v>142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82</v>
      </c>
      <c r="B1" s="2" t="s">
        <v>183</v>
      </c>
      <c r="C1" s="2" t="s">
        <v>184</v>
      </c>
      <c r="D1" s="2" t="s">
        <v>185</v>
      </c>
      <c r="E1" s="2" t="s">
        <v>186</v>
      </c>
      <c r="F1" s="2" t="s">
        <v>187</v>
      </c>
      <c r="G1" s="2" t="s">
        <v>188</v>
      </c>
      <c r="H1" s="2" t="s">
        <v>189</v>
      </c>
    </row>
    <row r="2" spans="1:8">
      <c r="A2" s="4" t="s">
        <v>190</v>
      </c>
      <c r="B2" s="5" t="n">
        <v>145625</v>
      </c>
      <c r="C2" s="5" t="n">
        <v>16334</v>
      </c>
      <c r="D2" s="5" t="n">
        <v>10048</v>
      </c>
      <c r="E2" s="5" t="n">
        <v>93412</v>
      </c>
      <c r="F2" s="5" t="n">
        <v>31192</v>
      </c>
      <c r="G2" s="5" t="n">
        <v>-4277</v>
      </c>
      <c r="H2" s="5" t="n">
        <v>-1084</v>
      </c>
    </row>
    <row r="3" spans="1:8">
      <c r="A3" s="3" t="s">
        <v>191</v>
      </c>
    </row>
    <row r="4" spans="1:8">
      <c r="A4" s="4" t="s">
        <v>161</v>
      </c>
      <c r="B4" s="6" t="n">
        <v>7575</v>
      </c>
      <c r="F4" s="6" t="n">
        <v>7575</v>
      </c>
    </row>
    <row r="5" spans="1:8">
      <c r="A5" s="4" t="s">
        <v>192</v>
      </c>
      <c r="B5" s="6" t="n">
        <v>1289</v>
      </c>
      <c r="G5" s="6" t="n">
        <v>1289</v>
      </c>
    </row>
    <row r="6" spans="1:8">
      <c r="A6" s="4" t="s">
        <v>193</v>
      </c>
      <c r="B6" s="6" t="n">
        <v>-1033</v>
      </c>
      <c r="F6" s="6" t="n">
        <v>-1033</v>
      </c>
    </row>
    <row r="7" spans="1:8">
      <c r="A7" s="4" t="s">
        <v>194</v>
      </c>
      <c r="B7" s="6" t="n">
        <v>-498</v>
      </c>
      <c r="F7" s="6" t="n">
        <v>-498</v>
      </c>
    </row>
    <row r="8" spans="1:8">
      <c r="A8" s="4" t="s">
        <v>195</v>
      </c>
      <c r="B8" s="6" t="n">
        <v>-8500</v>
      </c>
      <c r="C8" s="6" t="n">
        <v>-8500</v>
      </c>
    </row>
    <row r="9" spans="1:8">
      <c r="A9" s="4" t="s">
        <v>196</v>
      </c>
      <c r="B9" s="6" t="n">
        <v>4931</v>
      </c>
      <c r="D9" s="6" t="n">
        <v>444</v>
      </c>
      <c r="E9" s="6" t="n">
        <v>4487</v>
      </c>
    </row>
    <row r="10" spans="1:8">
      <c r="A10" s="4" t="s">
        <v>197</v>
      </c>
      <c r="B10" s="6" t="n">
        <v>813</v>
      </c>
      <c r="E10" s="6" t="n">
        <v>813</v>
      </c>
    </row>
    <row r="11" spans="1:8">
      <c r="A11" s="4" t="s">
        <v>198</v>
      </c>
      <c r="B11" s="6" t="n">
        <v>-10</v>
      </c>
      <c r="D11" s="6" t="n">
        <v>4</v>
      </c>
      <c r="E11" s="6" t="n">
        <v>-14</v>
      </c>
    </row>
    <row r="12" spans="1:8">
      <c r="A12" s="4" t="s">
        <v>199</v>
      </c>
      <c r="B12" s="6" t="n">
        <v>150192</v>
      </c>
      <c r="C12" s="6" t="n">
        <v>7834</v>
      </c>
      <c r="D12" s="6" t="n">
        <v>10496</v>
      </c>
      <c r="E12" s="6" t="n">
        <v>98698</v>
      </c>
      <c r="F12" s="6" t="n">
        <v>37236</v>
      </c>
      <c r="G12" s="6" t="n">
        <v>-2988</v>
      </c>
      <c r="H12" s="6" t="n">
        <v>-1084</v>
      </c>
    </row>
    <row r="13" spans="1:8">
      <c r="A13" s="3" t="s">
        <v>191</v>
      </c>
    </row>
    <row r="14" spans="1:8">
      <c r="A14" s="4" t="s">
        <v>200</v>
      </c>
      <c r="B14" s="6" t="n">
        <v>0</v>
      </c>
      <c r="F14" s="6" t="n">
        <v>98</v>
      </c>
      <c r="G14" s="6" t="n">
        <v>-98</v>
      </c>
    </row>
    <row r="15" spans="1:8">
      <c r="A15" s="4" t="s">
        <v>161</v>
      </c>
      <c r="B15" s="6" t="n">
        <v>12003</v>
      </c>
      <c r="F15" s="6" t="n">
        <v>12003</v>
      </c>
    </row>
    <row r="16" spans="1:8">
      <c r="A16" s="4" t="s">
        <v>192</v>
      </c>
      <c r="B16" s="6" t="n">
        <v>-3074</v>
      </c>
      <c r="G16" s="6" t="n">
        <v>-3074</v>
      </c>
    </row>
    <row r="17" spans="1:8">
      <c r="A17" s="4" t="s">
        <v>193</v>
      </c>
      <c r="B17" s="6" t="n">
        <v>-1220</v>
      </c>
      <c r="F17" s="6" t="n">
        <v>-1220</v>
      </c>
    </row>
    <row r="18" spans="1:8">
      <c r="A18" s="4" t="s">
        <v>194</v>
      </c>
      <c r="B18" s="6" t="n">
        <v>-489</v>
      </c>
      <c r="F18" s="6" t="n">
        <v>-489</v>
      </c>
    </row>
    <row r="19" spans="1:8">
      <c r="A19" s="4" t="s">
        <v>197</v>
      </c>
      <c r="B19" s="6" t="n">
        <v>1267</v>
      </c>
      <c r="E19" s="6" t="n">
        <v>1267</v>
      </c>
    </row>
    <row r="20" spans="1:8">
      <c r="A20" s="4" t="s">
        <v>198</v>
      </c>
      <c r="B20" s="6" t="n">
        <v>2129</v>
      </c>
      <c r="D20" s="6" t="n">
        <v>161</v>
      </c>
      <c r="E20" s="6" t="n">
        <v>1968</v>
      </c>
    </row>
    <row r="21" spans="1:8">
      <c r="A21" s="4" t="s">
        <v>201</v>
      </c>
      <c r="B21" s="6" t="n">
        <v>0</v>
      </c>
      <c r="D21" s="6" t="n">
        <v>1</v>
      </c>
      <c r="E21" s="6" t="n">
        <v>-1</v>
      </c>
    </row>
    <row r="22" spans="1:8">
      <c r="A22" s="4" t="s">
        <v>202</v>
      </c>
      <c r="B22" s="6" t="n">
        <v>0</v>
      </c>
      <c r="F22" s="6" t="n">
        <v>646</v>
      </c>
      <c r="G22" s="6" t="n">
        <v>-646</v>
      </c>
    </row>
    <row r="23" spans="1:8">
      <c r="A23" s="4" t="s">
        <v>203</v>
      </c>
      <c r="B23" s="6" t="n">
        <v>15965</v>
      </c>
      <c r="D23" s="6" t="n">
        <v>1000</v>
      </c>
      <c r="E23" s="6" t="n">
        <v>14965</v>
      </c>
    </row>
    <row r="24" spans="1:8">
      <c r="A24" s="4" t="s">
        <v>204</v>
      </c>
      <c r="B24" s="6" t="n">
        <v>176773</v>
      </c>
      <c r="C24" s="6" t="n">
        <v>7834</v>
      </c>
      <c r="D24" s="6" t="n">
        <v>11658</v>
      </c>
      <c r="E24" s="6" t="n">
        <v>116897</v>
      </c>
      <c r="F24" s="6" t="n">
        <v>48274</v>
      </c>
      <c r="G24" s="6" t="n">
        <v>-6806</v>
      </c>
      <c r="H24" s="6" t="n">
        <v>-1084</v>
      </c>
    </row>
    <row r="25" spans="1:8">
      <c r="A25" s="3" t="s">
        <v>191</v>
      </c>
    </row>
    <row r="26" spans="1:8">
      <c r="A26" s="4" t="s">
        <v>161</v>
      </c>
      <c r="B26" s="6" t="n">
        <v>26991</v>
      </c>
      <c r="F26" s="6" t="n">
        <v>26991</v>
      </c>
    </row>
    <row r="27" spans="1:8">
      <c r="A27" s="4" t="s">
        <v>192</v>
      </c>
      <c r="B27" s="6" t="n">
        <v>5485</v>
      </c>
      <c r="G27" s="6" t="n">
        <v>5485</v>
      </c>
    </row>
    <row r="28" spans="1:8">
      <c r="A28" s="4" t="s">
        <v>193</v>
      </c>
      <c r="B28" s="6" t="n">
        <v>-2290</v>
      </c>
      <c r="F28" s="6" t="n">
        <v>-2290</v>
      </c>
    </row>
    <row r="29" spans="1:8">
      <c r="A29" s="4" t="s">
        <v>194</v>
      </c>
      <c r="B29" s="6" t="n">
        <v>-479</v>
      </c>
      <c r="F29" s="6" t="n">
        <v>-479</v>
      </c>
    </row>
    <row r="30" spans="1:8">
      <c r="A30" s="4" t="s">
        <v>195</v>
      </c>
      <c r="B30" s="6" t="n">
        <v>-500</v>
      </c>
      <c r="C30" s="6" t="n">
        <v>-500</v>
      </c>
    </row>
    <row r="31" spans="1:8">
      <c r="A31" s="4" t="s">
        <v>197</v>
      </c>
      <c r="B31" s="6" t="n">
        <v>1759</v>
      </c>
      <c r="E31" s="6" t="n">
        <v>1759</v>
      </c>
    </row>
    <row r="32" spans="1:8">
      <c r="A32" s="4" t="s">
        <v>198</v>
      </c>
      <c r="B32" s="6" t="n">
        <v>2164</v>
      </c>
      <c r="D32" s="6" t="n">
        <v>210</v>
      </c>
      <c r="E32" s="6" t="n">
        <v>1954</v>
      </c>
    </row>
    <row r="33" spans="1:8">
      <c r="A33" s="4" t="s">
        <v>201</v>
      </c>
      <c r="B33" s="6" t="n">
        <v>0</v>
      </c>
      <c r="D33" s="6" t="n">
        <v>10</v>
      </c>
      <c r="E33" s="6" t="n">
        <v>-10</v>
      </c>
    </row>
    <row r="34" spans="1:8">
      <c r="A34" s="4" t="s">
        <v>203</v>
      </c>
      <c r="B34" s="6" t="n">
        <v>1000</v>
      </c>
      <c r="D34" s="6" t="n">
        <v>62</v>
      </c>
      <c r="E34" s="6" t="n">
        <v>938</v>
      </c>
    </row>
    <row r="35" spans="1:8">
      <c r="A35" s="4" t="s">
        <v>205</v>
      </c>
      <c r="B35" s="6" t="n">
        <v>1033</v>
      </c>
      <c r="D35" s="6" t="n">
        <v>55</v>
      </c>
      <c r="E35" s="6" t="n">
        <v>978</v>
      </c>
    </row>
    <row r="36" spans="1:8">
      <c r="A36" s="4" t="s">
        <v>206</v>
      </c>
      <c r="B36" s="5" t="n">
        <v>211936</v>
      </c>
      <c r="C36" s="5" t="n">
        <v>7334</v>
      </c>
      <c r="D36" s="5" t="n">
        <v>11995</v>
      </c>
      <c r="E36" s="5" t="n">
        <v>122516</v>
      </c>
      <c r="F36" s="5" t="n">
        <v>72496</v>
      </c>
      <c r="G36" s="5" t="n">
        <v>-1321</v>
      </c>
      <c r="H36" s="5" t="n">
        <v>-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536</v>
      </c>
      <c r="J1" s="2" t="s">
        <v>1</v>
      </c>
    </row>
    <row r="2" spans="1:12">
      <c r="B2" s="2" t="s">
        <v>2</v>
      </c>
      <c r="C2" s="2" t="s">
        <v>641</v>
      </c>
      <c r="D2" s="2" t="s">
        <v>4</v>
      </c>
      <c r="E2" s="2" t="s">
        <v>642</v>
      </c>
      <c r="F2" s="2" t="s">
        <v>62</v>
      </c>
      <c r="G2" s="2" t="s">
        <v>643</v>
      </c>
      <c r="H2" s="2" t="s">
        <v>644</v>
      </c>
      <c r="I2" s="2" t="s">
        <v>645</v>
      </c>
      <c r="J2" s="2" t="s">
        <v>2</v>
      </c>
      <c r="K2" s="2" t="s">
        <v>62</v>
      </c>
      <c r="L2" s="2" t="s">
        <v>111</v>
      </c>
    </row>
    <row r="3" spans="1:12">
      <c r="A3" s="3" t="s">
        <v>646</v>
      </c>
    </row>
    <row r="4" spans="1:12">
      <c r="A4" s="4" t="s">
        <v>157</v>
      </c>
      <c r="J4" s="5" t="n">
        <v>26564</v>
      </c>
      <c r="K4" s="5" t="n">
        <v>12003</v>
      </c>
      <c r="L4" s="5" t="n">
        <v>7575</v>
      </c>
    </row>
    <row r="5" spans="1:12">
      <c r="A5" s="4" t="s">
        <v>647</v>
      </c>
      <c r="J5" s="6" t="n">
        <v>479</v>
      </c>
      <c r="K5" s="6" t="n">
        <v>489</v>
      </c>
      <c r="L5" s="6" t="n">
        <v>498</v>
      </c>
    </row>
    <row r="6" spans="1:12">
      <c r="A6" s="4" t="s">
        <v>648</v>
      </c>
      <c r="J6" s="6" t="n">
        <v>26085</v>
      </c>
      <c r="K6" s="6" t="n">
        <v>11514</v>
      </c>
      <c r="L6" s="6" t="n">
        <v>7077</v>
      </c>
    </row>
    <row r="7" spans="1:12">
      <c r="A7" s="4" t="s">
        <v>649</v>
      </c>
      <c r="J7" s="6" t="n">
        <v>427</v>
      </c>
      <c r="K7" s="6" t="n">
        <v>0</v>
      </c>
      <c r="L7" s="6" t="n">
        <v>0</v>
      </c>
    </row>
    <row r="8" spans="1:12">
      <c r="A8" s="4" t="s">
        <v>163</v>
      </c>
      <c r="J8" s="6" t="n">
        <v>26512</v>
      </c>
      <c r="K8" s="6" t="n">
        <v>11514</v>
      </c>
      <c r="L8" s="6" t="n">
        <v>7077</v>
      </c>
    </row>
    <row r="9" spans="1:12">
      <c r="A9" s="3" t="s">
        <v>650</v>
      </c>
    </row>
    <row r="10" spans="1:12">
      <c r="A10" s="4" t="s">
        <v>648</v>
      </c>
      <c r="J10" s="6" t="n">
        <v>26085</v>
      </c>
      <c r="K10" s="6" t="n">
        <v>11514</v>
      </c>
      <c r="L10" s="6" t="n">
        <v>7077</v>
      </c>
    </row>
    <row r="11" spans="1:12">
      <c r="A11" s="4" t="s">
        <v>651</v>
      </c>
      <c r="J11" s="6" t="n">
        <v>0</v>
      </c>
      <c r="K11" s="6" t="n">
        <v>489</v>
      </c>
      <c r="L11" s="6" t="n">
        <v>0</v>
      </c>
    </row>
    <row r="12" spans="1:12">
      <c r="A12" s="4" t="s">
        <v>652</v>
      </c>
      <c r="J12" s="6" t="n">
        <v>0</v>
      </c>
      <c r="K12" s="6" t="n">
        <v>753</v>
      </c>
      <c r="L12" s="6" t="n">
        <v>0</v>
      </c>
    </row>
    <row r="13" spans="1:12">
      <c r="A13" s="4" t="s">
        <v>653</v>
      </c>
      <c r="J13" s="5" t="n">
        <v>26085</v>
      </c>
      <c r="K13" s="5" t="n">
        <v>12756</v>
      </c>
      <c r="L13" s="5" t="n">
        <v>7077</v>
      </c>
    </row>
    <row r="14" spans="1:12">
      <c r="A14" s="3" t="s">
        <v>654</v>
      </c>
    </row>
    <row r="15" spans="1:12">
      <c r="A15" s="4" t="s">
        <v>655</v>
      </c>
      <c r="J15" s="6" t="n">
        <v>11713885</v>
      </c>
      <c r="K15" s="6" t="n">
        <v>11030984</v>
      </c>
      <c r="L15" s="6" t="n">
        <v>10308738</v>
      </c>
    </row>
    <row r="16" spans="1:12">
      <c r="A16" s="4" t="s">
        <v>656</v>
      </c>
      <c r="J16" s="6" t="n">
        <v>0</v>
      </c>
      <c r="K16" s="6" t="n">
        <v>489625</v>
      </c>
      <c r="L16" s="6" t="n">
        <v>0</v>
      </c>
    </row>
    <row r="17" spans="1:12">
      <c r="A17" s="4" t="s">
        <v>657</v>
      </c>
      <c r="J17" s="6" t="n">
        <v>0</v>
      </c>
      <c r="K17" s="6" t="n">
        <v>837500</v>
      </c>
      <c r="L17" s="6" t="n">
        <v>0</v>
      </c>
    </row>
    <row r="18" spans="1:12">
      <c r="A18" s="4" t="s">
        <v>658</v>
      </c>
      <c r="J18" s="6" t="n">
        <v>330782</v>
      </c>
      <c r="K18" s="6" t="n">
        <v>363894</v>
      </c>
      <c r="L18" s="6" t="n">
        <v>131490</v>
      </c>
    </row>
    <row r="19" spans="1:12">
      <c r="A19" s="4" t="s">
        <v>659</v>
      </c>
      <c r="J19" s="6" t="n">
        <v>12044667</v>
      </c>
      <c r="K19" s="6" t="n">
        <v>12722003</v>
      </c>
      <c r="L19" s="6" t="n">
        <v>10440228</v>
      </c>
    </row>
    <row r="20" spans="1:12">
      <c r="A20" s="4" t="s">
        <v>164</v>
      </c>
      <c r="J20" s="7" t="n">
        <v>2.22</v>
      </c>
      <c r="K20" s="7" t="n">
        <v>1.04</v>
      </c>
      <c r="L20" s="7" t="n">
        <v>0.6899999999999999</v>
      </c>
    </row>
    <row r="21" spans="1:12">
      <c r="A21" s="4" t="s">
        <v>165</v>
      </c>
      <c r="J21" s="8" t="n">
        <v>0.04</v>
      </c>
      <c r="K21" s="6" t="n">
        <v>0</v>
      </c>
      <c r="L21" s="6" t="n">
        <v>0</v>
      </c>
    </row>
    <row r="22" spans="1:12">
      <c r="A22" s="4" t="s">
        <v>166</v>
      </c>
      <c r="B22" s="7" t="n">
        <v>0.34</v>
      </c>
      <c r="C22" s="7" t="n">
        <v>0.36</v>
      </c>
      <c r="D22" s="7" t="n">
        <v>1.31</v>
      </c>
      <c r="E22" s="7" t="n">
        <v>0.26</v>
      </c>
      <c r="F22" s="7" t="n">
        <v>0.25</v>
      </c>
      <c r="G22" s="7" t="n">
        <v>0.3</v>
      </c>
      <c r="H22" s="7" t="n">
        <v>0.25</v>
      </c>
      <c r="I22" s="7" t="n">
        <v>0.24</v>
      </c>
      <c r="J22" s="8" t="n">
        <v>2.26</v>
      </c>
      <c r="K22" s="8" t="n">
        <v>1.04</v>
      </c>
      <c r="L22" s="8" t="n">
        <v>0.6899999999999999</v>
      </c>
    </row>
    <row r="23" spans="1:12">
      <c r="A23" s="4" t="s">
        <v>167</v>
      </c>
      <c r="J23" s="8" t="n">
        <v>2.16</v>
      </c>
      <c r="K23" s="6" t="n">
        <v>1</v>
      </c>
      <c r="L23" s="8" t="n">
        <v>0.68</v>
      </c>
    </row>
    <row r="24" spans="1:12">
      <c r="A24" s="4" t="s">
        <v>168</v>
      </c>
      <c r="J24" s="8" t="n">
        <v>0.04</v>
      </c>
      <c r="K24" s="6" t="n">
        <v>0</v>
      </c>
      <c r="L24" s="6" t="n">
        <v>0</v>
      </c>
    </row>
    <row r="25" spans="1:12">
      <c r="A25" s="4" t="s">
        <v>169</v>
      </c>
      <c r="B25" s="7" t="n">
        <v>0.32</v>
      </c>
      <c r="C25" s="7" t="n">
        <v>0.35</v>
      </c>
      <c r="D25" s="7" t="n">
        <v>1.18</v>
      </c>
      <c r="E25" s="7" t="n">
        <v>0.26</v>
      </c>
      <c r="F25" s="7" t="n">
        <v>0.24</v>
      </c>
      <c r="G25" s="7" t="n">
        <v>0.29</v>
      </c>
      <c r="H25" s="7" t="n">
        <v>0.25</v>
      </c>
      <c r="I25" s="7" t="n">
        <v>0.23</v>
      </c>
      <c r="J25" s="7" t="n">
        <v>2.2</v>
      </c>
      <c r="K25" s="5" t="n">
        <v>1</v>
      </c>
      <c r="L25" s="7" t="n">
        <v>0.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62</v>
      </c>
    </row>
    <row r="2" spans="1:3">
      <c r="A2" s="3" t="s">
        <v>276</v>
      </c>
    </row>
    <row r="3" spans="1:3">
      <c r="A3" s="4" t="s">
        <v>661</v>
      </c>
      <c r="B3" s="5" t="n">
        <v>0</v>
      </c>
      <c r="C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2</v>
      </c>
      <c r="B1" s="2" t="s">
        <v>2</v>
      </c>
      <c r="C1" s="2" t="s">
        <v>62</v>
      </c>
    </row>
    <row r="2" spans="1:3">
      <c r="A2" s="3" t="s">
        <v>663</v>
      </c>
    </row>
    <row r="3" spans="1:3">
      <c r="A3" s="4" t="s">
        <v>183</v>
      </c>
      <c r="B3" s="5" t="n">
        <v>231791</v>
      </c>
    </row>
    <row r="4" spans="1:3">
      <c r="A4" s="4" t="s">
        <v>664</v>
      </c>
      <c r="C4" s="5" t="n">
        <v>226250</v>
      </c>
    </row>
    <row r="5" spans="1:3">
      <c r="A5" s="4" t="s">
        <v>665</v>
      </c>
      <c r="B5" s="6" t="n">
        <v>4967</v>
      </c>
    </row>
    <row r="6" spans="1:3">
      <c r="A6" s="4" t="s">
        <v>665</v>
      </c>
      <c r="C6" s="6" t="n">
        <v>288</v>
      </c>
    </row>
    <row r="7" spans="1:3">
      <c r="A7" s="4" t="s">
        <v>666</v>
      </c>
      <c r="B7" s="6" t="n">
        <v>-937</v>
      </c>
    </row>
    <row r="8" spans="1:3">
      <c r="A8" s="4" t="s">
        <v>666</v>
      </c>
      <c r="C8" s="6" t="n">
        <v>-4924</v>
      </c>
    </row>
    <row r="9" spans="1:3">
      <c r="A9" s="4" t="s">
        <v>667</v>
      </c>
      <c r="B9" s="6" t="n">
        <v>235821</v>
      </c>
      <c r="C9" s="6" t="n">
        <v>221614</v>
      </c>
    </row>
    <row r="10" spans="1:3">
      <c r="A10" s="4" t="s">
        <v>668</v>
      </c>
      <c r="C10" s="6" t="n">
        <v>221614</v>
      </c>
    </row>
    <row r="11" spans="1:3">
      <c r="A11" s="4" t="s">
        <v>669</v>
      </c>
    </row>
    <row r="12" spans="1:3">
      <c r="A12" s="3" t="s">
        <v>663</v>
      </c>
    </row>
    <row r="13" spans="1:3">
      <c r="A13" s="4" t="s">
        <v>183</v>
      </c>
      <c r="B13" s="6" t="n">
        <v>219544</v>
      </c>
      <c r="C13" s="6" t="n">
        <v>215942</v>
      </c>
    </row>
    <row r="14" spans="1:3">
      <c r="A14" s="4" t="s">
        <v>665</v>
      </c>
      <c r="B14" s="6" t="n">
        <v>4786</v>
      </c>
      <c r="C14" s="6" t="n">
        <v>220</v>
      </c>
    </row>
    <row r="15" spans="1:3">
      <c r="A15" s="4" t="s">
        <v>666</v>
      </c>
      <c r="B15" s="6" t="n">
        <v>-930</v>
      </c>
      <c r="C15" s="6" t="n">
        <v>-4856</v>
      </c>
    </row>
    <row r="16" spans="1:3">
      <c r="A16" s="4" t="s">
        <v>667</v>
      </c>
      <c r="B16" s="6" t="n">
        <v>223400</v>
      </c>
      <c r="C16" s="6" t="n">
        <v>211306</v>
      </c>
    </row>
    <row r="17" spans="1:3">
      <c r="A17" s="4" t="s">
        <v>670</v>
      </c>
    </row>
    <row r="18" spans="1:3">
      <c r="A18" s="3" t="s">
        <v>663</v>
      </c>
    </row>
    <row r="19" spans="1:3">
      <c r="A19" s="4" t="s">
        <v>183</v>
      </c>
      <c r="B19" s="6" t="n">
        <v>52046</v>
      </c>
      <c r="C19" s="6" t="n">
        <v>79041</v>
      </c>
    </row>
    <row r="20" spans="1:3">
      <c r="A20" s="4" t="s">
        <v>665</v>
      </c>
      <c r="B20" s="6" t="n">
        <v>199</v>
      </c>
      <c r="C20" s="6" t="n">
        <v>14</v>
      </c>
    </row>
    <row r="21" spans="1:3">
      <c r="A21" s="4" t="s">
        <v>666</v>
      </c>
      <c r="B21" s="6" t="n">
        <v>-249</v>
      </c>
      <c r="C21" s="6" t="n">
        <v>-1625</v>
      </c>
    </row>
    <row r="22" spans="1:3">
      <c r="A22" s="4" t="s">
        <v>667</v>
      </c>
      <c r="B22" s="6" t="n">
        <v>51996</v>
      </c>
      <c r="C22" s="6" t="n">
        <v>77430</v>
      </c>
    </row>
    <row r="23" spans="1:3">
      <c r="A23" s="4" t="s">
        <v>671</v>
      </c>
    </row>
    <row r="24" spans="1:3">
      <c r="A24" s="3" t="s">
        <v>663</v>
      </c>
    </row>
    <row r="25" spans="1:3">
      <c r="A25" s="4" t="s">
        <v>183</v>
      </c>
      <c r="B25" s="6" t="n">
        <v>58748</v>
      </c>
      <c r="C25" s="6" t="n">
        <v>52154</v>
      </c>
    </row>
    <row r="26" spans="1:3">
      <c r="A26" s="4" t="s">
        <v>665</v>
      </c>
      <c r="B26" s="6" t="n">
        <v>188</v>
      </c>
      <c r="C26" s="6" t="n">
        <v>0</v>
      </c>
    </row>
    <row r="27" spans="1:3">
      <c r="A27" s="4" t="s">
        <v>666</v>
      </c>
      <c r="B27" s="6" t="n">
        <v>-624</v>
      </c>
      <c r="C27" s="6" t="n">
        <v>-2039</v>
      </c>
    </row>
    <row r="28" spans="1:3">
      <c r="A28" s="4" t="s">
        <v>667</v>
      </c>
      <c r="B28" s="6" t="n">
        <v>58312</v>
      </c>
      <c r="C28" s="6" t="n">
        <v>50115</v>
      </c>
    </row>
    <row r="29" spans="1:3">
      <c r="A29" s="4" t="s">
        <v>672</v>
      </c>
    </row>
    <row r="30" spans="1:3">
      <c r="A30" s="3" t="s">
        <v>663</v>
      </c>
    </row>
    <row r="31" spans="1:3">
      <c r="A31" s="4" t="s">
        <v>183</v>
      </c>
      <c r="B31" s="6" t="n">
        <v>108750</v>
      </c>
      <c r="C31" s="6" t="n">
        <v>84747</v>
      </c>
    </row>
    <row r="32" spans="1:3">
      <c r="A32" s="4" t="s">
        <v>665</v>
      </c>
      <c r="B32" s="6" t="n">
        <v>4399</v>
      </c>
      <c r="C32" s="6" t="n">
        <v>206</v>
      </c>
    </row>
    <row r="33" spans="1:3">
      <c r="A33" s="4" t="s">
        <v>666</v>
      </c>
      <c r="B33" s="6" t="n">
        <v>-57</v>
      </c>
      <c r="C33" s="6" t="n">
        <v>-1192</v>
      </c>
    </row>
    <row r="34" spans="1:3">
      <c r="A34" s="4" t="s">
        <v>667</v>
      </c>
      <c r="B34" s="6" t="n">
        <v>113092</v>
      </c>
      <c r="C34" s="6" t="n">
        <v>83761</v>
      </c>
    </row>
    <row r="35" spans="1:3">
      <c r="A35" s="4" t="s">
        <v>673</v>
      </c>
    </row>
    <row r="36" spans="1:3">
      <c r="A36" s="3" t="s">
        <v>663</v>
      </c>
    </row>
    <row r="37" spans="1:3">
      <c r="A37" s="4" t="s">
        <v>183</v>
      </c>
      <c r="B37" s="6" t="n">
        <v>12247</v>
      </c>
    </row>
    <row r="38" spans="1:3">
      <c r="A38" s="4" t="s">
        <v>665</v>
      </c>
      <c r="B38" s="6" t="n">
        <v>181</v>
      </c>
    </row>
    <row r="39" spans="1:3">
      <c r="A39" s="4" t="s">
        <v>666</v>
      </c>
      <c r="B39" s="6" t="n">
        <v>-7</v>
      </c>
    </row>
    <row r="40" spans="1:3">
      <c r="A40" s="4" t="s">
        <v>667</v>
      </c>
      <c r="B40" s="5" t="n">
        <v>12421</v>
      </c>
    </row>
    <row r="41" spans="1:3">
      <c r="A41" s="4" t="s">
        <v>674</v>
      </c>
    </row>
    <row r="42" spans="1:3">
      <c r="A42" s="3" t="s">
        <v>663</v>
      </c>
    </row>
    <row r="43" spans="1:3">
      <c r="A43" s="4" t="s">
        <v>664</v>
      </c>
      <c r="C43" s="6" t="n">
        <v>10308</v>
      </c>
    </row>
    <row r="44" spans="1:3">
      <c r="A44" s="4" t="s">
        <v>665</v>
      </c>
      <c r="C44" s="6" t="n">
        <v>68</v>
      </c>
    </row>
    <row r="45" spans="1:3">
      <c r="A45" s="4" t="s">
        <v>666</v>
      </c>
      <c r="C45" s="6" t="n">
        <v>-68</v>
      </c>
    </row>
    <row r="46" spans="1:3">
      <c r="A46" s="4" t="s">
        <v>668</v>
      </c>
      <c r="C46" s="5" t="n">
        <v>103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2</v>
      </c>
    </row>
    <row r="2" spans="1:3">
      <c r="A2" s="3" t="s">
        <v>676</v>
      </c>
    </row>
    <row r="3" spans="1:3">
      <c r="A3" s="4" t="s">
        <v>183</v>
      </c>
      <c r="B3" s="5" t="n">
        <v>231791</v>
      </c>
    </row>
    <row r="4" spans="1:3">
      <c r="A4" s="3" t="s">
        <v>677</v>
      </c>
    </row>
    <row r="5" spans="1:3">
      <c r="A5" s="4" t="s">
        <v>183</v>
      </c>
      <c r="B5" s="6" t="n">
        <v>235821</v>
      </c>
      <c r="C5" s="5" t="n">
        <v>221614</v>
      </c>
    </row>
    <row r="6" spans="1:3">
      <c r="A6" s="4" t="s">
        <v>678</v>
      </c>
      <c r="B6" s="6" t="n">
        <v>68000</v>
      </c>
      <c r="C6" s="6" t="n">
        <v>50400</v>
      </c>
    </row>
    <row r="7" spans="1:3">
      <c r="A7" s="4" t="s">
        <v>669</v>
      </c>
    </row>
    <row r="8" spans="1:3">
      <c r="A8" s="3" t="s">
        <v>676</v>
      </c>
    </row>
    <row r="9" spans="1:3">
      <c r="A9" s="4" t="s">
        <v>679</v>
      </c>
      <c r="B9" s="6" t="n">
        <v>90</v>
      </c>
    </row>
    <row r="10" spans="1:3">
      <c r="A10" s="4" t="s">
        <v>680</v>
      </c>
      <c r="B10" s="6" t="n">
        <v>15943</v>
      </c>
    </row>
    <row r="11" spans="1:3">
      <c r="A11" s="4" t="s">
        <v>681</v>
      </c>
      <c r="B11" s="6" t="n">
        <v>34460</v>
      </c>
    </row>
    <row r="12" spans="1:3">
      <c r="A12" s="4" t="s">
        <v>682</v>
      </c>
      <c r="B12" s="6" t="n">
        <v>169050</v>
      </c>
    </row>
    <row r="13" spans="1:3">
      <c r="A13" s="4" t="s">
        <v>183</v>
      </c>
      <c r="B13" s="6" t="n">
        <v>219544</v>
      </c>
      <c r="C13" s="6" t="n">
        <v>215942</v>
      </c>
    </row>
    <row r="14" spans="1:3">
      <c r="A14" s="3" t="s">
        <v>677</v>
      </c>
    </row>
    <row r="15" spans="1:3">
      <c r="A15" s="4" t="s">
        <v>679</v>
      </c>
      <c r="B15" s="6" t="n">
        <v>91</v>
      </c>
    </row>
    <row r="16" spans="1:3">
      <c r="A16" s="4" t="s">
        <v>680</v>
      </c>
      <c r="B16" s="6" t="n">
        <v>16086</v>
      </c>
    </row>
    <row r="17" spans="1:3">
      <c r="A17" s="4" t="s">
        <v>681</v>
      </c>
      <c r="B17" s="6" t="n">
        <v>35547</v>
      </c>
    </row>
    <row r="18" spans="1:3">
      <c r="A18" s="4" t="s">
        <v>682</v>
      </c>
      <c r="B18" s="6" t="n">
        <v>171677</v>
      </c>
    </row>
    <row r="19" spans="1:3">
      <c r="A19" s="4" t="s">
        <v>183</v>
      </c>
      <c r="B19" s="5" t="n">
        <v>223400</v>
      </c>
      <c r="C19" s="5" t="n">
        <v>211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9"/>
    <col customWidth="1" max="5" min="5" width="21"/>
  </cols>
  <sheetData>
    <row r="1" spans="1:5">
      <c r="A1" s="1" t="s">
        <v>683</v>
      </c>
      <c r="B1" s="2" t="s">
        <v>536</v>
      </c>
      <c r="C1" s="2" t="s">
        <v>1</v>
      </c>
    </row>
    <row r="2" spans="1:5">
      <c r="B2" s="2" t="s">
        <v>684</v>
      </c>
      <c r="C2" s="2" t="s">
        <v>685</v>
      </c>
      <c r="D2" s="2" t="s">
        <v>686</v>
      </c>
      <c r="E2" s="2" t="s">
        <v>540</v>
      </c>
    </row>
    <row r="3" spans="1:5">
      <c r="A3" s="3" t="s">
        <v>687</v>
      </c>
    </row>
    <row r="4" spans="1:5">
      <c r="A4" s="4" t="s">
        <v>688</v>
      </c>
      <c r="C4" s="5" t="n">
        <v>-937000</v>
      </c>
    </row>
    <row r="5" spans="1:5">
      <c r="A5" s="3" t="s">
        <v>406</v>
      </c>
    </row>
    <row r="6" spans="1:5">
      <c r="A6" s="4" t="s">
        <v>689</v>
      </c>
      <c r="C6" s="6" t="n">
        <v>31931000</v>
      </c>
      <c r="D6" s="5" t="n">
        <v>20510000</v>
      </c>
    </row>
    <row r="7" spans="1:5">
      <c r="A7" s="4" t="s">
        <v>690</v>
      </c>
      <c r="C7" s="6" t="n">
        <v>-276000</v>
      </c>
      <c r="D7" s="6" t="n">
        <v>-249000</v>
      </c>
    </row>
    <row r="8" spans="1:5">
      <c r="A8" s="4" t="s">
        <v>691</v>
      </c>
      <c r="C8" s="6" t="n">
        <v>43725000</v>
      </c>
      <c r="D8" s="6" t="n">
        <v>148468000</v>
      </c>
    </row>
    <row r="9" spans="1:5">
      <c r="A9" s="4" t="s">
        <v>692</v>
      </c>
      <c r="C9" s="6" t="n">
        <v>-661000</v>
      </c>
      <c r="D9" s="6" t="n">
        <v>-4675000</v>
      </c>
    </row>
    <row r="10" spans="1:5">
      <c r="A10" s="4" t="s">
        <v>229</v>
      </c>
      <c r="C10" s="6" t="n">
        <v>31220000</v>
      </c>
      <c r="D10" s="6" t="n">
        <v>2743000</v>
      </c>
      <c r="E10" s="5" t="n">
        <v>53198000</v>
      </c>
    </row>
    <row r="11" spans="1:5">
      <c r="A11" s="4" t="s">
        <v>693</v>
      </c>
      <c r="C11" s="6" t="n">
        <v>105000</v>
      </c>
      <c r="D11" s="6" t="n">
        <v>352000</v>
      </c>
      <c r="E11" s="6" t="n">
        <v>1100000</v>
      </c>
    </row>
    <row r="12" spans="1:5">
      <c r="A12" s="4" t="s">
        <v>694</v>
      </c>
      <c r="C12" s="6" t="n">
        <v>271000</v>
      </c>
      <c r="D12" s="6" t="n">
        <v>25000</v>
      </c>
      <c r="E12" s="6" t="n">
        <v>372000</v>
      </c>
    </row>
    <row r="13" spans="1:5">
      <c r="A13" s="4" t="s">
        <v>695</v>
      </c>
      <c r="C13" s="6" t="n">
        <v>6000000</v>
      </c>
      <c r="D13" s="6" t="n">
        <v>0</v>
      </c>
      <c r="E13" s="6" t="n">
        <v>0</v>
      </c>
    </row>
    <row r="14" spans="1:5">
      <c r="A14" s="4" t="s">
        <v>696</v>
      </c>
      <c r="C14" s="6" t="n">
        <v>0</v>
      </c>
      <c r="D14" s="6" t="n">
        <v>0</v>
      </c>
      <c r="E14" s="6" t="n">
        <v>0</v>
      </c>
    </row>
    <row r="15" spans="1:5">
      <c r="A15" s="4" t="s">
        <v>697</v>
      </c>
      <c r="C15" s="6" t="n">
        <v>7000</v>
      </c>
      <c r="D15" s="6" t="n">
        <v>0</v>
      </c>
      <c r="E15" s="6" t="n">
        <v>0</v>
      </c>
    </row>
    <row r="16" spans="1:5">
      <c r="A16" s="4" t="s">
        <v>698</v>
      </c>
      <c r="B16" s="5" t="n">
        <v>13500000</v>
      </c>
      <c r="C16" s="6" t="n">
        <v>13800000</v>
      </c>
      <c r="D16" s="6" t="n">
        <v>0</v>
      </c>
      <c r="E16" s="6" t="n">
        <v>0</v>
      </c>
    </row>
    <row r="17" spans="1:5">
      <c r="A17" s="4" t="s">
        <v>699</v>
      </c>
      <c r="C17" s="6" t="n">
        <v>0</v>
      </c>
      <c r="D17" s="6" t="n">
        <v>590000</v>
      </c>
      <c r="E17" s="6" t="n">
        <v>0</v>
      </c>
    </row>
    <row r="18" spans="1:5">
      <c r="A18" s="4" t="s">
        <v>700</v>
      </c>
      <c r="C18" s="5" t="n">
        <v>0</v>
      </c>
      <c r="D18" s="5" t="n">
        <v>0</v>
      </c>
      <c r="E18" s="5" t="n">
        <v>0</v>
      </c>
    </row>
    <row r="19" spans="1:5">
      <c r="A19" s="4" t="s">
        <v>670</v>
      </c>
    </row>
    <row r="20" spans="1:5">
      <c r="A20" s="3" t="s">
        <v>701</v>
      </c>
    </row>
    <row r="21" spans="1:5">
      <c r="A21" s="4" t="s">
        <v>702</v>
      </c>
      <c r="C21" s="6" t="n">
        <v>26</v>
      </c>
      <c r="D21" s="6" t="n">
        <v>54</v>
      </c>
    </row>
    <row r="22" spans="1:5">
      <c r="A22" s="3" t="s">
        <v>406</v>
      </c>
    </row>
    <row r="23" spans="1:5">
      <c r="A23" s="4" t="s">
        <v>689</v>
      </c>
      <c r="C23" s="5" t="n">
        <v>8160000</v>
      </c>
      <c r="D23" s="5" t="n">
        <v>9762000</v>
      </c>
    </row>
    <row r="24" spans="1:5">
      <c r="A24" s="4" t="s">
        <v>690</v>
      </c>
      <c r="C24" s="6" t="n">
        <v>-59000</v>
      </c>
      <c r="D24" s="6" t="n">
        <v>-123000</v>
      </c>
    </row>
    <row r="25" spans="1:5">
      <c r="A25" s="4" t="s">
        <v>691</v>
      </c>
      <c r="C25" s="6" t="n">
        <v>15399000</v>
      </c>
      <c r="D25" s="6" t="n">
        <v>63740000</v>
      </c>
    </row>
    <row r="26" spans="1:5">
      <c r="A26" s="4" t="s">
        <v>692</v>
      </c>
      <c r="C26" s="5" t="n">
        <v>-190000</v>
      </c>
      <c r="D26" s="5" t="n">
        <v>-1502000</v>
      </c>
    </row>
    <row r="27" spans="1:5">
      <c r="A27" s="4" t="s">
        <v>671</v>
      </c>
    </row>
    <row r="28" spans="1:5">
      <c r="A28" s="3" t="s">
        <v>701</v>
      </c>
    </row>
    <row r="29" spans="1:5">
      <c r="A29" s="4" t="s">
        <v>702</v>
      </c>
      <c r="C29" s="6" t="n">
        <v>40</v>
      </c>
      <c r="D29" s="6" t="n">
        <v>42</v>
      </c>
    </row>
    <row r="30" spans="1:5">
      <c r="A30" s="3" t="s">
        <v>406</v>
      </c>
    </row>
    <row r="31" spans="1:5">
      <c r="A31" s="4" t="s">
        <v>689</v>
      </c>
      <c r="C31" s="5" t="n">
        <v>16660000</v>
      </c>
      <c r="D31" s="5" t="n">
        <v>2360000</v>
      </c>
    </row>
    <row r="32" spans="1:5">
      <c r="A32" s="4" t="s">
        <v>690</v>
      </c>
      <c r="C32" s="6" t="n">
        <v>-170000</v>
      </c>
      <c r="D32" s="6" t="n">
        <v>-32000</v>
      </c>
    </row>
    <row r="33" spans="1:5">
      <c r="A33" s="4" t="s">
        <v>691</v>
      </c>
      <c r="C33" s="6" t="n">
        <v>27498000</v>
      </c>
      <c r="D33" s="6" t="n">
        <v>47755000</v>
      </c>
    </row>
    <row r="34" spans="1:5">
      <c r="A34" s="4" t="s">
        <v>692</v>
      </c>
      <c r="C34" s="5" t="n">
        <v>-454000</v>
      </c>
      <c r="D34" s="5" t="n">
        <v>-2007000</v>
      </c>
    </row>
    <row r="35" spans="1:5">
      <c r="A35" s="4" t="s">
        <v>672</v>
      </c>
    </row>
    <row r="36" spans="1:5">
      <c r="A36" s="3" t="s">
        <v>701</v>
      </c>
    </row>
    <row r="37" spans="1:5">
      <c r="A37" s="4" t="s">
        <v>702</v>
      </c>
      <c r="C37" s="6" t="n">
        <v>13</v>
      </c>
      <c r="D37" s="6" t="n">
        <v>78</v>
      </c>
    </row>
    <row r="38" spans="1:5">
      <c r="A38" s="3" t="s">
        <v>406</v>
      </c>
    </row>
    <row r="39" spans="1:5">
      <c r="A39" s="4" t="s">
        <v>689</v>
      </c>
      <c r="C39" s="5" t="n">
        <v>6018000</v>
      </c>
      <c r="D39" s="5" t="n">
        <v>5936000</v>
      </c>
    </row>
    <row r="40" spans="1:5">
      <c r="A40" s="4" t="s">
        <v>690</v>
      </c>
      <c r="C40" s="6" t="n">
        <v>-40000</v>
      </c>
      <c r="D40" s="6" t="n">
        <v>-46000</v>
      </c>
    </row>
    <row r="41" spans="1:5">
      <c r="A41" s="4" t="s">
        <v>691</v>
      </c>
      <c r="C41" s="6" t="n">
        <v>828000</v>
      </c>
      <c r="D41" s="6" t="n">
        <v>35955000</v>
      </c>
    </row>
    <row r="42" spans="1:5">
      <c r="A42" s="4" t="s">
        <v>692</v>
      </c>
      <c r="C42" s="5" t="n">
        <v>-17000</v>
      </c>
      <c r="D42" s="5" t="n">
        <v>-1146000</v>
      </c>
    </row>
    <row r="43" spans="1:5">
      <c r="A43" s="4" t="s">
        <v>673</v>
      </c>
    </row>
    <row r="44" spans="1:5">
      <c r="A44" s="3" t="s">
        <v>701</v>
      </c>
    </row>
    <row r="45" spans="1:5">
      <c r="A45" s="4" t="s">
        <v>702</v>
      </c>
      <c r="C45" s="6" t="n">
        <v>2</v>
      </c>
      <c r="D45" s="6" t="n">
        <v>2</v>
      </c>
    </row>
    <row r="46" spans="1:5">
      <c r="A46" s="3" t="s">
        <v>406</v>
      </c>
    </row>
    <row r="47" spans="1:5">
      <c r="A47" s="4" t="s">
        <v>689</v>
      </c>
      <c r="C47" s="5" t="n">
        <v>1093000</v>
      </c>
      <c r="D47" s="5" t="n">
        <v>2452000</v>
      </c>
    </row>
    <row r="48" spans="1:5">
      <c r="A48" s="4" t="s">
        <v>690</v>
      </c>
      <c r="C48" s="6" t="n">
        <v>-7000</v>
      </c>
      <c r="D48" s="6" t="n">
        <v>-48000</v>
      </c>
    </row>
    <row r="49" spans="1:5">
      <c r="A49" s="4" t="s">
        <v>691</v>
      </c>
      <c r="C49" s="6" t="n">
        <v>0</v>
      </c>
      <c r="D49" s="6" t="n">
        <v>1018000</v>
      </c>
    </row>
    <row r="50" spans="1:5">
      <c r="A50" s="4" t="s">
        <v>692</v>
      </c>
      <c r="C50" s="5" t="n">
        <v>0</v>
      </c>
      <c r="D50" s="5" t="n">
        <v>-2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2</v>
      </c>
      <c r="D2" s="2" t="s">
        <v>111</v>
      </c>
    </row>
    <row r="3" spans="1:4">
      <c r="A3" s="3" t="s">
        <v>704</v>
      </c>
    </row>
    <row r="4" spans="1:4">
      <c r="A4" s="4" t="s">
        <v>217</v>
      </c>
      <c r="B4" s="5" t="n">
        <v>1611889</v>
      </c>
      <c r="C4" s="5" t="n">
        <v>1237402</v>
      </c>
      <c r="D4" s="5" t="n">
        <v>1428060</v>
      </c>
    </row>
    <row r="5" spans="1:4">
      <c r="A5" s="4" t="s">
        <v>131</v>
      </c>
      <c r="B5" s="6" t="n">
        <v>41045</v>
      </c>
      <c r="C5" s="6" t="n">
        <v>32337</v>
      </c>
      <c r="D5" s="5" t="n">
        <v>37149</v>
      </c>
    </row>
    <row r="6" spans="1:4">
      <c r="A6" s="4" t="s">
        <v>705</v>
      </c>
      <c r="B6" s="6" t="n">
        <v>1374235</v>
      </c>
      <c r="C6" s="6" t="n">
        <v>1304582</v>
      </c>
    </row>
    <row r="7" spans="1:4">
      <c r="A7" s="4" t="s">
        <v>706</v>
      </c>
      <c r="B7" s="6" t="n">
        <v>306</v>
      </c>
      <c r="C7" s="6" t="n">
        <v>-216</v>
      </c>
    </row>
    <row r="8" spans="1:4">
      <c r="A8" s="4" t="s">
        <v>72</v>
      </c>
      <c r="B8" s="6" t="n">
        <v>1374541</v>
      </c>
      <c r="C8" s="6" t="n">
        <v>1304366</v>
      </c>
    </row>
    <row r="9" spans="1:4">
      <c r="A9" s="4" t="s">
        <v>707</v>
      </c>
    </row>
    <row r="10" spans="1:4">
      <c r="A10" s="3" t="s">
        <v>704</v>
      </c>
    </row>
    <row r="11" spans="1:4">
      <c r="A11" s="4" t="s">
        <v>705</v>
      </c>
      <c r="B11" s="6" t="n">
        <v>1063828</v>
      </c>
      <c r="C11" s="6" t="n">
        <v>941033</v>
      </c>
    </row>
    <row r="12" spans="1:4">
      <c r="A12" s="4" t="s">
        <v>708</v>
      </c>
    </row>
    <row r="13" spans="1:4">
      <c r="A13" s="3" t="s">
        <v>704</v>
      </c>
    </row>
    <row r="14" spans="1:4">
      <c r="A14" s="4" t="s">
        <v>705</v>
      </c>
      <c r="B14" s="6" t="n">
        <v>271604</v>
      </c>
      <c r="C14" s="6" t="n">
        <v>294929</v>
      </c>
    </row>
    <row r="15" spans="1:4">
      <c r="A15" s="4" t="s">
        <v>709</v>
      </c>
    </row>
    <row r="16" spans="1:4">
      <c r="A16" s="3" t="s">
        <v>704</v>
      </c>
    </row>
    <row r="17" spans="1:4">
      <c r="A17" s="4" t="s">
        <v>705</v>
      </c>
      <c r="B17" s="6" t="n">
        <v>35106</v>
      </c>
      <c r="C17" s="6" t="n">
        <v>59015</v>
      </c>
    </row>
    <row r="18" spans="1:4">
      <c r="A18" s="4" t="s">
        <v>710</v>
      </c>
    </row>
    <row r="19" spans="1:4">
      <c r="A19" s="3" t="s">
        <v>704</v>
      </c>
    </row>
    <row r="20" spans="1:4">
      <c r="A20" s="4" t="s">
        <v>705</v>
      </c>
      <c r="B20" s="5" t="n">
        <v>3697</v>
      </c>
      <c r="C20" s="5" t="n">
        <v>9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2</v>
      </c>
    </row>
    <row r="2" spans="1:3">
      <c r="A2" s="3" t="s">
        <v>712</v>
      </c>
    </row>
    <row r="3" spans="1:3">
      <c r="A3" s="4" t="s">
        <v>713</v>
      </c>
      <c r="B3" s="5" t="n">
        <v>9483</v>
      </c>
      <c r="C3" s="5" t="n">
        <v>12778</v>
      </c>
    </row>
    <row r="4" spans="1:3">
      <c r="A4" s="4" t="s">
        <v>714</v>
      </c>
      <c r="B4" s="6" t="n">
        <v>1364752</v>
      </c>
      <c r="C4" s="6" t="n">
        <v>1291804</v>
      </c>
    </row>
    <row r="5" spans="1:3">
      <c r="A5" s="4" t="s">
        <v>705</v>
      </c>
      <c r="B5" s="6" t="n">
        <v>1374235</v>
      </c>
      <c r="C5" s="6" t="n">
        <v>1304582</v>
      </c>
    </row>
    <row r="6" spans="1:3">
      <c r="A6" s="4" t="s">
        <v>715</v>
      </c>
    </row>
    <row r="7" spans="1:3">
      <c r="A7" s="3" t="s">
        <v>712</v>
      </c>
    </row>
    <row r="8" spans="1:3">
      <c r="A8" s="4" t="s">
        <v>713</v>
      </c>
      <c r="B8" s="6" t="n">
        <v>7401</v>
      </c>
      <c r="C8" s="6" t="n">
        <v>9734</v>
      </c>
    </row>
    <row r="9" spans="1:3">
      <c r="A9" s="4" t="s">
        <v>714</v>
      </c>
      <c r="B9" s="6" t="n">
        <v>1056427</v>
      </c>
      <c r="C9" s="6" t="n">
        <v>931299</v>
      </c>
    </row>
    <row r="10" spans="1:3">
      <c r="A10" s="4" t="s">
        <v>705</v>
      </c>
      <c r="B10" s="6" t="n">
        <v>1063828</v>
      </c>
      <c r="C10" s="6" t="n">
        <v>941033</v>
      </c>
    </row>
    <row r="11" spans="1:3">
      <c r="A11" s="4" t="s">
        <v>708</v>
      </c>
    </row>
    <row r="12" spans="1:3">
      <c r="A12" s="3" t="s">
        <v>712</v>
      </c>
    </row>
    <row r="13" spans="1:3">
      <c r="A13" s="4" t="s">
        <v>713</v>
      </c>
      <c r="B13" s="6" t="n">
        <v>1953</v>
      </c>
      <c r="C13" s="6" t="n">
        <v>2831</v>
      </c>
    </row>
    <row r="14" spans="1:3">
      <c r="A14" s="4" t="s">
        <v>714</v>
      </c>
      <c r="B14" s="6" t="n">
        <v>269651</v>
      </c>
      <c r="C14" s="6" t="n">
        <v>292098</v>
      </c>
    </row>
    <row r="15" spans="1:3">
      <c r="A15" s="4" t="s">
        <v>705</v>
      </c>
      <c r="B15" s="6" t="n">
        <v>271604</v>
      </c>
      <c r="C15" s="6" t="n">
        <v>294929</v>
      </c>
    </row>
    <row r="16" spans="1:3">
      <c r="A16" s="4" t="s">
        <v>709</v>
      </c>
    </row>
    <row r="17" spans="1:3">
      <c r="A17" s="3" t="s">
        <v>712</v>
      </c>
    </row>
    <row r="18" spans="1:3">
      <c r="A18" s="4" t="s">
        <v>713</v>
      </c>
      <c r="B18" s="6" t="n">
        <v>95</v>
      </c>
      <c r="C18" s="6" t="n">
        <v>123</v>
      </c>
    </row>
    <row r="19" spans="1:3">
      <c r="A19" s="4" t="s">
        <v>714</v>
      </c>
      <c r="B19" s="6" t="n">
        <v>35011</v>
      </c>
      <c r="C19" s="6" t="n">
        <v>58892</v>
      </c>
    </row>
    <row r="20" spans="1:3">
      <c r="A20" s="4" t="s">
        <v>705</v>
      </c>
      <c r="B20" s="6" t="n">
        <v>35106</v>
      </c>
      <c r="C20" s="6" t="n">
        <v>59015</v>
      </c>
    </row>
    <row r="21" spans="1:3">
      <c r="A21" s="4" t="s">
        <v>710</v>
      </c>
    </row>
    <row r="22" spans="1:3">
      <c r="A22" s="3" t="s">
        <v>712</v>
      </c>
    </row>
    <row r="23" spans="1:3">
      <c r="A23" s="4" t="s">
        <v>713</v>
      </c>
      <c r="B23" s="6" t="n">
        <v>34</v>
      </c>
      <c r="C23" s="6" t="n">
        <v>90</v>
      </c>
    </row>
    <row r="24" spans="1:3">
      <c r="A24" s="4" t="s">
        <v>714</v>
      </c>
      <c r="B24" s="6" t="n">
        <v>3663</v>
      </c>
      <c r="C24" s="6" t="n">
        <v>9515</v>
      </c>
    </row>
    <row r="25" spans="1:3">
      <c r="A25" s="4" t="s">
        <v>705</v>
      </c>
      <c r="B25" s="5" t="n">
        <v>3697</v>
      </c>
      <c r="C25" s="5" t="n">
        <v>9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1"/>
    <col customWidth="1" max="3" min="3" width="18"/>
    <col customWidth="1" max="4" min="4" width="21"/>
  </cols>
  <sheetData>
    <row r="1" spans="1:4">
      <c r="A1" s="1" t="s">
        <v>716</v>
      </c>
      <c r="B1" s="2" t="s">
        <v>1</v>
      </c>
    </row>
    <row r="2" spans="1:4">
      <c r="B2" s="2" t="s">
        <v>717</v>
      </c>
      <c r="C2" s="2" t="s">
        <v>592</v>
      </c>
      <c r="D2" s="2" t="s">
        <v>593</v>
      </c>
    </row>
    <row r="3" spans="1:4">
      <c r="A3" s="3" t="s">
        <v>718</v>
      </c>
    </row>
    <row r="4" spans="1:4">
      <c r="A4" s="4" t="s">
        <v>719</v>
      </c>
      <c r="B4" s="6" t="n">
        <v>3</v>
      </c>
    </row>
    <row r="5" spans="1:4">
      <c r="A5" s="4" t="s">
        <v>720</v>
      </c>
      <c r="B5" s="5" t="n">
        <v>5091</v>
      </c>
      <c r="D5" s="5" t="n">
        <v>6051</v>
      </c>
    </row>
    <row r="6" spans="1:4">
      <c r="A6" s="4" t="s">
        <v>721</v>
      </c>
      <c r="B6" s="6" t="n">
        <v>135</v>
      </c>
    </row>
    <row r="7" spans="1:4">
      <c r="A7" s="4" t="s">
        <v>722</v>
      </c>
      <c r="B7" s="5" t="n">
        <v>1400</v>
      </c>
    </row>
    <row r="8" spans="1:4">
      <c r="A8" s="4" t="s">
        <v>723</v>
      </c>
      <c r="B8" s="4" t="s">
        <v>724</v>
      </c>
    </row>
    <row r="9" spans="1:4">
      <c r="A9" s="4" t="s">
        <v>725</v>
      </c>
      <c r="B9" s="5" t="n">
        <v>474</v>
      </c>
    </row>
    <row r="10" spans="1:4">
      <c r="A10" s="4" t="s">
        <v>597</v>
      </c>
    </row>
    <row r="11" spans="1:4">
      <c r="A11" s="3" t="s">
        <v>718</v>
      </c>
    </row>
    <row r="12" spans="1:4">
      <c r="A12" s="4" t="s">
        <v>598</v>
      </c>
      <c r="C12" s="6" t="n">
        <v>3</v>
      </c>
    </row>
    <row r="13" spans="1:4">
      <c r="A13" s="4" t="s">
        <v>599</v>
      </c>
    </row>
    <row r="14" spans="1:4">
      <c r="A14" s="3" t="s">
        <v>718</v>
      </c>
    </row>
    <row r="15" spans="1:4">
      <c r="A15" s="4" t="s">
        <v>598</v>
      </c>
      <c r="C15" s="6" t="n">
        <v>1</v>
      </c>
    </row>
    <row r="16" spans="1:4">
      <c r="A16" s="4" t="s">
        <v>600</v>
      </c>
    </row>
    <row r="17" spans="1:4">
      <c r="A17" s="3" t="s">
        <v>718</v>
      </c>
    </row>
    <row r="18" spans="1:4">
      <c r="A18" s="4" t="s">
        <v>601</v>
      </c>
      <c r="B18" s="6" t="n">
        <v>42916</v>
      </c>
    </row>
    <row r="19" spans="1:4">
      <c r="A19" s="4" t="s">
        <v>715</v>
      </c>
    </row>
    <row r="20" spans="1:4">
      <c r="A20" s="3" t="s">
        <v>718</v>
      </c>
    </row>
    <row r="21" spans="1:4">
      <c r="A21" s="4" t="s">
        <v>720</v>
      </c>
      <c r="B21" s="6" t="n">
        <v>3009</v>
      </c>
      <c r="D21" s="6" t="n">
        <v>3007</v>
      </c>
    </row>
    <row r="22" spans="1:4">
      <c r="A22" s="4" t="s">
        <v>726</v>
      </c>
      <c r="B22" s="6" t="n">
        <v>1600</v>
      </c>
    </row>
    <row r="23" spans="1:4">
      <c r="A23" s="4" t="s">
        <v>727</v>
      </c>
      <c r="B23" s="6" t="n">
        <v>999</v>
      </c>
    </row>
    <row r="24" spans="1:4">
      <c r="A24" s="4" t="s">
        <v>728</v>
      </c>
    </row>
    <row r="25" spans="1:4">
      <c r="A25" s="3" t="s">
        <v>718</v>
      </c>
    </row>
    <row r="26" spans="1:4">
      <c r="A26" s="4" t="s">
        <v>720</v>
      </c>
      <c r="B26" s="5" t="n">
        <v>295</v>
      </c>
      <c r="D26" s="6" t="n">
        <v>396</v>
      </c>
    </row>
    <row r="27" spans="1:4">
      <c r="A27" s="4" t="s">
        <v>708</v>
      </c>
    </row>
    <row r="28" spans="1:4">
      <c r="A28" s="3" t="s">
        <v>718</v>
      </c>
    </row>
    <row r="29" spans="1:4">
      <c r="A29" s="4" t="s">
        <v>729</v>
      </c>
      <c r="B29" s="4" t="s">
        <v>730</v>
      </c>
    </row>
    <row r="30" spans="1:4">
      <c r="A30" s="4" t="s">
        <v>720</v>
      </c>
      <c r="B30" s="5" t="n">
        <v>1953</v>
      </c>
      <c r="D30" s="6" t="n">
        <v>2831</v>
      </c>
    </row>
    <row r="31" spans="1:4">
      <c r="A31" s="4" t="s">
        <v>731</v>
      </c>
      <c r="B31" s="6" t="n">
        <v>11</v>
      </c>
    </row>
    <row r="32" spans="1:4">
      <c r="A32" s="4" t="s">
        <v>732</v>
      </c>
      <c r="B32" s="5" t="n">
        <v>571</v>
      </c>
    </row>
    <row r="33" spans="1:4">
      <c r="A33" s="4" t="s">
        <v>733</v>
      </c>
      <c r="B33" s="6" t="n">
        <v>2</v>
      </c>
    </row>
    <row r="34" spans="1:4">
      <c r="A34" s="4" t="s">
        <v>734</v>
      </c>
      <c r="B34" s="6" t="n">
        <v>2</v>
      </c>
    </row>
    <row r="35" spans="1:4">
      <c r="A35" s="4" t="s">
        <v>710</v>
      </c>
    </row>
    <row r="36" spans="1:4">
      <c r="A36" s="3" t="s">
        <v>718</v>
      </c>
    </row>
    <row r="37" spans="1:4">
      <c r="A37" s="4" t="s">
        <v>720</v>
      </c>
      <c r="B37" s="5" t="n">
        <v>34</v>
      </c>
      <c r="D37" s="5" t="n">
        <v>90</v>
      </c>
    </row>
    <row r="38" spans="1:4">
      <c r="A38" s="4" t="s">
        <v>735</v>
      </c>
      <c r="B38" s="6" t="n">
        <v>7</v>
      </c>
    </row>
    <row r="39" spans="1:4">
      <c r="A39" s="4" t="s">
        <v>736</v>
      </c>
      <c r="B39" s="5" t="n">
        <v>586</v>
      </c>
    </row>
    <row r="40" spans="1:4">
      <c r="A40" s="4" t="s">
        <v>737</v>
      </c>
      <c r="B40" s="6" t="n">
        <v>0</v>
      </c>
    </row>
    <row r="41" spans="1:4">
      <c r="A41" s="4" t="s">
        <v>738</v>
      </c>
    </row>
    <row r="42" spans="1:4">
      <c r="A42" s="3" t="s">
        <v>718</v>
      </c>
    </row>
    <row r="43" spans="1:4">
      <c r="A43" s="4" t="s">
        <v>720</v>
      </c>
      <c r="B43" s="6" t="n">
        <v>223</v>
      </c>
    </row>
    <row r="44" spans="1:4">
      <c r="A44" s="4" t="s">
        <v>739</v>
      </c>
    </row>
    <row r="45" spans="1:4">
      <c r="A45" s="3" t="s">
        <v>718</v>
      </c>
    </row>
    <row r="46" spans="1:4">
      <c r="A46" s="4" t="s">
        <v>740</v>
      </c>
      <c r="B46" s="5" t="n">
        <v>-3300</v>
      </c>
    </row>
    <row r="47" spans="1:4">
      <c r="A47" s="4" t="s">
        <v>729</v>
      </c>
      <c r="B47" s="4" t="s">
        <v>741</v>
      </c>
    </row>
    <row r="48" spans="1:4">
      <c r="A48" s="4" t="s">
        <v>742</v>
      </c>
    </row>
    <row r="49" spans="1:4">
      <c r="A49" s="3" t="s">
        <v>718</v>
      </c>
    </row>
    <row r="50" spans="1:4">
      <c r="A50" s="4" t="s">
        <v>731</v>
      </c>
      <c r="B50" s="6" t="n">
        <v>2</v>
      </c>
    </row>
    <row r="51" spans="1:4">
      <c r="A51" s="4" t="s">
        <v>732</v>
      </c>
      <c r="B51" s="5" t="n">
        <v>294</v>
      </c>
    </row>
    <row r="52" spans="1:4">
      <c r="A52" s="4" t="s">
        <v>743</v>
      </c>
    </row>
    <row r="53" spans="1:4">
      <c r="A53" s="3" t="s">
        <v>718</v>
      </c>
    </row>
    <row r="54" spans="1:4">
      <c r="A54" s="4" t="s">
        <v>731</v>
      </c>
      <c r="B54" s="6" t="n">
        <v>7</v>
      </c>
    </row>
    <row r="55" spans="1:4">
      <c r="A55" s="4" t="s">
        <v>732</v>
      </c>
      <c r="B55" s="5" t="n">
        <v>163</v>
      </c>
    </row>
    <row r="56" spans="1:4">
      <c r="A56" s="4" t="s">
        <v>744</v>
      </c>
    </row>
    <row r="57" spans="1:4">
      <c r="A57" s="3" t="s">
        <v>718</v>
      </c>
    </row>
    <row r="58" spans="1:4">
      <c r="A58" s="4" t="s">
        <v>731</v>
      </c>
      <c r="B58" s="6" t="n">
        <v>3</v>
      </c>
    </row>
    <row r="59" spans="1:4">
      <c r="A59" s="4" t="s">
        <v>732</v>
      </c>
      <c r="B59" s="5" t="n">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2</v>
      </c>
      <c r="D2" s="2" t="s">
        <v>111</v>
      </c>
    </row>
    <row r="3" spans="1:4">
      <c r="A3" s="3" t="s">
        <v>746</v>
      </c>
    </row>
    <row r="4" spans="1:4">
      <c r="A4" s="4" t="s">
        <v>747</v>
      </c>
      <c r="B4" s="5" t="n">
        <v>4392</v>
      </c>
      <c r="C4" s="5" t="n">
        <v>6727</v>
      </c>
    </row>
    <row r="5" spans="1:4">
      <c r="A5" s="4" t="s">
        <v>748</v>
      </c>
      <c r="B5" s="6" t="n">
        <v>574</v>
      </c>
      <c r="C5" s="6" t="n">
        <v>1043</v>
      </c>
    </row>
    <row r="6" spans="1:4">
      <c r="A6" s="4" t="s">
        <v>720</v>
      </c>
      <c r="B6" s="6" t="n">
        <v>5091</v>
      </c>
      <c r="C6" s="6" t="n">
        <v>6051</v>
      </c>
    </row>
    <row r="7" spans="1:4">
      <c r="A7" s="4" t="s">
        <v>749</v>
      </c>
      <c r="B7" s="6" t="n">
        <v>9483</v>
      </c>
      <c r="C7" s="6" t="n">
        <v>12778</v>
      </c>
    </row>
    <row r="8" spans="1:4">
      <c r="A8" s="4" t="s">
        <v>750</v>
      </c>
      <c r="B8" s="6" t="n">
        <v>12126</v>
      </c>
      <c r="C8" s="6" t="n">
        <v>14514</v>
      </c>
    </row>
    <row r="9" spans="1:4">
      <c r="A9" s="3" t="s">
        <v>751</v>
      </c>
    </row>
    <row r="10" spans="1:4">
      <c r="A10" s="4" t="s">
        <v>752</v>
      </c>
      <c r="B10" s="6" t="n">
        <v>11491</v>
      </c>
      <c r="C10" s="6" t="n">
        <v>14653</v>
      </c>
      <c r="D10" s="5" t="n">
        <v>12495</v>
      </c>
    </row>
    <row r="11" spans="1:4">
      <c r="A11" s="4" t="s">
        <v>753</v>
      </c>
      <c r="B11" s="6" t="n">
        <v>303</v>
      </c>
      <c r="C11" s="6" t="n">
        <v>338</v>
      </c>
      <c r="D11" s="6" t="n">
        <v>278</v>
      </c>
    </row>
    <row r="12" spans="1:4">
      <c r="A12" s="4" t="s">
        <v>754</v>
      </c>
      <c r="B12" s="6" t="n">
        <v>289</v>
      </c>
      <c r="C12" s="6" t="n">
        <v>223</v>
      </c>
      <c r="D12" s="6" t="n">
        <v>278</v>
      </c>
    </row>
    <row r="13" spans="1:4">
      <c r="A13" s="4" t="s">
        <v>715</v>
      </c>
    </row>
    <row r="14" spans="1:4">
      <c r="A14" s="3" t="s">
        <v>746</v>
      </c>
    </row>
    <row r="15" spans="1:4">
      <c r="A15" s="4" t="s">
        <v>747</v>
      </c>
      <c r="B15" s="6" t="n">
        <v>4392</v>
      </c>
      <c r="C15" s="6" t="n">
        <v>6727</v>
      </c>
    </row>
    <row r="16" spans="1:4">
      <c r="A16" s="4" t="s">
        <v>748</v>
      </c>
      <c r="B16" s="6" t="n">
        <v>574</v>
      </c>
      <c r="C16" s="6" t="n">
        <v>1043</v>
      </c>
    </row>
    <row r="17" spans="1:4">
      <c r="A17" s="4" t="s">
        <v>720</v>
      </c>
      <c r="B17" s="6" t="n">
        <v>3009</v>
      </c>
      <c r="C17" s="6" t="n">
        <v>3007</v>
      </c>
    </row>
    <row r="18" spans="1:4">
      <c r="A18" s="4" t="s">
        <v>749</v>
      </c>
      <c r="B18" s="6" t="n">
        <v>7401</v>
      </c>
      <c r="C18" s="6" t="n">
        <v>9734</v>
      </c>
    </row>
    <row r="19" spans="1:4">
      <c r="A19" s="4" t="s">
        <v>750</v>
      </c>
      <c r="B19" s="6" t="n">
        <v>9946</v>
      </c>
      <c r="C19" s="6" t="n">
        <v>11193</v>
      </c>
    </row>
    <row r="20" spans="1:4">
      <c r="A20" s="3" t="s">
        <v>751</v>
      </c>
    </row>
    <row r="21" spans="1:4">
      <c r="A21" s="4" t="s">
        <v>752</v>
      </c>
      <c r="B21" s="6" t="n">
        <v>8573</v>
      </c>
      <c r="C21" s="6" t="n">
        <v>11835</v>
      </c>
      <c r="D21" s="6" t="n">
        <v>10346</v>
      </c>
    </row>
    <row r="22" spans="1:4">
      <c r="A22" s="4" t="s">
        <v>753</v>
      </c>
      <c r="B22" s="6" t="n">
        <v>285</v>
      </c>
      <c r="C22" s="6" t="n">
        <v>316</v>
      </c>
      <c r="D22" s="6" t="n">
        <v>264</v>
      </c>
    </row>
    <row r="23" spans="1:4">
      <c r="A23" s="4" t="s">
        <v>754</v>
      </c>
      <c r="B23" s="6" t="n">
        <v>271</v>
      </c>
      <c r="C23" s="6" t="n">
        <v>208</v>
      </c>
      <c r="D23" s="6" t="n">
        <v>224</v>
      </c>
    </row>
    <row r="24" spans="1:4">
      <c r="A24" s="4" t="s">
        <v>755</v>
      </c>
    </row>
    <row r="25" spans="1:4">
      <c r="A25" s="3" t="s">
        <v>746</v>
      </c>
    </row>
    <row r="26" spans="1:4">
      <c r="A26" s="4" t="s">
        <v>747</v>
      </c>
      <c r="B26" s="6" t="n">
        <v>2606</v>
      </c>
      <c r="C26" s="6" t="n">
        <v>4885</v>
      </c>
    </row>
    <row r="27" spans="1:4">
      <c r="A27" s="4" t="s">
        <v>748</v>
      </c>
      <c r="B27" s="6" t="n">
        <v>249</v>
      </c>
      <c r="C27" s="6" t="n">
        <v>668</v>
      </c>
    </row>
    <row r="28" spans="1:4">
      <c r="A28" s="4" t="s">
        <v>720</v>
      </c>
      <c r="B28" s="6" t="n">
        <v>644</v>
      </c>
      <c r="C28" s="6" t="n">
        <v>387</v>
      </c>
    </row>
    <row r="29" spans="1:4">
      <c r="A29" s="4" t="s">
        <v>749</v>
      </c>
      <c r="B29" s="6" t="n">
        <v>3250</v>
      </c>
      <c r="C29" s="6" t="n">
        <v>5272</v>
      </c>
    </row>
    <row r="30" spans="1:4">
      <c r="A30" s="4" t="s">
        <v>750</v>
      </c>
      <c r="B30" s="6" t="n">
        <v>4308</v>
      </c>
      <c r="C30" s="6" t="n">
        <v>5292</v>
      </c>
    </row>
    <row r="31" spans="1:4">
      <c r="A31" s="3" t="s">
        <v>751</v>
      </c>
    </row>
    <row r="32" spans="1:4">
      <c r="A32" s="4" t="s">
        <v>752</v>
      </c>
      <c r="B32" s="6" t="n">
        <v>3202</v>
      </c>
      <c r="C32" s="6" t="n">
        <v>4052</v>
      </c>
      <c r="D32" s="6" t="n">
        <v>3718</v>
      </c>
    </row>
    <row r="33" spans="1:4">
      <c r="A33" s="4" t="s">
        <v>753</v>
      </c>
      <c r="B33" s="6" t="n">
        <v>0</v>
      </c>
      <c r="C33" s="6" t="n">
        <v>51</v>
      </c>
      <c r="D33" s="6" t="n">
        <v>155</v>
      </c>
    </row>
    <row r="34" spans="1:4">
      <c r="A34" s="4" t="s">
        <v>754</v>
      </c>
      <c r="B34" s="6" t="n">
        <v>0</v>
      </c>
      <c r="C34" s="6" t="n">
        <v>106</v>
      </c>
      <c r="D34" s="6" t="n">
        <v>113</v>
      </c>
    </row>
    <row r="35" spans="1:4">
      <c r="A35" s="4" t="s">
        <v>728</v>
      </c>
    </row>
    <row r="36" spans="1:4">
      <c r="A36" s="3" t="s">
        <v>746</v>
      </c>
    </row>
    <row r="37" spans="1:4">
      <c r="A37" s="4" t="s">
        <v>747</v>
      </c>
      <c r="B37" s="6" t="n">
        <v>1786</v>
      </c>
      <c r="C37" s="6" t="n">
        <v>1842</v>
      </c>
    </row>
    <row r="38" spans="1:4">
      <c r="A38" s="4" t="s">
        <v>748</v>
      </c>
      <c r="B38" s="6" t="n">
        <v>325</v>
      </c>
      <c r="C38" s="6" t="n">
        <v>375</v>
      </c>
    </row>
    <row r="39" spans="1:4">
      <c r="A39" s="4" t="s">
        <v>720</v>
      </c>
      <c r="B39" s="6" t="n">
        <v>295</v>
      </c>
      <c r="C39" s="6" t="n">
        <v>396</v>
      </c>
    </row>
    <row r="40" spans="1:4">
      <c r="A40" s="4" t="s">
        <v>749</v>
      </c>
      <c r="B40" s="6" t="n">
        <v>2081</v>
      </c>
      <c r="C40" s="6" t="n">
        <v>2238</v>
      </c>
    </row>
    <row r="41" spans="1:4">
      <c r="A41" s="4" t="s">
        <v>750</v>
      </c>
      <c r="B41" s="6" t="n">
        <v>2171</v>
      </c>
      <c r="C41" s="6" t="n">
        <v>2300</v>
      </c>
    </row>
    <row r="42" spans="1:4">
      <c r="A42" s="3" t="s">
        <v>751</v>
      </c>
    </row>
    <row r="43" spans="1:4">
      <c r="A43" s="4" t="s">
        <v>752</v>
      </c>
      <c r="B43" s="6" t="n">
        <v>3220</v>
      </c>
      <c r="C43" s="6" t="n">
        <v>6416</v>
      </c>
      <c r="D43" s="6" t="n">
        <v>3199</v>
      </c>
    </row>
    <row r="44" spans="1:4">
      <c r="A44" s="4" t="s">
        <v>753</v>
      </c>
      <c r="B44" s="6" t="n">
        <v>162</v>
      </c>
      <c r="C44" s="6" t="n">
        <v>159</v>
      </c>
      <c r="D44" s="6" t="n">
        <v>100</v>
      </c>
    </row>
    <row r="45" spans="1:4">
      <c r="A45" s="4" t="s">
        <v>754</v>
      </c>
      <c r="B45" s="6" t="n">
        <v>140</v>
      </c>
      <c r="C45" s="6" t="n">
        <v>94</v>
      </c>
      <c r="D45" s="6" t="n">
        <v>98</v>
      </c>
    </row>
    <row r="46" spans="1:4">
      <c r="A46" s="4" t="s">
        <v>756</v>
      </c>
    </row>
    <row r="47" spans="1:4">
      <c r="A47" s="3" t="s">
        <v>746</v>
      </c>
    </row>
    <row r="48" spans="1:4">
      <c r="A48" s="4" t="s">
        <v>747</v>
      </c>
      <c r="B48" s="6" t="n">
        <v>0</v>
      </c>
      <c r="C48" s="6" t="n">
        <v>0</v>
      </c>
    </row>
    <row r="49" spans="1:4">
      <c r="A49" s="4" t="s">
        <v>748</v>
      </c>
      <c r="B49" s="6" t="n">
        <v>0</v>
      </c>
      <c r="C49" s="6" t="n">
        <v>0</v>
      </c>
    </row>
    <row r="50" spans="1:4">
      <c r="A50" s="4" t="s">
        <v>720</v>
      </c>
      <c r="B50" s="6" t="n">
        <v>2070</v>
      </c>
      <c r="C50" s="6" t="n">
        <v>2224</v>
      </c>
    </row>
    <row r="51" spans="1:4">
      <c r="A51" s="4" t="s">
        <v>749</v>
      </c>
      <c r="B51" s="6" t="n">
        <v>2070</v>
      </c>
      <c r="C51" s="6" t="n">
        <v>2224</v>
      </c>
    </row>
    <row r="52" spans="1:4">
      <c r="A52" s="4" t="s">
        <v>750</v>
      </c>
      <c r="B52" s="6" t="n">
        <v>3467</v>
      </c>
      <c r="C52" s="6" t="n">
        <v>3601</v>
      </c>
    </row>
    <row r="53" spans="1:4">
      <c r="A53" s="3" t="s">
        <v>751</v>
      </c>
    </row>
    <row r="54" spans="1:4">
      <c r="A54" s="4" t="s">
        <v>752</v>
      </c>
      <c r="B54" s="6" t="n">
        <v>2151</v>
      </c>
      <c r="C54" s="6" t="n">
        <v>1367</v>
      </c>
      <c r="D54" s="6" t="n">
        <v>3429</v>
      </c>
    </row>
    <row r="55" spans="1:4">
      <c r="A55" s="4" t="s">
        <v>753</v>
      </c>
      <c r="B55" s="6" t="n">
        <v>123</v>
      </c>
      <c r="C55" s="6" t="n">
        <v>106</v>
      </c>
      <c r="D55" s="6" t="n">
        <v>9</v>
      </c>
    </row>
    <row r="56" spans="1:4">
      <c r="A56" s="4" t="s">
        <v>754</v>
      </c>
      <c r="B56" s="6" t="n">
        <v>131</v>
      </c>
      <c r="C56" s="6" t="n">
        <v>8</v>
      </c>
      <c r="D56" s="6" t="n">
        <v>13</v>
      </c>
    </row>
    <row r="57" spans="1:4">
      <c r="A57" s="4" t="s">
        <v>708</v>
      </c>
    </row>
    <row r="58" spans="1:4">
      <c r="A58" s="3" t="s">
        <v>746</v>
      </c>
    </row>
    <row r="59" spans="1:4">
      <c r="A59" s="4" t="s">
        <v>747</v>
      </c>
      <c r="B59" s="6" t="n">
        <v>0</v>
      </c>
      <c r="C59" s="6" t="n">
        <v>0</v>
      </c>
    </row>
    <row r="60" spans="1:4">
      <c r="A60" s="4" t="s">
        <v>748</v>
      </c>
      <c r="B60" s="6" t="n">
        <v>0</v>
      </c>
      <c r="C60" s="6" t="n">
        <v>0</v>
      </c>
    </row>
    <row r="61" spans="1:4">
      <c r="A61" s="4" t="s">
        <v>720</v>
      </c>
      <c r="B61" s="6" t="n">
        <v>1953</v>
      </c>
      <c r="C61" s="6" t="n">
        <v>2831</v>
      </c>
    </row>
    <row r="62" spans="1:4">
      <c r="A62" s="4" t="s">
        <v>749</v>
      </c>
      <c r="B62" s="6" t="n">
        <v>1953</v>
      </c>
      <c r="C62" s="6" t="n">
        <v>2831</v>
      </c>
    </row>
    <row r="63" spans="1:4">
      <c r="A63" s="4" t="s">
        <v>750</v>
      </c>
      <c r="B63" s="6" t="n">
        <v>2045</v>
      </c>
      <c r="C63" s="6" t="n">
        <v>2882</v>
      </c>
    </row>
    <row r="64" spans="1:4">
      <c r="A64" s="3" t="s">
        <v>751</v>
      </c>
    </row>
    <row r="65" spans="1:4">
      <c r="A65" s="4" t="s">
        <v>752</v>
      </c>
      <c r="B65" s="6" t="n">
        <v>2719</v>
      </c>
      <c r="C65" s="6" t="n">
        <v>2569</v>
      </c>
      <c r="D65" s="6" t="n">
        <v>1424</v>
      </c>
    </row>
    <row r="66" spans="1:4">
      <c r="A66" s="4" t="s">
        <v>753</v>
      </c>
      <c r="B66" s="6" t="n">
        <v>16</v>
      </c>
      <c r="C66" s="6" t="n">
        <v>20</v>
      </c>
      <c r="D66" s="6" t="n">
        <v>13</v>
      </c>
    </row>
    <row r="67" spans="1:4">
      <c r="A67" s="4" t="s">
        <v>754</v>
      </c>
      <c r="B67" s="6" t="n">
        <v>16</v>
      </c>
      <c r="C67" s="6" t="n">
        <v>14</v>
      </c>
      <c r="D67" s="6" t="n">
        <v>53</v>
      </c>
    </row>
    <row r="68" spans="1:4">
      <c r="A68" s="4" t="s">
        <v>709</v>
      </c>
    </row>
    <row r="69" spans="1:4">
      <c r="A69" s="3" t="s">
        <v>746</v>
      </c>
    </row>
    <row r="70" spans="1:4">
      <c r="A70" s="4" t="s">
        <v>747</v>
      </c>
      <c r="B70" s="6" t="n">
        <v>0</v>
      </c>
      <c r="C70" s="6" t="n">
        <v>0</v>
      </c>
    </row>
    <row r="71" spans="1:4">
      <c r="A71" s="4" t="s">
        <v>748</v>
      </c>
      <c r="B71" s="6" t="n">
        <v>0</v>
      </c>
      <c r="C71" s="6" t="n">
        <v>0</v>
      </c>
    </row>
    <row r="72" spans="1:4">
      <c r="A72" s="4" t="s">
        <v>720</v>
      </c>
      <c r="B72" s="6" t="n">
        <v>95</v>
      </c>
      <c r="C72" s="6" t="n">
        <v>123</v>
      </c>
    </row>
    <row r="73" spans="1:4">
      <c r="A73" s="4" t="s">
        <v>749</v>
      </c>
      <c r="B73" s="6" t="n">
        <v>95</v>
      </c>
      <c r="C73" s="6" t="n">
        <v>123</v>
      </c>
    </row>
    <row r="74" spans="1:4">
      <c r="A74" s="4" t="s">
        <v>750</v>
      </c>
      <c r="B74" s="6" t="n">
        <v>100</v>
      </c>
      <c r="C74" s="6" t="n">
        <v>123</v>
      </c>
    </row>
    <row r="75" spans="1:4">
      <c r="A75" s="3" t="s">
        <v>751</v>
      </c>
    </row>
    <row r="76" spans="1:4">
      <c r="A76" s="4" t="s">
        <v>752</v>
      </c>
      <c r="B76" s="6" t="n">
        <v>154</v>
      </c>
      <c r="C76" s="6" t="n">
        <v>100</v>
      </c>
      <c r="D76" s="6" t="n">
        <v>538</v>
      </c>
    </row>
    <row r="77" spans="1:4">
      <c r="A77" s="4" t="s">
        <v>753</v>
      </c>
      <c r="B77" s="6" t="n">
        <v>2</v>
      </c>
      <c r="C77" s="6" t="n">
        <v>2</v>
      </c>
      <c r="D77" s="6" t="n">
        <v>1</v>
      </c>
    </row>
    <row r="78" spans="1:4">
      <c r="A78" s="4" t="s">
        <v>754</v>
      </c>
      <c r="B78" s="6" t="n">
        <v>2</v>
      </c>
      <c r="C78" s="6" t="n">
        <v>1</v>
      </c>
      <c r="D78" s="6" t="n">
        <v>1</v>
      </c>
    </row>
    <row r="79" spans="1:4">
      <c r="A79" s="4" t="s">
        <v>710</v>
      </c>
    </row>
    <row r="80" spans="1:4">
      <c r="A80" s="3" t="s">
        <v>746</v>
      </c>
    </row>
    <row r="81" spans="1:4">
      <c r="A81" s="4" t="s">
        <v>747</v>
      </c>
      <c r="B81" s="6" t="n">
        <v>0</v>
      </c>
      <c r="C81" s="6" t="n">
        <v>0</v>
      </c>
    </row>
    <row r="82" spans="1:4">
      <c r="A82" s="4" t="s">
        <v>748</v>
      </c>
      <c r="B82" s="6" t="n">
        <v>0</v>
      </c>
      <c r="C82" s="6" t="n">
        <v>0</v>
      </c>
    </row>
    <row r="83" spans="1:4">
      <c r="A83" s="4" t="s">
        <v>720</v>
      </c>
      <c r="B83" s="6" t="n">
        <v>34</v>
      </c>
      <c r="C83" s="6" t="n">
        <v>90</v>
      </c>
    </row>
    <row r="84" spans="1:4">
      <c r="A84" s="4" t="s">
        <v>749</v>
      </c>
      <c r="B84" s="6" t="n">
        <v>34</v>
      </c>
      <c r="C84" s="6" t="n">
        <v>90</v>
      </c>
    </row>
    <row r="85" spans="1:4">
      <c r="A85" s="4" t="s">
        <v>750</v>
      </c>
      <c r="B85" s="6" t="n">
        <v>35</v>
      </c>
      <c r="C85" s="6" t="n">
        <v>316</v>
      </c>
    </row>
    <row r="86" spans="1:4">
      <c r="A86" s="3" t="s">
        <v>751</v>
      </c>
    </row>
    <row r="87" spans="1:4">
      <c r="A87" s="4" t="s">
        <v>752</v>
      </c>
      <c r="B87" s="6" t="n">
        <v>45</v>
      </c>
      <c r="C87" s="6" t="n">
        <v>149</v>
      </c>
      <c r="D87" s="6" t="n">
        <v>187</v>
      </c>
    </row>
    <row r="88" spans="1:4">
      <c r="A88" s="4" t="s">
        <v>753</v>
      </c>
      <c r="B88" s="6" t="n">
        <v>0</v>
      </c>
      <c r="C88" s="6" t="n">
        <v>0</v>
      </c>
      <c r="D88" s="6" t="n">
        <v>0</v>
      </c>
    </row>
    <row r="89" spans="1:4">
      <c r="A89" s="4" t="s">
        <v>754</v>
      </c>
      <c r="B89" s="5" t="n">
        <v>0</v>
      </c>
      <c r="C89" s="5" t="n">
        <v>0</v>
      </c>
      <c r="D89"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2</v>
      </c>
    </row>
    <row r="2" spans="1:3">
      <c r="A2" s="3" t="s">
        <v>758</v>
      </c>
    </row>
    <row r="3" spans="1:3">
      <c r="A3" s="4" t="s">
        <v>705</v>
      </c>
      <c r="B3" s="5" t="n">
        <v>1374235</v>
      </c>
      <c r="C3" s="5" t="n">
        <v>1304582</v>
      </c>
    </row>
    <row r="4" spans="1:3">
      <c r="A4" s="4" t="s">
        <v>715</v>
      </c>
    </row>
    <row r="5" spans="1:3">
      <c r="A5" s="3" t="s">
        <v>758</v>
      </c>
    </row>
    <row r="6" spans="1:3">
      <c r="A6" s="4" t="s">
        <v>705</v>
      </c>
      <c r="B6" s="6" t="n">
        <v>1063828</v>
      </c>
      <c r="C6" s="6" t="n">
        <v>941033</v>
      </c>
    </row>
    <row r="7" spans="1:3">
      <c r="A7" s="4" t="s">
        <v>755</v>
      </c>
    </row>
    <row r="8" spans="1:3">
      <c r="A8" s="3" t="s">
        <v>758</v>
      </c>
    </row>
    <row r="9" spans="1:3">
      <c r="A9" s="4" t="s">
        <v>705</v>
      </c>
      <c r="B9" s="6" t="n">
        <v>540882</v>
      </c>
      <c r="C9" s="6" t="n">
        <v>443531</v>
      </c>
    </row>
    <row r="10" spans="1:3">
      <c r="A10" s="4" t="s">
        <v>728</v>
      </c>
    </row>
    <row r="11" spans="1:3">
      <c r="A11" s="3" t="s">
        <v>758</v>
      </c>
    </row>
    <row r="12" spans="1:3">
      <c r="A12" s="4" t="s">
        <v>705</v>
      </c>
      <c r="B12" s="6" t="n">
        <v>411770</v>
      </c>
      <c r="C12" s="6" t="n">
        <v>375561</v>
      </c>
    </row>
    <row r="13" spans="1:3">
      <c r="A13" s="4" t="s">
        <v>756</v>
      </c>
    </row>
    <row r="14" spans="1:3">
      <c r="A14" s="3" t="s">
        <v>758</v>
      </c>
    </row>
    <row r="15" spans="1:3">
      <c r="A15" s="4" t="s">
        <v>705</v>
      </c>
      <c r="B15" s="6" t="n">
        <v>111176</v>
      </c>
      <c r="C15" s="6" t="n">
        <v>121941</v>
      </c>
    </row>
    <row r="16" spans="1:3">
      <c r="A16" s="4" t="s">
        <v>708</v>
      </c>
    </row>
    <row r="17" spans="1:3">
      <c r="A17" s="3" t="s">
        <v>758</v>
      </c>
    </row>
    <row r="18" spans="1:3">
      <c r="A18" s="4" t="s">
        <v>705</v>
      </c>
      <c r="B18" s="6" t="n">
        <v>271604</v>
      </c>
      <c r="C18" s="6" t="n">
        <v>294929</v>
      </c>
    </row>
    <row r="19" spans="1:3">
      <c r="A19" s="4" t="s">
        <v>709</v>
      </c>
    </row>
    <row r="20" spans="1:3">
      <c r="A20" s="3" t="s">
        <v>758</v>
      </c>
    </row>
    <row r="21" spans="1:3">
      <c r="A21" s="4" t="s">
        <v>705</v>
      </c>
      <c r="B21" s="6" t="n">
        <v>35106</v>
      </c>
      <c r="C21" s="6" t="n">
        <v>59015</v>
      </c>
    </row>
    <row r="22" spans="1:3">
      <c r="A22" s="4" t="s">
        <v>710</v>
      </c>
    </row>
    <row r="23" spans="1:3">
      <c r="A23" s="3" t="s">
        <v>758</v>
      </c>
    </row>
    <row r="24" spans="1:3">
      <c r="A24" s="4" t="s">
        <v>705</v>
      </c>
      <c r="B24" s="6" t="n">
        <v>3697</v>
      </c>
      <c r="C24" s="6" t="n">
        <v>9605</v>
      </c>
    </row>
    <row r="25" spans="1:3">
      <c r="A25" s="4" t="s">
        <v>759</v>
      </c>
    </row>
    <row r="26" spans="1:3">
      <c r="A26" s="3" t="s">
        <v>758</v>
      </c>
    </row>
    <row r="27" spans="1:3">
      <c r="A27" s="4" t="s">
        <v>705</v>
      </c>
      <c r="B27" s="6" t="n">
        <v>1330351</v>
      </c>
      <c r="C27" s="6" t="n">
        <v>1280713</v>
      </c>
    </row>
    <row r="28" spans="1:3">
      <c r="A28" s="4" t="s">
        <v>760</v>
      </c>
    </row>
    <row r="29" spans="1:3">
      <c r="A29" s="3" t="s">
        <v>758</v>
      </c>
    </row>
    <row r="30" spans="1:3">
      <c r="A30" s="4" t="s">
        <v>705</v>
      </c>
      <c r="B30" s="6" t="n">
        <v>1024730</v>
      </c>
      <c r="C30" s="6" t="n">
        <v>922652</v>
      </c>
    </row>
    <row r="31" spans="1:3">
      <c r="A31" s="4" t="s">
        <v>761</v>
      </c>
    </row>
    <row r="32" spans="1:3">
      <c r="A32" s="3" t="s">
        <v>758</v>
      </c>
    </row>
    <row r="33" spans="1:3">
      <c r="A33" s="4" t="s">
        <v>705</v>
      </c>
      <c r="B33" s="6" t="n">
        <v>511590</v>
      </c>
      <c r="C33" s="6" t="n">
        <v>432589</v>
      </c>
    </row>
    <row r="34" spans="1:3">
      <c r="A34" s="4" t="s">
        <v>762</v>
      </c>
    </row>
    <row r="35" spans="1:3">
      <c r="A35" s="3" t="s">
        <v>758</v>
      </c>
    </row>
    <row r="36" spans="1:3">
      <c r="A36" s="4" t="s">
        <v>705</v>
      </c>
      <c r="B36" s="6" t="n">
        <v>406712</v>
      </c>
      <c r="C36" s="6" t="n">
        <v>371309</v>
      </c>
    </row>
    <row r="37" spans="1:3">
      <c r="A37" s="4" t="s">
        <v>763</v>
      </c>
    </row>
    <row r="38" spans="1:3">
      <c r="A38" s="3" t="s">
        <v>758</v>
      </c>
    </row>
    <row r="39" spans="1:3">
      <c r="A39" s="4" t="s">
        <v>705</v>
      </c>
      <c r="B39" s="6" t="n">
        <v>106428</v>
      </c>
      <c r="C39" s="6" t="n">
        <v>118754</v>
      </c>
    </row>
    <row r="40" spans="1:3">
      <c r="A40" s="4" t="s">
        <v>764</v>
      </c>
    </row>
    <row r="41" spans="1:3">
      <c r="A41" s="3" t="s">
        <v>758</v>
      </c>
    </row>
    <row r="42" spans="1:3">
      <c r="A42" s="4" t="s">
        <v>705</v>
      </c>
      <c r="B42" s="6" t="n">
        <v>267367</v>
      </c>
      <c r="C42" s="6" t="n">
        <v>290602</v>
      </c>
    </row>
    <row r="43" spans="1:3">
      <c r="A43" s="4" t="s">
        <v>765</v>
      </c>
    </row>
    <row r="44" spans="1:3">
      <c r="A44" s="3" t="s">
        <v>758</v>
      </c>
    </row>
    <row r="45" spans="1:3">
      <c r="A45" s="4" t="s">
        <v>705</v>
      </c>
      <c r="B45" s="6" t="n">
        <v>34641</v>
      </c>
      <c r="C45" s="6" t="n">
        <v>58100</v>
      </c>
    </row>
    <row r="46" spans="1:3">
      <c r="A46" s="4" t="s">
        <v>766</v>
      </c>
    </row>
    <row r="47" spans="1:3">
      <c r="A47" s="3" t="s">
        <v>758</v>
      </c>
    </row>
    <row r="48" spans="1:3">
      <c r="A48" s="4" t="s">
        <v>705</v>
      </c>
      <c r="B48" s="6" t="n">
        <v>3613</v>
      </c>
      <c r="C48" s="6" t="n">
        <v>9359</v>
      </c>
    </row>
    <row r="49" spans="1:3">
      <c r="A49" s="4" t="s">
        <v>767</v>
      </c>
    </row>
    <row r="50" spans="1:3">
      <c r="A50" s="3" t="s">
        <v>758</v>
      </c>
    </row>
    <row r="51" spans="1:3">
      <c r="A51" s="4" t="s">
        <v>705</v>
      </c>
      <c r="B51" s="6" t="n">
        <v>25216</v>
      </c>
      <c r="C51" s="6" t="n">
        <v>11188</v>
      </c>
    </row>
    <row r="52" spans="1:3">
      <c r="A52" s="4" t="s">
        <v>768</v>
      </c>
    </row>
    <row r="53" spans="1:3">
      <c r="A53" s="3" t="s">
        <v>758</v>
      </c>
    </row>
    <row r="54" spans="1:3">
      <c r="A54" s="4" t="s">
        <v>705</v>
      </c>
      <c r="B54" s="6" t="n">
        <v>22831</v>
      </c>
      <c r="C54" s="6" t="n">
        <v>7540</v>
      </c>
    </row>
    <row r="55" spans="1:3">
      <c r="A55" s="4" t="s">
        <v>769</v>
      </c>
    </row>
    <row r="56" spans="1:3">
      <c r="A56" s="3" t="s">
        <v>758</v>
      </c>
    </row>
    <row r="57" spans="1:3">
      <c r="A57" s="4" t="s">
        <v>705</v>
      </c>
      <c r="B57" s="6" t="n">
        <v>17398</v>
      </c>
      <c r="C57" s="6" t="n">
        <v>5290</v>
      </c>
    </row>
    <row r="58" spans="1:3">
      <c r="A58" s="4" t="s">
        <v>770</v>
      </c>
    </row>
    <row r="59" spans="1:3">
      <c r="A59" s="3" t="s">
        <v>758</v>
      </c>
    </row>
    <row r="60" spans="1:3">
      <c r="A60" s="4" t="s">
        <v>705</v>
      </c>
      <c r="B60" s="6" t="n">
        <v>3564</v>
      </c>
      <c r="C60" s="6" t="n">
        <v>2071</v>
      </c>
    </row>
    <row r="61" spans="1:3">
      <c r="A61" s="4" t="s">
        <v>771</v>
      </c>
    </row>
    <row r="62" spans="1:3">
      <c r="A62" s="3" t="s">
        <v>758</v>
      </c>
    </row>
    <row r="63" spans="1:3">
      <c r="A63" s="4" t="s">
        <v>705</v>
      </c>
      <c r="B63" s="6" t="n">
        <v>1869</v>
      </c>
      <c r="C63" s="6" t="n">
        <v>179</v>
      </c>
    </row>
    <row r="64" spans="1:3">
      <c r="A64" s="4" t="s">
        <v>772</v>
      </c>
    </row>
    <row r="65" spans="1:3">
      <c r="A65" s="3" t="s">
        <v>758</v>
      </c>
    </row>
    <row r="66" spans="1:3">
      <c r="A66" s="4" t="s">
        <v>705</v>
      </c>
      <c r="B66" s="6" t="n">
        <v>1946</v>
      </c>
      <c r="C66" s="6" t="n">
        <v>2608</v>
      </c>
    </row>
    <row r="67" spans="1:3">
      <c r="A67" s="4" t="s">
        <v>773</v>
      </c>
    </row>
    <row r="68" spans="1:3">
      <c r="A68" s="3" t="s">
        <v>758</v>
      </c>
    </row>
    <row r="69" spans="1:3">
      <c r="A69" s="4" t="s">
        <v>705</v>
      </c>
      <c r="B69" s="6" t="n">
        <v>383</v>
      </c>
      <c r="C69" s="6" t="n">
        <v>876</v>
      </c>
    </row>
    <row r="70" spans="1:3">
      <c r="A70" s="4" t="s">
        <v>774</v>
      </c>
    </row>
    <row r="71" spans="1:3">
      <c r="A71" s="3" t="s">
        <v>758</v>
      </c>
    </row>
    <row r="72" spans="1:3">
      <c r="A72" s="4" t="s">
        <v>705</v>
      </c>
      <c r="B72" s="6" t="n">
        <v>56</v>
      </c>
      <c r="C72" s="6" t="n">
        <v>164</v>
      </c>
    </row>
    <row r="73" spans="1:3">
      <c r="A73" s="4" t="s">
        <v>775</v>
      </c>
    </row>
    <row r="74" spans="1:3">
      <c r="A74" s="3" t="s">
        <v>758</v>
      </c>
    </row>
    <row r="75" spans="1:3">
      <c r="A75" s="4" t="s">
        <v>705</v>
      </c>
      <c r="B75" s="6" t="n">
        <v>18554</v>
      </c>
      <c r="C75" s="6" t="n">
        <v>12370</v>
      </c>
    </row>
    <row r="76" spans="1:3">
      <c r="A76" s="4" t="s">
        <v>776</v>
      </c>
    </row>
    <row r="77" spans="1:3">
      <c r="A77" s="3" t="s">
        <v>758</v>
      </c>
    </row>
    <row r="78" spans="1:3">
      <c r="A78" s="4" t="s">
        <v>705</v>
      </c>
      <c r="B78" s="6" t="n">
        <v>16267</v>
      </c>
      <c r="C78" s="6" t="n">
        <v>10712</v>
      </c>
    </row>
    <row r="79" spans="1:3">
      <c r="A79" s="4" t="s">
        <v>777</v>
      </c>
    </row>
    <row r="80" spans="1:3">
      <c r="A80" s="3" t="s">
        <v>758</v>
      </c>
    </row>
    <row r="81" spans="1:3">
      <c r="A81" s="4" t="s">
        <v>705</v>
      </c>
      <c r="B81" s="6" t="n">
        <v>11894</v>
      </c>
      <c r="C81" s="6" t="n">
        <v>5652</v>
      </c>
    </row>
    <row r="82" spans="1:3">
      <c r="A82" s="4" t="s">
        <v>778</v>
      </c>
    </row>
    <row r="83" spans="1:3">
      <c r="A83" s="3" t="s">
        <v>758</v>
      </c>
    </row>
    <row r="84" spans="1:3">
      <c r="A84" s="4" t="s">
        <v>705</v>
      </c>
      <c r="B84" s="6" t="n">
        <v>1494</v>
      </c>
      <c r="C84" s="6" t="n">
        <v>2181</v>
      </c>
    </row>
    <row r="85" spans="1:3">
      <c r="A85" s="4" t="s">
        <v>779</v>
      </c>
    </row>
    <row r="86" spans="1:3">
      <c r="A86" s="3" t="s">
        <v>758</v>
      </c>
    </row>
    <row r="87" spans="1:3">
      <c r="A87" s="4" t="s">
        <v>705</v>
      </c>
      <c r="B87" s="6" t="n">
        <v>2879</v>
      </c>
      <c r="C87" s="6" t="n">
        <v>2879</v>
      </c>
    </row>
    <row r="88" spans="1:3">
      <c r="A88" s="4" t="s">
        <v>780</v>
      </c>
    </row>
    <row r="89" spans="1:3">
      <c r="A89" s="3" t="s">
        <v>758</v>
      </c>
    </row>
    <row r="90" spans="1:3">
      <c r="A90" s="4" t="s">
        <v>705</v>
      </c>
      <c r="B90" s="6" t="n">
        <v>2177</v>
      </c>
      <c r="C90" s="6" t="n">
        <v>1600</v>
      </c>
    </row>
    <row r="91" spans="1:3">
      <c r="A91" s="4" t="s">
        <v>781</v>
      </c>
    </row>
    <row r="92" spans="1:3">
      <c r="A92" s="3" t="s">
        <v>758</v>
      </c>
    </row>
    <row r="93" spans="1:3">
      <c r="A93" s="4" t="s">
        <v>705</v>
      </c>
      <c r="B93" s="6" t="n">
        <v>82</v>
      </c>
      <c r="C93" s="6" t="n">
        <v>39</v>
      </c>
    </row>
    <row r="94" spans="1:3">
      <c r="A94" s="4" t="s">
        <v>782</v>
      </c>
    </row>
    <row r="95" spans="1:3">
      <c r="A95" s="3" t="s">
        <v>758</v>
      </c>
    </row>
    <row r="96" spans="1:3">
      <c r="A96" s="4" t="s">
        <v>705</v>
      </c>
      <c r="B96" s="6" t="n">
        <v>28</v>
      </c>
      <c r="C96" s="6" t="n">
        <v>19</v>
      </c>
    </row>
    <row r="97" spans="1:3">
      <c r="A97" s="4" t="s">
        <v>783</v>
      </c>
    </row>
    <row r="98" spans="1:3">
      <c r="A98" s="3" t="s">
        <v>758</v>
      </c>
    </row>
    <row r="99" spans="1:3">
      <c r="A99" s="4" t="s">
        <v>705</v>
      </c>
      <c r="B99" s="6" t="n">
        <v>114</v>
      </c>
      <c r="C99" s="6" t="n">
        <v>311</v>
      </c>
    </row>
    <row r="100" spans="1:3">
      <c r="A100" s="4" t="s">
        <v>784</v>
      </c>
    </row>
    <row r="101" spans="1:3">
      <c r="A101" s="3" t="s">
        <v>758</v>
      </c>
    </row>
    <row r="102" spans="1:3">
      <c r="A102" s="4" t="s">
        <v>705</v>
      </c>
      <c r="B102" s="6" t="n">
        <v>0</v>
      </c>
      <c r="C102" s="6" t="n">
        <v>129</v>
      </c>
    </row>
    <row r="103" spans="1:3">
      <c r="A103" s="4" t="s">
        <v>785</v>
      </c>
    </row>
    <row r="104" spans="1:3">
      <c r="A104" s="3" t="s">
        <v>758</v>
      </c>
    </row>
    <row r="105" spans="1:3">
      <c r="A105" s="4" t="s">
        <v>705</v>
      </c>
      <c r="B105" s="6" t="n">
        <v>0</v>
      </c>
      <c r="C105" s="6" t="n">
        <v>0</v>
      </c>
    </row>
    <row r="106" spans="1:3">
      <c r="A106" s="4" t="s">
        <v>786</v>
      </c>
    </row>
    <row r="107" spans="1:3">
      <c r="A107" s="3" t="s">
        <v>758</v>
      </c>
    </row>
    <row r="108" spans="1:3">
      <c r="A108" s="4" t="s">
        <v>705</v>
      </c>
      <c r="B108" s="6" t="n">
        <v>0</v>
      </c>
      <c r="C108" s="6" t="n">
        <v>0</v>
      </c>
    </row>
    <row r="109" spans="1:3">
      <c r="A109" s="4" t="s">
        <v>787</v>
      </c>
    </row>
    <row r="110" spans="1:3">
      <c r="A110" s="3" t="s">
        <v>758</v>
      </c>
    </row>
    <row r="111" spans="1:3">
      <c r="A111" s="4" t="s">
        <v>705</v>
      </c>
      <c r="B111" s="6" t="n">
        <v>0</v>
      </c>
      <c r="C111" s="6" t="n">
        <v>129</v>
      </c>
    </row>
    <row r="112" spans="1:3">
      <c r="A112" s="4" t="s">
        <v>788</v>
      </c>
    </row>
    <row r="113" spans="1:3">
      <c r="A113" s="3" t="s">
        <v>758</v>
      </c>
    </row>
    <row r="114" spans="1:3">
      <c r="A114" s="4" t="s">
        <v>705</v>
      </c>
      <c r="B114" s="6" t="n">
        <v>114</v>
      </c>
      <c r="C114" s="6" t="n">
        <v>119</v>
      </c>
    </row>
    <row r="115" spans="1:3">
      <c r="A115" s="4" t="s">
        <v>789</v>
      </c>
    </row>
    <row r="116" spans="1:3">
      <c r="A116" s="3" t="s">
        <v>758</v>
      </c>
    </row>
    <row r="117" spans="1:3">
      <c r="A117" s="4" t="s">
        <v>705</v>
      </c>
      <c r="B117" s="6" t="n">
        <v>0</v>
      </c>
      <c r="C117" s="6" t="n">
        <v>0</v>
      </c>
    </row>
    <row r="118" spans="1:3">
      <c r="A118" s="4" t="s">
        <v>790</v>
      </c>
    </row>
    <row r="119" spans="1:3">
      <c r="A119" s="3" t="s">
        <v>758</v>
      </c>
    </row>
    <row r="120" spans="1:3">
      <c r="A120" s="4" t="s">
        <v>705</v>
      </c>
      <c r="B120" s="5" t="n">
        <v>0</v>
      </c>
      <c r="C120" s="5"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2</v>
      </c>
      <c r="D2" s="2" t="s">
        <v>111</v>
      </c>
    </row>
    <row r="3" spans="1:4">
      <c r="A3" s="3" t="s">
        <v>208</v>
      </c>
    </row>
    <row r="4" spans="1:4">
      <c r="A4" s="4" t="s">
        <v>209</v>
      </c>
      <c r="B4" s="9" t="n">
        <v>0.195</v>
      </c>
      <c r="C4" s="9" t="n">
        <v>0.11</v>
      </c>
      <c r="D4" s="9"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91</v>
      </c>
      <c r="B1" s="2" t="s">
        <v>1</v>
      </c>
    </row>
    <row r="2" spans="1:3">
      <c r="B2" s="2" t="s">
        <v>792</v>
      </c>
      <c r="C2" s="2" t="s">
        <v>593</v>
      </c>
    </row>
    <row r="3" spans="1:3">
      <c r="A3" s="3" t="s">
        <v>758</v>
      </c>
    </row>
    <row r="4" spans="1:3">
      <c r="A4" s="4" t="s">
        <v>793</v>
      </c>
      <c r="B4" s="5" t="n">
        <v>1000000</v>
      </c>
    </row>
    <row r="5" spans="1:3">
      <c r="A5" s="4" t="s">
        <v>705</v>
      </c>
      <c r="B5" s="5" t="n">
        <v>1374235000</v>
      </c>
      <c r="C5" s="5" t="n">
        <v>1304582000</v>
      </c>
    </row>
    <row r="6" spans="1:3">
      <c r="A6" s="4" t="s">
        <v>794</v>
      </c>
      <c r="B6" s="4" t="s">
        <v>550</v>
      </c>
    </row>
    <row r="7" spans="1:3">
      <c r="A7" s="4" t="s">
        <v>795</v>
      </c>
      <c r="B7" s="4" t="s">
        <v>796</v>
      </c>
    </row>
    <row r="8" spans="1:3">
      <c r="A8" s="4" t="s">
        <v>767</v>
      </c>
    </row>
    <row r="9" spans="1:3">
      <c r="A9" s="3" t="s">
        <v>758</v>
      </c>
    </row>
    <row r="10" spans="1:3">
      <c r="A10" s="4" t="s">
        <v>705</v>
      </c>
      <c r="B10" s="5" t="n">
        <v>25216000</v>
      </c>
      <c r="C10" s="6" t="n">
        <v>11188000</v>
      </c>
    </row>
    <row r="11" spans="1:3">
      <c r="A11" s="4" t="s">
        <v>797</v>
      </c>
      <c r="B11" s="6" t="n">
        <v>6</v>
      </c>
    </row>
    <row r="12" spans="1:3">
      <c r="A12" s="4" t="s">
        <v>798</v>
      </c>
      <c r="B12" s="6" t="n">
        <v>5</v>
      </c>
    </row>
    <row r="13" spans="1:3">
      <c r="A13" s="4" t="s">
        <v>799</v>
      </c>
      <c r="B13" s="5" t="n">
        <v>3300000</v>
      </c>
    </row>
    <row r="14" spans="1:3">
      <c r="A14" s="4" t="s">
        <v>800</v>
      </c>
    </row>
    <row r="15" spans="1:3">
      <c r="A15" s="3" t="s">
        <v>758</v>
      </c>
    </row>
    <row r="16" spans="1:3">
      <c r="A16" s="4" t="s">
        <v>801</v>
      </c>
      <c r="B16" s="6" t="n">
        <v>1800000</v>
      </c>
    </row>
    <row r="17" spans="1:3">
      <c r="A17" s="4" t="s">
        <v>802</v>
      </c>
    </row>
    <row r="18" spans="1:3">
      <c r="A18" s="3" t="s">
        <v>758</v>
      </c>
    </row>
    <row r="19" spans="1:3">
      <c r="A19" s="4" t="s">
        <v>801</v>
      </c>
      <c r="B19" s="5" t="n">
        <v>1600000</v>
      </c>
    </row>
    <row r="20" spans="1:3">
      <c r="A20" s="4" t="s">
        <v>803</v>
      </c>
    </row>
    <row r="21" spans="1:3">
      <c r="A21" s="3" t="s">
        <v>758</v>
      </c>
    </row>
    <row r="22" spans="1:3">
      <c r="A22" s="4" t="s">
        <v>804</v>
      </c>
      <c r="B22" s="4" t="s">
        <v>805</v>
      </c>
    </row>
    <row r="23" spans="1:3">
      <c r="A23" s="4" t="s">
        <v>801</v>
      </c>
      <c r="B23" s="5" t="n">
        <v>8300000</v>
      </c>
    </row>
    <row r="24" spans="1:3">
      <c r="A24" s="4" t="s">
        <v>806</v>
      </c>
    </row>
    <row r="25" spans="1:3">
      <c r="A25" s="3" t="s">
        <v>758</v>
      </c>
    </row>
    <row r="26" spans="1:3">
      <c r="A26" s="4" t="s">
        <v>801</v>
      </c>
      <c r="B26" s="6" t="n">
        <v>3400000</v>
      </c>
    </row>
    <row r="27" spans="1:3">
      <c r="A27" s="4" t="s">
        <v>807</v>
      </c>
    </row>
    <row r="28" spans="1:3">
      <c r="A28" s="3" t="s">
        <v>758</v>
      </c>
    </row>
    <row r="29" spans="1:3">
      <c r="A29" s="4" t="s">
        <v>801</v>
      </c>
      <c r="B29" s="6" t="n">
        <v>2900000</v>
      </c>
    </row>
    <row r="30" spans="1:3">
      <c r="A30" s="4" t="s">
        <v>808</v>
      </c>
    </row>
    <row r="31" spans="1:3">
      <c r="A31" s="3" t="s">
        <v>758</v>
      </c>
    </row>
    <row r="32" spans="1:3">
      <c r="A32" s="4" t="s">
        <v>801</v>
      </c>
      <c r="B32" s="6" t="n">
        <v>1900000</v>
      </c>
    </row>
    <row r="33" spans="1:3">
      <c r="A33" s="4" t="s">
        <v>775</v>
      </c>
    </row>
    <row r="34" spans="1:3">
      <c r="A34" s="3" t="s">
        <v>758</v>
      </c>
    </row>
    <row r="35" spans="1:3">
      <c r="A35" s="4" t="s">
        <v>705</v>
      </c>
      <c r="B35" s="5" t="n">
        <v>18554000</v>
      </c>
      <c r="C35" s="6" t="n">
        <v>12370000</v>
      </c>
    </row>
    <row r="36" spans="1:3">
      <c r="A36" s="4" t="s">
        <v>798</v>
      </c>
      <c r="B36" s="6" t="n">
        <v>4</v>
      </c>
    </row>
    <row r="37" spans="1:3">
      <c r="A37" s="4" t="s">
        <v>809</v>
      </c>
      <c r="B37" s="6" t="n">
        <v>2</v>
      </c>
    </row>
    <row r="38" spans="1:3">
      <c r="A38" s="4" t="s">
        <v>727</v>
      </c>
      <c r="B38" s="5" t="n">
        <v>989000</v>
      </c>
    </row>
    <row r="39" spans="1:3">
      <c r="A39" s="4" t="s">
        <v>799</v>
      </c>
      <c r="C39" s="6" t="n">
        <v>1400000</v>
      </c>
    </row>
    <row r="40" spans="1:3">
      <c r="A40" s="4" t="s">
        <v>810</v>
      </c>
    </row>
    <row r="41" spans="1:3">
      <c r="A41" s="3" t="s">
        <v>758</v>
      </c>
    </row>
    <row r="42" spans="1:3">
      <c r="A42" s="4" t="s">
        <v>801</v>
      </c>
      <c r="B42" s="6" t="n">
        <v>2000000</v>
      </c>
    </row>
    <row r="43" spans="1:3">
      <c r="A43" s="4" t="s">
        <v>811</v>
      </c>
    </row>
    <row r="44" spans="1:3">
      <c r="A44" s="3" t="s">
        <v>758</v>
      </c>
    </row>
    <row r="45" spans="1:3">
      <c r="A45" s="4" t="s">
        <v>801</v>
      </c>
      <c r="B45" s="6" t="n">
        <v>8100000</v>
      </c>
    </row>
    <row r="46" spans="1:3">
      <c r="A46" s="4" t="s">
        <v>812</v>
      </c>
    </row>
    <row r="47" spans="1:3">
      <c r="A47" s="3" t="s">
        <v>758</v>
      </c>
    </row>
    <row r="48" spans="1:3">
      <c r="A48" s="4" t="s">
        <v>801</v>
      </c>
      <c r="B48" s="5" t="n">
        <v>1000000</v>
      </c>
    </row>
    <row r="49" spans="1:3">
      <c r="A49" s="4" t="s">
        <v>798</v>
      </c>
      <c r="B49" s="6" t="n">
        <v>2</v>
      </c>
    </row>
    <row r="50" spans="1:3">
      <c r="A50" s="4" t="s">
        <v>813</v>
      </c>
    </row>
    <row r="51" spans="1:3">
      <c r="A51" s="3" t="s">
        <v>758</v>
      </c>
    </row>
    <row r="52" spans="1:3">
      <c r="A52" s="4" t="s">
        <v>801</v>
      </c>
      <c r="B52" s="5" t="n">
        <v>6100000</v>
      </c>
    </row>
    <row r="53" spans="1:3">
      <c r="A53" s="4" t="s">
        <v>798</v>
      </c>
      <c r="B53" s="6" t="n">
        <v>3</v>
      </c>
    </row>
    <row r="54" spans="1:3">
      <c r="A54" s="4" t="s">
        <v>715</v>
      </c>
    </row>
    <row r="55" spans="1:3">
      <c r="A55" s="3" t="s">
        <v>758</v>
      </c>
    </row>
    <row r="56" spans="1:3">
      <c r="A56" s="4" t="s">
        <v>705</v>
      </c>
      <c r="B56" s="5" t="n">
        <v>1063828000</v>
      </c>
      <c r="C56" s="6" t="n">
        <v>941033000</v>
      </c>
    </row>
    <row r="57" spans="1:3">
      <c r="A57" s="4" t="s">
        <v>727</v>
      </c>
      <c r="B57" s="6" t="n">
        <v>999000</v>
      </c>
    </row>
    <row r="58" spans="1:3">
      <c r="A58" s="4" t="s">
        <v>814</v>
      </c>
    </row>
    <row r="59" spans="1:3">
      <c r="A59" s="3" t="s">
        <v>758</v>
      </c>
    </row>
    <row r="60" spans="1:3">
      <c r="A60" s="4" t="s">
        <v>705</v>
      </c>
      <c r="B60" s="6" t="n">
        <v>22831000</v>
      </c>
      <c r="C60" s="6" t="n">
        <v>7540000</v>
      </c>
    </row>
    <row r="61" spans="1:3">
      <c r="A61" s="4" t="s">
        <v>815</v>
      </c>
      <c r="B61" s="5" t="n">
        <v>14000000</v>
      </c>
    </row>
    <row r="62" spans="1:3">
      <c r="A62" s="4" t="s">
        <v>804</v>
      </c>
      <c r="B62" s="4" t="s">
        <v>816</v>
      </c>
    </row>
    <row r="63" spans="1:3">
      <c r="A63" s="4" t="s">
        <v>801</v>
      </c>
      <c r="B63" s="5" t="n">
        <v>19700000</v>
      </c>
    </row>
    <row r="64" spans="1:3">
      <c r="A64" s="4" t="s">
        <v>798</v>
      </c>
      <c r="B64" s="6" t="n">
        <v>2</v>
      </c>
    </row>
    <row r="65" spans="1:3">
      <c r="A65" s="4" t="s">
        <v>817</v>
      </c>
    </row>
    <row r="66" spans="1:3">
      <c r="A66" s="3" t="s">
        <v>758</v>
      </c>
    </row>
    <row r="67" spans="1:3">
      <c r="A67" s="4" t="s">
        <v>705</v>
      </c>
      <c r="B67" s="5" t="n">
        <v>16267000</v>
      </c>
      <c r="C67" s="6" t="n">
        <v>10712000</v>
      </c>
    </row>
    <row r="68" spans="1:3">
      <c r="A68" s="4" t="s">
        <v>815</v>
      </c>
      <c r="C68" s="5" t="n">
        <v>6200000</v>
      </c>
    </row>
    <row r="69" spans="1:3">
      <c r="A69" s="4" t="s">
        <v>804</v>
      </c>
      <c r="C69" s="4" t="s">
        <v>5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18</v>
      </c>
      <c r="B1" s="2" t="s">
        <v>1</v>
      </c>
    </row>
    <row r="2" spans="1:4">
      <c r="B2" s="2" t="s">
        <v>819</v>
      </c>
      <c r="C2" s="2" t="s">
        <v>593</v>
      </c>
      <c r="D2" s="2" t="s">
        <v>540</v>
      </c>
    </row>
    <row r="3" spans="1:4">
      <c r="A3" s="3" t="s">
        <v>820</v>
      </c>
    </row>
    <row r="4" spans="1:4">
      <c r="A4" s="4" t="s">
        <v>821</v>
      </c>
      <c r="B4" s="5" t="n">
        <v>1364896</v>
      </c>
      <c r="C4" s="5" t="n">
        <v>1288346</v>
      </c>
    </row>
    <row r="5" spans="1:4">
      <c r="A5" s="4" t="s">
        <v>822</v>
      </c>
      <c r="B5" s="6" t="n">
        <v>9339</v>
      </c>
      <c r="C5" s="6" t="n">
        <v>16236</v>
      </c>
    </row>
    <row r="6" spans="1:4">
      <c r="A6" s="4" t="s">
        <v>705</v>
      </c>
      <c r="B6" s="6" t="n">
        <v>1374235</v>
      </c>
      <c r="C6" s="6" t="n">
        <v>1304582</v>
      </c>
    </row>
    <row r="7" spans="1:4">
      <c r="A7" s="4" t="s">
        <v>823</v>
      </c>
      <c r="B7" s="6" t="n">
        <v>5123</v>
      </c>
      <c r="C7" s="6" t="n">
        <v>7103</v>
      </c>
    </row>
    <row r="8" spans="1:4">
      <c r="A8" s="4" t="s">
        <v>824</v>
      </c>
      <c r="B8" s="6" t="n">
        <v>0</v>
      </c>
      <c r="C8" s="6" t="n">
        <v>0</v>
      </c>
    </row>
    <row r="9" spans="1:4">
      <c r="A9" s="4" t="s">
        <v>825</v>
      </c>
      <c r="B9" s="5" t="n">
        <v>582</v>
      </c>
      <c r="C9" s="6" t="n">
        <v>771</v>
      </c>
      <c r="D9" s="5" t="n">
        <v>423</v>
      </c>
    </row>
    <row r="10" spans="1:4">
      <c r="A10" s="4" t="s">
        <v>826</v>
      </c>
      <c r="B10" s="6" t="n">
        <v>2</v>
      </c>
    </row>
    <row r="11" spans="1:4">
      <c r="A11" s="4" t="s">
        <v>827</v>
      </c>
      <c r="B11" s="5" t="n">
        <v>139</v>
      </c>
      <c r="C11" s="6" t="n">
        <v>204</v>
      </c>
    </row>
    <row r="12" spans="1:4">
      <c r="A12" s="4" t="s">
        <v>828</v>
      </c>
      <c r="B12" s="6" t="n">
        <v>332</v>
      </c>
      <c r="C12" s="6" t="n">
        <v>284</v>
      </c>
    </row>
    <row r="13" spans="1:4">
      <c r="A13" s="4" t="s">
        <v>715</v>
      </c>
    </row>
    <row r="14" spans="1:4">
      <c r="A14" s="3" t="s">
        <v>820</v>
      </c>
    </row>
    <row r="15" spans="1:4">
      <c r="A15" s="4" t="s">
        <v>821</v>
      </c>
      <c r="B15" s="6" t="n">
        <v>1059389</v>
      </c>
      <c r="C15" s="6" t="n">
        <v>928621</v>
      </c>
    </row>
    <row r="16" spans="1:4">
      <c r="A16" s="4" t="s">
        <v>822</v>
      </c>
      <c r="B16" s="6" t="n">
        <v>4439</v>
      </c>
      <c r="C16" s="6" t="n">
        <v>12412</v>
      </c>
    </row>
    <row r="17" spans="1:4">
      <c r="A17" s="4" t="s">
        <v>705</v>
      </c>
      <c r="B17" s="6" t="n">
        <v>1063828</v>
      </c>
      <c r="C17" s="6" t="n">
        <v>941033</v>
      </c>
    </row>
    <row r="18" spans="1:4">
      <c r="A18" s="4" t="s">
        <v>823</v>
      </c>
      <c r="B18" s="6" t="n">
        <v>3533</v>
      </c>
      <c r="C18" s="6" t="n">
        <v>4495</v>
      </c>
    </row>
    <row r="19" spans="1:4">
      <c r="A19" s="4" t="s">
        <v>824</v>
      </c>
      <c r="B19" s="6" t="n">
        <v>0</v>
      </c>
      <c r="C19" s="6" t="n">
        <v>0</v>
      </c>
    </row>
    <row r="20" spans="1:4">
      <c r="A20" s="4" t="s">
        <v>755</v>
      </c>
    </row>
    <row r="21" spans="1:4">
      <c r="A21" s="3" t="s">
        <v>820</v>
      </c>
    </row>
    <row r="22" spans="1:4">
      <c r="A22" s="4" t="s">
        <v>821</v>
      </c>
      <c r="B22" s="6" t="n">
        <v>537602</v>
      </c>
      <c r="C22" s="6" t="n">
        <v>432097</v>
      </c>
    </row>
    <row r="23" spans="1:4">
      <c r="A23" s="4" t="s">
        <v>822</v>
      </c>
      <c r="B23" s="6" t="n">
        <v>3280</v>
      </c>
      <c r="C23" s="6" t="n">
        <v>11434</v>
      </c>
    </row>
    <row r="24" spans="1:4">
      <c r="A24" s="4" t="s">
        <v>705</v>
      </c>
      <c r="B24" s="6" t="n">
        <v>540882</v>
      </c>
      <c r="C24" s="6" t="n">
        <v>443531</v>
      </c>
    </row>
    <row r="25" spans="1:4">
      <c r="A25" s="4" t="s">
        <v>823</v>
      </c>
      <c r="B25" s="6" t="n">
        <v>2848</v>
      </c>
      <c r="C25" s="6" t="n">
        <v>3684</v>
      </c>
    </row>
    <row r="26" spans="1:4">
      <c r="A26" s="4" t="s">
        <v>824</v>
      </c>
      <c r="B26" s="6" t="n">
        <v>0</v>
      </c>
      <c r="C26" s="6" t="n">
        <v>0</v>
      </c>
    </row>
    <row r="27" spans="1:4">
      <c r="A27" s="4" t="s">
        <v>728</v>
      </c>
    </row>
    <row r="28" spans="1:4">
      <c r="A28" s="3" t="s">
        <v>820</v>
      </c>
    </row>
    <row r="29" spans="1:4">
      <c r="A29" s="4" t="s">
        <v>821</v>
      </c>
      <c r="B29" s="6" t="n">
        <v>411070</v>
      </c>
      <c r="C29" s="6" t="n">
        <v>374880</v>
      </c>
    </row>
    <row r="30" spans="1:4">
      <c r="A30" s="4" t="s">
        <v>822</v>
      </c>
      <c r="B30" s="6" t="n">
        <v>700</v>
      </c>
      <c r="C30" s="6" t="n">
        <v>681</v>
      </c>
    </row>
    <row r="31" spans="1:4">
      <c r="A31" s="4" t="s">
        <v>705</v>
      </c>
      <c r="B31" s="6" t="n">
        <v>411770</v>
      </c>
      <c r="C31" s="6" t="n">
        <v>375561</v>
      </c>
    </row>
    <row r="32" spans="1:4">
      <c r="A32" s="4" t="s">
        <v>823</v>
      </c>
      <c r="B32" s="6" t="n">
        <v>295</v>
      </c>
      <c r="C32" s="6" t="n">
        <v>385</v>
      </c>
    </row>
    <row r="33" spans="1:4">
      <c r="A33" s="4" t="s">
        <v>824</v>
      </c>
      <c r="B33" s="6" t="n">
        <v>0</v>
      </c>
      <c r="C33" s="6" t="n">
        <v>0</v>
      </c>
    </row>
    <row r="34" spans="1:4">
      <c r="A34" s="4" t="s">
        <v>756</v>
      </c>
    </row>
    <row r="35" spans="1:4">
      <c r="A35" s="3" t="s">
        <v>820</v>
      </c>
    </row>
    <row r="36" spans="1:4">
      <c r="A36" s="4" t="s">
        <v>821</v>
      </c>
      <c r="B36" s="6" t="n">
        <v>110717</v>
      </c>
      <c r="C36" s="6" t="n">
        <v>121644</v>
      </c>
    </row>
    <row r="37" spans="1:4">
      <c r="A37" s="4" t="s">
        <v>822</v>
      </c>
      <c r="B37" s="6" t="n">
        <v>459</v>
      </c>
      <c r="C37" s="6" t="n">
        <v>297</v>
      </c>
    </row>
    <row r="38" spans="1:4">
      <c r="A38" s="4" t="s">
        <v>705</v>
      </c>
      <c r="B38" s="6" t="n">
        <v>111176</v>
      </c>
      <c r="C38" s="6" t="n">
        <v>121941</v>
      </c>
    </row>
    <row r="39" spans="1:4">
      <c r="A39" s="4" t="s">
        <v>823</v>
      </c>
      <c r="B39" s="6" t="n">
        <v>390</v>
      </c>
      <c r="C39" s="6" t="n">
        <v>426</v>
      </c>
    </row>
    <row r="40" spans="1:4">
      <c r="A40" s="4" t="s">
        <v>824</v>
      </c>
      <c r="B40" s="6" t="n">
        <v>0</v>
      </c>
      <c r="C40" s="6" t="n">
        <v>0</v>
      </c>
    </row>
    <row r="41" spans="1:4">
      <c r="A41" s="4" t="s">
        <v>708</v>
      </c>
    </row>
    <row r="42" spans="1:4">
      <c r="A42" s="3" t="s">
        <v>820</v>
      </c>
    </row>
    <row r="43" spans="1:4">
      <c r="A43" s="4" t="s">
        <v>821</v>
      </c>
      <c r="B43" s="6" t="n">
        <v>267515</v>
      </c>
      <c r="C43" s="6" t="n">
        <v>291665</v>
      </c>
    </row>
    <row r="44" spans="1:4">
      <c r="A44" s="4" t="s">
        <v>822</v>
      </c>
      <c r="B44" s="6" t="n">
        <v>4089</v>
      </c>
      <c r="C44" s="6" t="n">
        <v>3264</v>
      </c>
    </row>
    <row r="45" spans="1:4">
      <c r="A45" s="4" t="s">
        <v>705</v>
      </c>
      <c r="B45" s="6" t="n">
        <v>271604</v>
      </c>
      <c r="C45" s="6" t="n">
        <v>294929</v>
      </c>
    </row>
    <row r="46" spans="1:4">
      <c r="A46" s="4" t="s">
        <v>823</v>
      </c>
      <c r="B46" s="6" t="n">
        <v>1461</v>
      </c>
      <c r="C46" s="6" t="n">
        <v>2442</v>
      </c>
    </row>
    <row r="47" spans="1:4">
      <c r="A47" s="4" t="s">
        <v>824</v>
      </c>
      <c r="B47" s="6" t="n">
        <v>0</v>
      </c>
      <c r="C47" s="6" t="n">
        <v>0</v>
      </c>
    </row>
    <row r="48" spans="1:4">
      <c r="A48" s="4" t="s">
        <v>709</v>
      </c>
    </row>
    <row r="49" spans="1:4">
      <c r="A49" s="3" t="s">
        <v>820</v>
      </c>
    </row>
    <row r="50" spans="1:4">
      <c r="A50" s="4" t="s">
        <v>821</v>
      </c>
      <c r="B50" s="6" t="n">
        <v>34382</v>
      </c>
      <c r="C50" s="6" t="n">
        <v>58575</v>
      </c>
    </row>
    <row r="51" spans="1:4">
      <c r="A51" s="4" t="s">
        <v>822</v>
      </c>
      <c r="B51" s="6" t="n">
        <v>724</v>
      </c>
      <c r="C51" s="6" t="n">
        <v>440</v>
      </c>
    </row>
    <row r="52" spans="1:4">
      <c r="A52" s="4" t="s">
        <v>705</v>
      </c>
      <c r="B52" s="6" t="n">
        <v>35106</v>
      </c>
      <c r="C52" s="6" t="n">
        <v>59015</v>
      </c>
    </row>
    <row r="53" spans="1:4">
      <c r="A53" s="4" t="s">
        <v>823</v>
      </c>
      <c r="B53" s="6" t="n">
        <v>95</v>
      </c>
      <c r="C53" s="6" t="n">
        <v>84</v>
      </c>
    </row>
    <row r="54" spans="1:4">
      <c r="A54" s="4" t="s">
        <v>824</v>
      </c>
      <c r="B54" s="6" t="n">
        <v>0</v>
      </c>
      <c r="C54" s="6" t="n">
        <v>0</v>
      </c>
    </row>
    <row r="55" spans="1:4">
      <c r="A55" s="4" t="s">
        <v>710</v>
      </c>
    </row>
    <row r="56" spans="1:4">
      <c r="A56" s="3" t="s">
        <v>820</v>
      </c>
    </row>
    <row r="57" spans="1:4">
      <c r="A57" s="4" t="s">
        <v>821</v>
      </c>
      <c r="B57" s="6" t="n">
        <v>3610</v>
      </c>
      <c r="C57" s="6" t="n">
        <v>9485</v>
      </c>
    </row>
    <row r="58" spans="1:4">
      <c r="A58" s="4" t="s">
        <v>822</v>
      </c>
      <c r="B58" s="6" t="n">
        <v>87</v>
      </c>
      <c r="C58" s="6" t="n">
        <v>120</v>
      </c>
    </row>
    <row r="59" spans="1:4">
      <c r="A59" s="4" t="s">
        <v>705</v>
      </c>
      <c r="B59" s="6" t="n">
        <v>3697</v>
      </c>
      <c r="C59" s="6" t="n">
        <v>9605</v>
      </c>
    </row>
    <row r="60" spans="1:4">
      <c r="A60" s="4" t="s">
        <v>823</v>
      </c>
      <c r="B60" s="6" t="n">
        <v>34</v>
      </c>
      <c r="C60" s="6" t="n">
        <v>82</v>
      </c>
    </row>
    <row r="61" spans="1:4">
      <c r="A61" s="4" t="s">
        <v>824</v>
      </c>
      <c r="B61" s="6" t="n">
        <v>0</v>
      </c>
      <c r="C61" s="6" t="n">
        <v>0</v>
      </c>
    </row>
    <row r="62" spans="1:4">
      <c r="A62" s="4" t="s">
        <v>829</v>
      </c>
    </row>
    <row r="63" spans="1:4">
      <c r="A63" s="3" t="s">
        <v>820</v>
      </c>
    </row>
    <row r="64" spans="1:4">
      <c r="A64" s="4" t="s">
        <v>822</v>
      </c>
      <c r="B64" s="6" t="n">
        <v>7440</v>
      </c>
      <c r="C64" s="6" t="n">
        <v>8489</v>
      </c>
    </row>
    <row r="65" spans="1:4">
      <c r="A65" s="4" t="s">
        <v>830</v>
      </c>
    </row>
    <row r="66" spans="1:4">
      <c r="A66" s="3" t="s">
        <v>820</v>
      </c>
    </row>
    <row r="67" spans="1:4">
      <c r="A67" s="4" t="s">
        <v>822</v>
      </c>
      <c r="B67" s="6" t="n">
        <v>3891</v>
      </c>
      <c r="C67" s="6" t="n">
        <v>7061</v>
      </c>
    </row>
    <row r="68" spans="1:4">
      <c r="A68" s="4" t="s">
        <v>831</v>
      </c>
    </row>
    <row r="69" spans="1:4">
      <c r="A69" s="3" t="s">
        <v>820</v>
      </c>
    </row>
    <row r="70" spans="1:4">
      <c r="A70" s="4" t="s">
        <v>822</v>
      </c>
      <c r="B70" s="6" t="n">
        <v>3189</v>
      </c>
      <c r="C70" s="6" t="n">
        <v>6380</v>
      </c>
    </row>
    <row r="71" spans="1:4">
      <c r="A71" s="4" t="s">
        <v>832</v>
      </c>
    </row>
    <row r="72" spans="1:4">
      <c r="A72" s="3" t="s">
        <v>820</v>
      </c>
    </row>
    <row r="73" spans="1:4">
      <c r="A73" s="4" t="s">
        <v>822</v>
      </c>
      <c r="B73" s="6" t="n">
        <v>522</v>
      </c>
      <c r="C73" s="6" t="n">
        <v>681</v>
      </c>
    </row>
    <row r="74" spans="1:4">
      <c r="A74" s="4" t="s">
        <v>833</v>
      </c>
    </row>
    <row r="75" spans="1:4">
      <c r="A75" s="3" t="s">
        <v>820</v>
      </c>
    </row>
    <row r="76" spans="1:4">
      <c r="A76" s="4" t="s">
        <v>822</v>
      </c>
      <c r="B76" s="6" t="n">
        <v>180</v>
      </c>
      <c r="C76" s="6" t="n">
        <v>0</v>
      </c>
    </row>
    <row r="77" spans="1:4">
      <c r="A77" s="4" t="s">
        <v>834</v>
      </c>
    </row>
    <row r="78" spans="1:4">
      <c r="A78" s="3" t="s">
        <v>820</v>
      </c>
    </row>
    <row r="79" spans="1:4">
      <c r="A79" s="4" t="s">
        <v>822</v>
      </c>
      <c r="B79" s="6" t="n">
        <v>3003</v>
      </c>
      <c r="C79" s="6" t="n">
        <v>1000</v>
      </c>
    </row>
    <row r="80" spans="1:4">
      <c r="A80" s="4" t="s">
        <v>835</v>
      </c>
    </row>
    <row r="81" spans="1:4">
      <c r="A81" s="3" t="s">
        <v>820</v>
      </c>
    </row>
    <row r="82" spans="1:4">
      <c r="A82" s="4" t="s">
        <v>822</v>
      </c>
      <c r="B82" s="6" t="n">
        <v>545</v>
      </c>
      <c r="C82" s="6" t="n">
        <v>400</v>
      </c>
    </row>
    <row r="83" spans="1:4">
      <c r="A83" s="4" t="s">
        <v>836</v>
      </c>
    </row>
    <row r="84" spans="1:4">
      <c r="A84" s="3" t="s">
        <v>820</v>
      </c>
    </row>
    <row r="85" spans="1:4">
      <c r="A85" s="4" t="s">
        <v>822</v>
      </c>
      <c r="B85" s="6" t="n">
        <v>1</v>
      </c>
      <c r="C85" s="6" t="n">
        <v>28</v>
      </c>
    </row>
    <row r="86" spans="1:4">
      <c r="A86" s="4" t="s">
        <v>837</v>
      </c>
    </row>
    <row r="87" spans="1:4">
      <c r="A87" s="3" t="s">
        <v>820</v>
      </c>
    </row>
    <row r="88" spans="1:4">
      <c r="A88" s="4" t="s">
        <v>822</v>
      </c>
      <c r="B88" s="6" t="n">
        <v>916</v>
      </c>
      <c r="C88" s="6" t="n">
        <v>2556</v>
      </c>
    </row>
    <row r="89" spans="1:4">
      <c r="A89" s="4" t="s">
        <v>838</v>
      </c>
    </row>
    <row r="90" spans="1:4">
      <c r="A90" s="3" t="s">
        <v>820</v>
      </c>
    </row>
    <row r="91" spans="1:4">
      <c r="A91" s="4" t="s">
        <v>822</v>
      </c>
      <c r="B91" s="6" t="n">
        <v>225</v>
      </c>
      <c r="C91" s="6" t="n">
        <v>1746</v>
      </c>
    </row>
    <row r="92" spans="1:4">
      <c r="A92" s="4" t="s">
        <v>839</v>
      </c>
    </row>
    <row r="93" spans="1:4">
      <c r="A93" s="3" t="s">
        <v>820</v>
      </c>
    </row>
    <row r="94" spans="1:4">
      <c r="A94" s="4" t="s">
        <v>822</v>
      </c>
      <c r="B94" s="6" t="n">
        <v>47</v>
      </c>
      <c r="C94" s="6" t="n">
        <v>1746</v>
      </c>
    </row>
    <row r="95" spans="1:4">
      <c r="A95" s="4" t="s">
        <v>840</v>
      </c>
    </row>
    <row r="96" spans="1:4">
      <c r="A96" s="3" t="s">
        <v>820</v>
      </c>
    </row>
    <row r="97" spans="1:4">
      <c r="A97" s="4" t="s">
        <v>822</v>
      </c>
      <c r="B97" s="6" t="n">
        <v>178</v>
      </c>
      <c r="C97" s="6" t="n">
        <v>0</v>
      </c>
    </row>
    <row r="98" spans="1:4">
      <c r="A98" s="4" t="s">
        <v>841</v>
      </c>
    </row>
    <row r="99" spans="1:4">
      <c r="A99" s="3" t="s">
        <v>820</v>
      </c>
    </row>
    <row r="100" spans="1:4">
      <c r="A100" s="4" t="s">
        <v>822</v>
      </c>
      <c r="B100" s="6" t="n">
        <v>0</v>
      </c>
      <c r="C100" s="6" t="n">
        <v>0</v>
      </c>
    </row>
    <row r="101" spans="1:4">
      <c r="A101" s="4" t="s">
        <v>842</v>
      </c>
    </row>
    <row r="102" spans="1:4">
      <c r="A102" s="3" t="s">
        <v>820</v>
      </c>
    </row>
    <row r="103" spans="1:4">
      <c r="A103" s="4" t="s">
        <v>822</v>
      </c>
      <c r="B103" s="6" t="n">
        <v>549</v>
      </c>
      <c r="C103" s="6" t="n">
        <v>760</v>
      </c>
    </row>
    <row r="104" spans="1:4">
      <c r="A104" s="4" t="s">
        <v>843</v>
      </c>
    </row>
    <row r="105" spans="1:4">
      <c r="A105" s="3" t="s">
        <v>820</v>
      </c>
    </row>
    <row r="106" spans="1:4">
      <c r="A106" s="4" t="s">
        <v>822</v>
      </c>
      <c r="B106" s="6" t="n">
        <v>84</v>
      </c>
      <c r="C106" s="6" t="n">
        <v>40</v>
      </c>
    </row>
    <row r="107" spans="1:4">
      <c r="A107" s="4" t="s">
        <v>844</v>
      </c>
    </row>
    <row r="108" spans="1:4">
      <c r="A108" s="3" t="s">
        <v>820</v>
      </c>
    </row>
    <row r="109" spans="1:4">
      <c r="A109" s="4" t="s">
        <v>822</v>
      </c>
      <c r="B109" s="6" t="n">
        <v>58</v>
      </c>
      <c r="C109" s="6" t="n">
        <v>10</v>
      </c>
    </row>
    <row r="110" spans="1:4">
      <c r="A110" s="4" t="s">
        <v>845</v>
      </c>
    </row>
    <row r="111" spans="1:4">
      <c r="A111" s="3" t="s">
        <v>820</v>
      </c>
    </row>
    <row r="112" spans="1:4">
      <c r="A112" s="4" t="s">
        <v>822</v>
      </c>
      <c r="B112" s="6" t="n">
        <v>983</v>
      </c>
      <c r="C112" s="6" t="n">
        <v>5191</v>
      </c>
    </row>
    <row r="113" spans="1:4">
      <c r="A113" s="4" t="s">
        <v>846</v>
      </c>
    </row>
    <row r="114" spans="1:4">
      <c r="A114" s="3" t="s">
        <v>820</v>
      </c>
    </row>
    <row r="115" spans="1:4">
      <c r="A115" s="4" t="s">
        <v>822</v>
      </c>
      <c r="B115" s="6" t="n">
        <v>323</v>
      </c>
      <c r="C115" s="6" t="n">
        <v>3605</v>
      </c>
    </row>
    <row r="116" spans="1:4">
      <c r="A116" s="4" t="s">
        <v>847</v>
      </c>
    </row>
    <row r="117" spans="1:4">
      <c r="A117" s="3" t="s">
        <v>820</v>
      </c>
    </row>
    <row r="118" spans="1:4">
      <c r="A118" s="4" t="s">
        <v>822</v>
      </c>
      <c r="B118" s="6" t="n">
        <v>44</v>
      </c>
      <c r="C118" s="6" t="n">
        <v>3308</v>
      </c>
    </row>
    <row r="119" spans="1:4">
      <c r="A119" s="4" t="s">
        <v>848</v>
      </c>
    </row>
    <row r="120" spans="1:4">
      <c r="A120" s="3" t="s">
        <v>820</v>
      </c>
    </row>
    <row r="121" spans="1:4">
      <c r="A121" s="4" t="s">
        <v>822</v>
      </c>
      <c r="B121" s="6" t="n">
        <v>0</v>
      </c>
      <c r="C121" s="6" t="n">
        <v>0</v>
      </c>
    </row>
    <row r="122" spans="1:4">
      <c r="A122" s="4" t="s">
        <v>849</v>
      </c>
    </row>
    <row r="123" spans="1:4">
      <c r="A123" s="3" t="s">
        <v>820</v>
      </c>
    </row>
    <row r="124" spans="1:4">
      <c r="A124" s="4" t="s">
        <v>822</v>
      </c>
      <c r="B124" s="6" t="n">
        <v>279</v>
      </c>
      <c r="C124" s="6" t="n">
        <v>297</v>
      </c>
    </row>
    <row r="125" spans="1:4">
      <c r="A125" s="4" t="s">
        <v>850</v>
      </c>
    </row>
    <row r="126" spans="1:4">
      <c r="A126" s="3" t="s">
        <v>820</v>
      </c>
    </row>
    <row r="127" spans="1:4">
      <c r="A127" s="4" t="s">
        <v>822</v>
      </c>
      <c r="B127" s="6" t="n">
        <v>537</v>
      </c>
      <c r="C127" s="6" t="n">
        <v>1504</v>
      </c>
    </row>
    <row r="128" spans="1:4">
      <c r="A128" s="4" t="s">
        <v>851</v>
      </c>
    </row>
    <row r="129" spans="1:4">
      <c r="A129" s="3" t="s">
        <v>820</v>
      </c>
    </row>
    <row r="130" spans="1:4">
      <c r="A130" s="4" t="s">
        <v>822</v>
      </c>
      <c r="B130" s="6" t="n">
        <v>95</v>
      </c>
      <c r="C130" s="6" t="n">
        <v>0</v>
      </c>
    </row>
    <row r="131" spans="1:4">
      <c r="A131" s="4" t="s">
        <v>852</v>
      </c>
    </row>
    <row r="132" spans="1:4">
      <c r="A132" s="3" t="s">
        <v>820</v>
      </c>
    </row>
    <row r="133" spans="1:4">
      <c r="A133" s="4" t="s">
        <v>822</v>
      </c>
      <c r="B133" s="5" t="n">
        <v>28</v>
      </c>
      <c r="C133" s="5" t="n">
        <v>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2</v>
      </c>
      <c r="D2" s="2" t="s">
        <v>111</v>
      </c>
    </row>
    <row r="3" spans="1:4">
      <c r="A3" s="3" t="s">
        <v>854</v>
      </c>
    </row>
    <row r="4" spans="1:4">
      <c r="A4" s="4" t="s">
        <v>855</v>
      </c>
      <c r="B4" s="5" t="n">
        <v>10939</v>
      </c>
      <c r="C4" s="5" t="n">
        <v>9878</v>
      </c>
      <c r="D4" s="5" t="n">
        <v>9101</v>
      </c>
    </row>
    <row r="5" spans="1:4">
      <c r="A5" s="4" t="s">
        <v>856</v>
      </c>
      <c r="B5" s="6" t="n">
        <v>-1008</v>
      </c>
      <c r="C5" s="6" t="n">
        <v>-1480</v>
      </c>
      <c r="D5" s="6" t="n">
        <v>-1497</v>
      </c>
    </row>
    <row r="6" spans="1:4">
      <c r="A6" s="4" t="s">
        <v>857</v>
      </c>
      <c r="B6" s="6" t="n">
        <v>55</v>
      </c>
      <c r="C6" s="6" t="n">
        <v>101</v>
      </c>
      <c r="D6" s="6" t="n">
        <v>101</v>
      </c>
    </row>
    <row r="7" spans="1:4">
      <c r="A7" s="4" t="s">
        <v>858</v>
      </c>
      <c r="B7" s="6" t="n">
        <v>1789</v>
      </c>
      <c r="C7" s="6" t="n">
        <v>2440</v>
      </c>
      <c r="D7" s="6" t="n">
        <v>2173</v>
      </c>
    </row>
    <row r="8" spans="1:4">
      <c r="A8" s="4" t="s">
        <v>859</v>
      </c>
      <c r="B8" s="6" t="n">
        <v>11775</v>
      </c>
      <c r="C8" s="6" t="n">
        <v>10939</v>
      </c>
      <c r="D8" s="6" t="n">
        <v>9878</v>
      </c>
    </row>
    <row r="9" spans="1:4">
      <c r="A9" s="4" t="s">
        <v>713</v>
      </c>
      <c r="B9" s="6" t="n">
        <v>574</v>
      </c>
      <c r="C9" s="6" t="n">
        <v>1043</v>
      </c>
      <c r="D9" s="6" t="n">
        <v>1188</v>
      </c>
    </row>
    <row r="10" spans="1:4">
      <c r="A10" s="4" t="s">
        <v>714</v>
      </c>
      <c r="B10" s="6" t="n">
        <v>11201</v>
      </c>
      <c r="C10" s="6" t="n">
        <v>9896</v>
      </c>
      <c r="D10" s="6" t="n">
        <v>8690</v>
      </c>
    </row>
    <row r="11" spans="1:4">
      <c r="A11" s="4" t="s">
        <v>715</v>
      </c>
    </row>
    <row r="12" spans="1:4">
      <c r="A12" s="3" t="s">
        <v>854</v>
      </c>
    </row>
    <row r="13" spans="1:4">
      <c r="A13" s="4" t="s">
        <v>855</v>
      </c>
      <c r="B13" s="6" t="n">
        <v>8605</v>
      </c>
      <c r="C13" s="6" t="n">
        <v>7804</v>
      </c>
      <c r="D13" s="6" t="n">
        <v>7181</v>
      </c>
    </row>
    <row r="14" spans="1:4">
      <c r="A14" s="4" t="s">
        <v>856</v>
      </c>
      <c r="B14" s="6" t="n">
        <v>-998</v>
      </c>
      <c r="C14" s="6" t="n">
        <v>-1024</v>
      </c>
      <c r="D14" s="6" t="n">
        <v>-1138</v>
      </c>
    </row>
    <row r="15" spans="1:4">
      <c r="A15" s="4" t="s">
        <v>857</v>
      </c>
      <c r="B15" s="6" t="n">
        <v>1</v>
      </c>
      <c r="C15" s="6" t="n">
        <v>15</v>
      </c>
      <c r="D15" s="6" t="n">
        <v>39</v>
      </c>
    </row>
    <row r="16" spans="1:4">
      <c r="A16" s="4" t="s">
        <v>858</v>
      </c>
      <c r="B16" s="6" t="n">
        <v>2490</v>
      </c>
      <c r="C16" s="6" t="n">
        <v>1810</v>
      </c>
      <c r="D16" s="6" t="n">
        <v>1722</v>
      </c>
    </row>
    <row r="17" spans="1:4">
      <c r="A17" s="4" t="s">
        <v>859</v>
      </c>
      <c r="B17" s="6" t="n">
        <v>10098</v>
      </c>
      <c r="C17" s="6" t="n">
        <v>8605</v>
      </c>
      <c r="D17" s="6" t="n">
        <v>7804</v>
      </c>
    </row>
    <row r="18" spans="1:4">
      <c r="A18" s="4" t="s">
        <v>713</v>
      </c>
      <c r="B18" s="6" t="n">
        <v>574</v>
      </c>
      <c r="C18" s="6" t="n">
        <v>1043</v>
      </c>
      <c r="D18" s="6" t="n">
        <v>1172</v>
      </c>
    </row>
    <row r="19" spans="1:4">
      <c r="A19" s="4" t="s">
        <v>714</v>
      </c>
      <c r="B19" s="6" t="n">
        <v>9524</v>
      </c>
      <c r="C19" s="6" t="n">
        <v>7562</v>
      </c>
      <c r="D19" s="6" t="n">
        <v>6632</v>
      </c>
    </row>
    <row r="20" spans="1:4">
      <c r="A20" s="4" t="s">
        <v>708</v>
      </c>
    </row>
    <row r="21" spans="1:4">
      <c r="A21" s="3" t="s">
        <v>854</v>
      </c>
    </row>
    <row r="22" spans="1:4">
      <c r="A22" s="4" t="s">
        <v>855</v>
      </c>
      <c r="B22" s="6" t="n">
        <v>1405</v>
      </c>
      <c r="C22" s="6" t="n">
        <v>1119</v>
      </c>
      <c r="D22" s="6" t="n">
        <v>990</v>
      </c>
    </row>
    <row r="23" spans="1:4">
      <c r="A23" s="4" t="s">
        <v>856</v>
      </c>
      <c r="B23" s="6" t="n">
        <v>0</v>
      </c>
      <c r="C23" s="6" t="n">
        <v>-166</v>
      </c>
      <c r="D23" s="6" t="n">
        <v>-141</v>
      </c>
    </row>
    <row r="24" spans="1:4">
      <c r="A24" s="4" t="s">
        <v>857</v>
      </c>
      <c r="B24" s="6" t="n">
        <v>1</v>
      </c>
      <c r="C24" s="6" t="n">
        <v>22</v>
      </c>
      <c r="D24" s="6" t="n">
        <v>40</v>
      </c>
    </row>
    <row r="25" spans="1:4">
      <c r="A25" s="4" t="s">
        <v>858</v>
      </c>
      <c r="B25" s="6" t="n">
        <v>-134</v>
      </c>
      <c r="C25" s="6" t="n">
        <v>430</v>
      </c>
      <c r="D25" s="6" t="n">
        <v>230</v>
      </c>
    </row>
    <row r="26" spans="1:4">
      <c r="A26" s="4" t="s">
        <v>859</v>
      </c>
      <c r="B26" s="6" t="n">
        <v>1272</v>
      </c>
      <c r="C26" s="6" t="n">
        <v>1405</v>
      </c>
      <c r="D26" s="6" t="n">
        <v>1119</v>
      </c>
    </row>
    <row r="27" spans="1:4">
      <c r="A27" s="4" t="s">
        <v>713</v>
      </c>
      <c r="B27" s="6" t="n">
        <v>0</v>
      </c>
      <c r="C27" s="6" t="n">
        <v>0</v>
      </c>
      <c r="D27" s="6" t="n">
        <v>0</v>
      </c>
    </row>
    <row r="28" spans="1:4">
      <c r="A28" s="4" t="s">
        <v>714</v>
      </c>
      <c r="B28" s="6" t="n">
        <v>1272</v>
      </c>
      <c r="C28" s="6" t="n">
        <v>1405</v>
      </c>
      <c r="D28" s="6" t="n">
        <v>1119</v>
      </c>
    </row>
    <row r="29" spans="1:4">
      <c r="A29" s="4" t="s">
        <v>709</v>
      </c>
    </row>
    <row r="30" spans="1:4">
      <c r="A30" s="3" t="s">
        <v>854</v>
      </c>
    </row>
    <row r="31" spans="1:4">
      <c r="A31" s="4" t="s">
        <v>855</v>
      </c>
      <c r="B31" s="6" t="n">
        <v>684</v>
      </c>
      <c r="C31" s="6" t="n">
        <v>705</v>
      </c>
      <c r="D31" s="6" t="n">
        <v>728</v>
      </c>
    </row>
    <row r="32" spans="1:4">
      <c r="A32" s="4" t="s">
        <v>856</v>
      </c>
      <c r="B32" s="6" t="n">
        <v>0</v>
      </c>
      <c r="C32" s="6" t="n">
        <v>0</v>
      </c>
      <c r="D32" s="6" t="n">
        <v>-109</v>
      </c>
    </row>
    <row r="33" spans="1:4">
      <c r="A33" s="4" t="s">
        <v>857</v>
      </c>
      <c r="B33" s="6" t="n">
        <v>4</v>
      </c>
      <c r="C33" s="6" t="n">
        <v>59</v>
      </c>
      <c r="D33" s="6" t="n">
        <v>4</v>
      </c>
    </row>
    <row r="34" spans="1:4">
      <c r="A34" s="4" t="s">
        <v>858</v>
      </c>
      <c r="B34" s="6" t="n">
        <v>-361</v>
      </c>
      <c r="C34" s="6" t="n">
        <v>-80</v>
      </c>
      <c r="D34" s="6" t="n">
        <v>82</v>
      </c>
    </row>
    <row r="35" spans="1:4">
      <c r="A35" s="4" t="s">
        <v>859</v>
      </c>
      <c r="B35" s="6" t="n">
        <v>327</v>
      </c>
      <c r="C35" s="6" t="n">
        <v>684</v>
      </c>
      <c r="D35" s="6" t="n">
        <v>705</v>
      </c>
    </row>
    <row r="36" spans="1:4">
      <c r="A36" s="4" t="s">
        <v>713</v>
      </c>
      <c r="B36" s="6" t="n">
        <v>0</v>
      </c>
      <c r="C36" s="6" t="n">
        <v>0</v>
      </c>
      <c r="D36" s="6" t="n">
        <v>0</v>
      </c>
    </row>
    <row r="37" spans="1:4">
      <c r="A37" s="4" t="s">
        <v>714</v>
      </c>
      <c r="B37" s="6" t="n">
        <v>327</v>
      </c>
      <c r="C37" s="6" t="n">
        <v>684</v>
      </c>
      <c r="D37" s="6" t="n">
        <v>705</v>
      </c>
    </row>
    <row r="38" spans="1:4">
      <c r="A38" s="4" t="s">
        <v>710</v>
      </c>
    </row>
    <row r="39" spans="1:4">
      <c r="A39" s="3" t="s">
        <v>854</v>
      </c>
    </row>
    <row r="40" spans="1:4">
      <c r="A40" s="4" t="s">
        <v>855</v>
      </c>
      <c r="B40" s="6" t="n">
        <v>245</v>
      </c>
      <c r="C40" s="6" t="n">
        <v>250</v>
      </c>
      <c r="D40" s="6" t="n">
        <v>202</v>
      </c>
    </row>
    <row r="41" spans="1:4">
      <c r="A41" s="4" t="s">
        <v>856</v>
      </c>
      <c r="B41" s="6" t="n">
        <v>-10</v>
      </c>
      <c r="C41" s="6" t="n">
        <v>-290</v>
      </c>
      <c r="D41" s="6" t="n">
        <v>-109</v>
      </c>
    </row>
    <row r="42" spans="1:4">
      <c r="A42" s="4" t="s">
        <v>857</v>
      </c>
      <c r="B42" s="6" t="n">
        <v>49</v>
      </c>
      <c r="C42" s="6" t="n">
        <v>5</v>
      </c>
      <c r="D42" s="6" t="n">
        <v>18</v>
      </c>
    </row>
    <row r="43" spans="1:4">
      <c r="A43" s="4" t="s">
        <v>858</v>
      </c>
      <c r="B43" s="6" t="n">
        <v>-206</v>
      </c>
      <c r="C43" s="6" t="n">
        <v>280</v>
      </c>
      <c r="D43" s="6" t="n">
        <v>139</v>
      </c>
    </row>
    <row r="44" spans="1:4">
      <c r="A44" s="4" t="s">
        <v>859</v>
      </c>
      <c r="B44" s="6" t="n">
        <v>78</v>
      </c>
      <c r="C44" s="6" t="n">
        <v>245</v>
      </c>
      <c r="D44" s="6" t="n">
        <v>250</v>
      </c>
    </row>
    <row r="45" spans="1:4">
      <c r="A45" s="4" t="s">
        <v>713</v>
      </c>
      <c r="B45" s="6" t="n">
        <v>0</v>
      </c>
      <c r="C45" s="6" t="n">
        <v>0</v>
      </c>
      <c r="D45" s="6" t="n">
        <v>16</v>
      </c>
    </row>
    <row r="46" spans="1:4">
      <c r="A46" s="4" t="s">
        <v>714</v>
      </c>
      <c r="B46" s="5" t="n">
        <v>78</v>
      </c>
      <c r="C46" s="5" t="n">
        <v>245</v>
      </c>
      <c r="D46" s="5" t="n">
        <v>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1"/>
    <col customWidth="1" max="3" min="3" width="29"/>
  </cols>
  <sheetData>
    <row r="1" spans="1:3">
      <c r="A1" s="1" t="s">
        <v>860</v>
      </c>
      <c r="B1" s="2" t="s">
        <v>1</v>
      </c>
    </row>
    <row r="2" spans="1:3">
      <c r="B2" s="2" t="s">
        <v>861</v>
      </c>
      <c r="C2" s="2" t="s">
        <v>862</v>
      </c>
    </row>
    <row r="3" spans="1:3">
      <c r="A3" s="3" t="s">
        <v>863</v>
      </c>
    </row>
    <row r="4" spans="1:3">
      <c r="A4" s="4" t="s">
        <v>864</v>
      </c>
      <c r="B4" s="5" t="n">
        <v>527</v>
      </c>
      <c r="C4" s="5" t="n">
        <v>1000</v>
      </c>
    </row>
    <row r="5" spans="1:3">
      <c r="A5" s="4" t="s">
        <v>865</v>
      </c>
      <c r="B5" s="5" t="n">
        <v>7700</v>
      </c>
      <c r="C5" s="5" t="n">
        <v>8000</v>
      </c>
    </row>
    <row r="6" spans="1:3">
      <c r="A6" s="4" t="s">
        <v>866</v>
      </c>
      <c r="B6" s="6" t="n">
        <v>5</v>
      </c>
      <c r="C6" s="6" t="n">
        <v>6</v>
      </c>
    </row>
    <row r="7" spans="1:3">
      <c r="A7" s="4" t="s">
        <v>867</v>
      </c>
      <c r="B7" s="5" t="n">
        <v>582</v>
      </c>
      <c r="C7" s="5" t="n">
        <v>2130</v>
      </c>
    </row>
    <row r="8" spans="1:3">
      <c r="A8" s="4" t="s">
        <v>868</v>
      </c>
      <c r="B8" s="6" t="n">
        <v>656</v>
      </c>
      <c r="C8" s="5" t="n">
        <v>2066</v>
      </c>
    </row>
    <row r="9" spans="1:3">
      <c r="A9" s="4" t="s">
        <v>869</v>
      </c>
    </row>
    <row r="10" spans="1:3">
      <c r="A10" s="3" t="s">
        <v>863</v>
      </c>
    </row>
    <row r="11" spans="1:3">
      <c r="A11" s="4" t="s">
        <v>870</v>
      </c>
      <c r="B11" s="5" t="n">
        <v>3000</v>
      </c>
    </row>
    <row r="12" spans="1:3">
      <c r="A12" s="4" t="s">
        <v>871</v>
      </c>
      <c r="B12" s="6" t="n">
        <v>4</v>
      </c>
    </row>
    <row r="13" spans="1:3">
      <c r="A13" s="4" t="s">
        <v>872</v>
      </c>
      <c r="B13" s="6" t="n">
        <v>2</v>
      </c>
    </row>
    <row r="14" spans="1:3">
      <c r="A14" s="4" t="s">
        <v>715</v>
      </c>
    </row>
    <row r="15" spans="1:3">
      <c r="A15" s="3" t="s">
        <v>863</v>
      </c>
    </row>
    <row r="16" spans="1:3">
      <c r="A16" s="4" t="s">
        <v>866</v>
      </c>
      <c r="B16" s="6" t="n">
        <v>2</v>
      </c>
      <c r="C16" s="6" t="n">
        <v>4</v>
      </c>
    </row>
    <row r="17" spans="1:3">
      <c r="A17" s="4" t="s">
        <v>867</v>
      </c>
      <c r="B17" s="5" t="n">
        <v>336</v>
      </c>
      <c r="C17" s="5" t="n">
        <v>2081</v>
      </c>
    </row>
    <row r="18" spans="1:3">
      <c r="A18" s="4" t="s">
        <v>868</v>
      </c>
      <c r="B18" s="5" t="n">
        <v>333</v>
      </c>
      <c r="C18" s="5" t="n">
        <v>2019</v>
      </c>
    </row>
    <row r="19" spans="1:3">
      <c r="A19" s="4" t="s">
        <v>755</v>
      </c>
    </row>
    <row r="20" spans="1:3">
      <c r="A20" s="3" t="s">
        <v>863</v>
      </c>
    </row>
    <row r="21" spans="1:3">
      <c r="A21" s="4" t="s">
        <v>866</v>
      </c>
      <c r="B21" s="6" t="n">
        <v>2</v>
      </c>
      <c r="C21" s="6" t="n">
        <v>2</v>
      </c>
    </row>
    <row r="22" spans="1:3">
      <c r="A22" s="4" t="s">
        <v>867</v>
      </c>
      <c r="B22" s="5" t="n">
        <v>336</v>
      </c>
      <c r="C22" s="5" t="n">
        <v>272</v>
      </c>
    </row>
    <row r="23" spans="1:3">
      <c r="A23" s="4" t="s">
        <v>868</v>
      </c>
      <c r="B23" s="5" t="n">
        <v>333</v>
      </c>
      <c r="C23" s="5" t="n">
        <v>210</v>
      </c>
    </row>
    <row r="24" spans="1:3">
      <c r="A24" s="4" t="s">
        <v>728</v>
      </c>
    </row>
    <row r="25" spans="1:3">
      <c r="A25" s="3" t="s">
        <v>863</v>
      </c>
    </row>
    <row r="26" spans="1:3">
      <c r="A26" s="4" t="s">
        <v>866</v>
      </c>
      <c r="B26" s="6" t="n">
        <v>0</v>
      </c>
      <c r="C26" s="6" t="n">
        <v>1</v>
      </c>
    </row>
    <row r="27" spans="1:3">
      <c r="A27" s="4" t="s">
        <v>867</v>
      </c>
      <c r="B27" s="5" t="n">
        <v>0</v>
      </c>
      <c r="C27" s="5" t="n">
        <v>11</v>
      </c>
    </row>
    <row r="28" spans="1:3">
      <c r="A28" s="4" t="s">
        <v>868</v>
      </c>
      <c r="B28" s="5" t="n">
        <v>0</v>
      </c>
      <c r="C28" s="5" t="n">
        <v>11</v>
      </c>
    </row>
    <row r="29" spans="1:3">
      <c r="A29" s="4" t="s">
        <v>756</v>
      </c>
    </row>
    <row r="30" spans="1:3">
      <c r="A30" s="3" t="s">
        <v>863</v>
      </c>
    </row>
    <row r="31" spans="1:3">
      <c r="A31" s="4" t="s">
        <v>866</v>
      </c>
      <c r="B31" s="6" t="n">
        <v>0</v>
      </c>
      <c r="C31" s="6" t="n">
        <v>1</v>
      </c>
    </row>
    <row r="32" spans="1:3">
      <c r="A32" s="4" t="s">
        <v>867</v>
      </c>
      <c r="B32" s="5" t="n">
        <v>0</v>
      </c>
      <c r="C32" s="5" t="n">
        <v>1798</v>
      </c>
    </row>
    <row r="33" spans="1:3">
      <c r="A33" s="4" t="s">
        <v>868</v>
      </c>
      <c r="B33" s="5" t="n">
        <v>0</v>
      </c>
      <c r="C33" s="5" t="n">
        <v>1798</v>
      </c>
    </row>
    <row r="34" spans="1:3">
      <c r="A34" s="4" t="s">
        <v>708</v>
      </c>
    </row>
    <row r="35" spans="1:3">
      <c r="A35" s="3" t="s">
        <v>863</v>
      </c>
    </row>
    <row r="36" spans="1:3">
      <c r="A36" s="4" t="s">
        <v>866</v>
      </c>
      <c r="B36" s="6" t="n">
        <v>3</v>
      </c>
      <c r="C36" s="6" t="n">
        <v>0</v>
      </c>
    </row>
    <row r="37" spans="1:3">
      <c r="A37" s="4" t="s">
        <v>867</v>
      </c>
      <c r="B37" s="5" t="n">
        <v>246</v>
      </c>
      <c r="C37" s="5" t="n">
        <v>0</v>
      </c>
    </row>
    <row r="38" spans="1:3">
      <c r="A38" s="4" t="s">
        <v>868</v>
      </c>
      <c r="B38" s="5" t="n">
        <v>323</v>
      </c>
      <c r="C38" s="5" t="n">
        <v>0</v>
      </c>
    </row>
    <row r="39" spans="1:3">
      <c r="A39" s="4" t="s">
        <v>709</v>
      </c>
    </row>
    <row r="40" spans="1:3">
      <c r="A40" s="3" t="s">
        <v>863</v>
      </c>
    </row>
    <row r="41" spans="1:3">
      <c r="A41" s="4" t="s">
        <v>866</v>
      </c>
      <c r="B41" s="6" t="n">
        <v>0</v>
      </c>
      <c r="C41" s="6" t="n">
        <v>1</v>
      </c>
    </row>
    <row r="42" spans="1:3">
      <c r="A42" s="4" t="s">
        <v>867</v>
      </c>
      <c r="B42" s="5" t="n">
        <v>0</v>
      </c>
      <c r="C42" s="5" t="n">
        <v>39</v>
      </c>
    </row>
    <row r="43" spans="1:3">
      <c r="A43" s="4" t="s">
        <v>868</v>
      </c>
      <c r="B43" s="5" t="n">
        <v>0</v>
      </c>
      <c r="C43" s="5" t="n">
        <v>39</v>
      </c>
    </row>
    <row r="44" spans="1:3">
      <c r="A44" s="4" t="s">
        <v>710</v>
      </c>
    </row>
    <row r="45" spans="1:3">
      <c r="A45" s="3" t="s">
        <v>863</v>
      </c>
    </row>
    <row r="46" spans="1:3">
      <c r="A46" s="4" t="s">
        <v>866</v>
      </c>
      <c r="B46" s="6" t="n">
        <v>0</v>
      </c>
      <c r="C46" s="6" t="n">
        <v>1</v>
      </c>
    </row>
    <row r="47" spans="1:3">
      <c r="A47" s="4" t="s">
        <v>867</v>
      </c>
      <c r="B47" s="5" t="n">
        <v>0</v>
      </c>
      <c r="C47" s="5" t="n">
        <v>10</v>
      </c>
    </row>
    <row r="48" spans="1:3">
      <c r="A48" s="4" t="s">
        <v>868</v>
      </c>
      <c r="B48" s="5" t="n">
        <v>0</v>
      </c>
      <c r="C48" s="6" t="n">
        <v>8</v>
      </c>
    </row>
    <row r="49" spans="1:3">
      <c r="A49" s="4" t="s">
        <v>873</v>
      </c>
    </row>
    <row r="50" spans="1:3">
      <c r="A50" s="3" t="s">
        <v>863</v>
      </c>
    </row>
    <row r="51" spans="1:3">
      <c r="A51" s="4" t="s">
        <v>866</v>
      </c>
      <c r="B51" s="6" t="n">
        <v>0</v>
      </c>
    </row>
    <row r="52" spans="1:3">
      <c r="A52" s="4" t="s">
        <v>874</v>
      </c>
    </row>
    <row r="53" spans="1:3">
      <c r="A53" s="3" t="s">
        <v>863</v>
      </c>
    </row>
    <row r="54" spans="1:3">
      <c r="A54" s="4" t="s">
        <v>865</v>
      </c>
      <c r="B54" s="5" t="n">
        <v>4400</v>
      </c>
      <c r="C54" s="5" t="n">
        <v>4200</v>
      </c>
    </row>
    <row r="55" spans="1:3">
      <c r="A55" s="4" t="s">
        <v>875</v>
      </c>
    </row>
    <row r="56" spans="1:3">
      <c r="A56" s="3" t="s">
        <v>863</v>
      </c>
    </row>
    <row r="57" spans="1:3">
      <c r="A57" s="4" t="s">
        <v>876</v>
      </c>
      <c r="B57" s="4" t="s">
        <v>877</v>
      </c>
      <c r="C57" s="4" t="s">
        <v>575</v>
      </c>
    </row>
    <row r="58" spans="1:3">
      <c r="A58" s="4" t="s">
        <v>878</v>
      </c>
    </row>
    <row r="59" spans="1:3">
      <c r="A59" s="3" t="s">
        <v>863</v>
      </c>
    </row>
    <row r="60" spans="1:3">
      <c r="A60" s="4" t="s">
        <v>870</v>
      </c>
      <c r="B60" s="5" t="n">
        <v>679</v>
      </c>
    </row>
    <row r="61" spans="1:3">
      <c r="A61" s="4" t="s">
        <v>879</v>
      </c>
    </row>
    <row r="62" spans="1:3">
      <c r="A62" s="3" t="s">
        <v>863</v>
      </c>
    </row>
    <row r="63" spans="1:3">
      <c r="A63" s="4" t="s">
        <v>870</v>
      </c>
      <c r="B63" s="5" t="n">
        <v>2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8"/>
  </cols>
  <sheetData>
    <row r="1" spans="1:6">
      <c r="A1" s="1" t="s">
        <v>880</v>
      </c>
      <c r="B1" s="2" t="s">
        <v>881</v>
      </c>
      <c r="C1" s="2" t="s">
        <v>1</v>
      </c>
    </row>
    <row r="2" spans="1:6">
      <c r="B2" s="2" t="s">
        <v>540</v>
      </c>
      <c r="C2" s="2" t="s">
        <v>591</v>
      </c>
      <c r="D2" s="2" t="s">
        <v>593</v>
      </c>
      <c r="E2" s="2" t="s">
        <v>540</v>
      </c>
      <c r="F2" s="2" t="s">
        <v>592</v>
      </c>
    </row>
    <row r="3" spans="1:6">
      <c r="A3" s="3" t="s">
        <v>882</v>
      </c>
    </row>
    <row r="4" spans="1:6">
      <c r="A4" s="4" t="s">
        <v>883</v>
      </c>
      <c r="C4" s="5" t="n">
        <v>37926</v>
      </c>
      <c r="D4" s="5" t="n">
        <v>39774</v>
      </c>
    </row>
    <row r="5" spans="1:6">
      <c r="A5" s="4" t="s">
        <v>884</v>
      </c>
      <c r="C5" s="6" t="n">
        <v>-15952</v>
      </c>
      <c r="D5" s="6" t="n">
        <v>-13229</v>
      </c>
    </row>
    <row r="6" spans="1:6">
      <c r="A6" s="4" t="s">
        <v>885</v>
      </c>
      <c r="C6" s="6" t="n">
        <v>21974</v>
      </c>
      <c r="D6" s="6" t="n">
        <v>26545</v>
      </c>
    </row>
    <row r="7" spans="1:6">
      <c r="A7" s="4" t="s">
        <v>886</v>
      </c>
      <c r="B7" s="5" t="n">
        <v>343</v>
      </c>
    </row>
    <row r="8" spans="1:6">
      <c r="A8" s="4" t="s">
        <v>887</v>
      </c>
      <c r="C8" s="6" t="n">
        <v>3000</v>
      </c>
      <c r="D8" s="6" t="n">
        <v>2800</v>
      </c>
      <c r="E8" s="5" t="n">
        <v>2600</v>
      </c>
    </row>
    <row r="9" spans="1:6">
      <c r="A9" s="4" t="s">
        <v>597</v>
      </c>
    </row>
    <row r="10" spans="1:6">
      <c r="A10" s="3" t="s">
        <v>882</v>
      </c>
    </row>
    <row r="11" spans="1:6">
      <c r="A11" s="4" t="s">
        <v>598</v>
      </c>
      <c r="F11" s="6" t="n">
        <v>3</v>
      </c>
    </row>
    <row r="12" spans="1:6">
      <c r="A12" s="4" t="s">
        <v>599</v>
      </c>
    </row>
    <row r="13" spans="1:6">
      <c r="A13" s="3" t="s">
        <v>882</v>
      </c>
    </row>
    <row r="14" spans="1:6">
      <c r="A14" s="4" t="s">
        <v>598</v>
      </c>
      <c r="F14" s="6" t="n">
        <v>1</v>
      </c>
    </row>
    <row r="15" spans="1:6">
      <c r="A15" s="4" t="s">
        <v>600</v>
      </c>
    </row>
    <row r="16" spans="1:6">
      <c r="A16" s="3" t="s">
        <v>882</v>
      </c>
    </row>
    <row r="17" spans="1:6">
      <c r="A17" s="4" t="s">
        <v>888</v>
      </c>
      <c r="C17" s="6" t="n">
        <v>3638</v>
      </c>
    </row>
    <row r="18" spans="1:6">
      <c r="A18" s="4" t="s">
        <v>889</v>
      </c>
    </row>
    <row r="19" spans="1:6">
      <c r="A19" s="3" t="s">
        <v>882</v>
      </c>
    </row>
    <row r="20" spans="1:6">
      <c r="A20" s="4" t="s">
        <v>883</v>
      </c>
      <c r="C20" s="6" t="n">
        <v>3257</v>
      </c>
      <c r="D20" s="6" t="n">
        <v>3934</v>
      </c>
    </row>
    <row r="21" spans="1:6">
      <c r="A21" s="4" t="s">
        <v>890</v>
      </c>
    </row>
    <row r="22" spans="1:6">
      <c r="A22" s="3" t="s">
        <v>882</v>
      </c>
    </row>
    <row r="23" spans="1:6">
      <c r="A23" s="4" t="s">
        <v>883</v>
      </c>
      <c r="C23" s="6" t="n">
        <v>14574</v>
      </c>
      <c r="D23" s="6" t="n">
        <v>17235</v>
      </c>
    </row>
    <row r="24" spans="1:6">
      <c r="A24" s="4" t="s">
        <v>891</v>
      </c>
    </row>
    <row r="25" spans="1:6">
      <c r="A25" s="3" t="s">
        <v>882</v>
      </c>
    </row>
    <row r="26" spans="1:6">
      <c r="A26" s="4" t="s">
        <v>883</v>
      </c>
      <c r="C26" s="6" t="n">
        <v>16869</v>
      </c>
      <c r="D26" s="6" t="n">
        <v>14293</v>
      </c>
    </row>
    <row r="27" spans="1:6">
      <c r="A27" s="4" t="s">
        <v>892</v>
      </c>
    </row>
    <row r="28" spans="1:6">
      <c r="A28" s="3" t="s">
        <v>882</v>
      </c>
    </row>
    <row r="29" spans="1:6">
      <c r="A29" s="4" t="s">
        <v>883</v>
      </c>
      <c r="C29" s="6" t="n">
        <v>1019</v>
      </c>
      <c r="D29" s="6" t="n">
        <v>2642</v>
      </c>
    </row>
    <row r="30" spans="1:6">
      <c r="A30" s="4" t="s">
        <v>893</v>
      </c>
    </row>
    <row r="31" spans="1:6">
      <c r="A31" s="3" t="s">
        <v>882</v>
      </c>
    </row>
    <row r="32" spans="1:6">
      <c r="A32" s="4" t="s">
        <v>883</v>
      </c>
      <c r="C32" s="5" t="n">
        <v>2207</v>
      </c>
      <c r="D32" s="5" t="n">
        <v>167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26"/>
  </cols>
  <sheetData>
    <row r="1" spans="1:4">
      <c r="A1" s="1" t="s">
        <v>894</v>
      </c>
      <c r="B1" s="2" t="s">
        <v>1</v>
      </c>
    </row>
    <row r="2" spans="1:4">
      <c r="B2" s="2" t="s">
        <v>62</v>
      </c>
      <c r="C2" s="2" t="s">
        <v>111</v>
      </c>
      <c r="D2" s="2" t="s">
        <v>2</v>
      </c>
    </row>
    <row r="3" spans="1:4">
      <c r="A3" s="3" t="s">
        <v>282</v>
      </c>
    </row>
    <row r="4" spans="1:4">
      <c r="A4" s="4" t="s">
        <v>895</v>
      </c>
      <c r="D4" s="10" t="n">
        <v>14.8</v>
      </c>
    </row>
    <row r="5" spans="1:4">
      <c r="A5" s="4" t="s">
        <v>896</v>
      </c>
      <c r="D5" s="10" t="n">
        <v>13.5</v>
      </c>
    </row>
    <row r="6" spans="1:4">
      <c r="A6" s="4" t="s">
        <v>897</v>
      </c>
      <c r="D6" s="4" t="s">
        <v>898</v>
      </c>
    </row>
    <row r="7" spans="1:4">
      <c r="A7" s="4" t="s">
        <v>899</v>
      </c>
      <c r="D7" s="4" t="s">
        <v>900</v>
      </c>
    </row>
    <row r="8" spans="1:4">
      <c r="A8" s="4" t="s">
        <v>901</v>
      </c>
      <c r="D8" s="4" t="s">
        <v>902</v>
      </c>
    </row>
    <row r="9" spans="1:4">
      <c r="A9" s="4" t="s">
        <v>903</v>
      </c>
      <c r="D9" s="4" t="s">
        <v>904</v>
      </c>
    </row>
    <row r="10" spans="1:4">
      <c r="A10" s="4" t="s">
        <v>905</v>
      </c>
      <c r="B10" s="5" t="n">
        <v>2</v>
      </c>
      <c r="C10" s="5" t="n">
        <v>2</v>
      </c>
    </row>
    <row r="11" spans="1:4">
      <c r="A11" s="4" t="s">
        <v>906</v>
      </c>
      <c r="D11" s="10" t="n">
        <v>2.4</v>
      </c>
    </row>
    <row r="12" spans="1:4">
      <c r="A12" s="4" t="s">
        <v>907</v>
      </c>
      <c r="D12" s="10" t="n">
        <v>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08</v>
      </c>
      <c r="B1" s="2" t="s">
        <v>1</v>
      </c>
    </row>
    <row r="2" spans="1:2">
      <c r="B2" s="2" t="s">
        <v>591</v>
      </c>
    </row>
    <row r="3" spans="1:2">
      <c r="A3" s="3" t="s">
        <v>282</v>
      </c>
    </row>
    <row r="4" spans="1:2">
      <c r="A4" s="4" t="s">
        <v>909</v>
      </c>
      <c r="B4" s="5" t="n">
        <v>77</v>
      </c>
    </row>
    <row r="5" spans="1:2">
      <c r="A5" s="4" t="s">
        <v>910</v>
      </c>
      <c r="B5" s="6" t="n">
        <v>6</v>
      </c>
    </row>
    <row r="6" spans="1:2">
      <c r="A6" s="4" t="s">
        <v>911</v>
      </c>
      <c r="B6" s="6" t="n">
        <v>2120</v>
      </c>
    </row>
    <row r="7" spans="1:2">
      <c r="A7" s="4" t="s">
        <v>912</v>
      </c>
      <c r="B7" s="6" t="n">
        <v>72</v>
      </c>
    </row>
    <row r="8" spans="1:2">
      <c r="A8" s="4" t="s">
        <v>913</v>
      </c>
      <c r="B8" s="6" t="n">
        <v>38</v>
      </c>
    </row>
    <row r="9" spans="1:2">
      <c r="A9" s="4" t="s">
        <v>914</v>
      </c>
      <c r="B9" s="5" t="n">
        <v>23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915</v>
      </c>
      <c r="B1" s="2" t="s">
        <v>591</v>
      </c>
    </row>
    <row r="2" spans="1:2">
      <c r="A2" s="3" t="s">
        <v>916</v>
      </c>
    </row>
    <row r="3" spans="1:2">
      <c r="A3" s="4" t="s">
        <v>917</v>
      </c>
      <c r="B3" s="5" t="n">
        <v>77</v>
      </c>
    </row>
    <row r="4" spans="1:2">
      <c r="A4" s="4" t="s">
        <v>918</v>
      </c>
      <c r="B4" s="6" t="n">
        <v>77</v>
      </c>
    </row>
    <row r="5" spans="1:2">
      <c r="A5" s="4" t="s">
        <v>919</v>
      </c>
      <c r="B5" s="6" t="n">
        <v>51</v>
      </c>
    </row>
    <row r="6" spans="1:2">
      <c r="A6" s="4" t="s">
        <v>920</v>
      </c>
      <c r="B6" s="6" t="n">
        <v>0</v>
      </c>
    </row>
    <row r="7" spans="1:2">
      <c r="A7" s="4" t="s">
        <v>921</v>
      </c>
      <c r="B7" s="6" t="n">
        <v>0</v>
      </c>
    </row>
    <row r="8" spans="1:2">
      <c r="A8" s="4" t="s">
        <v>922</v>
      </c>
      <c r="B8" s="6" t="n">
        <v>0</v>
      </c>
    </row>
    <row r="9" spans="1:2">
      <c r="A9" s="4" t="s">
        <v>923</v>
      </c>
      <c r="B9" s="6" t="n">
        <v>205</v>
      </c>
    </row>
    <row r="10" spans="1:2">
      <c r="A10" s="4" t="s">
        <v>924</v>
      </c>
      <c r="B10" s="6" t="n">
        <v>-7</v>
      </c>
    </row>
    <row r="11" spans="1:2">
      <c r="A11" s="4" t="s">
        <v>558</v>
      </c>
      <c r="B11" s="6" t="n">
        <v>198</v>
      </c>
    </row>
    <row r="12" spans="1:2">
      <c r="A12" s="3" t="s">
        <v>925</v>
      </c>
    </row>
    <row r="13" spans="1:2">
      <c r="A13" s="4" t="s">
        <v>917</v>
      </c>
      <c r="B13" s="6" t="n">
        <v>1891</v>
      </c>
    </row>
    <row r="14" spans="1:2">
      <c r="A14" s="4" t="s">
        <v>918</v>
      </c>
      <c r="B14" s="6" t="n">
        <v>1792</v>
      </c>
    </row>
    <row r="15" spans="1:2">
      <c r="A15" s="4" t="s">
        <v>919</v>
      </c>
      <c r="B15" s="6" t="n">
        <v>1730</v>
      </c>
    </row>
    <row r="16" spans="1:2">
      <c r="A16" s="4" t="s">
        <v>920</v>
      </c>
      <c r="B16" s="6" t="n">
        <v>1452</v>
      </c>
    </row>
    <row r="17" spans="1:2">
      <c r="A17" s="4" t="s">
        <v>921</v>
      </c>
      <c r="B17" s="6" t="n">
        <v>1371</v>
      </c>
    </row>
    <row r="18" spans="1:2">
      <c r="A18" s="4" t="s">
        <v>922</v>
      </c>
      <c r="B18" s="6" t="n">
        <v>10000</v>
      </c>
    </row>
    <row r="19" spans="1:2">
      <c r="A19" s="4" t="s">
        <v>923</v>
      </c>
      <c r="B19" s="6" t="n">
        <v>18236</v>
      </c>
    </row>
    <row r="20" spans="1:2">
      <c r="A20" s="4" t="s">
        <v>924</v>
      </c>
      <c r="B20" s="6" t="n">
        <v>-3642</v>
      </c>
    </row>
    <row r="21" spans="1:2">
      <c r="A21" s="4" t="s">
        <v>558</v>
      </c>
      <c r="B21" s="5" t="n">
        <v>145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6</v>
      </c>
      <c r="B1" s="2" t="s">
        <v>2</v>
      </c>
      <c r="C1" s="2" t="s">
        <v>62</v>
      </c>
    </row>
    <row r="2" spans="1:3">
      <c r="A2" s="3" t="s">
        <v>927</v>
      </c>
    </row>
    <row r="3" spans="1:3">
      <c r="A3" s="4" t="s">
        <v>928</v>
      </c>
      <c r="B3" s="5" t="n">
        <v>278547</v>
      </c>
      <c r="C3" s="5" t="n">
        <v>213597</v>
      </c>
    </row>
    <row r="4" spans="1:3">
      <c r="A4" s="4" t="s">
        <v>929</v>
      </c>
      <c r="B4" s="6" t="n">
        <v>351435</v>
      </c>
      <c r="C4" s="6" t="n">
        <v>376398</v>
      </c>
    </row>
    <row r="5" spans="1:3">
      <c r="A5" s="4" t="s">
        <v>930</v>
      </c>
      <c r="B5" s="6" t="n">
        <v>363026</v>
      </c>
      <c r="C5" s="6" t="n">
        <v>317697</v>
      </c>
    </row>
    <row r="6" spans="1:3">
      <c r="A6" s="4" t="s">
        <v>931</v>
      </c>
      <c r="B6" s="6" t="n">
        <v>272034</v>
      </c>
      <c r="C6" s="6" t="n">
        <v>401462</v>
      </c>
    </row>
    <row r="7" spans="1:3">
      <c r="A7" s="4" t="s">
        <v>84</v>
      </c>
      <c r="B7" s="6" t="n">
        <v>1265042</v>
      </c>
      <c r="C7" s="6" t="n">
        <v>1309154</v>
      </c>
    </row>
    <row r="8" spans="1:3">
      <c r="A8" s="4" t="s">
        <v>932</v>
      </c>
      <c r="B8" s="5" t="n">
        <v>8955</v>
      </c>
      <c r="C8" s="5" t="n">
        <v>152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933</v>
      </c>
      <c r="B1" s="2" t="s">
        <v>591</v>
      </c>
    </row>
    <row r="2" spans="1:2">
      <c r="A2" s="3" t="s">
        <v>436</v>
      </c>
    </row>
    <row r="3" spans="1:2">
      <c r="A3" s="4" t="s">
        <v>917</v>
      </c>
      <c r="B3" s="5" t="n">
        <v>223633</v>
      </c>
    </row>
    <row r="4" spans="1:2">
      <c r="A4" s="4" t="s">
        <v>918</v>
      </c>
      <c r="B4" s="6" t="n">
        <v>10495</v>
      </c>
    </row>
    <row r="5" spans="1:2">
      <c r="A5" s="4" t="s">
        <v>919</v>
      </c>
      <c r="B5" s="6" t="n">
        <v>19074</v>
      </c>
    </row>
    <row r="6" spans="1:2">
      <c r="A6" s="4" t="s">
        <v>920</v>
      </c>
      <c r="B6" s="6" t="n">
        <v>11947</v>
      </c>
    </row>
    <row r="7" spans="1:2">
      <c r="A7" s="4" t="s">
        <v>921</v>
      </c>
      <c r="B7" s="6" t="n">
        <v>6885</v>
      </c>
    </row>
    <row r="8" spans="1:2">
      <c r="A8" s="4" t="s">
        <v>183</v>
      </c>
      <c r="B8" s="5" t="n">
        <v>2720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2</v>
      </c>
      <c r="D2" s="2" t="s">
        <v>111</v>
      </c>
    </row>
    <row r="3" spans="1:4">
      <c r="A3" s="3" t="s">
        <v>211</v>
      </c>
    </row>
    <row r="4" spans="1:4">
      <c r="A4" s="4" t="s">
        <v>161</v>
      </c>
      <c r="B4" s="5" t="n">
        <v>26991</v>
      </c>
      <c r="C4" s="5" t="n">
        <v>12003</v>
      </c>
      <c r="D4" s="5" t="n">
        <v>7575</v>
      </c>
    </row>
    <row r="5" spans="1:4">
      <c r="A5" s="3" t="s">
        <v>212</v>
      </c>
    </row>
    <row r="6" spans="1:4">
      <c r="A6" s="4" t="s">
        <v>213</v>
      </c>
      <c r="B6" s="6" t="n">
        <v>1258</v>
      </c>
      <c r="C6" s="6" t="n">
        <v>1293</v>
      </c>
      <c r="D6" s="6" t="n">
        <v>1166</v>
      </c>
    </row>
    <row r="7" spans="1:4">
      <c r="A7" s="4" t="s">
        <v>214</v>
      </c>
      <c r="B7" s="6" t="n">
        <v>-448</v>
      </c>
      <c r="C7" s="6" t="n">
        <v>-324</v>
      </c>
      <c r="D7" s="6" t="n">
        <v>26</v>
      </c>
    </row>
    <row r="8" spans="1:4">
      <c r="A8" s="4" t="s">
        <v>125</v>
      </c>
      <c r="B8" s="6" t="n">
        <v>1789</v>
      </c>
      <c r="C8" s="6" t="n">
        <v>2440</v>
      </c>
      <c r="D8" s="6" t="n">
        <v>2173</v>
      </c>
    </row>
    <row r="9" spans="1:4">
      <c r="A9" s="4" t="s">
        <v>215</v>
      </c>
      <c r="B9" s="6" t="n">
        <v>3260</v>
      </c>
      <c r="C9" s="6" t="n">
        <v>2938</v>
      </c>
      <c r="D9" s="6" t="n">
        <v>2691</v>
      </c>
    </row>
    <row r="10" spans="1:4">
      <c r="A10" s="4" t="s">
        <v>197</v>
      </c>
      <c r="B10" s="6" t="n">
        <v>1759</v>
      </c>
      <c r="C10" s="6" t="n">
        <v>1267</v>
      </c>
      <c r="D10" s="6" t="n">
        <v>813</v>
      </c>
    </row>
    <row r="11" spans="1:4">
      <c r="A11" s="4" t="s">
        <v>216</v>
      </c>
      <c r="B11" s="6" t="n">
        <v>-1604825</v>
      </c>
      <c r="C11" s="6" t="n">
        <v>-1214078</v>
      </c>
      <c r="D11" s="6" t="n">
        <v>-1367531</v>
      </c>
    </row>
    <row r="12" spans="1:4">
      <c r="A12" s="4" t="s">
        <v>217</v>
      </c>
      <c r="B12" s="6" t="n">
        <v>1611889</v>
      </c>
      <c r="C12" s="6" t="n">
        <v>1237402</v>
      </c>
      <c r="D12" s="6" t="n">
        <v>1428060</v>
      </c>
    </row>
    <row r="13" spans="1:4">
      <c r="A13" s="4" t="s">
        <v>131</v>
      </c>
      <c r="B13" s="6" t="n">
        <v>-41045</v>
      </c>
      <c r="C13" s="6" t="n">
        <v>-32337</v>
      </c>
      <c r="D13" s="6" t="n">
        <v>-37149</v>
      </c>
    </row>
    <row r="14" spans="1:4">
      <c r="A14" s="4" t="s">
        <v>218</v>
      </c>
      <c r="B14" s="6" t="n">
        <v>-105</v>
      </c>
      <c r="C14" s="6" t="n">
        <v>-352</v>
      </c>
      <c r="D14" s="6" t="n">
        <v>-1103</v>
      </c>
    </row>
    <row r="15" spans="1:4">
      <c r="A15" s="4" t="s">
        <v>219</v>
      </c>
      <c r="B15" s="6" t="n">
        <v>271</v>
      </c>
      <c r="C15" s="6" t="n">
        <v>25</v>
      </c>
      <c r="D15" s="6" t="n">
        <v>372</v>
      </c>
    </row>
    <row r="16" spans="1:4">
      <c r="A16" s="4" t="s">
        <v>220</v>
      </c>
      <c r="B16" s="6" t="n">
        <v>7</v>
      </c>
      <c r="C16" s="6" t="n">
        <v>0</v>
      </c>
      <c r="D16" s="6" t="n">
        <v>0</v>
      </c>
    </row>
    <row r="17" spans="1:4">
      <c r="A17" s="4" t="s">
        <v>138</v>
      </c>
      <c r="B17" s="6" t="n">
        <v>-13767</v>
      </c>
      <c r="C17" s="6" t="n">
        <v>-590</v>
      </c>
      <c r="D17" s="6" t="n">
        <v>0</v>
      </c>
    </row>
    <row r="18" spans="1:4">
      <c r="A18" s="4" t="s">
        <v>132</v>
      </c>
      <c r="B18" s="6" t="n">
        <v>-520</v>
      </c>
      <c r="C18" s="6" t="n">
        <v>-198</v>
      </c>
      <c r="D18" s="6" t="n">
        <v>-538</v>
      </c>
    </row>
    <row r="19" spans="1:4">
      <c r="A19" s="4" t="s">
        <v>221</v>
      </c>
      <c r="B19" s="6" t="n">
        <v>-1197</v>
      </c>
      <c r="C19" s="6" t="n">
        <v>-1182</v>
      </c>
      <c r="D19" s="6" t="n">
        <v>-646</v>
      </c>
    </row>
    <row r="20" spans="1:4">
      <c r="A20" s="4" t="s">
        <v>222</v>
      </c>
      <c r="B20" s="6" t="n">
        <v>-3953</v>
      </c>
      <c r="C20" s="6" t="n">
        <v>139</v>
      </c>
      <c r="D20" s="6" t="n">
        <v>1349</v>
      </c>
    </row>
    <row r="21" spans="1:4">
      <c r="A21" s="4" t="s">
        <v>223</v>
      </c>
      <c r="B21" s="6" t="n">
        <v>10</v>
      </c>
    </row>
    <row r="22" spans="1:4">
      <c r="A22" s="4" t="s">
        <v>224</v>
      </c>
      <c r="B22" s="6" t="n">
        <v>10564</v>
      </c>
      <c r="C22" s="6" t="n">
        <v>-1752</v>
      </c>
      <c r="D22" s="6" t="n">
        <v>-4137</v>
      </c>
    </row>
    <row r="23" spans="1:4">
      <c r="A23" s="4" t="s">
        <v>225</v>
      </c>
      <c r="B23" s="6" t="n">
        <v>-8062</v>
      </c>
      <c r="C23" s="6" t="n">
        <v>6694</v>
      </c>
      <c r="D23" s="6" t="n">
        <v>33121</v>
      </c>
    </row>
    <row r="24" spans="1:4">
      <c r="A24" s="3" t="s">
        <v>226</v>
      </c>
    </row>
    <row r="25" spans="1:4">
      <c r="A25" s="4" t="s">
        <v>227</v>
      </c>
      <c r="B25" s="6" t="n">
        <v>-70984</v>
      </c>
      <c r="C25" s="6" t="n">
        <v>-31068</v>
      </c>
      <c r="D25" s="6" t="n">
        <v>-139127</v>
      </c>
    </row>
    <row r="26" spans="1:4">
      <c r="A26" s="4" t="s">
        <v>228</v>
      </c>
      <c r="B26" s="6" t="n">
        <v>33583</v>
      </c>
      <c r="C26" s="6" t="n">
        <v>25748</v>
      </c>
      <c r="D26" s="6" t="n">
        <v>19011</v>
      </c>
    </row>
    <row r="27" spans="1:4">
      <c r="A27" s="4" t="s">
        <v>229</v>
      </c>
      <c r="B27" s="6" t="n">
        <v>31220</v>
      </c>
      <c r="C27" s="6" t="n">
        <v>2743</v>
      </c>
      <c r="D27" s="6" t="n">
        <v>53198</v>
      </c>
    </row>
    <row r="28" spans="1:4">
      <c r="A28" s="4" t="s">
        <v>230</v>
      </c>
      <c r="B28" s="6" t="n">
        <v>-2042</v>
      </c>
      <c r="C28" s="6" t="n">
        <v>-2693</v>
      </c>
      <c r="D28" s="6" t="n">
        <v>-4496</v>
      </c>
    </row>
    <row r="29" spans="1:4">
      <c r="A29" s="4" t="s">
        <v>231</v>
      </c>
      <c r="B29" s="6" t="n">
        <v>0</v>
      </c>
      <c r="C29" s="6" t="n">
        <v>0</v>
      </c>
      <c r="D29" s="6" t="n">
        <v>307</v>
      </c>
    </row>
    <row r="30" spans="1:4">
      <c r="A30" s="4" t="s">
        <v>232</v>
      </c>
      <c r="B30" s="6" t="n">
        <v>-113076</v>
      </c>
      <c r="C30" s="6" t="n">
        <v>-199282</v>
      </c>
      <c r="D30" s="6" t="n">
        <v>-53960</v>
      </c>
    </row>
    <row r="31" spans="1:4">
      <c r="A31" s="4" t="s">
        <v>233</v>
      </c>
      <c r="B31" s="6" t="n">
        <v>-49600</v>
      </c>
      <c r="C31" s="6" t="n">
        <v>-29370</v>
      </c>
      <c r="D31" s="6" t="n">
        <v>-20712</v>
      </c>
    </row>
    <row r="32" spans="1:4">
      <c r="A32" s="4" t="s">
        <v>234</v>
      </c>
      <c r="B32" s="6" t="n">
        <v>45853</v>
      </c>
      <c r="C32" s="6" t="n">
        <v>25681</v>
      </c>
      <c r="D32" s="6" t="n">
        <v>18980</v>
      </c>
    </row>
    <row r="33" spans="1:4">
      <c r="A33" s="4" t="s">
        <v>235</v>
      </c>
      <c r="B33" s="6" t="n">
        <v>2229</v>
      </c>
      <c r="C33" s="6" t="n">
        <v>0</v>
      </c>
      <c r="D33" s="6" t="n">
        <v>1978</v>
      </c>
    </row>
    <row r="34" spans="1:4">
      <c r="A34" s="4" t="s">
        <v>236</v>
      </c>
      <c r="B34" s="6" t="n">
        <v>0</v>
      </c>
      <c r="C34" s="6" t="n">
        <v>0</v>
      </c>
      <c r="D34" s="6" t="n">
        <v>-2229</v>
      </c>
    </row>
    <row r="35" spans="1:4">
      <c r="A35" s="4" t="s">
        <v>237</v>
      </c>
      <c r="B35" s="6" t="n">
        <v>731</v>
      </c>
      <c r="C35" s="6" t="n">
        <v>707</v>
      </c>
      <c r="D35" s="6" t="n">
        <v>0</v>
      </c>
    </row>
    <row r="36" spans="1:4">
      <c r="A36" s="4" t="s">
        <v>238</v>
      </c>
      <c r="B36" s="6" t="n">
        <v>-574</v>
      </c>
      <c r="C36" s="6" t="n">
        <v>-1149</v>
      </c>
      <c r="D36" s="6" t="n">
        <v>-9050</v>
      </c>
    </row>
    <row r="37" spans="1:4">
      <c r="A37" s="4" t="s">
        <v>239</v>
      </c>
      <c r="B37" s="6" t="n">
        <v>688</v>
      </c>
      <c r="C37" s="6" t="n">
        <v>706</v>
      </c>
      <c r="D37" s="6" t="n">
        <v>0</v>
      </c>
    </row>
    <row r="38" spans="1:4">
      <c r="A38" s="4" t="s">
        <v>240</v>
      </c>
      <c r="B38" s="6" t="n">
        <v>-1400</v>
      </c>
      <c r="C38" s="6" t="n">
        <v>-2000</v>
      </c>
      <c r="D38" s="6" t="n">
        <v>0</v>
      </c>
    </row>
    <row r="39" spans="1:4">
      <c r="A39" s="4" t="s">
        <v>241</v>
      </c>
      <c r="B39" s="6" t="n">
        <v>5968</v>
      </c>
      <c r="C39" s="6" t="n">
        <v>0</v>
      </c>
      <c r="D39" s="6" t="n">
        <v>0</v>
      </c>
    </row>
    <row r="40" spans="1:4">
      <c r="A40" s="4" t="s">
        <v>242</v>
      </c>
      <c r="B40" s="6" t="n">
        <v>-2651</v>
      </c>
      <c r="C40" s="6" t="n">
        <v>0</v>
      </c>
      <c r="D40" s="6" t="n">
        <v>0</v>
      </c>
    </row>
    <row r="41" spans="1:4">
      <c r="A41" s="4" t="s">
        <v>243</v>
      </c>
      <c r="B41" s="6" t="n">
        <v>-120055</v>
      </c>
      <c r="C41" s="6" t="n">
        <v>-209977</v>
      </c>
      <c r="D41" s="6" t="n">
        <v>-136100</v>
      </c>
    </row>
    <row r="42" spans="1:4">
      <c r="A42" s="3" t="s">
        <v>244</v>
      </c>
    </row>
    <row r="43" spans="1:4">
      <c r="A43" s="4" t="s">
        <v>245</v>
      </c>
      <c r="B43" s="6" t="n">
        <v>144158</v>
      </c>
      <c r="C43" s="6" t="n">
        <v>149574</v>
      </c>
      <c r="D43" s="6" t="n">
        <v>52563</v>
      </c>
    </row>
    <row r="44" spans="1:4">
      <c r="A44" s="4" t="s">
        <v>246</v>
      </c>
      <c r="B44" s="6" t="n">
        <v>-4753</v>
      </c>
      <c r="C44" s="6" t="n">
        <v>-7478</v>
      </c>
      <c r="D44" s="6" t="n">
        <v>-2757</v>
      </c>
    </row>
    <row r="45" spans="1:4">
      <c r="A45" s="4" t="s">
        <v>247</v>
      </c>
      <c r="B45" s="6" t="n">
        <v>-63532</v>
      </c>
      <c r="C45" s="6" t="n">
        <v>74999</v>
      </c>
      <c r="D45" s="6" t="n">
        <v>49663</v>
      </c>
    </row>
    <row r="46" spans="1:4">
      <c r="A46" s="4" t="s">
        <v>248</v>
      </c>
      <c r="B46" s="6" t="n">
        <v>-1670</v>
      </c>
      <c r="C46" s="6" t="n">
        <v>-62281</v>
      </c>
      <c r="D46" s="6" t="n">
        <v>-15097</v>
      </c>
    </row>
    <row r="47" spans="1:4">
      <c r="A47" s="4" t="s">
        <v>249</v>
      </c>
      <c r="B47" s="6" t="n">
        <v>73200</v>
      </c>
      <c r="C47" s="6" t="n">
        <v>50000</v>
      </c>
      <c r="D47" s="6" t="n">
        <v>26682</v>
      </c>
    </row>
    <row r="48" spans="1:4">
      <c r="A48" s="4" t="s">
        <v>250</v>
      </c>
      <c r="B48" s="6" t="n">
        <v>-12400</v>
      </c>
      <c r="C48" s="6" t="n">
        <v>0</v>
      </c>
      <c r="D48" s="6" t="n">
        <v>0</v>
      </c>
    </row>
    <row r="49" spans="1:4">
      <c r="A49" s="4" t="s">
        <v>251</v>
      </c>
      <c r="B49" s="6" t="n">
        <v>0</v>
      </c>
      <c r="C49" s="6" t="n">
        <v>-35</v>
      </c>
      <c r="D49" s="6" t="n">
        <v>0</v>
      </c>
    </row>
    <row r="50" spans="1:4">
      <c r="A50" s="4" t="s">
        <v>252</v>
      </c>
      <c r="B50" s="6" t="n">
        <v>0</v>
      </c>
      <c r="C50" s="6" t="n">
        <v>0</v>
      </c>
      <c r="D50" s="6" t="n">
        <v>4931</v>
      </c>
    </row>
    <row r="51" spans="1:4">
      <c r="A51" s="4" t="s">
        <v>253</v>
      </c>
      <c r="B51" s="6" t="n">
        <v>-500</v>
      </c>
      <c r="C51" s="6" t="n">
        <v>0</v>
      </c>
      <c r="D51" s="6" t="n">
        <v>-8500</v>
      </c>
    </row>
    <row r="52" spans="1:4">
      <c r="A52" s="4" t="s">
        <v>198</v>
      </c>
      <c r="B52" s="6" t="n">
        <v>2164</v>
      </c>
      <c r="C52" s="6" t="n">
        <v>2129</v>
      </c>
      <c r="D52" s="6" t="n">
        <v>-10</v>
      </c>
    </row>
    <row r="53" spans="1:4">
      <c r="A53" s="4" t="s">
        <v>254</v>
      </c>
      <c r="B53" s="6" t="n">
        <v>-2290</v>
      </c>
      <c r="C53" s="6" t="n">
        <v>-1220</v>
      </c>
      <c r="D53" s="6" t="n">
        <v>-1033</v>
      </c>
    </row>
    <row r="54" spans="1:4">
      <c r="A54" s="4" t="s">
        <v>255</v>
      </c>
      <c r="B54" s="6" t="n">
        <v>-479</v>
      </c>
      <c r="C54" s="6" t="n">
        <v>-489</v>
      </c>
      <c r="D54" s="6" t="n">
        <v>-498</v>
      </c>
    </row>
    <row r="55" spans="1:4">
      <c r="A55" s="4" t="s">
        <v>256</v>
      </c>
      <c r="B55" s="6" t="n">
        <v>133898</v>
      </c>
      <c r="C55" s="6" t="n">
        <v>205199</v>
      </c>
      <c r="D55" s="6" t="n">
        <v>105944</v>
      </c>
    </row>
    <row r="56" spans="1:4">
      <c r="A56" s="4" t="s">
        <v>257</v>
      </c>
      <c r="B56" s="6" t="n">
        <v>5781</v>
      </c>
      <c r="C56" s="6" t="n">
        <v>1916</v>
      </c>
      <c r="D56" s="6" t="n">
        <v>2965</v>
      </c>
    </row>
    <row r="57" spans="1:4">
      <c r="A57" s="4" t="s">
        <v>258</v>
      </c>
      <c r="B57" s="6" t="n">
        <v>22221</v>
      </c>
      <c r="C57" s="6" t="n">
        <v>20305</v>
      </c>
      <c r="D57" s="6" t="n">
        <v>17340</v>
      </c>
    </row>
    <row r="58" spans="1:4">
      <c r="A58" s="4" t="s">
        <v>259</v>
      </c>
      <c r="B58" s="6" t="n">
        <v>28002</v>
      </c>
      <c r="C58" s="6" t="n">
        <v>22221</v>
      </c>
      <c r="D58" s="6" t="n">
        <v>20305</v>
      </c>
    </row>
    <row r="59" spans="1:4">
      <c r="A59" s="3" t="s">
        <v>260</v>
      </c>
    </row>
    <row r="60" spans="1:4">
      <c r="A60" s="4" t="s">
        <v>261</v>
      </c>
      <c r="B60" s="6" t="n">
        <v>3389</v>
      </c>
      <c r="C60" s="6" t="n">
        <v>0</v>
      </c>
      <c r="D60" s="6" t="n">
        <v>0</v>
      </c>
    </row>
    <row r="61" spans="1:4">
      <c r="A61" s="4" t="s">
        <v>262</v>
      </c>
      <c r="B61" s="6" t="n">
        <v>855</v>
      </c>
      <c r="C61" s="6" t="n">
        <v>0</v>
      </c>
      <c r="D61" s="6" t="n">
        <v>0</v>
      </c>
    </row>
    <row r="62" spans="1:4">
      <c r="A62" s="3" t="s">
        <v>263</v>
      </c>
    </row>
    <row r="63" spans="1:4">
      <c r="A63" s="4" t="s">
        <v>264</v>
      </c>
      <c r="B63" s="6" t="n">
        <v>115</v>
      </c>
      <c r="C63" s="6" t="n">
        <v>1369</v>
      </c>
      <c r="D63" s="6" t="n">
        <v>1164</v>
      </c>
    </row>
    <row r="64" spans="1:4">
      <c r="A64" s="4" t="s">
        <v>265</v>
      </c>
      <c r="B64" s="6" t="n">
        <v>57</v>
      </c>
      <c r="C64" s="6" t="n">
        <v>161</v>
      </c>
      <c r="D64" s="6" t="n">
        <v>4</v>
      </c>
    </row>
    <row r="65" spans="1:4">
      <c r="A65" s="4" t="s">
        <v>201</v>
      </c>
      <c r="B65" s="6" t="n">
        <v>10</v>
      </c>
      <c r="C65" s="6" t="n">
        <v>1</v>
      </c>
      <c r="D65" s="6" t="n">
        <v>0</v>
      </c>
    </row>
    <row r="66" spans="1:4">
      <c r="A66" s="4" t="s">
        <v>266</v>
      </c>
      <c r="B66" s="6" t="n">
        <v>1000</v>
      </c>
      <c r="C66" s="6" t="n">
        <v>15965</v>
      </c>
      <c r="D66" s="6" t="n">
        <v>0</v>
      </c>
    </row>
    <row r="67" spans="1:4">
      <c r="A67" s="4" t="s">
        <v>267</v>
      </c>
      <c r="B67" s="6" t="n">
        <v>12935</v>
      </c>
    </row>
    <row r="68" spans="1:4">
      <c r="A68" s="4" t="s">
        <v>268</v>
      </c>
      <c r="B68" s="6" t="n">
        <v>15659</v>
      </c>
    </row>
    <row r="69" spans="1:4">
      <c r="A69" s="3" t="s">
        <v>269</v>
      </c>
    </row>
    <row r="70" spans="1:4">
      <c r="A70" s="4" t="s">
        <v>270</v>
      </c>
      <c r="B70" s="6" t="n">
        <v>22970</v>
      </c>
      <c r="C70" s="6" t="n">
        <v>17277</v>
      </c>
      <c r="D70" s="6" t="n">
        <v>12399</v>
      </c>
    </row>
    <row r="71" spans="1:4">
      <c r="A71" s="4" t="s">
        <v>271</v>
      </c>
      <c r="B71" s="5" t="n">
        <v>3962</v>
      </c>
      <c r="C71" s="5" t="n">
        <v>191</v>
      </c>
      <c r="D71" s="5" t="n">
        <v>60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934</v>
      </c>
      <c r="B1" s="2" t="s">
        <v>591</v>
      </c>
      <c r="C1" s="2" t="s">
        <v>592</v>
      </c>
      <c r="D1" s="2" t="s">
        <v>593</v>
      </c>
    </row>
    <row r="2" spans="1:4">
      <c r="A2" s="3" t="s">
        <v>594</v>
      </c>
    </row>
    <row r="3" spans="1:4">
      <c r="A3" s="4" t="s">
        <v>935</v>
      </c>
      <c r="B3" s="5" t="n">
        <v>188270</v>
      </c>
      <c r="D3" s="5" t="n">
        <v>0</v>
      </c>
    </row>
    <row r="4" spans="1:4">
      <c r="A4" s="4" t="s">
        <v>597</v>
      </c>
    </row>
    <row r="5" spans="1:4">
      <c r="A5" s="3" t="s">
        <v>594</v>
      </c>
    </row>
    <row r="6" spans="1:4">
      <c r="A6" s="4" t="s">
        <v>598</v>
      </c>
      <c r="C6" s="6" t="n">
        <v>3</v>
      </c>
    </row>
    <row r="7" spans="1:4">
      <c r="A7" s="4" t="s">
        <v>599</v>
      </c>
    </row>
    <row r="8" spans="1:4">
      <c r="A8" s="3" t="s">
        <v>594</v>
      </c>
    </row>
    <row r="9" spans="1:4">
      <c r="A9" s="4" t="s">
        <v>598</v>
      </c>
      <c r="C9" s="6" t="n">
        <v>1</v>
      </c>
    </row>
    <row r="10" spans="1:4">
      <c r="A10" s="4" t="s">
        <v>600</v>
      </c>
    </row>
    <row r="11" spans="1:4">
      <c r="A11" s="3" t="s">
        <v>594</v>
      </c>
    </row>
    <row r="12" spans="1:4">
      <c r="A12" s="4" t="s">
        <v>935</v>
      </c>
      <c r="B12" s="5" t="n">
        <v>188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2</v>
      </c>
      <c r="D2" s="2" t="s">
        <v>111</v>
      </c>
    </row>
    <row r="3" spans="1:4">
      <c r="A3" s="3" t="s">
        <v>937</v>
      </c>
    </row>
    <row r="4" spans="1:4">
      <c r="A4" s="4" t="s">
        <v>938</v>
      </c>
      <c r="B4" s="5" t="n">
        <v>162400</v>
      </c>
    </row>
    <row r="5" spans="1:4">
      <c r="A5" s="4" t="s">
        <v>88</v>
      </c>
      <c r="B5" s="6" t="n">
        <v>222885</v>
      </c>
      <c r="C5" s="5" t="n">
        <v>214887</v>
      </c>
    </row>
    <row r="6" spans="1:4">
      <c r="A6" s="4" t="s">
        <v>939</v>
      </c>
      <c r="B6" s="6" t="n">
        <v>547200</v>
      </c>
    </row>
    <row r="7" spans="1:4">
      <c r="A7" s="4" t="s">
        <v>940</v>
      </c>
    </row>
    <row r="8" spans="1:4">
      <c r="A8" s="3" t="s">
        <v>941</v>
      </c>
    </row>
    <row r="9" spans="1:4">
      <c r="A9" s="4" t="s">
        <v>942</v>
      </c>
      <c r="B9" s="6" t="n">
        <v>192063</v>
      </c>
      <c r="C9" s="6" t="n">
        <v>212395</v>
      </c>
      <c r="D9" s="5" t="n">
        <v>149596</v>
      </c>
    </row>
    <row r="10" spans="1:4">
      <c r="A10" s="4" t="s">
        <v>943</v>
      </c>
      <c r="B10" s="6" t="n">
        <v>187226</v>
      </c>
      <c r="C10" s="6" t="n">
        <v>171117</v>
      </c>
      <c r="D10" s="6" t="n">
        <v>100969</v>
      </c>
    </row>
    <row r="11" spans="1:4">
      <c r="A11" s="4" t="s">
        <v>944</v>
      </c>
      <c r="B11" s="5" t="n">
        <v>240811</v>
      </c>
      <c r="C11" s="5" t="n">
        <v>264297</v>
      </c>
      <c r="D11" s="5" t="n">
        <v>220097</v>
      </c>
    </row>
    <row r="12" spans="1:4">
      <c r="A12" s="4" t="s">
        <v>945</v>
      </c>
      <c r="B12" s="4" t="s">
        <v>946</v>
      </c>
      <c r="C12" s="4" t="s">
        <v>947</v>
      </c>
      <c r="D12" s="4" t="s">
        <v>948</v>
      </c>
    </row>
    <row r="13" spans="1:4">
      <c r="A13" s="4" t="s">
        <v>949</v>
      </c>
      <c r="B13" s="4" t="s">
        <v>950</v>
      </c>
      <c r="C13" s="4" t="s">
        <v>951</v>
      </c>
      <c r="D13" s="4" t="s">
        <v>952</v>
      </c>
    </row>
    <row r="14" spans="1:4">
      <c r="A14" s="4" t="s">
        <v>355</v>
      </c>
    </row>
    <row r="15" spans="1:4">
      <c r="A15" s="3" t="s">
        <v>937</v>
      </c>
    </row>
    <row r="16" spans="1:4">
      <c r="A16" s="4" t="s">
        <v>953</v>
      </c>
      <c r="B16" s="5" t="n">
        <v>10500</v>
      </c>
      <c r="C16" s="5" t="n">
        <v>15400</v>
      </c>
    </row>
    <row r="17" spans="1:4">
      <c r="A17" s="4" t="s">
        <v>954</v>
      </c>
    </row>
    <row r="18" spans="1:4">
      <c r="A18" s="3" t="s">
        <v>941</v>
      </c>
    </row>
    <row r="19" spans="1:4">
      <c r="A19" s="4" t="s">
        <v>942</v>
      </c>
      <c r="B19" s="6" t="n">
        <v>10172</v>
      </c>
      <c r="C19" s="6" t="n">
        <v>14925</v>
      </c>
      <c r="D19" s="5" t="n">
        <v>22403</v>
      </c>
    </row>
    <row r="20" spans="1:4">
      <c r="A20" s="4" t="s">
        <v>943</v>
      </c>
      <c r="B20" s="6" t="n">
        <v>11252</v>
      </c>
      <c r="C20" s="6" t="n">
        <v>18536</v>
      </c>
      <c r="D20" s="6" t="n">
        <v>25160</v>
      </c>
    </row>
    <row r="21" spans="1:4">
      <c r="A21" s="4" t="s">
        <v>944</v>
      </c>
      <c r="B21" s="5" t="n">
        <v>14655</v>
      </c>
      <c r="C21" s="5" t="n">
        <v>20903</v>
      </c>
      <c r="D21" s="5" t="n">
        <v>25972</v>
      </c>
    </row>
    <row r="22" spans="1:4">
      <c r="A22" s="4" t="s">
        <v>945</v>
      </c>
      <c r="B22" s="4" t="s">
        <v>955</v>
      </c>
      <c r="C22" s="4" t="s">
        <v>956</v>
      </c>
      <c r="D22" s="4" t="s">
        <v>956</v>
      </c>
    </row>
    <row r="23" spans="1:4">
      <c r="A23" s="4" t="s">
        <v>949</v>
      </c>
      <c r="B23" s="4" t="s">
        <v>957</v>
      </c>
      <c r="C23" s="4" t="s">
        <v>958</v>
      </c>
      <c r="D23" s="4" t="s">
        <v>9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62</v>
      </c>
    </row>
    <row r="3" spans="1:3">
      <c r="A3" s="3" t="s">
        <v>937</v>
      </c>
    </row>
    <row r="4" spans="1:3">
      <c r="A4" s="4" t="s">
        <v>961</v>
      </c>
      <c r="B4" s="5" t="n">
        <v>30822</v>
      </c>
      <c r="C4" s="5" t="n">
        <v>2492</v>
      </c>
    </row>
    <row r="5" spans="1:3">
      <c r="A5" s="4" t="s">
        <v>962</v>
      </c>
    </row>
    <row r="6" spans="1:3">
      <c r="A6" s="3" t="s">
        <v>937</v>
      </c>
    </row>
    <row r="7" spans="1:3">
      <c r="A7" s="4" t="s">
        <v>961</v>
      </c>
      <c r="B7" s="5" t="n">
        <v>822</v>
      </c>
      <c r="C7" s="6" t="n">
        <v>1741</v>
      </c>
    </row>
    <row r="8" spans="1:3">
      <c r="A8" s="4" t="s">
        <v>963</v>
      </c>
    </row>
    <row r="9" spans="1:3">
      <c r="A9" s="3" t="s">
        <v>937</v>
      </c>
    </row>
    <row r="10" spans="1:3">
      <c r="A10" s="4" t="s">
        <v>964</v>
      </c>
      <c r="B10" s="4" t="s">
        <v>965</v>
      </c>
    </row>
    <row r="11" spans="1:3">
      <c r="A11" s="4" t="s">
        <v>966</v>
      </c>
    </row>
    <row r="12" spans="1:3">
      <c r="A12" s="3" t="s">
        <v>937</v>
      </c>
    </row>
    <row r="13" spans="1:3">
      <c r="A13" s="4" t="s">
        <v>964</v>
      </c>
      <c r="B13" s="4" t="s">
        <v>967</v>
      </c>
    </row>
    <row r="14" spans="1:3">
      <c r="A14" s="4" t="s">
        <v>968</v>
      </c>
    </row>
    <row r="15" spans="1:3">
      <c r="A15" s="3" t="s">
        <v>937</v>
      </c>
    </row>
    <row r="16" spans="1:3">
      <c r="A16" s="4" t="s">
        <v>961</v>
      </c>
      <c r="B16" s="5" t="n">
        <v>0</v>
      </c>
      <c r="C16" s="6" t="n">
        <v>751</v>
      </c>
    </row>
    <row r="17" spans="1:3">
      <c r="A17" s="4" t="s">
        <v>964</v>
      </c>
      <c r="B17" s="4" t="s">
        <v>969</v>
      </c>
    </row>
    <row r="18" spans="1:3">
      <c r="A18" s="4" t="s">
        <v>970</v>
      </c>
      <c r="B18" s="5" t="n">
        <v>5</v>
      </c>
    </row>
    <row r="19" spans="1:3">
      <c r="A19" s="4" t="s">
        <v>971</v>
      </c>
    </row>
    <row r="20" spans="1:3">
      <c r="A20" s="3" t="s">
        <v>937</v>
      </c>
    </row>
    <row r="21" spans="1:3">
      <c r="A21" s="4" t="s">
        <v>961</v>
      </c>
      <c r="B21" s="5" t="n">
        <v>30000</v>
      </c>
      <c r="C21" s="5" t="n">
        <v>0</v>
      </c>
    </row>
    <row r="22" spans="1:3">
      <c r="A22" s="4" t="s">
        <v>972</v>
      </c>
    </row>
    <row r="23" spans="1:3">
      <c r="A23" s="3" t="s">
        <v>937</v>
      </c>
    </row>
    <row r="24" spans="1:3">
      <c r="A24" s="4" t="s">
        <v>964</v>
      </c>
      <c r="B24" s="4" t="s">
        <v>973</v>
      </c>
    </row>
    <row r="25" spans="1:3">
      <c r="A25" s="4" t="s">
        <v>974</v>
      </c>
    </row>
    <row r="26" spans="1:3">
      <c r="A26" s="3" t="s">
        <v>937</v>
      </c>
    </row>
    <row r="27" spans="1:3">
      <c r="A27" s="4" t="s">
        <v>964</v>
      </c>
      <c r="B27" s="4" t="s">
        <v>9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975</v>
      </c>
      <c r="B1" s="2" t="s">
        <v>976</v>
      </c>
      <c r="C1" s="2" t="s">
        <v>2</v>
      </c>
      <c r="D1" s="2" t="s">
        <v>62</v>
      </c>
      <c r="E1" s="2" t="s">
        <v>111</v>
      </c>
      <c r="F1" s="2" t="s">
        <v>977</v>
      </c>
    </row>
    <row r="2" spans="1:6">
      <c r="A2" s="3" t="s">
        <v>978</v>
      </c>
    </row>
    <row r="3" spans="1:6">
      <c r="A3" s="4" t="s">
        <v>942</v>
      </c>
      <c r="C3" s="5" t="n">
        <v>4124000</v>
      </c>
      <c r="D3" s="5" t="n">
        <v>17524000</v>
      </c>
    </row>
    <row r="4" spans="1:6">
      <c r="A4" s="4" t="s">
        <v>979</v>
      </c>
      <c r="C4" s="6" t="n">
        <v>770000</v>
      </c>
      <c r="D4" s="6" t="n">
        <v>1756000</v>
      </c>
      <c r="E4" s="5" t="n">
        <v>2242000</v>
      </c>
    </row>
    <row r="5" spans="1:6">
      <c r="A5" s="4" t="s">
        <v>250</v>
      </c>
      <c r="C5" s="6" t="n">
        <v>12400000</v>
      </c>
      <c r="D5" s="6" t="n">
        <v>0</v>
      </c>
      <c r="E5" s="6" t="n">
        <v>0</v>
      </c>
    </row>
    <row r="6" spans="1:6">
      <c r="A6" s="4" t="s">
        <v>978</v>
      </c>
    </row>
    <row r="7" spans="1:6">
      <c r="A7" s="3" t="s">
        <v>978</v>
      </c>
    </row>
    <row r="8" spans="1:6">
      <c r="A8" s="4" t="s">
        <v>942</v>
      </c>
      <c r="C8" s="6" t="n">
        <v>4124000</v>
      </c>
      <c r="D8" s="6" t="n">
        <v>17524000</v>
      </c>
      <c r="E8" s="6" t="n">
        <v>33524000</v>
      </c>
    </row>
    <row r="9" spans="1:6">
      <c r="A9" s="4" t="s">
        <v>943</v>
      </c>
      <c r="C9" s="6" t="n">
        <v>12125000</v>
      </c>
      <c r="D9" s="6" t="n">
        <v>25774000</v>
      </c>
      <c r="E9" s="6" t="n">
        <v>33524000</v>
      </c>
    </row>
    <row r="10" spans="1:6">
      <c r="A10" s="4" t="s">
        <v>944</v>
      </c>
      <c r="C10" s="5" t="n">
        <v>17524000</v>
      </c>
      <c r="D10" s="5" t="n">
        <v>33524000</v>
      </c>
      <c r="E10" s="5" t="n">
        <v>33524000</v>
      </c>
    </row>
    <row r="11" spans="1:6">
      <c r="A11" s="4" t="s">
        <v>945</v>
      </c>
      <c r="C11" s="4" t="s">
        <v>980</v>
      </c>
      <c r="D11" s="4" t="s">
        <v>981</v>
      </c>
      <c r="E11" s="4" t="s">
        <v>982</v>
      </c>
    </row>
    <row r="12" spans="1:6">
      <c r="A12" s="4" t="s">
        <v>949</v>
      </c>
      <c r="C12" s="4" t="s">
        <v>983</v>
      </c>
      <c r="D12" s="4" t="s">
        <v>984</v>
      </c>
      <c r="E12" s="4" t="s">
        <v>985</v>
      </c>
    </row>
    <row r="13" spans="1:6">
      <c r="A13" s="4" t="s">
        <v>979</v>
      </c>
      <c r="C13" s="5" t="n">
        <v>770000</v>
      </c>
      <c r="D13" s="5" t="n">
        <v>1800000</v>
      </c>
      <c r="E13" s="5" t="n">
        <v>2200000</v>
      </c>
    </row>
    <row r="14" spans="1:6">
      <c r="A14" s="4" t="s">
        <v>986</v>
      </c>
      <c r="C14" s="5" t="n">
        <v>1000000</v>
      </c>
      <c r="D14" s="5" t="n">
        <v>16000000</v>
      </c>
    </row>
    <row r="15" spans="1:6">
      <c r="A15" s="4" t="s">
        <v>987</v>
      </c>
      <c r="C15" s="6" t="n">
        <v>62500</v>
      </c>
      <c r="D15" s="6" t="n">
        <v>1000000</v>
      </c>
    </row>
    <row r="16" spans="1:6">
      <c r="A16" s="4" t="s">
        <v>988</v>
      </c>
      <c r="C16" s="5" t="n">
        <v>970000</v>
      </c>
      <c r="D16" s="5" t="n">
        <v>1100000</v>
      </c>
    </row>
    <row r="17" spans="1:6">
      <c r="A17" s="4" t="s">
        <v>989</v>
      </c>
    </row>
    <row r="18" spans="1:6">
      <c r="A18" s="3" t="s">
        <v>978</v>
      </c>
    </row>
    <row r="19" spans="1:6">
      <c r="A19" s="4" t="s">
        <v>990</v>
      </c>
      <c r="F19" s="5" t="n">
        <v>4000000</v>
      </c>
    </row>
    <row r="20" spans="1:6">
      <c r="A20" s="4" t="s">
        <v>991</v>
      </c>
    </row>
    <row r="21" spans="1:6">
      <c r="A21" s="3" t="s">
        <v>978</v>
      </c>
    </row>
    <row r="22" spans="1:6">
      <c r="A22" s="4" t="s">
        <v>992</v>
      </c>
      <c r="C22" s="4" t="s">
        <v>993</v>
      </c>
    </row>
    <row r="23" spans="1:6">
      <c r="A23" s="4" t="s">
        <v>994</v>
      </c>
    </row>
    <row r="24" spans="1:6">
      <c r="A24" s="3" t="s">
        <v>978</v>
      </c>
    </row>
    <row r="25" spans="1:6">
      <c r="A25" s="4" t="s">
        <v>990</v>
      </c>
      <c r="B25" s="5" t="n">
        <v>29400000</v>
      </c>
    </row>
    <row r="26" spans="1:6">
      <c r="A26" s="4" t="s">
        <v>995</v>
      </c>
      <c r="B26" s="6" t="n">
        <v>100000</v>
      </c>
    </row>
    <row r="27" spans="1:6">
      <c r="A27" s="4" t="s">
        <v>996</v>
      </c>
      <c r="B27" s="5" t="n">
        <v>1000000</v>
      </c>
    </row>
    <row r="28" spans="1:6">
      <c r="A28" s="4" t="s">
        <v>997</v>
      </c>
      <c r="B28" s="4" t="s">
        <v>567</v>
      </c>
    </row>
    <row r="29" spans="1:6">
      <c r="A29" s="4" t="s">
        <v>998</v>
      </c>
      <c r="C29" s="4" t="s">
        <v>999</v>
      </c>
    </row>
    <row r="30" spans="1:6">
      <c r="A30" s="4" t="s">
        <v>1000</v>
      </c>
      <c r="C30" s="4" t="s">
        <v>581</v>
      </c>
    </row>
    <row r="31" spans="1:6">
      <c r="A31" s="4" t="s">
        <v>1001</v>
      </c>
      <c r="C31" s="4" t="s">
        <v>607</v>
      </c>
    </row>
    <row r="32" spans="1:6">
      <c r="A32" s="4" t="s">
        <v>1002</v>
      </c>
      <c r="C32" s="5" t="n">
        <v>16</v>
      </c>
    </row>
    <row r="33" spans="1:6">
      <c r="A33" s="4" t="s">
        <v>1003</v>
      </c>
      <c r="C33" s="4" t="s">
        <v>1004</v>
      </c>
    </row>
    <row r="34" spans="1:6">
      <c r="A34" s="4" t="s">
        <v>1005</v>
      </c>
      <c r="C34" s="4" t="s">
        <v>1006</v>
      </c>
    </row>
    <row r="35" spans="1:6">
      <c r="A35" s="4" t="s">
        <v>1007</v>
      </c>
      <c r="C35" s="4" t="s">
        <v>581</v>
      </c>
    </row>
    <row r="36" spans="1:6">
      <c r="A36" s="4" t="s">
        <v>1008</v>
      </c>
    </row>
    <row r="37" spans="1:6">
      <c r="A37" s="3" t="s">
        <v>978</v>
      </c>
    </row>
    <row r="38" spans="1:6">
      <c r="A38" s="4" t="s">
        <v>995</v>
      </c>
      <c r="C38" s="5" t="n">
        <v>3000000</v>
      </c>
    </row>
    <row r="39" spans="1:6">
      <c r="A39" s="4" t="s">
        <v>996</v>
      </c>
      <c r="C39" s="4" t="s">
        <v>1009</v>
      </c>
    </row>
    <row r="40" spans="1:6">
      <c r="A40" s="4" t="s">
        <v>964</v>
      </c>
      <c r="C40" s="4" t="s">
        <v>1010</v>
      </c>
    </row>
    <row r="41" spans="1:6">
      <c r="A41" s="4" t="s">
        <v>1011</v>
      </c>
    </row>
    <row r="42" spans="1:6">
      <c r="A42" s="3" t="s">
        <v>978</v>
      </c>
    </row>
    <row r="43" spans="1:6">
      <c r="A43" s="4" t="s">
        <v>995</v>
      </c>
      <c r="C43" s="5" t="n">
        <v>3000000</v>
      </c>
    </row>
    <row r="44" spans="1:6">
      <c r="A44" s="4" t="s">
        <v>996</v>
      </c>
      <c r="C44" s="4" t="s">
        <v>1009</v>
      </c>
    </row>
    <row r="45" spans="1:6">
      <c r="A45" s="4" t="s">
        <v>964</v>
      </c>
      <c r="C45" s="4" t="s">
        <v>1012</v>
      </c>
    </row>
    <row r="46" spans="1:6">
      <c r="A46" s="4" t="s">
        <v>1013</v>
      </c>
    </row>
    <row r="47" spans="1:6">
      <c r="A47" s="3" t="s">
        <v>978</v>
      </c>
    </row>
    <row r="48" spans="1:6">
      <c r="A48" s="4" t="s">
        <v>995</v>
      </c>
      <c r="C48" s="5" t="n">
        <v>10000000</v>
      </c>
    </row>
    <row r="49" spans="1:6">
      <c r="A49" s="4" t="s">
        <v>964</v>
      </c>
      <c r="C49" s="4" t="s">
        <v>1010</v>
      </c>
    </row>
    <row r="50" spans="1:6">
      <c r="A50" s="4" t="s">
        <v>1014</v>
      </c>
    </row>
    <row r="51" spans="1:6">
      <c r="A51" s="3" t="s">
        <v>978</v>
      </c>
    </row>
    <row r="52" spans="1:6">
      <c r="A52" s="4" t="s">
        <v>1015</v>
      </c>
      <c r="C52" s="4" t="s">
        <v>10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017</v>
      </c>
      <c r="B1" s="2" t="s">
        <v>591</v>
      </c>
    </row>
    <row r="2" spans="1:2">
      <c r="A2" s="3" t="s">
        <v>447</v>
      </c>
    </row>
    <row r="3" spans="1:2">
      <c r="A3" s="4" t="s">
        <v>917</v>
      </c>
      <c r="B3" s="5" t="n">
        <v>192092</v>
      </c>
    </row>
    <row r="4" spans="1:2">
      <c r="A4" s="4" t="s">
        <v>918</v>
      </c>
      <c r="B4" s="6" t="n">
        <v>32</v>
      </c>
    </row>
    <row r="5" spans="1:2">
      <c r="A5" s="4" t="s">
        <v>919</v>
      </c>
      <c r="B5" s="6" t="n">
        <v>10761</v>
      </c>
    </row>
    <row r="6" spans="1:2">
      <c r="A6" s="4" t="s">
        <v>920</v>
      </c>
      <c r="B6" s="6" t="n">
        <v>10000</v>
      </c>
    </row>
    <row r="7" spans="1:2">
      <c r="A7" s="4" t="s">
        <v>921</v>
      </c>
      <c r="B7" s="6" t="n">
        <v>10000</v>
      </c>
    </row>
    <row r="8" spans="1:2">
      <c r="A8" s="4" t="s">
        <v>1018</v>
      </c>
      <c r="B8" s="6" t="n">
        <v>4124</v>
      </c>
    </row>
    <row r="9" spans="1:2">
      <c r="A9" s="4" t="s">
        <v>183</v>
      </c>
      <c r="B9" s="5" t="n">
        <v>2270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2</v>
      </c>
    </row>
    <row r="2" spans="1:3">
      <c r="A2" s="3" t="s">
        <v>1020</v>
      </c>
    </row>
    <row r="3" spans="1:3">
      <c r="A3" s="4" t="s">
        <v>1021</v>
      </c>
      <c r="B3" s="5" t="n">
        <v>428837000</v>
      </c>
      <c r="C3" s="5" t="n">
        <v>380237000</v>
      </c>
    </row>
    <row r="4" spans="1:3">
      <c r="A4" s="4" t="s">
        <v>1022</v>
      </c>
      <c r="B4" s="6" t="n">
        <v>0</v>
      </c>
      <c r="C4" s="6" t="n">
        <v>0</v>
      </c>
    </row>
    <row r="5" spans="1:3">
      <c r="A5" s="4" t="s">
        <v>1023</v>
      </c>
    </row>
    <row r="6" spans="1:3">
      <c r="A6" s="3" t="s">
        <v>1020</v>
      </c>
    </row>
    <row r="7" spans="1:3">
      <c r="A7" s="4" t="s">
        <v>1021</v>
      </c>
      <c r="B7" s="6" t="n">
        <v>385871000</v>
      </c>
      <c r="C7" s="6" t="n">
        <v>329229000</v>
      </c>
    </row>
    <row r="8" spans="1:3">
      <c r="A8" s="4" t="s">
        <v>1024</v>
      </c>
    </row>
    <row r="9" spans="1:3">
      <c r="A9" s="3" t="s">
        <v>1020</v>
      </c>
    </row>
    <row r="10" spans="1:3">
      <c r="A10" s="4" t="s">
        <v>1021</v>
      </c>
      <c r="B10" s="6" t="n">
        <v>18145000</v>
      </c>
      <c r="C10" s="6" t="n">
        <v>22156000</v>
      </c>
    </row>
    <row r="11" spans="1:3">
      <c r="A11" s="4" t="s">
        <v>1025</v>
      </c>
    </row>
    <row r="12" spans="1:3">
      <c r="A12" s="3" t="s">
        <v>1020</v>
      </c>
    </row>
    <row r="13" spans="1:3">
      <c r="A13" s="4" t="s">
        <v>1021</v>
      </c>
      <c r="B13" s="5" t="n">
        <v>24821000</v>
      </c>
      <c r="C13" s="5" t="n">
        <v>2885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6</v>
      </c>
      <c r="B1" s="2" t="s">
        <v>1</v>
      </c>
    </row>
    <row r="2" spans="1:4">
      <c r="B2" s="2" t="s">
        <v>2</v>
      </c>
      <c r="C2" s="2" t="s">
        <v>62</v>
      </c>
      <c r="D2" s="2" t="s">
        <v>111</v>
      </c>
    </row>
    <row r="3" spans="1:4">
      <c r="A3" s="3" t="s">
        <v>1027</v>
      </c>
    </row>
    <row r="4" spans="1:4">
      <c r="A4" s="4" t="s">
        <v>1028</v>
      </c>
      <c r="B4" s="5" t="n">
        <v>10450</v>
      </c>
      <c r="C4" s="5" t="n">
        <v>2203</v>
      </c>
      <c r="D4" s="5" t="n">
        <v>2635</v>
      </c>
    </row>
    <row r="5" spans="1:4">
      <c r="A5" s="4" t="s">
        <v>1029</v>
      </c>
      <c r="B5" s="6" t="n">
        <v>2101</v>
      </c>
      <c r="C5" s="6" t="n">
        <v>1031</v>
      </c>
      <c r="D5" s="6" t="n">
        <v>771</v>
      </c>
    </row>
    <row r="6" spans="1:4">
      <c r="A6" s="4" t="s">
        <v>1030</v>
      </c>
      <c r="B6" s="6" t="n">
        <v>12551</v>
      </c>
      <c r="C6" s="6" t="n">
        <v>3234</v>
      </c>
      <c r="D6" s="6" t="n">
        <v>3406</v>
      </c>
    </row>
    <row r="7" spans="1:4">
      <c r="A7" s="3" t="s">
        <v>1031</v>
      </c>
    </row>
    <row r="8" spans="1:4">
      <c r="A8" s="4" t="s">
        <v>1028</v>
      </c>
      <c r="B8" s="6" t="n">
        <v>-3716</v>
      </c>
      <c r="C8" s="6" t="n">
        <v>117</v>
      </c>
      <c r="D8" s="6" t="n">
        <v>1268</v>
      </c>
    </row>
    <row r="9" spans="1:4">
      <c r="A9" s="4" t="s">
        <v>1029</v>
      </c>
      <c r="B9" s="6" t="n">
        <v>-237</v>
      </c>
      <c r="C9" s="6" t="n">
        <v>22</v>
      </c>
      <c r="D9" s="6" t="n">
        <v>81</v>
      </c>
    </row>
    <row r="10" spans="1:4">
      <c r="A10" s="4" t="s">
        <v>1032</v>
      </c>
      <c r="B10" s="6" t="n">
        <v>-3953</v>
      </c>
      <c r="C10" s="6" t="n">
        <v>139</v>
      </c>
      <c r="D10" s="6" t="n">
        <v>1349</v>
      </c>
    </row>
    <row r="11" spans="1:4">
      <c r="A11" s="4" t="s">
        <v>1033</v>
      </c>
      <c r="B11" s="5" t="n">
        <v>8598</v>
      </c>
      <c r="C11" s="5" t="n">
        <v>3373</v>
      </c>
      <c r="D11" s="5" t="n">
        <v>47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4</v>
      </c>
      <c r="B1" s="2" t="s">
        <v>1</v>
      </c>
    </row>
    <row r="2" spans="1:4">
      <c r="B2" s="2" t="s">
        <v>2</v>
      </c>
      <c r="C2" s="2" t="s">
        <v>62</v>
      </c>
      <c r="D2" s="2" t="s">
        <v>111</v>
      </c>
    </row>
    <row r="3" spans="1:4">
      <c r="A3" s="3" t="s">
        <v>1035</v>
      </c>
    </row>
    <row r="4" spans="1:4">
      <c r="A4" s="4" t="s">
        <v>1036</v>
      </c>
      <c r="B4" s="5" t="n">
        <v>7353</v>
      </c>
      <c r="C4" s="5" t="n">
        <v>3229</v>
      </c>
      <c r="D4" s="5" t="n">
        <v>4369</v>
      </c>
    </row>
    <row r="5" spans="1:4">
      <c r="A5" s="3" t="s">
        <v>1037</v>
      </c>
    </row>
    <row r="6" spans="1:4">
      <c r="A6" s="4" t="s">
        <v>1038</v>
      </c>
      <c r="B6" s="6" t="n">
        <v>2101</v>
      </c>
      <c r="C6" s="6" t="n">
        <v>738</v>
      </c>
      <c r="D6" s="6" t="n">
        <v>771</v>
      </c>
    </row>
    <row r="7" spans="1:4">
      <c r="A7" s="4" t="s">
        <v>1039</v>
      </c>
      <c r="B7" s="6" t="n">
        <v>-856</v>
      </c>
      <c r="C7" s="6" t="n">
        <v>-594</v>
      </c>
      <c r="D7" s="6" t="n">
        <v>-1031</v>
      </c>
    </row>
    <row r="8" spans="1:4">
      <c r="A8" s="4" t="s">
        <v>1040</v>
      </c>
      <c r="B8" s="6" t="n">
        <v>0</v>
      </c>
      <c r="C8" s="6" t="n">
        <v>0</v>
      </c>
      <c r="D8" s="6" t="n">
        <v>646</v>
      </c>
    </row>
    <row r="9" spans="1:4">
      <c r="A9" s="4" t="s">
        <v>1033</v>
      </c>
      <c r="B9" s="5" t="n">
        <v>8598</v>
      </c>
      <c r="C9" s="5" t="n">
        <v>3373</v>
      </c>
      <c r="D9" s="5" t="n">
        <v>4755</v>
      </c>
    </row>
    <row r="10" spans="1:4">
      <c r="A10" s="3" t="s">
        <v>1041</v>
      </c>
    </row>
    <row r="11" spans="1:4">
      <c r="A11" s="4" t="s">
        <v>1042</v>
      </c>
      <c r="B11" s="4" t="s">
        <v>1043</v>
      </c>
      <c r="C11" s="4" t="s">
        <v>1043</v>
      </c>
      <c r="D11" s="4" t="s">
        <v>1044</v>
      </c>
    </row>
    <row r="12" spans="1:4">
      <c r="A12" s="3" t="s">
        <v>1037</v>
      </c>
    </row>
    <row r="13" spans="1:4">
      <c r="A13" s="4" t="s">
        <v>1045</v>
      </c>
      <c r="B13" s="4" t="s">
        <v>1046</v>
      </c>
      <c r="C13" s="4" t="s">
        <v>1047</v>
      </c>
      <c r="D13" s="4" t="s">
        <v>1046</v>
      </c>
    </row>
    <row r="14" spans="1:4">
      <c r="A14" s="4" t="s">
        <v>1048</v>
      </c>
      <c r="B14" s="4" t="s">
        <v>1049</v>
      </c>
      <c r="C14" s="4" t="s">
        <v>1050</v>
      </c>
      <c r="D14" s="4" t="s">
        <v>1051</v>
      </c>
    </row>
    <row r="15" spans="1:4">
      <c r="A15" s="4" t="s">
        <v>1052</v>
      </c>
      <c r="B15" s="4" t="s">
        <v>1053</v>
      </c>
      <c r="C15" s="4" t="s">
        <v>1053</v>
      </c>
      <c r="D15" s="4" t="s">
        <v>1016</v>
      </c>
    </row>
    <row r="16" spans="1:4">
      <c r="A16" s="4" t="s">
        <v>1054</v>
      </c>
      <c r="B16" s="4" t="s">
        <v>1055</v>
      </c>
      <c r="C16" s="4" t="s">
        <v>1056</v>
      </c>
      <c r="D16" s="4" t="s">
        <v>10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111</v>
      </c>
      <c r="C2" s="2" t="s">
        <v>2</v>
      </c>
      <c r="D2" s="2" t="s">
        <v>62</v>
      </c>
    </row>
    <row r="3" spans="1:4">
      <c r="A3" s="3" t="s">
        <v>1059</v>
      </c>
    </row>
    <row r="4" spans="1:4">
      <c r="A4" s="4" t="s">
        <v>1060</v>
      </c>
      <c r="C4" s="5" t="n">
        <v>3310000</v>
      </c>
      <c r="D4" s="5" t="n">
        <v>3084000</v>
      </c>
    </row>
    <row r="5" spans="1:4">
      <c r="A5" s="4" t="s">
        <v>1061</v>
      </c>
      <c r="C5" s="6" t="n">
        <v>1589000</v>
      </c>
      <c r="D5" s="6" t="n">
        <v>1266000</v>
      </c>
    </row>
    <row r="6" spans="1:4">
      <c r="A6" s="4" t="s">
        <v>1062</v>
      </c>
      <c r="C6" s="6" t="n">
        <v>0</v>
      </c>
      <c r="D6" s="6" t="n">
        <v>1252000</v>
      </c>
    </row>
    <row r="7" spans="1:4">
      <c r="A7" s="4" t="s">
        <v>1063</v>
      </c>
      <c r="C7" s="6" t="n">
        <v>652000</v>
      </c>
      <c r="D7" s="6" t="n">
        <v>0</v>
      </c>
    </row>
    <row r="8" spans="1:4">
      <c r="A8" s="4" t="s">
        <v>1064</v>
      </c>
      <c r="C8" s="6" t="n">
        <v>10000</v>
      </c>
      <c r="D8" s="6" t="n">
        <v>1000</v>
      </c>
    </row>
    <row r="9" spans="1:4">
      <c r="A9" s="4" t="s">
        <v>1065</v>
      </c>
      <c r="C9" s="6" t="n">
        <v>5561000</v>
      </c>
      <c r="D9" s="6" t="n">
        <v>5603000</v>
      </c>
    </row>
    <row r="10" spans="1:4">
      <c r="A10" s="4" t="s">
        <v>1066</v>
      </c>
      <c r="C10" s="6" t="n">
        <v>-1505000</v>
      </c>
      <c r="D10" s="6" t="n">
        <v>-1143000</v>
      </c>
    </row>
    <row r="11" spans="1:4">
      <c r="A11" s="4" t="s">
        <v>1067</v>
      </c>
      <c r="C11" s="6" t="n">
        <v>-164000</v>
      </c>
      <c r="D11" s="6" t="n">
        <v>-138000</v>
      </c>
    </row>
    <row r="12" spans="1:4">
      <c r="A12" s="4" t="s">
        <v>1068</v>
      </c>
      <c r="C12" s="6" t="n">
        <v>-1088000</v>
      </c>
      <c r="D12" s="6" t="n">
        <v>0</v>
      </c>
    </row>
    <row r="13" spans="1:4">
      <c r="A13" s="4" t="s">
        <v>138</v>
      </c>
      <c r="C13" s="6" t="n">
        <v>-3838000</v>
      </c>
      <c r="D13" s="6" t="n">
        <v>0</v>
      </c>
    </row>
    <row r="14" spans="1:4">
      <c r="A14" s="4" t="s">
        <v>79</v>
      </c>
      <c r="C14" s="6" t="n">
        <v>-2134000</v>
      </c>
      <c r="D14" s="6" t="n">
        <v>-1827000</v>
      </c>
    </row>
    <row r="15" spans="1:4">
      <c r="A15" s="4" t="s">
        <v>1069</v>
      </c>
      <c r="C15" s="6" t="n">
        <v>-8729000</v>
      </c>
      <c r="D15" s="6" t="n">
        <v>-3108000</v>
      </c>
    </row>
    <row r="16" spans="1:4">
      <c r="A16" s="4" t="s">
        <v>1070</v>
      </c>
      <c r="C16" s="6" t="n">
        <v>-3168000</v>
      </c>
    </row>
    <row r="17" spans="1:4">
      <c r="A17" s="4" t="s">
        <v>1070</v>
      </c>
      <c r="D17" s="5" t="n">
        <v>2495000</v>
      </c>
    </row>
    <row r="18" spans="1:4">
      <c r="A18" s="4" t="s">
        <v>1071</v>
      </c>
      <c r="B18" s="5" t="n">
        <v>646000</v>
      </c>
    </row>
    <row r="19" spans="1:4">
      <c r="A19" s="4" t="s">
        <v>1072</v>
      </c>
      <c r="C19" s="6" t="n">
        <v>0</v>
      </c>
    </row>
    <row r="20" spans="1:4">
      <c r="A20" s="4" t="s">
        <v>1073</v>
      </c>
      <c r="C20" s="6" t="n">
        <v>0</v>
      </c>
    </row>
    <row r="21" spans="1:4">
      <c r="A21" s="4" t="s">
        <v>1074</v>
      </c>
      <c r="C21"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1075</v>
      </c>
      <c r="B1" s="2" t="s">
        <v>1</v>
      </c>
    </row>
    <row r="2" spans="1:2">
      <c r="B2" s="2" t="s">
        <v>1076</v>
      </c>
    </row>
    <row r="3" spans="1:2">
      <c r="A3" s="3" t="s">
        <v>294</v>
      </c>
    </row>
    <row r="4" spans="1:2">
      <c r="A4" s="4" t="s">
        <v>1077</v>
      </c>
      <c r="B4" s="5" t="n">
        <v>3000000</v>
      </c>
    </row>
    <row r="5" spans="1:2">
      <c r="A5" s="4" t="s">
        <v>1078</v>
      </c>
      <c r="B5" s="6" t="n">
        <v>3</v>
      </c>
    </row>
    <row r="6" spans="1:2">
      <c r="A6" s="4" t="s">
        <v>1079</v>
      </c>
      <c r="B6"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80</v>
      </c>
      <c r="B1" s="2" t="s">
        <v>1</v>
      </c>
    </row>
    <row r="2" spans="1:3">
      <c r="B2" s="2" t="s">
        <v>2</v>
      </c>
      <c r="C2" s="2" t="s">
        <v>62</v>
      </c>
    </row>
    <row r="3" spans="1:3">
      <c r="A3" s="3" t="s">
        <v>1081</v>
      </c>
    </row>
    <row r="4" spans="1:3">
      <c r="A4" s="4" t="s">
        <v>1082</v>
      </c>
      <c r="B4" s="5" t="n">
        <v>27971000</v>
      </c>
      <c r="C4" s="5" t="n">
        <v>25199000</v>
      </c>
    </row>
    <row r="5" spans="1:3">
      <c r="A5" s="4" t="s">
        <v>1083</v>
      </c>
      <c r="B5" s="6" t="n">
        <v>13897000</v>
      </c>
      <c r="C5" s="6" t="n">
        <v>48269000</v>
      </c>
    </row>
    <row r="6" spans="1:3">
      <c r="A6" s="4" t="s">
        <v>1084</v>
      </c>
      <c r="B6" s="6" t="n">
        <v>0</v>
      </c>
      <c r="C6" s="6" t="n">
        <v>0</v>
      </c>
    </row>
    <row r="7" spans="1:3">
      <c r="A7" s="4" t="s">
        <v>1085</v>
      </c>
      <c r="B7" s="6" t="n">
        <v>-29584000</v>
      </c>
      <c r="C7" s="6" t="n">
        <v>-45497000</v>
      </c>
    </row>
    <row r="8" spans="1:3">
      <c r="A8" s="4" t="s">
        <v>1086</v>
      </c>
      <c r="B8" s="6" t="n">
        <v>12284000</v>
      </c>
      <c r="C8" s="6" t="n">
        <v>27971000</v>
      </c>
    </row>
    <row r="9" spans="1:3">
      <c r="A9" s="4" t="s">
        <v>1087</v>
      </c>
      <c r="B9" s="6" t="n">
        <v>35500000</v>
      </c>
      <c r="C9" s="6" t="n">
        <v>25200000</v>
      </c>
    </row>
    <row r="10" spans="1:3">
      <c r="A10" s="4" t="s">
        <v>1088</v>
      </c>
      <c r="B10" s="5" t="n">
        <v>0</v>
      </c>
      <c r="C10"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3"/>
  </cols>
  <sheetData>
    <row r="1" spans="1:5">
      <c r="A1" s="1" t="s">
        <v>1089</v>
      </c>
      <c r="B1" s="2" t="s">
        <v>1</v>
      </c>
    </row>
    <row r="2" spans="1:5">
      <c r="B2" s="2" t="s">
        <v>1090</v>
      </c>
      <c r="C2" s="2" t="s">
        <v>593</v>
      </c>
      <c r="D2" s="2" t="s">
        <v>540</v>
      </c>
      <c r="E2" s="2" t="s">
        <v>1091</v>
      </c>
    </row>
    <row r="3" spans="1:5">
      <c r="A3" s="3" t="s">
        <v>1092</v>
      </c>
    </row>
    <row r="4" spans="1:5">
      <c r="A4" s="4" t="s">
        <v>1093</v>
      </c>
      <c r="B4" s="5" t="n">
        <v>256</v>
      </c>
      <c r="C4" s="5" t="n">
        <v>286</v>
      </c>
      <c r="D4" s="5" t="n">
        <v>256</v>
      </c>
    </row>
    <row r="5" spans="1:5">
      <c r="A5" s="4" t="s">
        <v>1094</v>
      </c>
    </row>
    <row r="6" spans="1:5">
      <c r="A6" s="3" t="s">
        <v>1092</v>
      </c>
    </row>
    <row r="7" spans="1:5">
      <c r="A7" s="4" t="s">
        <v>1095</v>
      </c>
      <c r="B7" s="4" t="s">
        <v>1096</v>
      </c>
    </row>
    <row r="8" spans="1:5">
      <c r="A8" s="4" t="s">
        <v>1097</v>
      </c>
      <c r="B8" s="5" t="n">
        <v>1800</v>
      </c>
    </row>
    <row r="9" spans="1:5">
      <c r="A9" s="4" t="s">
        <v>1098</v>
      </c>
      <c r="B9" s="6" t="n">
        <v>180</v>
      </c>
    </row>
    <row r="10" spans="1:5">
      <c r="A10" s="4" t="s">
        <v>1099</v>
      </c>
      <c r="B10" s="5" t="n">
        <v>10</v>
      </c>
    </row>
    <row r="11" spans="1:5">
      <c r="A11" s="4" t="s">
        <v>1100</v>
      </c>
      <c r="B11" s="6" t="n">
        <v>783</v>
      </c>
      <c r="C11" s="6" t="n">
        <v>377</v>
      </c>
    </row>
    <row r="12" spans="1:5">
      <c r="A12" s="4" t="s">
        <v>1101</v>
      </c>
      <c r="B12" s="5" t="n">
        <v>406</v>
      </c>
      <c r="C12" s="5" t="n">
        <v>376</v>
      </c>
    </row>
    <row r="13" spans="1:5">
      <c r="A13" s="4" t="s">
        <v>1102</v>
      </c>
    </row>
    <row r="14" spans="1:5">
      <c r="A14" s="3" t="s">
        <v>1092</v>
      </c>
    </row>
    <row r="15" spans="1:5">
      <c r="A15" s="4" t="s">
        <v>1095</v>
      </c>
      <c r="B15" s="4" t="s">
        <v>1103</v>
      </c>
      <c r="C15" s="4" t="s">
        <v>1104</v>
      </c>
      <c r="D15" s="4" t="s">
        <v>1105</v>
      </c>
      <c r="E15" s="4" t="s">
        <v>1106</v>
      </c>
    </row>
    <row r="16" spans="1:5">
      <c r="A16" s="4" t="s">
        <v>1097</v>
      </c>
      <c r="B16" s="5" t="n">
        <v>11435</v>
      </c>
      <c r="C16" s="5" t="n">
        <v>9416</v>
      </c>
      <c r="D16" s="5" t="n">
        <v>10058</v>
      </c>
    </row>
    <row r="17" spans="1:5">
      <c r="A17" s="4" t="s">
        <v>1101</v>
      </c>
      <c r="B17" s="6" t="n">
        <v>0</v>
      </c>
      <c r="C17" s="5" t="n">
        <v>0</v>
      </c>
      <c r="D17" s="5" t="n">
        <v>0</v>
      </c>
    </row>
    <row r="18" spans="1:5">
      <c r="A18" s="4" t="s">
        <v>1107</v>
      </c>
      <c r="B18" s="5" t="n">
        <v>4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2</v>
      </c>
      <c r="D2" s="2" t="s">
        <v>111</v>
      </c>
    </row>
    <row r="3" spans="1:4">
      <c r="A3" s="3" t="s">
        <v>1109</v>
      </c>
    </row>
    <row r="4" spans="1:4">
      <c r="A4" s="4" t="s">
        <v>1110</v>
      </c>
      <c r="B4" s="5" t="n">
        <v>9416</v>
      </c>
      <c r="C4" s="5" t="n">
        <v>10058</v>
      </c>
    </row>
    <row r="5" spans="1:4">
      <c r="A5" s="4" t="s">
        <v>1101</v>
      </c>
      <c r="B5" s="6" t="n">
        <v>0</v>
      </c>
      <c r="C5" s="6" t="n">
        <v>0</v>
      </c>
      <c r="D5" s="5" t="n">
        <v>0</v>
      </c>
    </row>
    <row r="6" spans="1:4">
      <c r="A6" s="4" t="s">
        <v>1111</v>
      </c>
      <c r="B6" s="6" t="n">
        <v>392</v>
      </c>
      <c r="C6" s="6" t="n">
        <v>352</v>
      </c>
      <c r="D6" s="6" t="n">
        <v>360</v>
      </c>
    </row>
    <row r="7" spans="1:4">
      <c r="A7" s="4" t="s">
        <v>1112</v>
      </c>
      <c r="B7" s="6" t="n">
        <v>99</v>
      </c>
      <c r="C7" s="6" t="n">
        <v>348</v>
      </c>
    </row>
    <row r="8" spans="1:4">
      <c r="A8" s="4" t="s">
        <v>1113</v>
      </c>
      <c r="B8" s="6" t="n">
        <v>1769</v>
      </c>
      <c r="C8" s="6" t="n">
        <v>-1127</v>
      </c>
    </row>
    <row r="9" spans="1:4">
      <c r="A9" s="4" t="s">
        <v>1114</v>
      </c>
      <c r="B9" s="6" t="n">
        <v>0</v>
      </c>
      <c r="C9" s="6" t="n">
        <v>0</v>
      </c>
    </row>
    <row r="10" spans="1:4">
      <c r="A10" s="4" t="s">
        <v>1115</v>
      </c>
      <c r="B10" s="6" t="n">
        <v>-241</v>
      </c>
      <c r="C10" s="6" t="n">
        <v>-215</v>
      </c>
    </row>
    <row r="11" spans="1:4">
      <c r="A11" s="4" t="s">
        <v>1116</v>
      </c>
      <c r="B11" s="6" t="n">
        <v>11435</v>
      </c>
      <c r="C11" s="6" t="n">
        <v>9416</v>
      </c>
      <c r="D11" s="6" t="n">
        <v>10058</v>
      </c>
    </row>
    <row r="12" spans="1:4">
      <c r="A12" s="3" t="s">
        <v>1117</v>
      </c>
    </row>
    <row r="13" spans="1:4">
      <c r="A13" s="4" t="s">
        <v>1118</v>
      </c>
      <c r="B13" s="6" t="n">
        <v>5238</v>
      </c>
      <c r="C13" s="6" t="n">
        <v>5166</v>
      </c>
    </row>
    <row r="14" spans="1:4">
      <c r="A14" s="4" t="s">
        <v>1119</v>
      </c>
      <c r="B14" s="6" t="n">
        <v>808</v>
      </c>
      <c r="C14" s="6" t="n">
        <v>-429</v>
      </c>
    </row>
    <row r="15" spans="1:4">
      <c r="A15" s="4" t="s">
        <v>1120</v>
      </c>
      <c r="B15" s="6" t="n">
        <v>360</v>
      </c>
      <c r="C15" s="6" t="n">
        <v>716</v>
      </c>
    </row>
    <row r="16" spans="1:4">
      <c r="A16" s="4" t="s">
        <v>1115</v>
      </c>
      <c r="B16" s="6" t="n">
        <v>-241</v>
      </c>
      <c r="C16" s="6" t="n">
        <v>-215</v>
      </c>
    </row>
    <row r="17" spans="1:4">
      <c r="A17" s="4" t="s">
        <v>1121</v>
      </c>
      <c r="B17" s="6" t="n">
        <v>6165</v>
      </c>
      <c r="C17" s="6" t="n">
        <v>5238</v>
      </c>
      <c r="D17" s="5" t="n">
        <v>5166</v>
      </c>
    </row>
    <row r="18" spans="1:4">
      <c r="A18" s="4" t="s">
        <v>1122</v>
      </c>
      <c r="B18" s="6" t="n">
        <v>-5270</v>
      </c>
      <c r="C18" s="6" t="n">
        <v>-4179</v>
      </c>
    </row>
    <row r="19" spans="1:4">
      <c r="A19" s="4" t="s">
        <v>1123</v>
      </c>
      <c r="B19" s="6" t="n">
        <v>5883</v>
      </c>
      <c r="C19" s="6" t="n">
        <v>4687</v>
      </c>
    </row>
    <row r="20" spans="1:4">
      <c r="A20" s="4" t="s">
        <v>1124</v>
      </c>
      <c r="B20" s="6" t="n">
        <v>0</v>
      </c>
      <c r="C20" s="6" t="n">
        <v>0</v>
      </c>
    </row>
    <row r="21" spans="1:4">
      <c r="A21" s="4" t="s">
        <v>1125</v>
      </c>
      <c r="B21" s="6" t="n">
        <v>613</v>
      </c>
      <c r="C21" s="6" t="n">
        <v>508</v>
      </c>
    </row>
    <row r="22" spans="1:4">
      <c r="A22" s="4" t="s">
        <v>1126</v>
      </c>
      <c r="B22" s="5" t="n">
        <v>11435</v>
      </c>
      <c r="C22" s="5" t="n">
        <v>94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127</v>
      </c>
      <c r="B1" s="2" t="s">
        <v>1</v>
      </c>
    </row>
    <row r="2" spans="1:5">
      <c r="B2" s="2" t="s">
        <v>2</v>
      </c>
      <c r="C2" s="2" t="s">
        <v>62</v>
      </c>
      <c r="D2" s="2" t="s">
        <v>111</v>
      </c>
      <c r="E2" s="2" t="s">
        <v>1091</v>
      </c>
    </row>
    <row r="3" spans="1:5">
      <c r="A3" s="3" t="s">
        <v>1128</v>
      </c>
    </row>
    <row r="4" spans="1:5">
      <c r="A4" s="4" t="s">
        <v>1095</v>
      </c>
      <c r="B4" s="4" t="s">
        <v>1103</v>
      </c>
      <c r="C4" s="4" t="s">
        <v>1104</v>
      </c>
      <c r="D4" s="4" t="s">
        <v>1105</v>
      </c>
      <c r="E4" s="4" t="s">
        <v>1106</v>
      </c>
    </row>
    <row r="5" spans="1:5">
      <c r="A5" s="3" t="s">
        <v>1129</v>
      </c>
    </row>
    <row r="6" spans="1:5">
      <c r="A6" s="4" t="s">
        <v>1101</v>
      </c>
      <c r="B6" s="5" t="n">
        <v>0</v>
      </c>
      <c r="C6" s="5" t="n">
        <v>0</v>
      </c>
      <c r="D6" s="5" t="n">
        <v>0</v>
      </c>
    </row>
    <row r="7" spans="1:5">
      <c r="A7" s="4" t="s">
        <v>1111</v>
      </c>
      <c r="B7" s="6" t="n">
        <v>392</v>
      </c>
      <c r="C7" s="6" t="n">
        <v>352</v>
      </c>
      <c r="D7" s="6" t="n">
        <v>360</v>
      </c>
    </row>
    <row r="8" spans="1:5">
      <c r="A8" s="4" t="s">
        <v>1130</v>
      </c>
      <c r="B8" s="6" t="n">
        <v>-407</v>
      </c>
      <c r="C8" s="6" t="n">
        <v>-372</v>
      </c>
      <c r="D8" s="6" t="n">
        <v>-345</v>
      </c>
    </row>
    <row r="9" spans="1:5">
      <c r="A9" s="4" t="s">
        <v>1131</v>
      </c>
      <c r="B9" s="6" t="n">
        <v>0</v>
      </c>
      <c r="C9" s="6" t="n">
        <v>0</v>
      </c>
      <c r="D9" s="6" t="n">
        <v>0</v>
      </c>
    </row>
    <row r="10" spans="1:5">
      <c r="A10" s="4" t="s">
        <v>1132</v>
      </c>
      <c r="B10" s="6" t="n">
        <v>271</v>
      </c>
      <c r="C10" s="6" t="n">
        <v>306</v>
      </c>
      <c r="D10" s="6" t="n">
        <v>241</v>
      </c>
    </row>
    <row r="11" spans="1:5">
      <c r="A11" s="4" t="s">
        <v>1133</v>
      </c>
      <c r="B11" s="5" t="n">
        <v>256</v>
      </c>
      <c r="C11" s="5" t="n">
        <v>286</v>
      </c>
      <c r="D11" s="5" t="n">
        <v>256</v>
      </c>
    </row>
    <row r="12" spans="1:5">
      <c r="A12" s="3" t="s">
        <v>1134</v>
      </c>
    </row>
    <row r="13" spans="1:5">
      <c r="A13" s="4" t="s">
        <v>1095</v>
      </c>
      <c r="B13" s="4" t="s">
        <v>1103</v>
      </c>
      <c r="C13" s="4" t="s">
        <v>1105</v>
      </c>
      <c r="D13" s="4" t="s">
        <v>1135</v>
      </c>
    </row>
    <row r="14" spans="1:5">
      <c r="A14" s="4" t="s">
        <v>1136</v>
      </c>
      <c r="B14" s="4" t="s">
        <v>1137</v>
      </c>
      <c r="C14" s="4" t="s">
        <v>1137</v>
      </c>
      <c r="D14" s="4" t="s">
        <v>11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8</v>
      </c>
      <c r="B1" s="2" t="s">
        <v>2</v>
      </c>
      <c r="C1" s="2" t="s">
        <v>62</v>
      </c>
    </row>
    <row r="2" spans="1:3">
      <c r="A2" s="3" t="s">
        <v>1092</v>
      </c>
    </row>
    <row r="3" spans="1:3">
      <c r="A3" s="4" t="s">
        <v>1139</v>
      </c>
      <c r="B3" s="4" t="s">
        <v>1006</v>
      </c>
      <c r="C3" s="4" t="s">
        <v>1006</v>
      </c>
    </row>
    <row r="4" spans="1:3">
      <c r="A4" s="4" t="s">
        <v>1140</v>
      </c>
    </row>
    <row r="5" spans="1:3">
      <c r="A5" s="3" t="s">
        <v>1092</v>
      </c>
    </row>
    <row r="6" spans="1:3">
      <c r="A6" s="4" t="s">
        <v>1139</v>
      </c>
      <c r="B6" s="4" t="s">
        <v>1096</v>
      </c>
      <c r="C6" s="4" t="s">
        <v>1016</v>
      </c>
    </row>
    <row r="7" spans="1:3">
      <c r="A7" s="4" t="s">
        <v>1141</v>
      </c>
    </row>
    <row r="8" spans="1:3">
      <c r="A8" s="3" t="s">
        <v>1092</v>
      </c>
    </row>
    <row r="9" spans="1:3">
      <c r="A9" s="4" t="s">
        <v>1139</v>
      </c>
      <c r="B9" s="4" t="s">
        <v>1142</v>
      </c>
      <c r="C9" s="4" t="s">
        <v>1143</v>
      </c>
    </row>
    <row r="10" spans="1:3">
      <c r="A10" s="4" t="s">
        <v>1144</v>
      </c>
    </row>
    <row r="11" spans="1:3">
      <c r="A11" s="3" t="s">
        <v>1092</v>
      </c>
    </row>
    <row r="12" spans="1:3">
      <c r="A12" s="4" t="s">
        <v>1139</v>
      </c>
      <c r="B12" s="4" t="s">
        <v>1145</v>
      </c>
      <c r="C12" s="4" t="s">
        <v>1146</v>
      </c>
    </row>
    <row r="13" spans="1:3">
      <c r="A13" s="4" t="s">
        <v>1147</v>
      </c>
    </row>
    <row r="14" spans="1:3">
      <c r="A14" s="3" t="s">
        <v>1092</v>
      </c>
    </row>
    <row r="15" spans="1:3">
      <c r="A15" s="4" t="s">
        <v>1139</v>
      </c>
      <c r="B15" s="4" t="s">
        <v>575</v>
      </c>
      <c r="C15" s="4" t="s">
        <v>1148</v>
      </c>
    </row>
    <row r="16" spans="1:3">
      <c r="A16" s="4" t="s">
        <v>1149</v>
      </c>
    </row>
    <row r="17" spans="1:3">
      <c r="A17" s="3" t="s">
        <v>1092</v>
      </c>
    </row>
    <row r="18" spans="1:3">
      <c r="A18" s="4" t="s">
        <v>1139</v>
      </c>
      <c r="B18" s="4" t="s">
        <v>1143</v>
      </c>
      <c r="C18" s="4" t="s">
        <v>1142</v>
      </c>
    </row>
    <row r="19" spans="1:3">
      <c r="A19" s="4" t="s">
        <v>1150</v>
      </c>
    </row>
    <row r="20" spans="1:3">
      <c r="A20" s="3" t="s">
        <v>1092</v>
      </c>
    </row>
    <row r="21" spans="1:3">
      <c r="A21" s="4" t="s">
        <v>1139</v>
      </c>
      <c r="B21" s="4" t="s">
        <v>1151</v>
      </c>
      <c r="C21" s="4" t="s">
        <v>10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62</v>
      </c>
      <c r="D1" s="2" t="s">
        <v>111</v>
      </c>
    </row>
    <row r="2" spans="1:4">
      <c r="A2" s="3" t="s">
        <v>1153</v>
      </c>
    </row>
    <row r="3" spans="1:4">
      <c r="A3" s="4" t="s">
        <v>1154</v>
      </c>
      <c r="B3" s="5" t="n">
        <v>6165</v>
      </c>
      <c r="C3" s="5" t="n">
        <v>5238</v>
      </c>
      <c r="D3" s="5" t="n">
        <v>5166</v>
      </c>
    </row>
    <row r="4" spans="1:4">
      <c r="A4" s="4" t="s">
        <v>1155</v>
      </c>
    </row>
    <row r="5" spans="1:4">
      <c r="A5" s="3" t="s">
        <v>1153</v>
      </c>
    </row>
    <row r="6" spans="1:4">
      <c r="A6" s="4" t="s">
        <v>1154</v>
      </c>
      <c r="B6" s="6" t="n">
        <v>5179</v>
      </c>
      <c r="C6" s="6" t="n">
        <v>4348</v>
      </c>
    </row>
    <row r="7" spans="1:4">
      <c r="A7" s="4" t="s">
        <v>1156</v>
      </c>
    </row>
    <row r="8" spans="1:4">
      <c r="A8" s="3" t="s">
        <v>1153</v>
      </c>
    </row>
    <row r="9" spans="1:4">
      <c r="A9" s="4" t="s">
        <v>1154</v>
      </c>
      <c r="B9" s="6" t="n">
        <v>0</v>
      </c>
      <c r="C9" s="6" t="n">
        <v>0</v>
      </c>
    </row>
    <row r="10" spans="1:4">
      <c r="A10" s="4" t="s">
        <v>610</v>
      </c>
    </row>
    <row r="11" spans="1:4">
      <c r="A11" s="3" t="s">
        <v>1153</v>
      </c>
    </row>
    <row r="12" spans="1:4">
      <c r="A12" s="4" t="s">
        <v>1154</v>
      </c>
      <c r="B12" s="6" t="n">
        <v>986</v>
      </c>
      <c r="C12" s="6" t="n">
        <v>890</v>
      </c>
    </row>
    <row r="13" spans="1:4">
      <c r="A13" s="4" t="s">
        <v>1140</v>
      </c>
    </row>
    <row r="14" spans="1:4">
      <c r="A14" s="3" t="s">
        <v>1153</v>
      </c>
    </row>
    <row r="15" spans="1:4">
      <c r="A15" s="4" t="s">
        <v>1154</v>
      </c>
      <c r="B15" s="6" t="n">
        <v>247</v>
      </c>
      <c r="C15" s="6" t="n">
        <v>262</v>
      </c>
    </row>
    <row r="16" spans="1:4">
      <c r="A16" s="4" t="s">
        <v>1157</v>
      </c>
    </row>
    <row r="17" spans="1:4">
      <c r="A17" s="3" t="s">
        <v>1153</v>
      </c>
    </row>
    <row r="18" spans="1:4">
      <c r="A18" s="4" t="s">
        <v>1154</v>
      </c>
      <c r="B18" s="6" t="n">
        <v>247</v>
      </c>
      <c r="C18" s="6" t="n">
        <v>262</v>
      </c>
    </row>
    <row r="19" spans="1:4">
      <c r="A19" s="4" t="s">
        <v>1158</v>
      </c>
    </row>
    <row r="20" spans="1:4">
      <c r="A20" s="3" t="s">
        <v>1153</v>
      </c>
    </row>
    <row r="21" spans="1:4">
      <c r="A21" s="4" t="s">
        <v>1154</v>
      </c>
      <c r="B21" s="6" t="n">
        <v>0</v>
      </c>
      <c r="C21" s="6" t="n">
        <v>0</v>
      </c>
    </row>
    <row r="22" spans="1:4">
      <c r="A22" s="4" t="s">
        <v>1159</v>
      </c>
    </row>
    <row r="23" spans="1:4">
      <c r="A23" s="3" t="s">
        <v>1153</v>
      </c>
    </row>
    <row r="24" spans="1:4">
      <c r="A24" s="4" t="s">
        <v>1154</v>
      </c>
      <c r="B24" s="6" t="n">
        <v>0</v>
      </c>
      <c r="C24" s="6" t="n">
        <v>0</v>
      </c>
    </row>
    <row r="25" spans="1:4">
      <c r="A25" s="4" t="s">
        <v>1141</v>
      </c>
    </row>
    <row r="26" spans="1:4">
      <c r="A26" s="3" t="s">
        <v>1153</v>
      </c>
    </row>
    <row r="27" spans="1:4">
      <c r="A27" s="4" t="s">
        <v>1154</v>
      </c>
      <c r="B27" s="6" t="n">
        <v>1418</v>
      </c>
      <c r="C27" s="6" t="n">
        <v>1257</v>
      </c>
    </row>
    <row r="28" spans="1:4">
      <c r="A28" s="4" t="s">
        <v>1160</v>
      </c>
    </row>
    <row r="29" spans="1:4">
      <c r="A29" s="3" t="s">
        <v>1153</v>
      </c>
    </row>
    <row r="30" spans="1:4">
      <c r="A30" s="4" t="s">
        <v>1154</v>
      </c>
      <c r="B30" s="6" t="n">
        <v>1418</v>
      </c>
      <c r="C30" s="6" t="n">
        <v>1257</v>
      </c>
    </row>
    <row r="31" spans="1:4">
      <c r="A31" s="4" t="s">
        <v>1161</v>
      </c>
    </row>
    <row r="32" spans="1:4">
      <c r="A32" s="3" t="s">
        <v>1153</v>
      </c>
    </row>
    <row r="33" spans="1:4">
      <c r="A33" s="4" t="s">
        <v>1154</v>
      </c>
      <c r="B33" s="6" t="n">
        <v>0</v>
      </c>
      <c r="C33" s="6" t="n">
        <v>0</v>
      </c>
    </row>
    <row r="34" spans="1:4">
      <c r="A34" s="4" t="s">
        <v>1162</v>
      </c>
    </row>
    <row r="35" spans="1:4">
      <c r="A35" s="3" t="s">
        <v>1153</v>
      </c>
    </row>
    <row r="36" spans="1:4">
      <c r="A36" s="4" t="s">
        <v>1154</v>
      </c>
      <c r="B36" s="6" t="n">
        <v>0</v>
      </c>
      <c r="C36" s="6" t="n">
        <v>0</v>
      </c>
    </row>
    <row r="37" spans="1:4">
      <c r="A37" s="4" t="s">
        <v>1144</v>
      </c>
    </row>
    <row r="38" spans="1:4">
      <c r="A38" s="3" t="s">
        <v>1153</v>
      </c>
    </row>
    <row r="39" spans="1:4">
      <c r="A39" s="4" t="s">
        <v>1154</v>
      </c>
      <c r="B39" s="6" t="n">
        <v>925</v>
      </c>
      <c r="C39" s="6" t="n">
        <v>890</v>
      </c>
    </row>
    <row r="40" spans="1:4">
      <c r="A40" s="4" t="s">
        <v>1163</v>
      </c>
    </row>
    <row r="41" spans="1:4">
      <c r="A41" s="3" t="s">
        <v>1153</v>
      </c>
    </row>
    <row r="42" spans="1:4">
      <c r="A42" s="4" t="s">
        <v>1154</v>
      </c>
      <c r="B42" s="6" t="n">
        <v>0</v>
      </c>
      <c r="C42" s="6" t="n">
        <v>0</v>
      </c>
    </row>
    <row r="43" spans="1:4">
      <c r="A43" s="4" t="s">
        <v>1164</v>
      </c>
    </row>
    <row r="44" spans="1:4">
      <c r="A44" s="3" t="s">
        <v>1153</v>
      </c>
    </row>
    <row r="45" spans="1:4">
      <c r="A45" s="4" t="s">
        <v>1154</v>
      </c>
      <c r="B45" s="6" t="n">
        <v>0</v>
      </c>
      <c r="C45" s="6" t="n">
        <v>0</v>
      </c>
    </row>
    <row r="46" spans="1:4">
      <c r="A46" s="4" t="s">
        <v>1165</v>
      </c>
    </row>
    <row r="47" spans="1:4">
      <c r="A47" s="3" t="s">
        <v>1153</v>
      </c>
    </row>
    <row r="48" spans="1:4">
      <c r="A48" s="4" t="s">
        <v>1154</v>
      </c>
      <c r="B48" s="6" t="n">
        <v>925</v>
      </c>
      <c r="C48" s="6" t="n">
        <v>890</v>
      </c>
    </row>
    <row r="49" spans="1:4">
      <c r="A49" s="4" t="s">
        <v>1147</v>
      </c>
    </row>
    <row r="50" spans="1:4">
      <c r="A50" s="3" t="s">
        <v>1153</v>
      </c>
    </row>
    <row r="51" spans="1:4">
      <c r="A51" s="4" t="s">
        <v>1154</v>
      </c>
      <c r="B51" s="6" t="n">
        <v>2034</v>
      </c>
      <c r="C51" s="6" t="n">
        <v>1624</v>
      </c>
    </row>
    <row r="52" spans="1:4">
      <c r="A52" s="4" t="s">
        <v>1166</v>
      </c>
    </row>
    <row r="53" spans="1:4">
      <c r="A53" s="3" t="s">
        <v>1153</v>
      </c>
    </row>
    <row r="54" spans="1:4">
      <c r="A54" s="4" t="s">
        <v>1154</v>
      </c>
      <c r="B54" s="6" t="n">
        <v>2034</v>
      </c>
      <c r="C54" s="6" t="n">
        <v>1624</v>
      </c>
    </row>
    <row r="55" spans="1:4">
      <c r="A55" s="4" t="s">
        <v>1167</v>
      </c>
    </row>
    <row r="56" spans="1:4">
      <c r="A56" s="3" t="s">
        <v>1153</v>
      </c>
    </row>
    <row r="57" spans="1:4">
      <c r="A57" s="4" t="s">
        <v>1154</v>
      </c>
      <c r="B57" s="6" t="n">
        <v>0</v>
      </c>
      <c r="C57" s="6" t="n">
        <v>0</v>
      </c>
    </row>
    <row r="58" spans="1:4">
      <c r="A58" s="4" t="s">
        <v>1168</v>
      </c>
    </row>
    <row r="59" spans="1:4">
      <c r="A59" s="3" t="s">
        <v>1153</v>
      </c>
    </row>
    <row r="60" spans="1:4">
      <c r="A60" s="4" t="s">
        <v>1154</v>
      </c>
      <c r="B60" s="6" t="n">
        <v>0</v>
      </c>
      <c r="C60" s="6" t="n">
        <v>0</v>
      </c>
    </row>
    <row r="61" spans="1:4">
      <c r="A61" s="4" t="s">
        <v>1149</v>
      </c>
    </row>
    <row r="62" spans="1:4">
      <c r="A62" s="3" t="s">
        <v>1153</v>
      </c>
    </row>
    <row r="63" spans="1:4">
      <c r="A63" s="4" t="s">
        <v>1154</v>
      </c>
      <c r="B63" s="6" t="n">
        <v>1480</v>
      </c>
      <c r="C63" s="6" t="n">
        <v>1205</v>
      </c>
    </row>
    <row r="64" spans="1:4">
      <c r="A64" s="4" t="s">
        <v>1169</v>
      </c>
    </row>
    <row r="65" spans="1:4">
      <c r="A65" s="3" t="s">
        <v>1153</v>
      </c>
    </row>
    <row r="66" spans="1:4">
      <c r="A66" s="4" t="s">
        <v>1154</v>
      </c>
      <c r="B66" s="6" t="n">
        <v>1480</v>
      </c>
      <c r="C66" s="6" t="n">
        <v>1205</v>
      </c>
    </row>
    <row r="67" spans="1:4">
      <c r="A67" s="4" t="s">
        <v>1170</v>
      </c>
    </row>
    <row r="68" spans="1:4">
      <c r="A68" s="3" t="s">
        <v>1153</v>
      </c>
    </row>
    <row r="69" spans="1:4">
      <c r="A69" s="4" t="s">
        <v>1154</v>
      </c>
      <c r="B69" s="6" t="n">
        <v>0</v>
      </c>
      <c r="C69" s="6" t="n">
        <v>0</v>
      </c>
    </row>
    <row r="70" spans="1:4">
      <c r="A70" s="4" t="s">
        <v>1171</v>
      </c>
    </row>
    <row r="71" spans="1:4">
      <c r="A71" s="3" t="s">
        <v>1153</v>
      </c>
    </row>
    <row r="72" spans="1:4">
      <c r="A72" s="4" t="s">
        <v>1154</v>
      </c>
      <c r="B72" s="6" t="n">
        <v>0</v>
      </c>
      <c r="C72" s="5" t="n">
        <v>0</v>
      </c>
    </row>
    <row r="73" spans="1:4">
      <c r="A73" s="4" t="s">
        <v>1150</v>
      </c>
    </row>
    <row r="74" spans="1:4">
      <c r="A74" s="3" t="s">
        <v>1153</v>
      </c>
    </row>
    <row r="75" spans="1:4">
      <c r="A75" s="4" t="s">
        <v>1154</v>
      </c>
      <c r="B75" s="6" t="n">
        <v>61</v>
      </c>
    </row>
    <row r="76" spans="1:4">
      <c r="A76" s="4" t="s">
        <v>1172</v>
      </c>
    </row>
    <row r="77" spans="1:4">
      <c r="A77" s="3" t="s">
        <v>1153</v>
      </c>
    </row>
    <row r="78" spans="1:4">
      <c r="A78" s="4" t="s">
        <v>1154</v>
      </c>
      <c r="B78" s="6" t="n">
        <v>0</v>
      </c>
    </row>
    <row r="79" spans="1:4">
      <c r="A79" s="4" t="s">
        <v>1173</v>
      </c>
    </row>
    <row r="80" spans="1:4">
      <c r="A80" s="3" t="s">
        <v>1153</v>
      </c>
    </row>
    <row r="81" spans="1:4">
      <c r="A81" s="4" t="s">
        <v>1154</v>
      </c>
      <c r="B81" s="6" t="n">
        <v>0</v>
      </c>
    </row>
    <row r="82" spans="1:4">
      <c r="A82" s="4" t="s">
        <v>1174</v>
      </c>
    </row>
    <row r="83" spans="1:4">
      <c r="A83" s="3" t="s">
        <v>1153</v>
      </c>
    </row>
    <row r="84" spans="1:4">
      <c r="A84" s="4" t="s">
        <v>1154</v>
      </c>
      <c r="B84" s="5" t="n">
        <v>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591</v>
      </c>
    </row>
    <row r="2" spans="1:2">
      <c r="A2" s="3" t="s">
        <v>1176</v>
      </c>
    </row>
    <row r="3" spans="1:2">
      <c r="A3" s="4" t="s">
        <v>1177</v>
      </c>
      <c r="B3" s="5" t="n">
        <v>360</v>
      </c>
    </row>
    <row r="4" spans="1:2">
      <c r="A4" s="3" t="s">
        <v>1178</v>
      </c>
    </row>
    <row r="5" spans="1:2">
      <c r="A5" s="4" t="s">
        <v>917</v>
      </c>
      <c r="B5" s="6" t="n">
        <v>323</v>
      </c>
    </row>
    <row r="6" spans="1:2">
      <c r="A6" s="4" t="s">
        <v>918</v>
      </c>
      <c r="B6" s="6" t="n">
        <v>331</v>
      </c>
    </row>
    <row r="7" spans="1:2">
      <c r="A7" s="4" t="s">
        <v>919</v>
      </c>
      <c r="B7" s="6" t="n">
        <v>386</v>
      </c>
    </row>
    <row r="8" spans="1:2">
      <c r="A8" s="4" t="s">
        <v>920</v>
      </c>
      <c r="B8" s="6" t="n">
        <v>429</v>
      </c>
    </row>
    <row r="9" spans="1:2">
      <c r="A9" s="4" t="s">
        <v>921</v>
      </c>
      <c r="B9" s="6" t="n">
        <v>450</v>
      </c>
    </row>
    <row r="10" spans="1:2">
      <c r="A10" s="4" t="s">
        <v>1179</v>
      </c>
      <c r="B10" s="5" t="n">
        <v>26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80</v>
      </c>
      <c r="B1" s="2" t="s">
        <v>1</v>
      </c>
    </row>
    <row r="2" spans="1:4">
      <c r="B2" s="2" t="s">
        <v>2</v>
      </c>
      <c r="C2" s="2" t="s">
        <v>62</v>
      </c>
      <c r="D2" s="2" t="s">
        <v>111</v>
      </c>
    </row>
    <row r="3" spans="1:4">
      <c r="A3" s="3" t="s">
        <v>79</v>
      </c>
    </row>
    <row r="4" spans="1:4">
      <c r="A4" s="4" t="s">
        <v>1181</v>
      </c>
      <c r="B4" s="5" t="n">
        <v>18480000</v>
      </c>
      <c r="C4" s="5" t="n">
        <v>18480000</v>
      </c>
      <c r="D4" s="5" t="n">
        <v>18480000</v>
      </c>
    </row>
    <row r="5" spans="1:4">
      <c r="A5" s="4" t="s">
        <v>1182</v>
      </c>
      <c r="B5" s="6" t="n">
        <v>1150000</v>
      </c>
    </row>
    <row r="6" spans="1:4">
      <c r="A6" s="4" t="s">
        <v>1183</v>
      </c>
      <c r="B6" s="6" t="n">
        <v>19630000</v>
      </c>
      <c r="C6" s="6" t="n">
        <v>18480000</v>
      </c>
      <c r="D6" s="6" t="n">
        <v>18480000</v>
      </c>
    </row>
    <row r="7" spans="1:4">
      <c r="A7" s="3" t="s">
        <v>1184</v>
      </c>
    </row>
    <row r="8" spans="1:4">
      <c r="A8" s="4" t="s">
        <v>1185</v>
      </c>
      <c r="B8" s="6" t="n">
        <v>1006000</v>
      </c>
      <c r="C8" s="6" t="n">
        <v>1006000</v>
      </c>
      <c r="D8" s="6" t="n">
        <v>1006000</v>
      </c>
    </row>
    <row r="9" spans="1:4">
      <c r="A9" s="4" t="s">
        <v>1186</v>
      </c>
      <c r="B9" s="6" t="n">
        <v>-456000</v>
      </c>
      <c r="C9" s="6" t="n">
        <v>-360000</v>
      </c>
      <c r="D9" s="6" t="n">
        <v>-262000</v>
      </c>
    </row>
    <row r="10" spans="1:4">
      <c r="A10" s="4" t="s">
        <v>1187</v>
      </c>
      <c r="B10" s="6" t="n">
        <v>550000</v>
      </c>
      <c r="C10" s="6" t="n">
        <v>646000</v>
      </c>
      <c r="D10" s="6" t="n">
        <v>744000</v>
      </c>
    </row>
    <row r="11" spans="1:4">
      <c r="A11" s="4" t="s">
        <v>1188</v>
      </c>
      <c r="B11" s="6" t="n">
        <v>3220000</v>
      </c>
    </row>
    <row r="12" spans="1:4">
      <c r="A12" s="4" t="s">
        <v>1189</v>
      </c>
      <c r="B12" s="6" t="n">
        <v>-297000</v>
      </c>
      <c r="C12" s="6" t="n">
        <v>-96000</v>
      </c>
      <c r="D12" s="6" t="n">
        <v>-98000</v>
      </c>
    </row>
    <row r="13" spans="1:4">
      <c r="A13" s="4" t="s">
        <v>1190</v>
      </c>
      <c r="B13" s="6" t="n">
        <v>4226000</v>
      </c>
      <c r="C13" s="6" t="n">
        <v>1006000</v>
      </c>
      <c r="D13" s="6" t="n">
        <v>1006000</v>
      </c>
    </row>
    <row r="14" spans="1:4">
      <c r="A14" s="4" t="s">
        <v>1191</v>
      </c>
      <c r="B14" s="6" t="n">
        <v>-753000</v>
      </c>
      <c r="C14" s="6" t="n">
        <v>-456000</v>
      </c>
      <c r="D14" s="6" t="n">
        <v>-360000</v>
      </c>
    </row>
    <row r="15" spans="1:4">
      <c r="A15" s="4" t="s">
        <v>1192</v>
      </c>
      <c r="B15" s="6" t="n">
        <v>3473000</v>
      </c>
      <c r="C15" s="6" t="n">
        <v>550000</v>
      </c>
      <c r="D15" s="6" t="n">
        <v>646000</v>
      </c>
    </row>
    <row r="16" spans="1:4">
      <c r="A16" s="3" t="s">
        <v>1193</v>
      </c>
    </row>
    <row r="17" spans="1:4">
      <c r="A17" s="4" t="s">
        <v>553</v>
      </c>
      <c r="B17" s="6" t="n">
        <v>0</v>
      </c>
      <c r="C17" s="6" t="n">
        <v>0</v>
      </c>
    </row>
    <row r="18" spans="1:4">
      <c r="A18" s="4" t="s">
        <v>1194</v>
      </c>
      <c r="B18" s="6" t="n">
        <v>0</v>
      </c>
      <c r="C18" s="6" t="n">
        <v>0</v>
      </c>
      <c r="D18" s="5" t="n">
        <v>0</v>
      </c>
    </row>
    <row r="19" spans="1:4">
      <c r="A19" s="4" t="s">
        <v>578</v>
      </c>
    </row>
    <row r="20" spans="1:4">
      <c r="A20" s="3" t="s">
        <v>1184</v>
      </c>
    </row>
    <row r="21" spans="1:4">
      <c r="A21" s="4" t="s">
        <v>1187</v>
      </c>
      <c r="B21" s="6" t="n">
        <v>0</v>
      </c>
    </row>
    <row r="22" spans="1:4">
      <c r="A22" s="4" t="s">
        <v>1192</v>
      </c>
      <c r="B22" s="6" t="n">
        <v>3000000</v>
      </c>
      <c r="C22" s="6" t="n">
        <v>0</v>
      </c>
    </row>
    <row r="23" spans="1:4">
      <c r="A23" s="4" t="s">
        <v>571</v>
      </c>
    </row>
    <row r="24" spans="1:4">
      <c r="A24" s="3" t="s">
        <v>1184</v>
      </c>
    </row>
    <row r="25" spans="1:4">
      <c r="A25" s="4" t="s">
        <v>1187</v>
      </c>
      <c r="B25" s="6" t="n">
        <v>550000</v>
      </c>
    </row>
    <row r="26" spans="1:4">
      <c r="A26" s="4" t="s">
        <v>1192</v>
      </c>
      <c r="B26" s="5" t="n">
        <v>457000</v>
      </c>
      <c r="C26" s="5" t="n">
        <v>550000</v>
      </c>
    </row>
    <row r="27" spans="1:4">
      <c r="A27" s="3" t="s">
        <v>1193</v>
      </c>
    </row>
    <row r="28" spans="1:4">
      <c r="A28" s="4" t="s">
        <v>1195</v>
      </c>
      <c r="B28" s="4" t="s">
        <v>567</v>
      </c>
    </row>
    <row r="29" spans="1:4">
      <c r="A29" s="4" t="s">
        <v>1196</v>
      </c>
    </row>
    <row r="30" spans="1:4">
      <c r="A30" s="3" t="s">
        <v>1193</v>
      </c>
    </row>
    <row r="31" spans="1:4">
      <c r="A31" s="4" t="s">
        <v>580</v>
      </c>
      <c r="B31" s="4" t="s">
        <v>581</v>
      </c>
    </row>
    <row r="32" spans="1:4">
      <c r="A32" s="4" t="s">
        <v>1197</v>
      </c>
    </row>
    <row r="33" spans="1:4">
      <c r="A33" s="3" t="s">
        <v>1193</v>
      </c>
    </row>
    <row r="34" spans="1:4">
      <c r="A34" s="4" t="s">
        <v>580</v>
      </c>
      <c r="B34" s="4" t="s">
        <v>583</v>
      </c>
    </row>
    <row r="35" spans="1:4">
      <c r="A35" s="4" t="s">
        <v>1198</v>
      </c>
    </row>
    <row r="36" spans="1:4">
      <c r="A36" s="3" t="s">
        <v>1193</v>
      </c>
    </row>
    <row r="37" spans="1:4">
      <c r="A37" s="4" t="s">
        <v>580</v>
      </c>
      <c r="B37" s="4" t="s">
        <v>585</v>
      </c>
    </row>
    <row r="38" spans="1:4">
      <c r="A38" s="4" t="s">
        <v>1199</v>
      </c>
    </row>
    <row r="39" spans="1:4">
      <c r="A39" s="3" t="s">
        <v>1193</v>
      </c>
    </row>
    <row r="40" spans="1:4">
      <c r="A40" s="4" t="s">
        <v>580</v>
      </c>
      <c r="B40" s="4" t="s">
        <v>5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2</v>
      </c>
      <c r="C1" s="2" t="s">
        <v>62</v>
      </c>
      <c r="D1" s="2" t="s">
        <v>111</v>
      </c>
      <c r="E1" s="2" t="s">
        <v>1201</v>
      </c>
    </row>
    <row r="2" spans="1:5">
      <c r="A2" s="3" t="s">
        <v>1202</v>
      </c>
    </row>
    <row r="3" spans="1:5">
      <c r="A3" s="4" t="s">
        <v>917</v>
      </c>
      <c r="B3" s="5" t="n">
        <v>706</v>
      </c>
    </row>
    <row r="4" spans="1:5">
      <c r="A4" s="4" t="s">
        <v>918</v>
      </c>
      <c r="B4" s="6" t="n">
        <v>703</v>
      </c>
    </row>
    <row r="5" spans="1:5">
      <c r="A5" s="4" t="s">
        <v>919</v>
      </c>
      <c r="B5" s="6" t="n">
        <v>699</v>
      </c>
    </row>
    <row r="6" spans="1:5">
      <c r="A6" s="4" t="s">
        <v>920</v>
      </c>
      <c r="B6" s="6" t="n">
        <v>612</v>
      </c>
    </row>
    <row r="7" spans="1:5">
      <c r="A7" s="4" t="s">
        <v>921</v>
      </c>
      <c r="B7" s="6" t="n">
        <v>328</v>
      </c>
    </row>
    <row r="8" spans="1:5">
      <c r="A8" s="4" t="s">
        <v>1018</v>
      </c>
      <c r="B8" s="6" t="n">
        <v>425</v>
      </c>
    </row>
    <row r="9" spans="1:5">
      <c r="A9" s="4" t="s">
        <v>183</v>
      </c>
      <c r="B9" s="5" t="n">
        <v>3473</v>
      </c>
      <c r="C9" s="5" t="n">
        <v>550</v>
      </c>
      <c r="D9" s="5" t="n">
        <v>646</v>
      </c>
      <c r="E9" s="5" t="n">
        <v>7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3</v>
      </c>
      <c r="B1" s="2" t="s">
        <v>1204</v>
      </c>
      <c r="C1" s="2" t="s">
        <v>1205</v>
      </c>
      <c r="D1" s="2" t="s">
        <v>1206</v>
      </c>
      <c r="E1" s="2" t="s">
        <v>976</v>
      </c>
      <c r="F1" s="2" t="s">
        <v>2</v>
      </c>
      <c r="G1" s="2" t="s">
        <v>62</v>
      </c>
      <c r="H1" s="2" t="s">
        <v>111</v>
      </c>
      <c r="I1" s="2" t="s">
        <v>1207</v>
      </c>
    </row>
    <row r="2" spans="1:9">
      <c r="A2" s="3" t="s">
        <v>1208</v>
      </c>
    </row>
    <row r="3" spans="1:9">
      <c r="A3" s="4" t="s">
        <v>1209</v>
      </c>
      <c r="F3" s="6" t="n">
        <v>733</v>
      </c>
      <c r="G3" s="6" t="n">
        <v>783</v>
      </c>
    </row>
    <row r="4" spans="1:9">
      <c r="A4" s="4" t="s">
        <v>253</v>
      </c>
      <c r="B4" s="5" t="n">
        <v>500</v>
      </c>
      <c r="F4" s="5" t="n">
        <v>500</v>
      </c>
      <c r="G4" s="5" t="n">
        <v>0</v>
      </c>
      <c r="H4" s="5" t="n">
        <v>8500</v>
      </c>
    </row>
    <row r="5" spans="1:9">
      <c r="A5" s="4" t="s">
        <v>1210</v>
      </c>
    </row>
    <row r="6" spans="1:9">
      <c r="A6" s="3" t="s">
        <v>1208</v>
      </c>
    </row>
    <row r="7" spans="1:9">
      <c r="A7" s="4" t="s">
        <v>1209</v>
      </c>
      <c r="E7" s="6" t="n">
        <v>400</v>
      </c>
    </row>
    <row r="8" spans="1:9">
      <c r="A8" s="4" t="s">
        <v>1211</v>
      </c>
      <c r="E8" s="4" t="s">
        <v>1046</v>
      </c>
    </row>
    <row r="9" spans="1:9">
      <c r="A9" s="4" t="s">
        <v>1212</v>
      </c>
      <c r="E9" s="4" t="s">
        <v>607</v>
      </c>
    </row>
    <row r="10" spans="1:9">
      <c r="A10" s="4" t="s">
        <v>1213</v>
      </c>
      <c r="E10" s="5" t="n">
        <v>16</v>
      </c>
    </row>
    <row r="11" spans="1:9">
      <c r="A11" s="4" t="s">
        <v>1214</v>
      </c>
      <c r="E11" s="5" t="n">
        <v>10</v>
      </c>
    </row>
    <row r="12" spans="1:9">
      <c r="A12" s="4" t="s">
        <v>1215</v>
      </c>
    </row>
    <row r="13" spans="1:9">
      <c r="A13" s="3" t="s">
        <v>1208</v>
      </c>
    </row>
    <row r="14" spans="1:9">
      <c r="A14" s="4" t="s">
        <v>1209</v>
      </c>
      <c r="E14" s="11" t="n">
        <v>383.4</v>
      </c>
    </row>
    <row r="15" spans="1:9">
      <c r="A15" s="4" t="s">
        <v>1211</v>
      </c>
      <c r="E15" s="4" t="s">
        <v>1216</v>
      </c>
    </row>
    <row r="16" spans="1:9">
      <c r="A16" s="4" t="s">
        <v>1212</v>
      </c>
      <c r="E16" s="4" t="s">
        <v>607</v>
      </c>
    </row>
    <row r="17" spans="1:9">
      <c r="A17" s="4" t="s">
        <v>1213</v>
      </c>
      <c r="E17" s="5" t="n">
        <v>16</v>
      </c>
    </row>
    <row r="18" spans="1:9">
      <c r="A18" s="4" t="s">
        <v>1214</v>
      </c>
      <c r="E18" s="5" t="n">
        <v>10</v>
      </c>
    </row>
    <row r="19" spans="1:9">
      <c r="A19" s="4" t="s">
        <v>1217</v>
      </c>
    </row>
    <row r="20" spans="1:9">
      <c r="A20" s="3" t="s">
        <v>1208</v>
      </c>
    </row>
    <row r="21" spans="1:9">
      <c r="A21" s="4" t="s">
        <v>1218</v>
      </c>
      <c r="I21" s="6" t="n">
        <v>434783</v>
      </c>
    </row>
    <row r="22" spans="1:9">
      <c r="A22" s="4" t="s">
        <v>1219</v>
      </c>
      <c r="C22" s="6" t="n">
        <v>434783</v>
      </c>
    </row>
    <row r="23" spans="1:9">
      <c r="A23" s="4" t="s">
        <v>252</v>
      </c>
      <c r="C23" s="5" t="n">
        <v>5000</v>
      </c>
    </row>
    <row r="24" spans="1:9">
      <c r="A24" s="4" t="s">
        <v>1220</v>
      </c>
    </row>
    <row r="25" spans="1:9">
      <c r="A25" s="3" t="s">
        <v>1208</v>
      </c>
    </row>
    <row r="26" spans="1:9">
      <c r="A26" s="4" t="s">
        <v>1219</v>
      </c>
      <c r="D26" s="6" t="n">
        <v>100000</v>
      </c>
    </row>
    <row r="27" spans="1:9">
      <c r="A27" s="4" t="s">
        <v>1221</v>
      </c>
    </row>
    <row r="28" spans="1:9">
      <c r="A28" s="3" t="s">
        <v>1208</v>
      </c>
    </row>
    <row r="29" spans="1:9">
      <c r="A29" s="4" t="s">
        <v>1219</v>
      </c>
      <c r="D29" s="6" t="n">
        <v>9001</v>
      </c>
    </row>
    <row r="30" spans="1:9">
      <c r="A30" s="4" t="s">
        <v>1222</v>
      </c>
    </row>
    <row r="31" spans="1:9">
      <c r="A31" s="3" t="s">
        <v>1208</v>
      </c>
    </row>
    <row r="32" spans="1:9">
      <c r="A32" s="4" t="s">
        <v>1219</v>
      </c>
      <c r="D32" s="6" t="n">
        <v>90999</v>
      </c>
    </row>
    <row r="33" spans="1:9">
      <c r="A33" s="4" t="s">
        <v>1223</v>
      </c>
    </row>
    <row r="34" spans="1:9">
      <c r="A34" s="3" t="s">
        <v>1208</v>
      </c>
    </row>
    <row r="35" spans="1:9">
      <c r="A35" s="4" t="s">
        <v>1218</v>
      </c>
      <c r="D35" s="6"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1:38:45Z</dcterms:created>
  <dcterms:modified xmlns:dcterms="http://purl.org/dc/terms/" xmlns:xsi="http://www.w3.org/2001/XMLSchema-instance" xsi:type="dcterms:W3CDTF">2020-03-13T11:38:45Z</dcterms:modified>
</cp:coreProperties>
</file>